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 of Compr" sheetId="3" r:id="rId3"/>
    <s:sheet name="Consolidated Balance Sheets" sheetId="4" r:id="rId4"/>
    <s:sheet name="Consolidated Balance Sheets (Pa" sheetId="5" r:id="rId5"/>
    <s:sheet name="Consolidated Statements Of Shar" sheetId="6" r:id="rId6"/>
    <s:sheet name="Consolidated Statements Of Cash" sheetId="7" r:id="rId7"/>
    <s:sheet name="Summary Of Significant Accounti" sheetId="8" r:id="rId8"/>
    <s:sheet name="Acquisitions &amp; Divestitures" sheetId="9" r:id="rId9"/>
    <s:sheet name="Receivables" sheetId="10" r:id="rId10"/>
    <s:sheet name="Inventories" sheetId="11" r:id="rId11"/>
    <s:sheet name="Property, Plant And Equipment" sheetId="12" r:id="rId12"/>
    <s:sheet name="Goodwill And Intangible Assets" sheetId="13" r:id="rId13"/>
    <s:sheet name="Indebtedness" sheetId="14" r:id="rId14"/>
    <s:sheet name="Derivative Financial Instrument" sheetId="15" r:id="rId15"/>
    <s:sheet name="Fair Value" sheetId="16" r:id="rId16"/>
    <s:sheet name="Restructuring" sheetId="17" r:id="rId17"/>
    <s:sheet name="Employee Benefit Plans" sheetId="18" r:id="rId18"/>
    <s:sheet name="Income Taxes" sheetId="19" r:id="rId19"/>
    <s:sheet name="Shareholders' Equity" sheetId="20" r:id="rId20"/>
    <s:sheet name="Equity-Based Compensation" sheetId="21" r:id="rId21"/>
    <s:sheet name="Stock Employee Compensation Tru" sheetId="22" r:id="rId22"/>
    <s:sheet name="Accumulated Other Comprehensive" sheetId="23" r:id="rId23"/>
    <s:sheet name="Segments" sheetId="24" r:id="rId24"/>
    <s:sheet name="Commitments And Contingencies" sheetId="25" r:id="rId25"/>
    <s:sheet name="Quarterly Data - Unaudited Net " sheetId="26" r:id="rId26"/>
    <s:sheet name="Valuation And Qualifying Accoun" sheetId="27" r:id="rId27"/>
    <s:sheet name="Summary Of Significant Accoun28" sheetId="28" r:id="rId28"/>
    <s:sheet name="Summary Of Significant Accoun29" sheetId="29" r:id="rId29"/>
    <s:sheet name="Receivables (Tables)" sheetId="30" r:id="rId30"/>
    <s:sheet name="Inventories (Tables)" sheetId="31" r:id="rId31"/>
    <s:sheet name="Property, Plant And Equipment (" sheetId="32" r:id="rId32"/>
    <s:sheet name="Goodwill And Intangible Assets " sheetId="33" r:id="rId33"/>
    <s:sheet name="Indebtedness (Tables)" sheetId="34" r:id="rId34"/>
    <s:sheet name="Derivative Financial Instrume35" sheetId="35" r:id="rId35"/>
    <s:sheet name="Fair Value (Tables)" sheetId="36" r:id="rId36"/>
    <s:sheet name="Restructuring (Tables)" sheetId="37" r:id="rId37"/>
    <s:sheet name="Employee Benefit Plans (Tables)" sheetId="38" r:id="rId38"/>
    <s:sheet name="Income Taxes (Tables)" sheetId="39" r:id="rId39"/>
    <s:sheet name="Shareholders' Equity (Tables)" sheetId="40" r:id="rId40"/>
    <s:sheet name="Equity-Based Compensation (Tabl" sheetId="41" r:id="rId41"/>
    <s:sheet name="Accumulated Other Comprehensi42" sheetId="42" r:id="rId42"/>
    <s:sheet name="Segments (Tables)" sheetId="43" r:id="rId43"/>
    <s:sheet name="Quarterly Data - Unaudited Ne44" sheetId="44" r:id="rId44"/>
    <s:sheet name="Valuation And Qualifying Acco45" sheetId="45" r:id="rId45"/>
    <s:sheet name="Summary Of Significant Accoun46" sheetId="46" r:id="rId46"/>
    <s:sheet name="Summary Of Significant Accoun47" sheetId="47" r:id="rId47"/>
    <s:sheet name="Summary Of Significant Accoun48" sheetId="48" r:id="rId48"/>
    <s:sheet name="Acquisitions &amp; Divestitures (De" sheetId="49" r:id="rId49"/>
    <s:sheet name="Receivables (Narrative) (Detail" sheetId="50" r:id="rId50"/>
    <s:sheet name="Receivables (Schedule of Receiv" sheetId="51" r:id="rId51"/>
    <s:sheet name="Inventories (Details)" sheetId="52" r:id="rId52"/>
    <s:sheet name="Property, Plant And Equipment53" sheetId="53" r:id="rId53"/>
    <s:sheet name="Goodwill And Intangible Asset54" sheetId="54" r:id="rId54"/>
    <s:sheet name="Goodwill And Intangible Asset55" sheetId="55" r:id="rId55"/>
    <s:sheet name="Goodwill And Intangible Asset56" sheetId="56" r:id="rId56"/>
    <s:sheet name="Indebtedness Schedule of Short " sheetId="57" r:id="rId57"/>
    <s:sheet name="Indebtedness (Components Of Lon" sheetId="58" r:id="rId58"/>
    <s:sheet name="Indebtedness (Narrative) (Detai" sheetId="59" r:id="rId59"/>
    <s:sheet name="Derivative Financial Instrume60" sheetId="60" r:id="rId60"/>
    <s:sheet name="Derivative Financial Instrume61" sheetId="61" r:id="rId61"/>
    <s:sheet name="Fair Value (Fair Values And Cla" sheetId="62" r:id="rId62"/>
    <s:sheet name="Fair Value (Financial Liabiliti" sheetId="63" r:id="rId63"/>
    <s:sheet name="Fair Value Fair Value (Narrativ" sheetId="64" r:id="rId64"/>
    <s:sheet name="Restructuring Restructuring (Na" sheetId="65" r:id="rId65"/>
    <s:sheet name="Restructuring (Restructuring Ac" sheetId="66" r:id="rId66"/>
    <s:sheet name="Employee Benefit Plans (Narrati" sheetId="67" r:id="rId67"/>
    <s:sheet name="Employee Benefit Plans (Schedul" sheetId="68" r:id="rId68"/>
    <s:sheet name="Employee Benefit Plans (Sched69" sheetId="69" r:id="rId69"/>
    <s:sheet name="Employee Benefit Plans (Sched70" sheetId="70" r:id="rId70"/>
    <s:sheet name="Employee Benefit Plans (Sched71" sheetId="71" r:id="rId71"/>
    <s:sheet name="Employee Benefit Plans (Sched72" sheetId="72" r:id="rId72"/>
    <s:sheet name="Employee Benefit Plans (Sched73" sheetId="73" r:id="rId73"/>
    <s:sheet name="Employee Benefit Plans Employee" sheetId="74" r:id="rId74"/>
    <s:sheet name="Employee Benefit Plans (Sched75" sheetId="75" r:id="rId75"/>
    <s:sheet name="Employee Benefit Plans (Sched76" sheetId="76" r:id="rId76"/>
    <s:sheet name="Employee Benefit Plans (Sched77" sheetId="77" r:id="rId77"/>
    <s:sheet name="Employee Benefit Plans (Sched78" sheetId="78" r:id="rId78"/>
    <s:sheet name="Income Taxes (Narrative) (Detai" sheetId="79" r:id="rId79"/>
    <s:sheet name="Income Taxes (Reconciliation Of" sheetId="80" r:id="rId80"/>
    <s:sheet name="Income Taxes (Components Of Inc" sheetId="81" r:id="rId81"/>
    <s:sheet name="Income Taxes (Schedule Of Tax E" sheetId="82" r:id="rId82"/>
    <s:sheet name="Income Taxes (Net Deferred Tax " sheetId="83" r:id="rId83"/>
    <s:sheet name="Income Taxes (Reconciliation 84" sheetId="84" r:id="rId84"/>
    <s:sheet name="Shareholders' Equity (Narrative" sheetId="85" r:id="rId85"/>
    <s:sheet name="Shareholders' Equity (Schedule " sheetId="86" r:id="rId86"/>
    <s:sheet name="Equity-Based Compensation (Narr" sheetId="87" r:id="rId87"/>
    <s:sheet name="Equity-Based Compensation (Sche" sheetId="88" r:id="rId88"/>
    <s:sheet name="Equity-Based Compensation (Sc89" sheetId="89" r:id="rId89"/>
    <s:sheet name="Equity-Based Compensation (Sc90" sheetId="90" r:id="rId90"/>
    <s:sheet name="Accumulated Other Comprehensi91" sheetId="91" r:id="rId91"/>
    <s:sheet name="Accumulated Other Comprehensi92" sheetId="92" r:id="rId92"/>
    <s:sheet name="Accumulated Other Comprehensi93" sheetId="93" r:id="rId93"/>
    <s:sheet name="Segments (Narrative) (Details)" sheetId="94" r:id="rId94"/>
    <s:sheet name="Segments (Segment Information A" sheetId="95" r:id="rId95"/>
    <s:sheet name="Segments (Sales, Based On The C" sheetId="96" r:id="rId96"/>
    <s:sheet name="Commitments And Contingencies (" sheetId="97" r:id="rId97"/>
    <s:sheet name="Quarterly Data - Unaudited Ne98" sheetId="98" r:id="rId98"/>
    <s:sheet name="Valuation And Qualifying Acco99" sheetId="99" r:id="rId99"/>
  </s:sheets>
  <s:definedNames/>
  <s:calcPr calcId="124519" calcMode="auto" fullCalcOnLoad="1"/>
</s:workbook>
</file>

<file path=xl/sharedStrings.xml><?xml version="1.0" encoding="utf-8"?>
<sst xmlns="http://schemas.openxmlformats.org/spreadsheetml/2006/main" uniqueCount="1088">
  <si>
    <t>Document And Entity Information - USD ($) $ in Thousands</t>
  </si>
  <si>
    <t>12 Months Ended</t>
  </si>
  <si>
    <t>Oct. 03, 2015</t>
  </si>
  <si>
    <t>Nov. 10, 2015</t>
  </si>
  <si>
    <t>Apr. 03, 2015</t>
  </si>
  <si>
    <t>Document Type</t>
  </si>
  <si>
    <t>10-K</t>
  </si>
  <si>
    <t>Amendment Flag</t>
  </si>
  <si>
    <t>false</t>
  </si>
  <si>
    <t>Document Period End Date</t>
  </si>
  <si>
    <t>Oct. 3,
		2015</t>
  </si>
  <si>
    <t>Document Fiscal Year Focus</t>
  </si>
  <si>
    <t>Document Fiscal Period Focus</t>
  </si>
  <si>
    <t>FY</t>
  </si>
  <si>
    <t>Entity Registrant Name</t>
  </si>
  <si>
    <t>MOOG INC.</t>
  </si>
  <si>
    <t>Entity Central Index Key</t>
  </si>
  <si>
    <t>Current Fiscal Year End Date</t>
  </si>
  <si>
    <t>--10-03</t>
  </si>
  <si>
    <t>Entity Well-known Seasoned Issuer</t>
  </si>
  <si>
    <t>Yes</t>
  </si>
  <si>
    <t>Entity Current Reporting Status</t>
  </si>
  <si>
    <t>Entity Voluntary Filers</t>
  </si>
  <si>
    <t>No</t>
  </si>
  <si>
    <t>Entity Filer Category</t>
  </si>
  <si>
    <t>Large Accelerated Filer</t>
  </si>
  <si>
    <t>Entity Public Float</t>
  </si>
  <si>
    <t>Class A Common Stock</t>
  </si>
  <si>
    <t>Entity Common Stock, Shares Outstanding</t>
  </si>
  <si>
    <t>Class B Common Stock</t>
  </si>
  <si>
    <t>Consolidated Statements Of Earnings - USD ($) $ in Thousands</t>
  </si>
  <si>
    <t>Sep. 27, 2014</t>
  </si>
  <si>
    <t>Sep. 28, 2013</t>
  </si>
  <si>
    <t>Net sales</t>
  </si>
  <si>
    <t>Cost of sales</t>
  </si>
  <si>
    <t>Gross profit</t>
  </si>
  <si>
    <t>Research and development</t>
  </si>
  <si>
    <t>Selling, general and administrative</t>
  </si>
  <si>
    <t>Interest</t>
  </si>
  <si>
    <t>Restructuring</t>
  </si>
  <si>
    <t>Goodwill impairment</t>
  </si>
  <si>
    <t>Other</t>
  </si>
  <si>
    <t>Earnings before income taxes</t>
  </si>
  <si>
    <t>Income taxes</t>
  </si>
  <si>
    <t>Net earnings</t>
  </si>
  <si>
    <t>Net earnings per share</t>
  </si>
  <si>
    <t>Basic</t>
  </si>
  <si>
    <t>Diluted</t>
  </si>
  <si>
    <t>Average common shares outstanding</t>
  </si>
  <si>
    <t>Consolidated Statement of Comprehensive Income - USD ($) $ in Thousands</t>
  </si>
  <si>
    <t>Other Comprehensive Income (Loss), Net of Tax</t>
  </si>
  <si>
    <t>Foreign currency translation adjustment</t>
  </si>
  <si>
    <t>Retirement liability adjustment</t>
  </si>
  <si>
    <t>Change in accumulated loss on derivatives</t>
  </si>
  <si>
    <t>Other comprehensive income (loss), net of tax</t>
  </si>
  <si>
    <t>Comprehensive income (loss)</t>
  </si>
  <si>
    <t>Consolidated Balance Sheets - USD ($) $ in Thousands</t>
  </si>
  <si>
    <t>Current assets</t>
  </si>
  <si>
    <t>Cash and cash equivalents</t>
  </si>
  <si>
    <t>Receivables</t>
  </si>
  <si>
    <t>Inventories</t>
  </si>
  <si>
    <t>Deferred income taxes</t>
  </si>
  <si>
    <t>Prepaid expenses and other current assets</t>
  </si>
  <si>
    <t>Total current assets</t>
  </si>
  <si>
    <t>Property, plant and equipment, net</t>
  </si>
  <si>
    <t>Goodwill</t>
  </si>
  <si>
    <t>Intangible assets, net of accumulated amortization of $207,843 in 2015 and $190,954 in 2014</t>
  </si>
  <si>
    <t>Other assets</t>
  </si>
  <si>
    <t>Total assets</t>
  </si>
  <si>
    <t>CURRENT LIABILITIES</t>
  </si>
  <si>
    <t>Short-term borrowings</t>
  </si>
  <si>
    <t>Current installments of long-term debt</t>
  </si>
  <si>
    <t>Accounts payable</t>
  </si>
  <si>
    <t>Accrued salaries, wages and commissions</t>
  </si>
  <si>
    <t>Customer advances</t>
  </si>
  <si>
    <t>Contract loss reserves</t>
  </si>
  <si>
    <t>Other accrued liabilities</t>
  </si>
  <si>
    <t>Total current liabilities</t>
  </si>
  <si>
    <t>Long-term debt, excluding current installments</t>
  </si>
  <si>
    <t>Long-term pension and retirement obligations</t>
  </si>
  <si>
    <t>Other long-term liabilities</t>
  </si>
  <si>
    <t>Total liabilities</t>
  </si>
  <si>
    <t>Commitments and contingencies (Note 18)</t>
  </si>
  <si>
    <t>Shareholders' equity</t>
  </si>
  <si>
    <t>Additional paid-in capital</t>
  </si>
  <si>
    <t>Retained earnings</t>
  </si>
  <si>
    <t>Treasury shares</t>
  </si>
  <si>
    <t>Accumulated other comprehensive loss</t>
  </si>
  <si>
    <t>TOTAL SHAREHOLDERS' EQUITY</t>
  </si>
  <si>
    <t>Total liabilities and shareholders' equity</t>
  </si>
  <si>
    <t>Common stock</t>
  </si>
  <si>
    <t>Stock Employee Compensation Trust (SECT)</t>
  </si>
  <si>
    <t>Common stock issued to trust</t>
  </si>
  <si>
    <t>Supplemental Retirement Plan (SERP) Trust</t>
  </si>
  <si>
    <t>Consolidated Balance Sheets (Parenthetical) - USD ($) $ in Thousands</t>
  </si>
  <si>
    <t>Intangible Assets, Accumulated Amortization</t>
  </si>
  <si>
    <t>Common Stock, Par Value</t>
  </si>
  <si>
    <t>Common Stock, Shares, Issued</t>
  </si>
  <si>
    <t>Common Stock, Shares, Outstanding</t>
  </si>
  <si>
    <t>Common Stock, Shares, Authorized</t>
  </si>
  <si>
    <t>Consolidated Statements Of Shareholders' Equity - USD ($) $ in Thousands</t>
  </si>
  <si>
    <t>Total</t>
  </si>
  <si>
    <t>Common Stock</t>
  </si>
  <si>
    <t>Additional Paid-In Capital</t>
  </si>
  <si>
    <t>Retained Earnings</t>
  </si>
  <si>
    <t>Treasury Shares At Cost</t>
  </si>
  <si>
    <t>Accumulated Other Comprehensive (Loss) Income</t>
  </si>
  <si>
    <t>Class A Common StockTreasury Shares At Cost</t>
  </si>
  <si>
    <t>Class B Common StockTreasury Shares At Cost</t>
  </si>
  <si>
    <t>Class B Common StockStock Employee Compensation Trust (SECT)</t>
  </si>
  <si>
    <t>Class B Common StockSupplemental Retirement Plan (SERP) Trust</t>
  </si>
  <si>
    <t>Beginning of year at Sep. 29, 2012</t>
  </si>
  <si>
    <t>Issuance of treasury shares</t>
  </si>
  <si>
    <t>Equity-based compensation expense</t>
  </si>
  <si>
    <t>Adjustment to market - SECT, SERP and other</t>
  </si>
  <si>
    <t>Class A shares issued related to equity awards</t>
  </si>
  <si>
    <t>Class A and B shares purchased</t>
  </si>
  <si>
    <t>Issuance of shares</t>
  </si>
  <si>
    <t>Purchase of shares</t>
  </si>
  <si>
    <t>Adjustment to market</t>
  </si>
  <si>
    <t>Other comprehensive income (loss)</t>
  </si>
  <si>
    <t>End of year at Sep. 28, 2013</t>
  </si>
  <si>
    <t>Shares issued related to equity awards</t>
  </si>
  <si>
    <t>Shares purchased</t>
  </si>
  <si>
    <t>Shares issued</t>
  </si>
  <si>
    <t>End of year at Sep. 27, 2014</t>
  </si>
  <si>
    <t>Beginning of year at Sep. 28, 2013</t>
  </si>
  <si>
    <t>End of year at Oct. 03, 2015</t>
  </si>
  <si>
    <t>Beginning of year at Sep. 27, 2014</t>
  </si>
  <si>
    <t>Consolidated Statements Of Cash Flows - USD ($) $ in Thousands</t>
  </si>
  <si>
    <t>CASH FLOWS FROM OPERATING ACTIVITIES</t>
  </si>
  <si>
    <t>Adjustments to reconcile net earnings to net cash provided by operating activities:</t>
  </si>
  <si>
    <t>Depreciation</t>
  </si>
  <si>
    <t>Amortization</t>
  </si>
  <si>
    <t>Redemption of senior subordinated notes</t>
  </si>
  <si>
    <t>Changes in assets and liabilities providing (using) cash:</t>
  </si>
  <si>
    <t>Accrued expenses</t>
  </si>
  <si>
    <t>Accrued income taxes</t>
  </si>
  <si>
    <t>Net pension and post retirement liabilities</t>
  </si>
  <si>
    <t>Other operating assets and liabilities</t>
  </si>
  <si>
    <t>Net cash provided by operating activities</t>
  </si>
  <si>
    <t>CASH FLOWS FROM INVESTING ACTIVITIES</t>
  </si>
  <si>
    <t>Acquisitions of businesses, net of cash acquired</t>
  </si>
  <si>
    <t>Purchase of property, plant and equipment</t>
  </si>
  <si>
    <t>Other investing transactions</t>
  </si>
  <si>
    <t>Net cash used by investing activities</t>
  </si>
  <si>
    <t>CASH FLOWS FROM FINANCING ACTIVITIES</t>
  </si>
  <si>
    <t>Net short-term (repayments) borrowings</t>
  </si>
  <si>
    <t>Proceeds from revolving lines of credit</t>
  </si>
  <si>
    <t>Payments on revolving lines of credit</t>
  </si>
  <si>
    <t>Payments on long-term debt</t>
  </si>
  <si>
    <t>Proceeds from senior notes, net of issuance costs</t>
  </si>
  <si>
    <t>Payments of senior subordinated notes</t>
  </si>
  <si>
    <t>Payment of premium on redemption of senior subordinated notes</t>
  </si>
  <si>
    <t>Proceeds from sale of treasury stock</t>
  </si>
  <si>
    <t>Purchase of outstanding shares for treasury</t>
  </si>
  <si>
    <t>Proceeds from sale of stock held by Stock Employee Compensation Trust</t>
  </si>
  <si>
    <t>Purchase of stock held by Stock Employee Compensation Trust</t>
  </si>
  <si>
    <t>Purchase of stock held by Supplemental Retirement Plan Trust</t>
  </si>
  <si>
    <t>Excess tax benefits from equity-based payment arrangements</t>
  </si>
  <si>
    <t>Other financing transactions</t>
  </si>
  <si>
    <t>Net cash provided (used) by financing activities</t>
  </si>
  <si>
    <t>Effect of exchange rate changes on cash</t>
  </si>
  <si>
    <t>Increase in cash and cash equivalents</t>
  </si>
  <si>
    <t>Cash and cash equivalents at beginning of year</t>
  </si>
  <si>
    <t>Cash and cash equivalents at end of year</t>
  </si>
  <si>
    <t>Cash paid for:</t>
  </si>
  <si>
    <t>Income taxes, net of refunds</t>
  </si>
  <si>
    <t>Non-cash investing and financing activities:</t>
  </si>
  <si>
    <t>Unsecured notes issued as partial consideration for acquisitions</t>
  </si>
  <si>
    <t>Summary Of Significant Accounting Policies</t>
  </si>
  <si>
    <t>Accounting Policies [Abstract]</t>
  </si>
  <si>
    <t>Summary of Significant Accounting Policies Consolidation: The consolidated financial statements include the accounts of Moog Inc. and all of our U.S. and foreign subsidiaries. All intercompany balances and transactions have been eliminated in consolidation. Fiscal Year: Our fiscal year ends on the Saturday that is closest to September 30. The consolidated financial statements include 53 weeks for the year ended October 3, 2015 and 52 weeks for the years ended September 27, 2014 and September 28, 2013 . Operating Cycle: Consistent with industry practice, aerospace and defense related inventories, unbilled recoverable costs and profits on long-term contract receivables, customer advances and contract loss reserves include amounts relating to contracts having long production and procurement cycles, portions of which are not expected to be realized or settled within one year. Foreign Currency Translation: Assets and liabilities of subsidiaries that prepare financial statements in currencies other than the U.S. dollar are translated using rates of exchange as of the balance sheet date and the statements of earnings are translated at the average rates of exchange for each reporting period. Use of Estimates: The preparation of financial statements in conformity with U.S. generally accepted accounting principles requires management to make estimates and assumptions that affect the reported amounts of assets and liabilities and disclosure of contingent liabilities at the date of the financial statements and the reported amounts of revenues and expenses during the reporting periods. Actual results could differ from those estimates and assumptions. Revenue Recognition: We recognize revenue using either the percentage of completion method for contracts or as units are delivered or services are performed. Percentage of completion method for contracts : Revenue representing 33% , 34% and 33% of 2015 , 2014 and 2013 sales, respectively, was accounted for using the percentage of completion, cost-to-cost method of accounting. This method of revenue recognition is predominantly used within the Aircraft Controls and Space and Defense Controls segments due to the contractual nature of the business activities, with the exception of their respective aftermarket activities. The contractual arrangements are either firm fixed-price or cost-plus contracts and are primarily with the U.S. Government or its prime subcontractors, foreign governments or commercial aircraft manufacturers, including Boeing and Airbus. The nature of the contractual arrangements includes customers’ requirements for delivery of hardware as well as funded nonrecurring development work in anticipation of follow-on production orders. Revenue on contracts using the percentage of completion, cost-to-cost method of accounting is recognized as work progresses toward completion as determined by the ratio of cumulative costs incurred to date to estimated total contract costs at completion, multiplied by the total estimated contract revenue, less cumulative revenue recognized in prior periods. Changes in estimates affecting sales, costs and profits are recognized in the period in which the change becomes known using the cumulative catch-up method of accounting, resulting in the cumulative effect of changes reflected in the period. Estimates are reviewed and updated quarterly for substantially all contracts. A significant change in an estimate on one or more contracts could have a material effect on our results of operations. Occasionally, it is appropriate to combine or segment contracts. Contracts are combined in those limited circumstances when they are negotiated as a package in the same economic environment with an overall profit margin objective and constitute, in essence, an agreement to do a single project. In such cases, revenue and costs are recognized over the performance period of the combined contracts as if they were one. Contracts are segmented in limited circumstances if the customer had the right to accept separate elements of the contract and the total amount of the proposals on the separate components approximated the amount of the proposal on the entire project. For segmented contracts, revenue and costs are recognized as if they were separate contracts over the performance periods of the individual elements or phases. Contract costs include only allocable, allowable and reasonable costs, as determined in accordance with the Federal Acquisition Regulations and the related Cost Accounting Standards for applicable U.S. Government contracts, and are included in cost of sales when incurred. The nature of these costs includes development engineering costs and product manufacturing costs including direct material, direct labor, other direct costs and indirect overhead costs. Contract profit is recorded as a result of the revenue recognized less costs incurred in any reporting period. Amounts representing performance incentives, penalties, contract claims or change orders are considered in estimating revenues, costs and profits when they can be reliably estimated and realization is considered probable. Revenue recognized on contracts for unresolved claims or unapproved contract change orders was not material for 2015 , 2014 or 2013 . For contracts with anticipated losses at completion, a provision for the entire amount of the estimated remaining loss is charged against income in the period in which the loss becomes known. Contract losses are determined considering all direct and indirect contract costs, exclusive of any selling, general or administrative cost allocations that are treated as period expenses. Loss reserves are more common on firm fixed-price contracts that involve, to varying degrees, the design and development of new and unique controls or control systems to meet the customers’ specifications. As units are delivered or services are performed : In 2015 , 67% of our sales were recognized as units were delivered or as service obligations were satisfied. Revenue is recognized when the risks and rewards of ownership and title to the product are transferred to the customer. When engineering or similar services are performed, revenue is recognized upon completion of the obligation including any delivery of engineering drawings or technical data. This method of revenue recognition is predominantly used within the Industrial Systems, Components and Medical Devices segments, as well as with aftermarket activity. Profits are recorded as costs are relieved from inventory and charged to cost of sales and as revenue is recognized. Inventory costs include all product manufacturing costs such as direct material, direct labor, other direct costs and indirect overhead cost allocations. Shipping and Handling Costs: Shipping and handling costs are included in cost of sales. Research and Development: Research and development costs are expensed as incurred and include salaries, benefits, consulting, material costs and depreciation. Bid and Proposal Costs: Bid and proposal costs are expensed as incurred and classified as selling, general and administrative expenses. Equity-Based Compensation: Equity-based compensation expense is included in selling, general and administrative expenses. Earnings Per Share: Basic and diluted weighted-average shares outstanding are as follows: 2015 2014 2013 Basic weighted-average shares outstanding 38,945,880 44,362,412 45,335,336 Dilutive effect of equity-based awards 388,640 590,025 488,384 Diluted weighted-average shares outstanding 39,334,520 44,952,437 45,823,720 Cash and Cash Equivalents: All highly liquid investments with an original maturity of three months or less are considered cash equivalents. Allowance for Doubtful Accounts: The allowance for doubtful accounts is based on our assessment of the collectibility of customer accounts. The allowance is determined by considering factors such as historical experience, credit quality, age of the accounts receivable balances and current economic conditions that may affect a customer’s ability to pay. Inventories: Inventories are stated at the lower-of-cost-or-market with cost determined on the first-in, first-out (FIFO) method of valuation. Property, Plant and Equipment: Property, plant and equipment are stated at cost. Plant and equipment are depreciated principally using the straight-line method over the estimated useful lives of the assets, generally 40 years for buildings, 15 years for building improvements, 12 years for furniture and fixtures, 10 years for machinery and equipment, 8 years for tooling and test equipment and 3 to 5 years for computer hardware and software. Leasehold improvements are amortized on a straight-line basis over the term of the lease or the estimated useful life of the asset, whichever is shorter. Goodwill: We test goodwill for impairment at the reporting unit level on an annual basis or more frequently if an event occurs or circumstances change that indicate that the fair value of a reporting unit is likely to be below its carrying amount. We also test goodwill for impairment when there is a change in reporting units. We may elect to perform a qualitative assessment that considers economic, industry and company-specific factors for all or selected reporting units. If, after completing this assessment, it is determined that it is more likely than not that the fair value of a reporting unit is less than its carrying value, we proceed to a quantitative test. We may also elect to perform a quantitative test instead of a qualitative test for any or all of our reporting units. Quantitative testing requires a comparison of the fair value of each reporting unit to its carrying value. We use the discounted cash flow method to estimate the fair value of our reporting units. The discounted cash flow method incorporates various assumptions, the most significant being projected revenue growth rates, operating margins and cash flows, the terminal growth rate and the weighted-average cost of capital. If the carrying value of the reporting unit exceeds its fair value, goodwill is considered impaired and any loss must be measured. To determine the amount of the impairment loss, the implied fair value of goodwill is determined by assigning a fair value to all of the reporting unit's assets and liabilities, including any unrecognized intangible assets, as if the reporting unit had been acquired in a business combination at fair value. If the carrying amount of the reporting unit goodwill exceeds the implied fair value of that goodwill, an impairment loss would be recognized in an amount equal to that excess. We recorded a $38,200 goodwill impairment charge in 2013 in our Medical Devices reporting unit. There were no impairment charges recorded in 2015 or 2014 . Acquired Intangible Assets: Acquired identifiable intangible assets are recorded at cost and are amortized over their estimated useful lives. Impairment of Long-Lived Assets: Long-lived assets, including acquired identifiable intangible assets, are reviewed for impairment whenever events or changes in circumstances indicate that the carrying amount of those assets may not be recoverable. We use undiscounted cash flows to determine whether impairment exists and measure any impairment loss using discounted cash flows. In 2014, we recorded a $739 impairment charge in our Industrial Systems segment related to intangible assets from a product line we decided to exit. We also recorded a $1,296 impairment charge in our Medical Devices segment related to equipment from a product line we are no longer pursuing. Both of these charges are included as restructuring in the consolidated statements of earnings. In 2015, we recorded impairment charges of $2,432 in our Industrial Systems segment, primarily related to intangible assets from a wind energy product line that we decided to exit, which is included as other expense. We also recorded an additional $472 impairment charge related to intangible assets on the product line we decided to exit in 2014, which is included as restructuring in the consolidated statement of earnings. There were no impairment charges recorded in 2013 . Product Warranties: In the ordinary course of business, we warrant our products against defect in design, materials and workmanship typically over periods ranging from twelve to sixty months. We determine warranty reserves needed by product line based on historical experience and current facts and circumstances. Activity in the warranty accrual is summarized as follows: 2015 2014 2013 Warranty accrual at beginning of year $ 19,953 $ 17,429 $ 18,859 Warranties issued during current year 9,666 12,611 9,019 Adjustments to pre-existing warranties (2,416 ) (2,037 ) (1,911 ) Reductions for settling warranties (7,448 ) (7,759 ) (8,507 ) Foreign currency translation (1,095 ) (291 ) (31 ) Warranty accrual at end of year $ 18,660 $ 19,953 $ 17,429 Financial Instruments: Our financial instruments consist primarily of cash and cash equivalents, receivables, notes payable, accounts payable, long-term debt, interest rate swaps and foreign currency forwards. The carrying values for our financial instruments approximate fair value with the exception at times of long-term debt. We do not hold or issue financial instruments for trading purposes. We carry derivative instruments on the consolidated balance sheets at fair value, determined by reference to quoted market prices. The accounting for changes in the fair value of a derivative instrument depends on whether it has been designated and qualifies as part of a hedging relationship and, if so, the reason for holding it. Our use of derivative instruments is generally limited to cash flow hedges of certain interest rate risks and minimizing foreign currency exposure on foreign currency transactions, which are typically designated in hedging relationships, and intercompany balances, which are not designated as hedging instruments. Cash flows resulting from forward contracts are accounted for as hedges of identifiable transactions or events and classified in the same category as the cash flows from the items being hedged. Recent Accounting Pronouncements : In March 2013, the Financial Accounting Standards Board ("FASB") issued Accounting Standards Update ("ASU") No. 2013-05, "Parent's Accounting for the Cumulative Translation Adjustment upon Derecognition of Certain Subsidiaries or Group of Assets within a Foreign Entity or of an Investment in a Foreign Entity." This ASU is intended to eliminate diversity in practice on the release of cumulative translation adjustments into net income when a parent either sells part or all of its investment in a foreign entity, or when it no longer holds a controlling financial interest. In addition, the amendments resolve the diversity in practice for the treatment of business combinations achieved in stages involving a foreign entity. The provisions of this ASU are effective for fiscal years beginning after December 15, 2013 and interim periods within those fiscal years. We adopted this amendment in the first quarter of 2015. The adoption of this standard did not have a material impact on our financial statements. In June 2014, the FASB issued ASU No. 2014-11, “Transfers and Servicing (Topic 860): Repurchase to Maturity Transactions, Repurchase Financings and Disclosures.” This ASU changes the accounting for repurchase-to-maturity transactions to secured borrowing accounting, requires certain disclosures for transactions accounted for as sales and requires certain disclosures for other transactions accounted for as secured borrowings. The provisions of this ASU are effective for fiscal years beginning after December 15, 2014 and for interim periods beginning after March 15, 2015. We adopted this amendment in the third quarter of 2015. The adoption of this standard did not have a material impact on our financial statements. In April 2015, the FASB issued ASU No. 2015-04, “Compensation - Retirement Benefits (Topic 715): Practical Expedient for the Measurement Date of an Employer’s Defined Benefit Obligation and Plan Assets.” This ASU permits an entity to measure defined benefit plan assets and obligations using the month-end that is closest to the entity’s fiscal year-end and apply that consistently from year to year. This practical expedient would then be applied to all plans if an entity has more than one plan. Further, if a contribution or other significant event occurs between the month-end date used to measure defined benefit plan assets and obligations and an entity’s fiscal year-end, the entity should adjust the measurement of the defined benefit plan assets and obligations to reflect the effects of those contributions and other significant events. The provisions of this ASU are effective for financial statements issued for fiscal years beginning after December 15, 2015, and interim periods within those fiscal years. Early adoption is permitted, and prospective application is required. We adopted this standard in 2015, and changed our method of measuring plan assets and obligations related to our defined benefit plans. This change simplifies our reporting while maintaining the usefulness of information presented in our financial statements. The adoption of this standard did not have a material impact on our financial statements.</t>
  </si>
  <si>
    <t>Acquisitions &amp; Divestitures</t>
  </si>
  <si>
    <t>Business Combinations [Abstract]</t>
  </si>
  <si>
    <t>Acquisitions</t>
  </si>
  <si>
    <t>Acquisitions and Divestitures In 2015, we completed a divestiture in our Medical Devices segment. We sold our Rochester, New York and Erie, Pennsylvania life sciences operations for $2,988 in cash. In 2013, we completed a divestiture in our Medical Devices segment. We sold our Buffalo, New York operations of Ethox Medical for $5,000 in cash, plus a $200 note receivable. In 2013, we also completed business combinations. One of these business combinations was in our Space and Defense Controls segment. We acquired Broad Reach Engineering for $34,550 of cash consideration, issuance of $8,450 of notes payable and contingent consideration with an initial fair value of $3,447 . Based in Colorado, Broad Reach Engineering is a leading designer and manufacturer of spaceflight electronics and software for aerospace, scientific, commercial and military missions. The company also provides ground testing, launch and on-orbit operations. We also completed one business combination in our Components segment. We acquired Aspen Motion Technologies, located in Radford, Virginia for $33,911 in cash. Aspen is a designer and manufacturer of high-performance permanent magnet brushless DC motors, integrated digital controls and motorized impellers. Aspen also specializes in custom motor designs for end product integration and significant product enhancement in a variety of high-performance industrial applications. The purchase price allocations for the 2013 acquisitions are complete. All of our acquisitions are accounted for under the purchase method and, accordingly, the operating results for the acquired companies are included in the consolidated statements of earnings from the respective dates of acquisition. Under purchase accounting, we record assets and liabilities at fair value and such amounts are reflected in the respective captions on the consolidated balance sheets.</t>
  </si>
  <si>
    <t>Receivables [Abstract]</t>
  </si>
  <si>
    <t>Receivables Receivables consist of: October 3, September 27, Accounts receivable $ 291,188 $ 332,450 Long-term contract receivables: Amounts billed 113,565 125,497 Unbilled recoverable costs and accrued profits 286,395 313,530 Total long-term contract receivables 399,960 439,027 Other 12,557 13,738 Total receivables 703,705 785,215 Less allowance for doubtful accounts (5,286 ) (4,341 ) Receivables $ 698,419 $ 780,874 Under our trade receivables securitization facility (the "Securitization Program"), we securitize certain trade receivables in transactions that are accounted for as secured borrowings. We maintain a subordinated interest in a portion of the pool of trade receivables that are securitized. The retained interest, which is included in receivables in the consolidated balance sheets, is recorded at fair value, which approximates the total amount of the designated pool of accounts receivable. See Note 7, Indebtedness, for additional disclosures related to the Securitization Program. Long-term contract receivables are primarily associated with prime contractors and subcontractors in connection with U.S. Government contracts, commercial aircraft and satellite manufacturers. Amounts billed under long-term contracts to the U.S. Government were $8,284 at October 3, 2015 and $16,929 at September 27, 2014 . Unbilled recoverable costs and accrued profits under long-term contracts to be billed to the U.S. Government were $13,733 at October 3, 2015 and $15,816 at September 27, 2014 . Unbilled recoverable costs and accrued profits principally represent revenues recognized on contracts that were not billable on the balance sheet date. These amounts will be billed in accordance with contract terms, generally as certain milestones are reached or upon shipment. Approximately 75% of unbilled amounts are expected to be collected within one year. In situations where billings exceed revenues recognized, the excess is included in customer advances. There are no material amounts of claims or unapproved change orders included in the consolidated balance sheets. There are no material balances billed but not paid by customers under retainage provisions. Concentrations of credit risk on receivables are limited to those from significant customers who are believed to be financially sound. Receivables from Boeing were $161,820 at October 3, 2015 and $147,421 at September 27, 2014 . We perform periodic credit evaluations of our customers’ financial condition and generally do not require collateral.</t>
  </si>
  <si>
    <t>Inventory Disclosure [Abstract]</t>
  </si>
  <si>
    <t>Inventories Inventories, net of reserves, consist of: October 3, September 27, Raw materials and purchased parts $ 188,843 $ 198,166 Work in progress 243,373 251,701 Finished goods 61,144 67,189 Inventories $ 493,360 $ 517,056 There are no m aterial inventoried costs relating to long-term contracts where revenue is accounted for using the percentage of completion, cost-to-cost method of accounting as of October 3, 2015 and September 27, 2014 .</t>
  </si>
  <si>
    <t>Property, Plant And Equipment</t>
  </si>
  <si>
    <t>Property, Plant and Equipment [Abstract]</t>
  </si>
  <si>
    <t>Property, Plant and Equipment Property, plant and equipment consists of: October 3, September 27, Land $ 27,132 $ 28,299 Buildings and improvements 397,340 398,783 Machinery and equipment 789,452 767,342 Property, plant and equipment, at cost 1,213,924 1,194,424 Less accumulated depreciation and amortization (677,168 ) (639,076 ) Property, plant and equipment, net $ 536,756 $ 555,348</t>
  </si>
  <si>
    <t>Goodwill And Intangible Assets</t>
  </si>
  <si>
    <t>Goodwill and Intangible Assets Disclosure [Abstract]</t>
  </si>
  <si>
    <t>Goodwill and Intangible Assets The changes in the carrying amount of goodwill are as follows: Aircraft Space Industrial Components Medical Total Balance at September 29, 2012 $ 192,386 $ 130,715 $ 119,575 $ 194,464 $ 125,714 $ 762,854 Acquisitions — 29,361 — 11,218 — 40,579 Adjustments to prior year acquisitions — 2,418 — 472 — 2,890 Impairment — — — — (38,200 ) (38,200 ) Divestiture — — — — (2,900 ) (2,900 ) Foreign currency translation 27 642 1,745 (1,301 ) 588 1,701 Balance at September 28, 2013 192,413 163,136 121,320 204,853 85,202 766,924 Adjustments to prior year acquisitions — (2,734 ) — — — (2,734 ) Foreign currency translation 439 (795 ) (3,311 ) (1,943 ) (728 ) (6,338 ) Balance at September 27, 2014 192,852 159,607 118,009 202,910 84,474 757,852 Change in segment classification — — — 19,620 (19,620 ) — Divestiture — — — — (1,715 ) (1,715 ) Foreign currency translation (4,327 ) (1,394 ) (7,166 ) (4,767 ) (1,271 ) (18,925 ) Balance at October 3, 2015 $ 188,525 $ 158,213 $ 110,843 $ 217,763 $ 61,868 $ 737,212 We recorded a $38,200 goodwill impairment in 2013 in our Medical Devices reporting unit. We test goodwill for impairment at least annually, during our fourth quarter. We estimated the fair value of this reporting unit using a discounted cash flow analysis, and our result was supported by information obtained as part of our strategic review of this business. In the fourth quarter of 2013, we began a strategic assessment of our Medical Devices segment. We determined that the medical pumps business is not core to our overall strategy, but we are currently operating the business as part of ongoing operations. See Note 17, Segments, for additional disclosures related to the change in segment classification. The components of acquired intangible assets are as follows: October 3, 2015 September 27, 2014 Weighted- Gross Accumulated Gross Accumulated Customer-related 11 $ 171,779 $ (110,697 ) $ 180,670 $ (102,251 ) Program-related 18 75,720 (27,463 ) 80,054 (24,065 ) Technology-related 9 73,299 (49,723 ) 76,057 (46,296 ) Marketing-related 10 25,997 (16,648 ) 26,707 (14,779 ) Acquired intangible assets 12 $ 346,795 $ (204,531 ) $ 363,488 $ (187,391 ) All acquired intangible assets other than goodwill are being amortized. Customer-related intangible assets primarily consist of customer relationships. Program-related intangible assets consist of long-term programs represented by current contracts and probable follow on work. Technology-related intangible assets primarily consist of technology, patents, intellectual property and software. Marketing-related intangible assets primarily consist of trademarks, trade names and non-compete agreements. Amortization of acquired intangible assets was $24,708 in 2015 , $29,907 in 2014 and $31,137 in 2013 . Based on acquired intangible assets recorded at October 3, 2015 , amortization is estimated to be approximately $21,900 in 2016 , $18,500 in 2017 , $17,100 in 2018 , $15,900 in 2019 and $14,500 in 2020 .</t>
  </si>
  <si>
    <t>Indebtedness</t>
  </si>
  <si>
    <t>Debt Disclosure [Abstract]</t>
  </si>
  <si>
    <t>Indebtedness Short-term borrowings consist of: October 3, 2015 September 27, Lines of credit $ 83 $ 3,660 Securitization program — 100,000 Short-term borrowings $ 83 $ 103,660 We maintain short-term credit facilities with banks throughout the world that are principally demand lines subject to revision by the banks. Interest on outstanding lines of credit is 1.0% at October 3, 2015 . Long-term debt consists of: October 3, September 27, U.S. revolving credit facility $ 675,000 $ 765,000 Senior notes 300,000 — Securitization program 100,000 — Obligations under capital leases 101 151 Other long-term debt — 5,225 Senior debt 1,075,101 770,376 Less current installments (34 ) (5,262 ) Long-term debt $ 1,075,067 $ 765,114 On May 22, 2014 , we amended our U.S. revolving credit facility. The amendment increased the capacity on our revolving credit facility from $900,000 to $1,100,000 and extended the maturity of the credit facility to May 22, 2019 . The amendment also provides an expansion option, which permits us to request an increase to the credit facility of up to $200,000 upon satisfaction of certain conditions. The credit facility is secured by substantially all of our U.S. assets. The loan agreement contains various covenants which, among others, specify interest coverage and maximum leverage and capital expenditures. We are in compliance with all covenants. Interest on all of the outstanding credit facility borrowings is 1.8% and is based on LIBOR plus the applicable margin, which was 163 basis points at October 3, 2015 . On November 21, 2014 , we completed the sale of $300,000 aggregate principal amount of 5.25% senior notes due December 1, 2022 at par with interest paid semiannually on June 1 and December 1 of each year, which commenced on June 1, 2015 . The senior notes are unsecured obligations, guaranteed on a senior unsecured basis by certain subsidiaries and contain normal incurrence-based covenants and limitations such as the ability to incur additional indebtedness, pay dividends, make other restricted payments and investments, create liens and certain corporate acts such as mergers and consolidations. The aggregate net proceeds of $294,430 were used to repay indebtedness under our U.S. bank credit facility, thereby increasing the unused portion of our revolving credit facility. The Securitization Program was extended on February 10, 2015 and now matures on February 10, 2017 and effectively increases our borrowing capacity by up to $100,000 . Under the Securitization Program, we sell certain trade receivables and related rights to an affiliate, which in turn sells an undivided variable percentage ownership interest in the trade receivables to a financial institution, while maintaining a subordinated interest in a portion of the pool of trade receivables. Interest for the Securitization Program is 0.9% at October 3, 2015 and is based on 30-day LIBOR plus an applicable margin. A commitment fee is also charged based on a percentage of the unused amounts available and is not material . The agreement governing the Securitization Program contains restrictions and covenants which include limitations on the making of certain restricted payments, creation of certain liens, and certain corporate acts such as mergers, consolidations and sale of substantially all assets. The Securitization Program has a minimum borrowing requirement equal to the lesser of either 80% of our borrowing capacity or 100% of our borrowing base, which is a subset of the trade receivables sold under this agreement. As of October 3, 2015 , our minimum borrowing requirement is $80,000 . On December 19, 2013 , we repurchased our 7.25% senior subordinated notes due on January 15, 2018 at 103.625% , pursuant to an early redemption right. We redeemed the aggregate principal amount of $200,000 using proceeds drawn from our U.S. revolving credit facility. The associated loss on the redemption includes $6,945 of call premium paid to external bondholders and a $1,057 write off of deferred debt issuance costs. Maturities of long-term debt are $34 in 2016 , $100,033 in 2017 , $24 in 2018 , $675,010 in 2019 , $0 in 2020 and $300,000 thereafter. At October 3, 2015 , we had pledged assets with a net book value of $1,508,996 as security for long-term debt. At October 3, 2015 , we had $420,193 of unused short and long-term borrowing capacity, including $408,227 from the U.S. revolving credit facility. Commitment fees are charged on some of these arrangements and on the U.S. revolving credit facility based on a percentage of the unused amounts available and are not material .</t>
  </si>
  <si>
    <t>Derivative Financial Instruments</t>
  </si>
  <si>
    <t>Derivative Instruments and Hedges, Assets [Abstract]</t>
  </si>
  <si>
    <t>Derivative Financial Instruments We principally use derivative financial instruments to manage interest rate risk associated with long-term debt and foreign exchange risk related to foreign operations and foreign currency transactions. We enter into derivative financial instruments with a number of major financial institutions to minimize counterparty credit risk. Derivatives designated as hedging instruments Interest rate swaps are used to adjust the proportion of total debt that is subject to variable and fixed interest rates. The interest rate swaps are designated as hedges of the amount of future cash flows related to interest payments on variable-rate debt that, in combination with the interest payments on the debt, convert a portion of the variable-rate debt to fixed-rate debt. At October 3, 2015 , we had interest rate swaps with notional amounts totaling $245,000 . The interest rate swaps effectively convert this amount of variable-rate debt to fixed-rate debt at 2.3% , including the applicable margin of 163 basis points as of October 3, 2015 . The interest will revert back to variable rates based on LIBOR plus the applicable margin upon the maturity of the interest rate swaps. These interest rate swaps mature at various times between January 15, 2016 and June 5, 2017 . We use foreign currency forward contracts as cash flow hedges to effectively fix the exchange rates on future payments and revenue. To mitigate exposure in movements between various currencies, primarily the Philippine peso, we had outstanding foreign currency forwards with notional amounts of $53,659 at October 3, 2015 . These contracts mature at various times through September 1, 2017 . These interest rate swaps and foreign currency forwards are recorded on the consolidated balance sheet at fair value and the related gains or losses are deferred in shareholders’ equity as a component of Accumulated Other Comprehensive Income (Loss) (AOCI). These deferred gains and losses are reclassified into expense during the periods in which the related payments or receipts affect earnings. However, to the extent the interest rate swaps and foreign currency forwards are not perfectly effective in offsetting the change in the value of the payments being hedged, the ineffective portion of these contracts is recognized in earnings immediately. Ineffectiveness was not material in 2015 , 2014 or 2013 . Derivatives not designated as hedging instruments We also have foreign currency exposure on balances, primarily intercompany, that are denominated in a foreign currency and are adjusted to current values using period-end exchange rates. The resulting gains or losses are recorded in the consolidated statements of earnings. To minimize foreign currency exposure, we have foreign currency forwards with notional amounts of $108,391 at October 3, 2015 . The foreign currency forwards are recorded in the consolidated balance sheets at fair value and resulting gains or losses are recorded in the consolidated statements of earnings. We recorded a net loss of $1,344 in 2015 and a net gain of $4,105 in 2014 on the foreign currency forwards. These gains and losses are included in other expense and generally offset the gains and losses from the foreign currency adjustments on the intercompany balances that are also included in other income or expense. Summary of derivatives The fair value and classification of derivatives is summarized as follows: October 3, 2015 September 27, 2014 Derivatives designated as hedging instruments: Foreign currency forwards Other current assets $ 12 $ — Foreign currency forwards Other assets 39 — Interest rate swaps Other current assets — 70 Interest rate swaps Other assets — 107 Total asset derivatives $ 51 $ 177 Foreign currency forwards Other accrued liabilities $ 1,755 $ 1,521 Foreign currency forwards Other long-term liabilities 572 494 Interest rate swaps Other accrued liabilities 756 110 Interest rate swaps Other long-term liabilities 268 28 Total liability derivatives $ 3,351 $ 2,153 Derivatives not designated as hedging instruments: Foreign currency forwards Other current assets $ 115 $ 821 Foreign currency forwards Other accrued liabilities $ 429 $ 2,991</t>
  </si>
  <si>
    <t>Fair Value</t>
  </si>
  <si>
    <t>Fair Value Disclosures [Abstract]</t>
  </si>
  <si>
    <t>Fair Value 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fair value. The definition of the fair value hierarchy is as follows: Level 1 – Quoted prices in active markets for identical assets and liabilities. Level 2 – Observable inputs other than quoted prices in active markets for similar assets and liabilities. Level 3 – Inputs for which significant valuation assumptions are unobservable in a market and therefore value is based on the best available data, some of which is internally developed and considers risk premiums that a market participant would require. Our derivatives are valued using various pricing models or discounted cash flow analyses that incorporate observable market data, such as interest rate yield curves and currency rates, and are classified as Level 2 within the valuation hierarchy. Our Level 3 fair value liabilities represent contingent consideration recorded for acquisitions to be paid if various financial targets are met. The amounts recorded were calculated for each payment scenario in each period using an estimate of the probability of the future cash outflows. The varying contingent payments were then discounted to the present value at the weighted average cost of capital. Fair value is assessed on a quarterly basis, or whenever events or circumstances change that indicate an adjustment is required. The assessment includes an evaluation of the performance of the acquired business compared to previous expectations, changes to future projections and the probability of achieving the earn out targets. The following table presents the fair values and classification of our financial assets and liabilities measured on a recurring basis, all of which are classified as Level 2: Classification October 3, 2015 September 27, 2014 Foreign currency forwards Other current assets $ 127 $ 821 Foreign currency forwards Other assets 39 — Interest rate swaps Other current assets — 70 Interest rate swaps Other assets — 107 Total assets $ 166 $ 998 Foreign currency forwards Other accrued liabilities $ 2,184 $ 4,512 Foreign currency forwards Other long-term liabilities 572 494 Interest rate swaps Other accrued liabilities 756 110 Interest rate swaps Other long-term liabilities 268 28 Total liabilities $ 3,780 $ 5,144 There were no financial assets or liabilities classified as Level 3 within the fair value hierarchy for the year ended October 3, 2015 . The changes in financial liabilities classified as Level 3 within the fair value hierarchy are as follows: 2014 Balance at beginning of year $ 4,007 Decrease in discounted future cash flows recorded as interest expense (121 ) Decrease in earn out provisions recorded as other income (1,585 ) Settlements paid in cash (2,301 ) Balance at end of year $ — Our only financial instrument for which the carrying value differs from its fair value is long-term debt. At October 3, 2015, the fair value of long-term debt was $1,072,101 compared to its carrying value of $1,075,101 . The fair value of long-term debt is classified as Level 2 within the fair value hierarchy and was estimated based on quoted market prices.</t>
  </si>
  <si>
    <t>Restructuring Charges [Abstract]</t>
  </si>
  <si>
    <t>Restructuring In 2015, we initiated additional restructuring plans as a result of ongoing reviews of our lines of business and operations. The restructuring actions taken have resulted in workforce reductions, primarily in the U.S., Europe and Asia. In 2014, we initiated restructuring plans in response to the business outlook, which includes a change in the mix of sales and delays and cancellations of orders for certain product lines. The restructuring actions taken have resulted in workforce reductions, primarily in the U.S. and Europe. In 2013, we initiated restructuring plans to better align our cost structure with projected sales levels. The restructuring actions taken have resulted in workforce reductions, primarily in the U.S., Europe and Asia. The restructuring charge in 2015 principally relates to severance, but also includes $3,773 related to the termination of a sales and marketing contract and $472 for the impairment of intangible assets in our Industrial Systems segment. Restructuring expense in 2014 principally relates to severance, but also includes $1,296 for the impairment of long-lived assets in our Medical Devices segment and $739 for the impairment of intangibles assets in our Industrial Systems segment. Restructuring activity for severance and other costs by segment is as follows: Aircraft Controls Space and Defense Controls Industrial Systems Components Medical Devices Total Balance at September 29, 2012 $ — $ — $ — $ — $ — $ — Charged to expense - 2013 plan 1,692 4,968 7,415 — — 14,075 Cash payments - 2013 plan (1,672 ) (600 ) (4,711 ) — — (6,983 ) Foreign currency translation 16 8 13 — — 37 Balance at September 28, 2013 36 4,376 2,717 — $ — 7,129 Charged to expense - 2014 plan 5,440 5,438 — — — 10,878 Cash payments - 2013 plan (35 ) (4,014 ) (2,452 ) — — (6,501 ) Foreign currency translation (2 ) (36 ) (79 ) — — (117 ) Balance at September 27, 2014 5,439 5,764 186 — — 11,389 Charged to expense - 2015 plan 2,955 6,324 4,678 878 142 14,977 Adjustments to provision (407 ) (309 ) — — — (716 ) Cash payments - 2013 plan — (490 ) — — — (490 ) Cash payments - 2014 plan (4,833 ) (3,822 ) (178 ) — — (8,833 ) Cash payments - 2015 plan (80 ) (167 ) (679 ) (761 ) — (1,687 ) Foreign currency translation (27 ) (63 ) (4 ) — — (94 ) Balance at October 3, 2015 $ 3,047 $ 7,237 $ 4,003 $ 117 $ 142 $ 14,546 Payments related to the 2013 plan were paid in full as of April 4, 2015 . As of October 3, 2015 , the restructuring accrual consists of $1,452 for the 2014 plan, a portion of which is classified as long-term liabilities based on payment arrangements, and $13,094 for the 2015 plan, which is expected to be paid by December 31, 2016 .</t>
  </si>
  <si>
    <t>Employee Benefit Plans</t>
  </si>
  <si>
    <t>Pension and Other Postretirement Benefit Expense [Abstract]</t>
  </si>
  <si>
    <t>Employee Benefit Plans We maintain multiple employee benefit plans, covering employees at certain locations. Our qualified U.S. defined benefit pension plan is not open to new entrants. New employees are not eligible to participate in the pension plan. Instead, we make contributions for those employees to an employee-directed investment fund in the Moog Inc. Retirement Savings Plan ("RSP"). The Company’s contributions are based on a percentage of the employee’s eligible compensation and age. These contributions are in addition to the employer match on voluntary employee contributions. The RSP includes an Employee Stock Ownership Plan. As one of the investment alternatives, participants in the RSP can acquire our stock at market value. We match 25% of the first 2% of eligible compensation contributed to any investment selection. Shares are allocated and compensation expense is recognized as the employer share match is earned. At October 3, 2015 , the participants in the RSP owned 459,928 Class A shares and 1,465,324 Class B shares. The changes in projected benefit obligations and plan assets and the funded status of the U.S. and non-U.S. defined benefit plans are as follows: U.S. Plans Non-U.S. Plans 2015 2014 2015 2014 Change in projected benefit obligation: Projected benefit obligation at prior year measurement date $ 784,203 $ 678,063 $ 188,942 $ 169,980 Service cost 23,635 21,571 6,087 5,533 Interest cost 34,031 33,354 4,814 5,984 Contributions by plan participants — — 774 1,014 Actuarial losses 35,064 74,369 4,639 22,702 Foreign currency exchange impact — — (19,149 ) (10,237 ) Benefits paid from plan assets (22,612 ) (20,032 ) (2,186 ) (2,697 ) Benefits paid by Moog (2,508 ) (1,883 ) (2,312 ) (2,985 ) Other (822 ) (1,239 ) (1,498 ) (352 ) Projected benefit obligation at measurement date $ 850,991 $ 784,203 $ 180,111 $ 188,942 Change in plan assets: Fair value of assets at prior year measurement date $ 585,677 $ 498,918 $ 120,754 $ 98,625 Actual return on plan assets (28,435 ) 50,630 4,437 11,631 Employer contributions 47,666 59,283 8,208 20,655 Contributions by plan participants — — 774 1,014 Benefits paid (25,120 ) (21,915 ) (4,498 ) (5,682 ) Foreign currency exchange impact — — (10,983 ) (5,425 ) Other (1,005 ) (1,239 ) (999 ) (64 ) Fair value of assets at measurement date $ 578,783 $ 585,677 $ 117,693 $ 120,754 Funded status and amount recognized in assets and liabilities $ (272,208 ) $ (198,526 ) $ (62,418 ) $ (68,188 ) Amount recognized in assets and liabilities: Other assets - non-current $ — $ — $ 220 $ 4,191 Accrued and long-term pension liabilities (272,208 ) (198,526 ) (62,638 ) (72,379 ) Amount recognized in assets and liabilities $ (272,208 ) $ (198,526 ) $ (62,418 ) $ (68,188 ) Amount recognized in accumulated other comprehensive loss, before taxes: Prior service cost (credit) $ 881 $ 846 $ (737 ) $ (363 ) Actuarial losses 386,759 298,534 38,869 40,254 Amount recognized in accumulated other comprehensive loss, before taxes $ 387,640 $ 299,380 $ 38,132 $ 39,891 Our stock included in U.S. plan assets consisted of 149,022 shares of Class A common stock and 1,001,034 shares of Class B common stock. Our funding policy is to contribute at least the amount required by law in the respective countries. The total accumulated benefit obligation as of the measurement date for all defined benefit pension plans was $941,266 in 2015 and $877,846 in 2014 . At the measurement date in 2015 , our plans had fair values of plan assets totaling $696,476 . At the measurement date in 2015 , three of our plans had fair values of plan assets totaling $62,070 , which exceeded their accumulated benefit obligations of $54,603 . At the measurement date in 2014 , three of our plans had fair values of plan assets totaling $78,643 , which exceeded their accumulated benefit obligations of $67,423 . The following table provides aggregate information for the other pension plans, which have projected benefit obligations or accumulated benefit obligations in excess of plan assets: October 3, 2015 September 27, 2014 Projected benefit obligation $ 968,848 $ 895,302 Accumulated benefit obligation 886,663 810,424 Fair value of plan assets 634,406 627,788 Weighted-average assumptions used to determine benefit obligations as of the measurement dates and weighted-average assumptions used to determine net periodic benefit cost are as follows: U.S. Plans Non-U.S. Plans 2015 2014 2013 2015 2014 2013 Assumptions for net periodic benefit cost: Discount rate 4.4 % 5.0 % 3.7 % 3.1 % 3.7 % 4.0 % Return on assets 8.0 % 8.4 % 8.6 % 4.5 % 4.1 % 4.5 % Rate of compensation increase 4.1 % 4.1 % 4.1 % 3.0 % 2.8 % 2.9 % Assumptions for benefit obligations: Discount rate 4.5 % 4.4 % 5.0 % 3.0 % 3.1 % 3.6 % Rate of compensation increase 4.1 % 4.1 % 4.1 % 3.0 % 2.7 % 2.8 % Pension plan investment policies and strategies are developed on a plan specific basis, which varies by country. The overall objective for the long-term expected return on both domestic and international plan assets is to earn a rate of return over time to meet anticipated benefit payments in accordance with plan provisions. The long-term investment objective of both the domestic and international retirement plans is to maintain the economic value of plan assets and future contributions by producing positive rates of investment return after subtracting inflation, benefit payments and expenses. Each of the plan’s strategic asset allocations is based on this long-term perspective and short-term fluctuations are viewed with appropriate perspective. The U.S. qualified defined benefit plan’s assets are invested for long-term investment results. To accommodate the long-term investment horizon while providing appropriate liquidity, the plan maintains a liquid cash reserve of one-month to three-months of benefit distributions. Its assets are broadly diversified to help alleviate the risk of adverse returns in any one security or investment class. The international plans’ assets are invested in both low-risk and high-risk investments in order to achieve the long-term investment strategy objective. Investment risks for both domestic and international plans are considered within the context of the entire plan, rather than on a security-by-security basis. The U.S. qualified defined benefit plan and certain international plans have investment committees that are responsible for formulating investment policies, developing manager guidelines and objectives and approving and managing qualified advisors and investment managers. The guidelines established for each of the plans define permitted investments within each asset class and apply certain restrictions such as limits on concentrated holdings in order to meet overall investment objectives. Pension obligations and the related costs are determined using actuarial valuations that involve several assumptions. The return on assets assumption reflects the average rate of return expected on funds invested or to be invested to provide for the benefits included in the projected benefit obligation. In determining the return on assets assumption, we consider the relative weighting of plan assets, the historical performance of total plan assets and individual asset classes and economic and other indicators of future performance. Asset management objectives include maintaining an adequate level of diversification to reduce interest rate and market risk and to provide adequate liquidity to meet immediate and future benefit payment requirements. In determining our U.S. pension expense for 2015 , we assumed an average rate of return on U.S. pension assets of approximately 8.0% measured over a planning horizon with reasonable and acceptable levels of risk. The rate of return assumed an average of 60% in equity securities, 30% in fixed income securities and 10% in other securities. In determining our non-U.S. pension expense for 2015 , we assumed an average rate of return on non-U.S. pension assets of approximately 4.5% measured over a planning horizon with reasonable and acceptable levels of risk. The rate of return assumed an average asset allocation of 40% in equity securities and 60% in fixed income securities. The weighted average asset allocations by asset category for the pension plans as of October 3, 2015 and September 27, 2014 are as follows: U.S. Plans Non-U.S. Plans Target 2015 2014 Target 2015 2014 Asset category: Equity 45%-70% 59% 54% 30%-50% 30% 30% Debt 20%-35% 31% 34% 40%-60% 42% 42% Real estate and other 10%-20% 10% 12% 10%-30% 28% 28% The following tables present the consolidated plan assets using the fair value hierarchy, which is described in Note 9 - Fair Value, as of October 3, 2015 and September 27, 2014 . U.S. Plans, October 3, 2015 Level 1 Level 2 Level 3 Total Shares of registered investment companies: Non-investment grade $ — $ 38,517 $ — $ 38,517 Real assets — 35,647 — 35,647 Other — 78,102 — 78,102 Fixed income funds: U.S. Government obligations — 64,441 — 64,441 Corporate and other — 106,120 — 106,120 Employer securities 62,214 — — 62,214 Interest in common collective trusts — 88,870 — 88,870 Money market funds — 16,887 — 16,887 Limited partnerships — — 64,760 64,760 Insurance contracts and other — — 23,225 23,225 Fair value $ 62,214 $ 428,584 $ 87,985 $ 578,783 Non-U.S. Plans, October 3, 2015 Level 1 Level 2 Level 3 Total Shares of registered investment companies $ — $ 30,294 $ — $ 30,294 Domestic equity 6,142 209 — 6,351 International equity 8,806 — — 8,806 Fixed income funds 5,615 35,780 — 41,395 Cash and cash equivalents 252 880 — 1,132 Insurance contracts and other — 779 28,936 29,715 Fair value $ 20,815 $ 67,942 $ 28,936 $ 117,693 U.S. Plans, September 27, 2014 Level 1 Level 2 Level 3 Total Shares of registered investment companies: Non-investment grade $ 66,201 $ — $ — $ 66,201 Other 7,442 — — 7,442 Fixed income funds: U.S. Government obligations — 47,275 — 47,275 Corporate and other — 82,850 — 82,850 Employer securities 78,874 — — 78,874 Interest in common collective trusts — 153,183 — 153,183 Money market funds — 46,135 — 46,135 Limited partnerships — — 81,342 81,342 Insurance contracts and other — — 22,375 22,375 Fair value $ 152,517 $ 329,443 $ 103,717 $ 585,677 Non-U.S. Plans, September 27, 2014 Level 1 Level 2 Level 3 Total Shares of registered investment companies $ — $ 32,819 $ — $ 32,819 Domestic equity 6,731 195 — 6,926 International equity 8,730 — — 8,730 Fixed income funds 4,976 35,774 — 40,750 Cash and cash equivalents 85 497 — 582 Insurance contracts and other — 764 30,183 30,947 Fair value $ 20,522 $ 70,049 $ 30,183 $ 120,754 The following is a roll forward of the consolidated plan assets classified as Level 3 within the fair value hierarchy: U.S. Plans Non-U.S. Plans Total Balance at September 28, 2013 $ 92,267 $ 25,820 $ 118,087 Return on assets 8,852 4,689 13,541 Purchases from contributions to Plans 14,426 2,086 16,512 Proceeds from sales of investments (3,511 ) — (3,511 ) Settlements paid in cash (8,317 ) (250 ) (8,567 ) Foreign currency translation — (2,162 ) (2,162 ) Balance at September 27, 2014 103,717 30,183 133,900 Return on assets 849 1,083 1,932 Purchases from contributions to Plans 39,188 3,118 42,306 Proceeds from sales of investments (54,479 ) — (54,479 ) Settlements paid in cash (1,290 ) (1,985 ) (3,275 ) Foreign currency translation — (3,463 ) (3,463 ) Balance at October 3, 2015 $ 87,985 $ 28,936 $ 116,921 The valuation methodologies used for pension plan assets measured at fair value have been applied consistently. Cash and cash equivalents consist of direct cash holdings and institutional short-term investment vehicles. Direct cash holdings are valued at cost, which approximates fair value. Institutional short-term investment vehicles are valued daily. Investments in U.S. Government obligations are valued by a pricing service based upon closing market prices at year end. Shares of registered investment companies are valued at net asset value of shares held by the plan at year end. Common stocks traded on national exchanges are valued at the last reported sales price. Investments denominated in foreign currencies are translated into U.S. dollars using the last reported exchange rate. Fixed income funds are valued using methods, such as dealer quotes, available trade information, spreads, bids and offers provided by a pricing vendor. Investments in insurance contracts are valued at contract value, which is the fair value of the underlying investment of the insurance company. Securities or other assets for which market quotations are not readily available or for which market quotations do not represent the value at the time of pricing (including certain illiquid securities) are fair valued in accordance with procedures established under the supervision and responsibility of the Custodian of that investment. Such procedures may include the use of independent pricing services or affiliated advisor pricing, which use prices based upon yields or prices of securities of comparable quality, coupon, maturity and type, indications as to values from dealers, operating data and general market conditions. The following table summarizes investments measured at fair value based on net asset value (NAV) per share as of October 3, 2015 : Unfunded Commitments Redemption Frequency Redemption Notice Period Interest in common collective trusts (1) $ — Daily, Weekly 0-5 days Insurance contracts and other (2) — Quarterly 90 days Limited partnerships (3) 12,300 Varies 15-45 days Total $ 12,300 (1) Interest in common collective trusts consist of pools of investments used by institutional investors to obtain exposure to equity and fixed income markets. Common collective trusts held by us invest primarily in investment grade fixed income securities, common stock and real property assets. (2) Insurance contracts and other includes hedge funds held by us, which invest primarily in global equity long and short positions. The primary strategy for the hedge funds is to seek risk-adjusted returns with volatility lower than the broad equity markets primarily through long and short investment opportunities in the global markets. (3) Investments in limited partnerships held by us invest primarily in emerging markets, equity and equity related securities. The strategy for the partnerships is to have exposure to certain markets or to securities that are judged to achieve superior earnings growth and/or judged undervalued relative to intrinsic value. The preceding methods may produce a fair value calculation that may not be indicative of net realizable value or reflective of future fair values. Furthermore, although we believe the valuation methods are appropriate and consistent with other market participants, the use of different methodologies or assumptions to determine the fair value of certain financial instruments could result in a different fair value measurement at the reporting date. Pension expense for all defined benefit plans is as follows: U.S. Plans Non-U.S. Plans 2015 2014 2013 2015 2014 2013 Service cost $ 23,635 $ 21,571 $ 26,856 $ 6,087 $ 5,533 $ 4,874 Interest cost 34,031 33,354 28,818 4,814 5,984 5,750 Expected return on plan assets (47,136 ) (43,374 ) (41,340 ) (5,166 ) (4,487 ) (3,789 ) Amortization of prior service cost (credit) 149 149 8 (70 ) (57 ) (51 ) Amortization of actuarial loss 22,355 16,346 27,604 2,289 1,398 1,589 Settlement loss 54 37 — 77 — 245 Pension expense for defined benefit plans 33,088 28,083 41,946 8,031 8,371 8,618 Expense for the defined contribution plans were $13,621 , $13,196 and $11,223 for the U.S. Plans and $6,570 , $6,458 and $5,672 for the Non-U.S. Plans for 2015 , 2014 and 2013 , respectively. The estimated net prior service cost and net actuarial loss that will be amortized from accumulated other comprehensive loss into net periodic benefit cost for pension plans in 2016 are $111 and $28,778 , respectively. Benefits expected to be paid to the participants of the plans are: U.S. Plans Non-U.S. Plans 2016 $ 27,865 $ 5,576 2017 31,136 5,564 2018 33,965 5,901 2019 36,625 6,281 2020 39,725 5,938 Five years thereafter 249,182 41,127 We presently anticipate contributing approximately $68,000 to the U.S. plans and $6,700 to the non-U.S. plans in 2016 . We provide postretirement health care benefits to certain domestic retirees, who were hired prior to October 1, 1989. There are no plan assets. The transition obligation was fully amortized in 2013 . The changes in the accumulated benefit obligation of this unfunded plan for 2015 and 2014 are shown in the following table: October 3, 2015 September 27, 2014 Change in Accumulated Postretirement Benefit Obligation (APBO): APBO at prior year measurement date $ 15,331 $ 14,370 Service cost 226 225 Interest cost 576 624 Contributions by plan participants 2,228 1,725 Benefits paid (2,795 ) (2,513 ) Actuarial losses (gains) (3,034 ) 900 APBO at measurement date $ 12,532 $ 15,331 Funded status $ (12,532 ) $ (15,331 ) Accrued postretirement benefit liability $ 12,532 $ 15,331 Amount recognized in accumulated other comprehensive loss, before taxes: Actuarial losses (gains) 5,232 (2,303 ) Amount recognized in accumulated other comprehensive loss, before taxes $ 5,232 $ (2,303 ) The cost of the postretirement benefit plan is as follows: 2015 2014 2013 Service cost $ 226 $ 225 $ 292 Interest cost 576 624 549 Amortization of transition obligation — — 361 Amortization of actuarial gain (106 ) (261 ) — Net periodic postretirement benefit cost $ 696 $ 588 $ 1,202 As of the measurement date, the assumed discount rate used in the accounting for the postretirement benefit obligation was 3.9% in 2015 , 3.9% in 2014 and 4.5% in 2013 . As of the measurement date, the assumed discount rate used in the accounting for the net periodic postretirement benefit cost was 4.5% in 2015 , 4.5% in 2014 and 3.3% in 2013 . For measurement purposes, a 7.0% , 6.7% and 7.2% annual per capita rate of increase of medical and drug costs before age 65, medical costs after age 65 and drug costs after age 65, respectively, were assumed for 2016 , all gradually decreasing to 4.5% for 2028 and years thereafter. A one percentage point increase in this rate would increase our accumulated postretirement benefit obligation as of the measurement date in 2015 by $384 , while a one percentage point decrease in this rate would decrease our accumulated postretirement benefit obligation by $359 . There would be no material effect on the total service cost and interest cost components of the net periodic postretirement benefit cost given a one percentage point increase or decrease in this rate. Employee and management profit sharing reflects a discretionary payment based on our financial performance. Profit share expense was $13,188 , $22,030 and $14,950 in 2015 , 2014 and 2013 , respectively.</t>
  </si>
  <si>
    <t>Income Taxes</t>
  </si>
  <si>
    <t>Income Tax Disclosure [Abstract]</t>
  </si>
  <si>
    <t>Income Taxes The reconciliation of the provision for income taxes to the amount computed by applying the U.S. federal statutory tax rate to earnings before income taxes is as follows: 2015 2014 2013 Earnings before income taxes: Domestic $ 79,839 $ 107,395 $ 83,962 Foreign 104,132 111,716 80,559 Eliminations (137 ) (188 ) 485 Total $ 183,834 $ 218,923 $ 165,006 Federal statutory income tax rate 35.0 % 35.0 % 35.0 % Computed expected tax expense $ 64,342 $ 76,623 $ 57,752 Increase (decrease) in income taxes resulting from: R&amp;D tax credits (3,046 ) (1,105 ) (3,271 ) Foreign tax rates (10,759 ) (13,034 ) (10,726 ) Export and manufacturing incentives (1,323 ) (1,803 ) (3,400 ) State taxes, net of federal benefit 1,534 2,236 1,921 Change in valuation allowance for deferred taxes 2,003 1,477 2,231 Change in enacted tax rates (590 ) (1,160 ) — Other (210 ) (2,509 ) 2 Income taxes $ 51,951 $ 60,725 $ 44,509 Effective income tax rate 28.3 % 27.7 % 27.0 % At October 3, 2015 , various subsidiaries had tax benefit carryforwards totaling $36,936 . Some of these tax benefit carryforwards do not expire and can be used to reduce current taxes otherwise due on future earnings of those subsidiaries. The change in the valuation allowance relates to tax benefit carryforwards reflecting recent and projected financial performance, tax planning strategies and statutory tax carryforward periods. No provision has been made for U.S. federal or foreign taxes on that portion of certain foreign subsidiaries’ undistributed earnings ( $860,229 at October 3, 2015 ) considered to be permanently reinvested. It is not practicable to determine the amount of tax that would be payable if these amounts were repatriated to the U.S. The components of income taxes are as follows: 2015 2014 2013 Current: Federal $ 12,065 $ 25,325 $ 29,345 Foreign 25,844 28,074 18,835 State 1,051 2,305 4,545 Total current 38,960 55,704 52,725 Deferred: Federal 10,800 5,034 (7,542 ) Foreign 882 (1,148 ) 914 State 1,309 1,135 (1,588 ) Total deferred 12,991 5,021 (8,216 ) Income taxes $ 51,951 $ 60,725 $ 44,509 Realization of deferred tax assets is dependent, in part, upon the generation of future taxable income during the periods in which those temporary differences become deductible. Management considers projected future taxable income and tax planning strategies in making its assessment of the recoverability of deferred tax assets. The tax effects of temporary differences that generated deferred tax assets and liabilities are as follows: October 3, September 27, Deferred tax assets: Benefit accruals $ 210,241 $ 189,420 Inventory reserves 32,948 31,270 Tax benefit carryforwards 11,304 13,256 Contract loss reserves not currently deductible 9,049 9,943 Other accrued expenses 17,676 18,849 Total gross deferred tax assets 281,218 262,738 Less valuation allowance (6,642 ) (5,316 ) Total net deferred tax assets 274,576 257,422 Deferred tax liabilities: Differences in bases and depreciation of property, plant and equipment 162,661 164,817 Pension 70,273 70,124 Other — 486 Total gross deferred tax liabilities 232,934 235,427 Net deferred tax assets $ 41,642 $ 21,995 Net deferred tax assets and liabilities are included in the balance sheet as follows: October 3, September 27, Current assets $ 91,210 $ 92,390 Other assets 11,158 14,083 Other accrued liabilities (517 ) (547 ) Long-term liabilities (60,209 ) (83,931 ) Net deferred tax assets $ 41,642 $ 21,995 We have unrecognized tax benefits which, if ultimately recognized, will reduce our annual effective tax rate. A reconciliation of the total amounts of unrecognized tax benefits, excluding interest and penalties, is as follows: October 3, September 27, Balance at beginning of year $ 1,793 $ 1,533 Increases as a result of tax positions for prior years — 338 Reductions as a result of lapse of statute of limitations (609 ) — Settlement of tax positions — (78 ) Balance at end of year $ 1,184 $ 1,793 We are subject to income taxes in the U.S. and in various states and foreign jurisdictions. Tax regulations within each jurisdiction are subject to the interpretation of the related tax laws and regulations and require the application of significant judgment. With few exceptions, we are no longer subject to U.S. federal, state and local, or non-U.S. income tax examinations by tax authorities for years before 2011. The statute of limitations in several jurisdictions will expire in the next twelve months and we will have $700 of unrecognized tax benefits recognized if the statute of limitations expires without the relevant taxing authority examining the applicable returns. We record interest and penalties related to unrecognized tax benefits in income tax expense. We had accrued interest and penalties of $1,019 and $1,699 at October 3, 2015 and September 27, 2014 , respectively. We expensed interest of $208 and $348 for 2015 and 2014 , respectively.</t>
  </si>
  <si>
    <t>Shareholders' Equity</t>
  </si>
  <si>
    <t>Stockholders' Equity Note [Abstract]</t>
  </si>
  <si>
    <t>Shareholders’ Equity Class A and Class B common stock share equally in our earnings and are identical with certain exceptions. Other than on matters relating to the election of directors or as required by law where the holders of Class A and Class B shares vote as separate classes, Class A shares have limited voting rights, with each share of Class A being entitled to one-tenth of a vote on most matters, and each share of Class B being entitled to one vote. Class A shareholders are entitled, subject to certain limitations, to elect at least 25% of the Board of Directors (rounded up to the nearest whole number) with Class B shareholders entitled to elect the balance of the directors. No cash dividend may be paid on Class B shares unless at least an equal cash dividend is paid on Class A shares. Class B shares are convertible at any time into Class A shares on a one-for-one basis at the option of the shareholder. The number of common shares issued reflects conversion of Class B to Class A of 11,087 in 2015 , 14,471 in 2014 and 37,936 in 2013 . Class A shares reserved for issuance at October 3, 2015 are as follows: Shares Conversion of Class B to Class A shares 7,641,095 2014 Long Term Incentive Plan 2,000,000 2008 Stock Appreciation Rights Plan 1,373,544 2003 Stock Option Plan 255,883 Class A shares reserved for issuance 11,270,522 We are authorized to issue up to 10,000,000 shares of preferred stock. The Board of Directors may authorize, without further shareholder action, the issuance of additional preferred stock which ranks senior to both classes of our common stock with respect to the payment of dividends and the distribution of assets on liquidation. The preferred stock, when issued, would have such designations relative to voting and conversion rights, preferences, privileges and limitations as determined by the Board of Directors.</t>
  </si>
  <si>
    <t>Equity-Based Compensation</t>
  </si>
  <si>
    <t>Disclosure of Compensation Related Costs, Share-based Payments [Abstract]</t>
  </si>
  <si>
    <t>Equity-Based Compensation We have equity-based compensation plans that authorize the issuance of equity-based awards for shares of Class A and Class B common stock to directors, officers and key employees. Equity-based compensation grants are designed to reward long-term contributions to Moog and provide incentives for recipients to remain with Moog. Equity-based compensation expense is based on share-based payment awards that are ultimately expected to vest. Vesting requirements vary for directors, officers and key employees. In general, options and stock appreciation rights (SARs) granted to outside directors vest one year from the date of grant, options granted to officers vest on various schedules, options granted to key employees vest in equal annual increments over a period of five years from the date of grant and SARs granted to officers and key employees vest in equal annual installments over a period of three years from the date of grant. The fair value of equity-based awards granted was estimated on the date of grant using the Black-Scholes option-pricing model. The following table provides the range of assumptions used to value equity-based awards and the weighted-average fair value of the awards granted. 2015 2014 2013 Expected volatility 24% - 38% 29% - 39% 34% - 40% Risk-free rate .9% - 1.9% .7% - 2.0% .4% - 1.1% Expected dividends — % — % — % Expected term 3-7 years 3-7 years 3-7 years Weighted-average fair value of awards granted $ 28.71 $ 23.74 $ 14.10 To determine expected volatility, we generally use historical volatility based on weekly closing prices of our Class A common stock over periods that correlate with the expected terms of the awards granted. The risk-free rate is based on the United States Treasury yield curve at the time of grant for the appropriate term of the awards granted. Expected dividends are based on our history and expectation of dividend payouts. The expected term of equity-based awards is based on vesting schedules, expected exercise patterns and contractual terms. On January 7, 2015, shareholders approved the 2014 Long Term Incentive Plan. The 2014 Long Term Incentive Plan authorizes the issuance of a total of 2,000,000 shares of either Class A or Class B common stock. The 2014 Long Term Incentive Plan is intended to provide a flexible framework that permits the development and implementation of a variety of stock-based programs that base awards on key performance metrics as well as align our long term incentive compensation with our peers and shareholder interests. The 2008 Stock Appreciation Rights Plan (2008 Plan) authorizes the issuance of 4,000,000 SARs, which represent the right to receive shares of Class A common stock. The exercise price of the SARs, determined by a committee of the Board of Directors, may not be less than the fair market value of the Class A common stock on the grant date. The number of shares received upon exercise of a SAR is equal in value to the difference between the fair market value of the Class A common stock on the exercise date and the exercise price of the SAR. The term of a SAR may not exceed ten years from the grant date. The 2003 Stock Option Plan (2003 Plan) authorizes the issuance of options for 1,350,000 shares of Class A common stock. The 1998 Stock Option Plan (1998 Plan) authorizes the issuance of options for 2,025,000 shares of Class A common stock. Under the terms of the plans, options may be either incentive or non-qualified. Options outstanding as of October 3, 2015 consisted of both incentive options and non-qualified options. The exercise price, determined by a committee of the Board of Directors, may not be less than the fair market value of the Class A common stock on the grant date. Options become exercisable over periods not exceeding ten years. Options and SARs are as follows: 1998 Stock Option Plan Stock Options/SARs Weighted- Weighted- Aggregate Outstanding at September 29, 2012 157,861 15.45 Exercised in 2013 (107,237 ) 13.42 Outstanding at September 28, 2013 50,624 19.74 Exercised in 2014 (50,624 ) 19.74 Outstanding at September 27, 2014 — $ — 0 years $ — 2003 Stock Option Plan Outstanding at September 29, 2012 1,104,334 $ 33.05 Exercised in 2013 (341,822 ) 30.20 Expired in 2013 (20,250 ) 42.45 Outstanding at September 28, 2013 742,262 34.11 Exercised in 2014 (139,974 ) 32.22 Outstanding at September 27, 2014 602,288 34.55 Exercised in 2015 (346,405 ) 32.89 Outstanding at October 3, 2015 255,883 $ 36.81 1.3 years $ 4,530 Exercisable at October 3, 2015 189,305 $ 38.68 1.6 years $ 2,997 Total Stock Option Plans Outstanding at October 3, 2015 255,883 $ 36.81 Exercisable at October 3, 2015 189,305 $ 38.68 2008 Stock Appreciation Rights Plan Outstanding at September 29, 2012 1,468,165 $ 36.43 Granted in 2013 460,791 36.41 Exercised in 2013 (235,715 ) 33.71 Outstanding at September 28, 2013 1,693,241 36.80 Granted in 2014 233,000 61.69 Exercised in 2014 (298,213 ) 35.66 Forfeited in 2014 (4,000 ) 39.12 Outstanding at September 27, 2014 1,624,028 40.57 Granted in 2015 192,000 74.38 Exercised in 2015 (403,653 ) 37.57 Expired in 2015 (668 ) 61.69 Forfeited in 2015 (38,163 ) 50.30 Outstanding at October 3, 2015 1,373,544 $ 45.90 6.3 years $ 17,017 Exercisable at October 3, 2015 956,523 $ 39.63 5.5 years $ 14,916 The aggregate intrinsic value in the preceding tables represents the total pre-tax intrinsic value, based on our closing price of Class A common stock of $54.51 as of October 3, 2015 . That value would have been effectively received by the option and SAR holders had all option and SAR holders exercised their options and SARs as of that date. The intrinsic value of awards exercised and fair value of awards vested are as follows: 2015 2014 2013 1998 Stock Option Plan Intrinsic value of options exercised $ — $ 2,134 $ 2,585 Total fair value of options vested $ — $ 28 $ 27 2003 Stock Option Plan Intrinsic value of options exercised $ 14,205 $ 4,843 $ 6,199 Total fair value of options vested $ 981 $ 981 $ 399 2008 Stock Appreciation Rights Plan Intrinsic value of SARs exercised $ 14,566 $ 9,534 $ 3,368 Total fair value of SARs vested $ 5,424 $ 7,633 $ 5,199 As of October 3, 2015 , total unvested compensation expense associated with stock options amounted to $40 and will be recognized over a weighted-average period of one year, and total unvested compensation expense associated with SARs amounted to $2,080 and will be recognized over a weighted-average period of two years.</t>
  </si>
  <si>
    <t>Stock Employee Compensation Trust and Supplemental Retirement Plan Trust</t>
  </si>
  <si>
    <t>Share-based Compensation [Abstract]</t>
  </si>
  <si>
    <t>Stock Employee Compensation Trust and Supplemental Retirement Plan Trust The Stock Employee Compensation Trust (SECT) assists in administering and provides funding for equity-based compensation plans and benefit programs, including the Moog Inc. Retirement Savings Plan (RSP). The Supplemental Retirement Plan (SERP) Trust provides funding for benefits under the Moog Inc. SERP. Both the SECT and the SERP Trusts hold shares as investments. The shares in the SECT and SERP Trusts are not considered outstanding for purposes of calculating earnings per share. However, in accordance with the trust agreements governing the SECT and SERP Trusts, the trustees vote all shares held by the SECT and SERP Trusts on all matters submitted to shareholders.</t>
  </si>
  <si>
    <t>Accumulated Other Comprehensive Income (Loss)</t>
  </si>
  <si>
    <t>Accumulated Other Comprehensive Income (Loss), Net of Tax [Abstract]</t>
  </si>
  <si>
    <t>Accumulated Other Comprehensive Loss Text Block</t>
  </si>
  <si>
    <t>Accumulated Other Comprehensive Income (Loss) The changes in AOCI, net of tax, by component are as follows: Accumulated foreign currency translation Accumulated retirement liability Accumulated gain (loss) on derivatives Total AOCI at September 28, 2013 $ 40,572 $ (173,695 ) $ (1,035 ) $ (134,158 ) Other comprehensive loss before reclassifications (31,318 ) (52,275 ) (1,377 ) (84,970 ) Amounts reclassified from AOCI — 10,986 1,304 12,290 Other comprehensive loss (31,318 ) (41,289 ) (73 ) (72,680 ) AOCI at September 27, 2014 9,254 (214,984 ) (1,108 ) (206,838 ) Other comprehensive loss before reclassifications (82,042 ) (67,432 ) (2,848 ) (152,322 ) Amounts reclassified from AOCI — 15,506 1,919 17,425 Other comprehensive loss (82,042 ) (51,926 ) (929 ) (134,897 ) AOCI at October 3, 2015 $ (72,788 ) $ (266,910 ) $ (2,037 ) $ (341,735 ) The amounts reclassified from AOCI into earnings are as follows: Statement of earnings classification 2015 2014 Retirement liability: Prior service cost (credit) $ 98 $ (79 ) Actuarial losses 24,457 17,479 Reclassification from AOCI into earnings 24,555 17,400 Tax effect (9,049 ) (6,414 ) Net reclassification from AOCI into earnings $ 15,506 $ 10,986 Derivatives: Foreign currency forwards Sales $ 233 $ (192 ) Foreign currency forwards Cost of sales 1,333 1,751 Interest rate swaps Interest 1,378 655 Reclassification from AOCI into earnings 2,944 2,214 Tax effect (1,025 ) (910 ) Net reclassification from AOCI into earnings $ 1,919 $ 1,304 The amounts deferred in AOCI are as follows: Statement of earnings classification Net deferral in AOCI - effective portion 2015 2014 Retirement liability: Net actuarial loss during period $ (109,148 ) $ (81,288 ) Tax effect 41,716 29,013 Net deferral in AOCI of retirement liability $ (67,432 ) $ (52,275 ) Derivatives: Foreign currency forwards Sales $ (386 ) $ 3 Foreign currency forwards Cost of sales (1,527 ) (1,797 ) Interest rate swaps Interest (2,431 ) (422 ) Net loss (4,344 ) (2,216 ) Tax effect 1,496 839 Net deferral in AOCI of derivatives $ (2,848 ) $ (1,377 )</t>
  </si>
  <si>
    <t>Segments</t>
  </si>
  <si>
    <t>Segment Reporting, Disclosure of Entity's Reportable Segments [Abstract]</t>
  </si>
  <si>
    <t xml:space="preserve"> Segments During 2015, we made a change to our segment reporting. Components now includes the sensor and handpieces product line, which we previously included in the Medical Devices segment. This product line consists of manufactured ultrasonic and optical sensors as well as surgical handpieces distributed to medical OEMs. Since the customer base is different from the sale of medical pumps directly to end users, the chief operating decision maker is now reviewing performance and assessing the allocation of resources of this product line as part of the Components segment. Sales of sensors and handpieces were $25,079 , $24,763 and $23,144 in 2015 , 2014 and 2013 , respectively. All amounts, including goodwill, have been restated to present sensors and handpieces within Components. Goodwill was allocated based on the relative fair value of the sensor and handpieces business compared to the Medical Devices segment prior to its transfer to Components. Aircraft Controls. We design, manufacture and integrate primary and secondary flight controls for military and commercial aircraft and provide aftermarket support. Our systems are used on both development and production programs in large commercial transports, supersonic fighters, multi-role military aircraft, business jets and rotorcraft. We also supply ground-based navigation aids. We are currently working on the KC-46 military air refueling tanker on the military side, and the Airbus A350XWB, COMAC C919, the Bell 525 Helicopter and the Embraer E-Jet E2 family on the commercial side. Typically development programs require concentrated periods of research and development by our engineering teams, while production programs are generally long-term manufacturing efforts that extend for as long as the aircraft builder receives new orders. In the past few years, a number of significant programs have begun to transition from the development phase to initial low-rate production, including the Lockheed Martin F-35 Joint Strike Fighter on the military side, and the Boeing 787, Gulfstream G650 and G280 on the commercial side. In terms of mature production programs, our large military programs include the F/A-18E/F Super Hornet, the V-22 Osprey tiltrotor and the Black Hawk UH-60/Seahawk SH-60 helicopter, while our large commercial production programs include the full line of Boeing 7-series aircraft, Airbus A330 and A380 and a variety of business jets. Aftermarket sales, which represented 30% , 32% and 32% of 2015 , 2014 and 2013 sales, respectively, for this segment consist of the maintenance, repair, overhaul and parts supply for both military and commercial aircraft. Further, we sell spare parts and line replaceable units to both military and commercial customers that they store throughout the world in order to minimize down time. Space and Defense Controls. We provide controls for satellites, space vehicles, launch vehicles, armored combat vehicles, tactical and strategic missiles, security and surveillance and other defense applications. Within our space market, we design, manufacture and integrate commercial and military satellite positioning controls. These propulsion and actuation systems and the components control attitude, orbit insertion, solar panels and antennas. We also design, manufacture and integrate steering and propulsion controls for space launch vehicles, such as the Atlas, Delta and Ariane platforms. Additionally, we design and manufacture spaceflight electronics and software. We are also developing new control products and systems for a variety of programs related to manned spaceflight including: NASA's new Space Launch System, Multi-Purpose Crew Vehicle and Soft Capture System. Within our defense market, we design controls for gun aiming, stabilization and automatic ammunition loading for armored combat vehicles for a variety of domestic and international customers. We also design controls for steering tactical and strategic missiles including: Lockheed Martin's Hellfire ® , the U.S. National Missile Defense Agency's Ballistic Missile Defense initiatives and Raytheon's TOW and Trident missiles. We also design, build and integrate weapons stores management systems for light attack aerial reconnaissance, ground and sea platforms, as well as build high power, quiet controls for naval surface ship and submarine applications such as the US Virginia Class. Our sensor and surveillance systems products are used in both military and commercial applications such as electrical grid and other critical infrastructure protection applications. Industrial Systems. Our Industrial Systems segment serves a global customer base across a variety of markets. In the industrial automation market, we design manufacture and integrate systems for industrial automation customers for applications in injection and blow molding machinery, metal forming presses and heavy industry customers in steel and aluminum production. Our systems allow for precise controls of critical parameters in the industrial manufacturing processes, using both hydraulic and electric technology. Other industrial automation markets we serve include material handling and paper and lumber mills. In the energy market, we supply solutions for power generation applications which allow for precise control and greater safety of fuel metering and guide vane positioning on steam and gas turbines. We also design and manufacture high reliability systems and components for applications in oil and gas exploration and production, including downhole drilling, topside and subsea environments, as well as electric pitch controls and blade monitoring systems for wind turbines. In the simulation and test market, we supply electromechanical motion simulation bases for the flight simulation and training markets, as well as medical training simulators. For the test markets, we supply custom test systems and controls for automotive, structural and fatigue testing. Components. Our Components segment serves many of the same markets as our other segments. Our Components segment’s three largest product categories are slip rings, fiber optic rotary joints and motors. Slip rings and fiber optic rotary joints use sliding contacts and optical technology to allow unimpeded rotation while delivering power and data through a rotating interface. They come in a range of sizes that allow them to be used in many applications, including diagnostic imaging CT scan medical equipment, blade de-icing and data transfer for rotorcraft, remotely operated vehicles and floating platforms for offshore oil exploration, surveillance cameras, forward-looking infrared camera installations and radar pedestals, satellites, missiles and wind turbines. Our motors are used in an equally broad range of markets, many of which are the same as for slip rings. We design and manufacture a series of fractional horsepower brushless motors that provide extremely low acoustic noise and reliable long life operation, with the largest market being sleep apnea equipment. Industrial customers use our motors for material handling and electric pumps. Military programs use our motors for gimbals, missiles and radar pedestals. Our Components’ segment's other product lines include electromechanical actuators for military, aerospace and commercial applications, fiber optic modems that provide electrical-to-optical conversion of communication and data signals, avionic instrumentation, subsea navigation and control systems, acoustic sensors and sonars for energy and marine applications including remotely-operated underwater vehicles, optical switches and resolvers, ultrasonic and optical sensors and surgical hand pieces used in medical applications. Medical Devices. Our Medical Devices segment operates within two areas: infusion therapy and enteral clinical nutrition. For infusion therapy, our primary products are electronic ambulatory infusion pumps along with the associated administration sets. Applications of these products include hydration, nutrition, patient-controlled analgesia, local anesthesia, chemotherapy and antibiotics. We manufacture and distribute a complete line of portable pumps, stationary pumps and disposable sets that are used in the delivery of enteral nutrition for patients in their own homes, hospitals and long-term care facilities. Segment information and reconciliations to consolidated amounts are as follows: 2015 2014 2013 Net sales: Aircraft Controls $ 1,086,547 $ 1,117,656 $ 1,059,587 Space and Defense Controls 381,444 394,505 395,945 Industrial Systems 521,505 590,971 592,112 Components 437,468 449,891 438,572 Medical Devices 98,568 95,362 124,095 Net sales $ 2,525,532 $ 2,648,385 $ 2,610,311 Operating profit (loss): Aircraft Controls $ 100,006 $ 115,726 $ 126,751 Space and Defense Controls 33,236 26,119 25,350 Industrial Systems 45,021 58,108 42,254 Components 58,693 72,768 74,425 Medical Devices 8,557 2,996 (41,236 ) Total operating profit 245,513 275,717 227,544 Deductions from operating profit: Interest expense 28,967 12,513 26,962 Equity-based compensation expense 5,074 7,189 6,620 Corporate and other expenses, net 27,638 37,092 28,956 Earnings before income taxes $ 183,834 $ 218,923 $ 165,006 Depreciation and amortization: Aircraft Controls $ 51,385 $ 49,021 $ 45,547 Space and Defense Controls 14,054 15,735 15,470 Industrial Systems 20,731 23,170 22,703 Components 11,438 13,638 12,833 Medical Devices 5,138 5,829 9,171 Corporate 863 1,866 2,349 Total depreciation and amortization $ 103,609 $ 109,259 $ 108,073 Identifiable assets: Aircraft Controls $ 1,220,814 $ 1,257,099 $ 1,268,753 Space and Defense Controls 440,439 480,806 514,260 Industrial Systems 591,367 648,580 675,115 Components 484,036 520,211 515,243 Medical Devices 123,400 137,116 160,847 Corporate 226,415 164,640 102,877 Total assets $ 3,086,471 $ 3,208,452 $ 3,237,095 Operating profit is net sales less cost of sales and other operating expenses, excluding interest expense, equity-based compensation expense and other corporate expenses. Cost of sales and other operating expenses are directly identifiable to the respective segment or allocated on the basis of sales, manpower or profit. 2015 2014 2013 Capital expenditures: Aircraft Controls $ 47,389 $ 45,243 $ 49,859 Space and Defense Controls 9,022 8,992 14,401 Industrial Systems 15,371 12,459 14,230 Components 7,016 9,018 8,166 Medical Devices 1,355 2,798 3,659 Corporate 540 261 2,859 Total capital expenditures $ 80,693 $ 78,771 $ 93,174 Sales, based on the customer’s location, and property, plant and equipment by geographic area are as follows: 2015 2014 2013 Net sales: United States $ 1,413,877 $ 1,485,556 $ 1,498,671 Germany 199,351 205,005 199,800 Japan 156,999 180,026 148,770 United Kingdom 97,359 133,777 123,004 Other 657,946 644,021 640,066 Net sales $ 2,525,532 $ 2,648,385 $ 2,610,311 Property, plant and equipment, net: United States $ 307,874 $ 312,790 $ 322,282 United Kingdom 77,949 74,111 62,105 Philippines 68,101 72,602 75,087 Other 82,832 95,845 102,889 Property, plant and equipment, net $ 536,756 $ 555,348 $ 562,363 Sales to Boeing were $399,082 , $431,148 and $366,972 , or 16% , 16% and 14% of sales, in 2015 , 2014 and 2013 , respectively, including sales to Boeing Commercial Airplanes of $240,984 , $243,114 and $195,100 in 2015 , 2014 and 2013 , respectively. Sales arising from U.S. Government prime or sub-contracts, including military sales to Boeing, were $780,259 , $763,004 and $807,728 in 2015 , 2014 and 2013 , respectively. Sales to Boeing and the U.S. Government and its prime- or sub-contractors are made primarily from our Aircraft Controls and Space and Defense Controls segments.</t>
  </si>
  <si>
    <t>Commitments And Contingencies</t>
  </si>
  <si>
    <t>Commitments and Contingencies Disclosure [Abstract]</t>
  </si>
  <si>
    <t>Commitments and Contingencies From time to time, we are involved in legal proceedings. We are not a party to any pending legal proceedings which management believes will result in a material adverse effect on our financial condition, results of operations or cash flows. We are engaged in administrative proceedings with governmental agencies and legal proceedings with governmental agencies and other third parties in the normal course of our business, including litigation under Superfund laws, regarding environmental matters. We believe that adequate reserves have been established for our share of the estimated cost for all currently pending environmental administrative or legal proceedings and do not expect that these environmental matters will have a material adverse effect on our financial condition, results of operations or cash flows. In the ordinary course of business we could be subject to ongoing claims or disputes from our customers, the ultimate settlement of which could have a material adverse impact on our consolidated results of operations. While the receivables and any loss provisions recorded to date reflect management's best estimate of the projected costs to complete a given project, there is still significant effort required to complete the ultimate deliverable. Future variability in internal cost and as well as future profitability is dependent upon a number of factors including deliveries, performance and government budgetary pressures. The inability to achieve a satisfactory contractual solution, further unplanned delays, additional developmental cost growth or variations in any of the estimates used in the existing contract analysis could lead to further loss provisions. Additional losses could have a material adverse impact on our financial condition, results of operations or cash flows in the period in which the loss may be recognized. We lease certain facilities and equipment under operating lease arrangements. These arrangements may include fair market renewal or purchase options. Rent expense under operating leases amounted to $27,764 in 2015 , $26,238 in 2014 and $28,070 in 2013 . Future minimum rental payments required under non-cancellable operating leases are $21,169 in 2016 , $18,959 in 2017 , $16,395 in 2018 , $13,894 in 2019 , $10,129 in 2020 and $46,009 thereafter. We are contingently liable for $16,773 of standby letters of credit issued by a bank to third parties on our behalf at October 3, 2015 . Purchase commitments outstanding at October 3, 2015 are $605,316 , including $19,627 for property, plant and equipment.</t>
  </si>
  <si>
    <t>Quarterly Data - Unaudited Net Sales And Earnings</t>
  </si>
  <si>
    <t>Quarterly Financial Data [Abstract]</t>
  </si>
  <si>
    <t>Quarterly Data - Unaudited 2015 1st Qtr. 2nd Qtr. 3rd Qtr. 4th Qtr. Total Net sales $ 630,523 $ 637,246 $ 634,539 $ 623,224 $ 2,525,532 Gross profit 183,918 173,550 190,576 188,660 736,704 Net earnings 35,265 32,093 36,331 28,194 131,883 Net earnings per share: Basic $ 0.87 $ 0.81 $ 0.95 $ 0.76 $ 3.39 Diluted $ 0.86 $ 0.80 $ 0.94 $ 0.75 $ 3.35 2014 1st Qtr. 2nd Qtr. 3rd Qtr. 4th Qtr. Total Net sales $ 643,385 $ 649,878 $ 683,698 $ 671,424 $ 2,648,385 Gross profit 199,309 196,818 202,267 199,182 797,576 Net earnings 32,097 37,725 48,122 40,254 158,198 Net earnings per share: Basic $ 0.71 $ 0.83 $ 1.09 $ 0.94 $ 3.57 Diluted $ 0.70 $ 0.82 $ 1.08 $ 0.93 $ 3.52 Note: Quarterly amounts may not add to the total due to rounding.</t>
  </si>
  <si>
    <t>Valuation And Qualifying Accounts</t>
  </si>
  <si>
    <t>Valuation and Qualifying Accounts [Abstract]</t>
  </si>
  <si>
    <t>(dollars in thousands) Schedule II Additions Foreign Balance at charged to exchange Balance beginning costs and impact at end Description of year expenses Deductions Acquisitions and other of year Fiscal year ended September 28, 2013 Contract loss reserves $ 48,428 $ 38,717 $ 43,567 $ 638 $ 12 $ 44,228 Allowance for doubtful accounts 5,754 1,779 3,006 — (28 ) 4,499 Reserve for inventory valuation 96,519 13,848 15,735 — (186 ) 94,446 Deferred tax valuation allowance 1,746 2,959 708 — 9 4,006 Fiscal year ended September 27, 2014 Contract loss reserves $ 44,228 $ 35,692 $ 43,909 $ — $ (27 ) $ 35,984 Allowance for doubtful accounts 4,499 3,192 3,248 — (102 ) 4,341 Reserve for inventory valuation 94,446 17,791 12,114 — (1,576 ) 98,547 Deferred tax valuation allowance 4,006 1,585 108 — (167 ) 5,316 Fiscal year ended October 3, 2015 Contract loss reserves $ 35,984 $ 24,073 $ 29,120 $ — $ (515 ) $ 30,422 Allowance for doubtful accounts 4,341 2,889 1,624 — (320 ) 5,286 Reserve for inventory valuation 98,547 21,117 17,652 — (2,216 ) 99,796 Deferred tax valuation allowance 5,316 2,006 15 — (665 ) 6,642</t>
  </si>
  <si>
    <t>Summary Of Significant Accounting Policies (Policy)</t>
  </si>
  <si>
    <t>Consolidation</t>
  </si>
  <si>
    <t>Consolidation: The consolidated financial statements include the accounts of Moog Inc. and all of our U.S. and foreign subsidiaries. All intercompany balances and transactions have been eliminated in consolidation.</t>
  </si>
  <si>
    <t>Fiscal Year</t>
  </si>
  <si>
    <t xml:space="preserve">Fiscal Year: Our fiscal year ends on the Saturday that is closest to September 30. The consolidated financial statements include 53 weeks for the year ended October 3, 2015 and 52 weeks for the years ended September 27, 2014 and September 28, 2013 . </t>
  </si>
  <si>
    <t>Operating Cycle</t>
  </si>
  <si>
    <t>Operating Cycle: Consistent with industry practice, aerospace and defense related inventories, unbilled recoverable costs and profits on long-term contract receivables, customer advances and contract loss reserves include amounts relating to contracts having long production and procurement cycles, portions of which are not expected to be realized or settled within one year.</t>
  </si>
  <si>
    <t>Foreign Currency Translation</t>
  </si>
  <si>
    <t>Foreign Currency Translation: Assets and liabilities of subsidiaries that prepare financial statements in currencies other than the U.S. dollar are translated using rates of exchange as of the balance sheet date and the statements of earnings are translated at the average rates of exchange for each reporting period.</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liabilities at the date of the financial statements and the reported amounts of revenues and expenses during the reporting periods. Actual results could differ from those estimates and assumptions.</t>
  </si>
  <si>
    <t>Percentage of Completion Method for Contracts</t>
  </si>
  <si>
    <t>Percentage of completion method for contracts : Revenue representing 33% , 34% and 33% of 2015 , 2014 and 2013 sales, respectively, was accounted for using the percentage of completion, cost-to-cost method of accounting. This method of revenue recognition is predominantly used within the Aircraft Controls and Space and Defense Controls segments due to the contractual nature of the business activities, with the exception of their respective aftermarket activities. The contractual arrangements are either firm fixed-price or cost-plus contracts and are primarily with the U.S. Government or its prime subcontractors, foreign governments or commercial aircraft manufacturers, including Boeing and Airbus. The nature of the contractual arrangements includes customers’ requirements for delivery of hardware as well as funded nonrecurring development work in anticipation of follow-on production orders. Revenue on contracts using the percentage of completion, cost-to-cost method of accounting is recognized as work progresses toward completion as determined by the ratio of cumulative costs incurred to date to estimated total contract costs at completion, multiplied by the total estimated contract revenue, less cumulative revenue recognized in prior periods. Changes in estimates affecting sales, costs and profits are recognized in the period in which the change becomes known using the cumulative catch-up method of accounting, resulting in the cumulative effect of changes reflected in the period. Estimates are reviewed and updated quarterly for substantially all contracts. A significant change in an estimate on one or more contracts could have a material effect on our results of operations. Occasionally, it is appropriate to combine or segment contracts. Contracts are combined in those limited circumstances when they are negotiated as a package in the same economic environment with an overall profit margin objective and constitute, in essence, an agreement to do a single project. In such cases, revenue and costs are recognized over the performance period of the combined contracts as if they were one. Contracts are segmented in limited circumstances if the customer had the right to accept separate elements of the contract and the total amount of the proposals on the separate components approximated the amount of the proposal on the entire project. For segmented contracts, revenue and costs are recognized as if they were separate contracts over the performance periods of the individual elements or phases. Contract costs include only allocable, allowable and reasonable costs, as determined in accordance with the Federal Acquisition Regulations and the related Cost Accounting Standards for applicable U.S. Government contracts, and are included in cost of sales when incurred. The nature of these costs includes development engineering costs and product manufacturing costs including direct material, direct labor, other direct costs and indirect overhead costs. Contract profit is recorded as a result of the revenue recognized less costs incurred in any reporting period. Amounts representing performance incentives, penalties, contract claims or change orders are considered in estimating revenues, costs and profits when they can be reliably estimated and realization is considered probable. Revenue recognized on contracts for unresolved claims or unapproved contract change orders was not material for 2015 , 2014 or 2013 . For contracts with anticipated losses at completion, a provision for the entire amount of the estimated remaining loss is charged against income in the period in which the loss becomes known. Contract losses are determined considering all direct and indirect contract costs, exclusive of any selling, general or administrative cost allocations that are treated as period expenses. Loss reserves are more common on firm fixed-price contracts that involve, to varying degrees, the design and development of new and unique controls or control systems to meet the customers’ specifications.</t>
  </si>
  <si>
    <t>Revenue Recognition</t>
  </si>
  <si>
    <t>As units are delivered or services are performed : In 2015 , 67% of our sales were recognized as units were delivered or as service obligations were satisfied. Revenue is recognized when the risks and rewards of ownership and title to the product are transferred to the customer. When engineering or similar services are performed, revenue is recognized upon completion of the obligation including any delivery of engineering drawings or technical data. This method of revenue recognition is predominantly used within the Industrial Systems, Components and Medical Devices segments, as well as with aftermarket activity. Profits are recorded as costs are relieved from inventory and charged to cost of sales and as revenue is recognized. Inventory costs include all product manufacturing costs such as direct material, direct labor, other direct costs and indirect overhead cost allocations. Revenue Recognition: We recognize revenue using either the percentage of completion method for contracts or as units are delivered or services are performed.</t>
  </si>
  <si>
    <t>Shipping and Handling Cost</t>
  </si>
  <si>
    <t>Shipping and Handling Costs: Shipping and handling costs are included in cost of sales.</t>
  </si>
  <si>
    <t>Research and Development</t>
  </si>
  <si>
    <t>Research and Development: Research and development costs are expensed as incurred and include salaries, benefits, consulting, material costs and depreciation.</t>
  </si>
  <si>
    <t>Bid And Proposal Costs</t>
  </si>
  <si>
    <t>Bid and Proposal Costs: Bid and proposal costs are expensed as incurred and classified as selling, general and administrative expenses.</t>
  </si>
  <si>
    <t>Equity-Based Compensation: Equity-based compensation expense is included in selling, general and administrative expenses.</t>
  </si>
  <si>
    <t>Earnings Per Share</t>
  </si>
  <si>
    <t>Earnings Per Share: Basic and diluted weighted-average shares outstanding are as follows: 2015 2014 2013 Basic weighted-average shares outstanding 38,945,880 44,362,412 45,335,336 Dilutive effect of equity-based awards 388,640 590,025 488,384 Diluted weighted-average shares outstanding 39,334,520 44,952,437 45,823,720</t>
  </si>
  <si>
    <t>Cash and Cash Equivalents</t>
  </si>
  <si>
    <t>Cash and Cash Equivalents: All highly liquid investments with an original maturity of three months or less are considered cash equivalents.</t>
  </si>
  <si>
    <t>Allowance For Doubtful Accounts</t>
  </si>
  <si>
    <t>Allowance for Doubtful Accounts: The allowance for doubtful accounts is based on our assessment of the collectibility of customer accounts. The allowance is determined by considering factors such as historical experience, credit quality, age of the accounts receivable balances and current economic conditions that may affect a customer’s ability to pay.</t>
  </si>
  <si>
    <t>Inventories: Inventories are stated at the lower-of-cost-or-market with cost determined on the first-in, first-out (FIFO) method of valuation.</t>
  </si>
  <si>
    <t>Property, Plant and Equipment: Property, plant and equipment are stated at cost. Plant and equipment are depreciated principally using the straight-line method over the estimated useful lives of the assets, generally 40 years for buildings, 15 years for building improvements, 12 years for furniture and fixtures, 10 years for machinery and equipment, 8 years for tooling and test equipment and 3 to 5 years for computer hardware and software. Leasehold improvements are amortized on a straight-line basis over the term of the lease or the estimated useful life of the asset, whichever is shorter.</t>
  </si>
  <si>
    <t>Goodwill: We test goodwill for impairment at the reporting unit level on an annual basis or more frequently if an event occurs or circumstances change that indicate that the fair value of a reporting unit is likely to be below its carrying amount. We also test goodwill for impairment when there is a change in reporting units. We may elect to perform a qualitative assessment that considers economic, industry and company-specific factors for all or selected reporting units. If, after completing this assessment, it is determined that it is more likely than not that the fair value of a reporting unit is less than its carrying value, we proceed to a quantitative test. We may also elect to perform a quantitative test instead of a qualitative test for any or all of our reporting units. Quantitative testing requires a comparison of the fair value of each reporting unit to its carrying value. We use the discounted cash flow method to estimate the fair value of our reporting units. The discounted cash flow method incorporates various assumptions, the most significant being projected revenue growth rates, operating margins and cash flows, the terminal growth rate and the weighted-average cost of capital. If the carrying value of the reporting unit exceeds its fair value, goodwill is considered impaired and any loss must be measured. To determine the amount of the impairment loss, the implied fair value of goodwill is determined by assigning a fair value to all of the reporting unit's assets and liabilities, including any unrecognized intangible assets, as if the reporting unit had been acquired in a business combination at fair value. If the carrying amount of the reporting unit goodwill exceeds the implied fair value of that goodwill, an impairment loss would be recognized in an amount equal to that excess. We recorded a $38,200 goodwill impairment charge in 2013 in our Medical Devices reporting unit. There were no impairment charges recorded in 2015 or 2014 .</t>
  </si>
  <si>
    <t>Acquired Intangible Assets</t>
  </si>
  <si>
    <t>Acquired Intangible Assets: Acquired identifiable intangible assets are recorded at cost and are amortized over their estimated useful lives.</t>
  </si>
  <si>
    <t>Impairment of Long-Lived Assets</t>
  </si>
  <si>
    <t>Impairment of Long-Lived Assets: Long-lived assets, including acquired identifiable intangible assets, are reviewed for impairment whenever events or changes in circumstances indicate that the carrying amount of those assets may not be recoverable. We use undiscounted cash flows to determine whether impairment exists and measure any impairment loss using discounted cash flows. In 2014, we recorded a $739 impairment charge in our Industrial Systems segment related to intangible assets from a product line we decided to exit. We also recorded a $1,296 impairment charge in our Medical Devices segment related to equipment from a product line we are no longer pursuing. Both of these charges are included as restructuring in the consolidated statements of earnings. In 2015, we recorded impairment charges of $2,432 in our Industrial Systems segment, primarily related to intangible assets from a wind energy product line that we decided to exit, which is included as other expense. We also recorded an additional $472 impairment charge related to intangible assets on the product line we decided to exit in 2014, which is included as restructuring in the consolidated statement of earnings. There were no impairment charges recorded in 2013 .</t>
  </si>
  <si>
    <t>Product Warranties</t>
  </si>
  <si>
    <t>Product Warranties: In the ordinary course of business, we warrant our products against defect in design, materials and workmanship typically over periods ranging from twelve to sixty months. We determine warranty reserves needed by product line based on historical experience and current facts and circumstances. Activity in the warranty accrual is summarized as follows: 2015 2014 2013 Warranty accrual at beginning of year $ 19,953 $ 17,429 $ 18,859 Warranties issued during current year 9,666 12,611 9,019 Adjustments to pre-existing warranties (2,416 ) (2,037 ) (1,911 ) Reductions for settling warranties (7,448 ) (7,759 ) (8,507 ) Foreign currency translation (1,095 ) (291 ) (31 ) Warranty accrual at end of year $ 18,660 $ 19,953 $ 17,429</t>
  </si>
  <si>
    <t>Financial Instruments</t>
  </si>
  <si>
    <t>Financial Instruments: Our financial instruments consist primarily of cash and cash equivalents, receivables, notes payable, accounts payable, long-term debt, interest rate swaps and foreign currency forwards. The carrying values for our financial instruments approximate fair value with the exception at times of long-term debt. We do not hold or issue financial instruments for trading purposes. We carry derivative instruments on the consolidated balance sheets at fair value, determined by reference to quoted market prices. The accounting for changes in the fair value of a derivative instrument depends on whether it has been designated and qualifies as part of a hedging relationship and, if so, the reason for holding it. Our use of derivative instruments is generally limited to cash flow hedges of certain interest rate risks and minimizing foreign currency exposure on foreign currency transactions, which are typically designated in hedging relationships, and intercompany balances, which are not designated as hedging instruments. Cash flows resulting from forward contracts are accounted for as hedges of identifiable transactions or events and classified in the same category as the cash flows from the items being hedged.</t>
  </si>
  <si>
    <t>Recent Accounting Pronouncements</t>
  </si>
  <si>
    <t>Recent Accounting Pronouncements : In March 2013, the Financial Accounting Standards Board ("FASB") issued Accounting Standards Update ("ASU") No. 2013-05, "Parent's Accounting for the Cumulative Translation Adjustment upon Derecognition of Certain Subsidiaries or Group of Assets within a Foreign Entity or of an Investment in a Foreign Entity." This ASU is intended to eliminate diversity in practice on the release of cumulative translation adjustments into net income when a parent either sells part or all of its investment in a foreign entity, or when it no longer holds a controlling financial interest. In addition, the amendments resolve the diversity in practice for the treatment of business combinations achieved in stages involving a foreign entity. The provisions of this ASU are effective for fiscal years beginning after December 15, 2013 and interim periods within those fiscal years. We adopted this amendment in the first quarter of 2015. The adoption of this standard did not have a material impact on our financial statements. In June 2014, the FASB issued ASU No. 2014-11, “Transfers and Servicing (Topic 860): Repurchase to Maturity Transactions, Repurchase Financings and Disclosures.” This ASU changes the accounting for repurchase-to-maturity transactions to secured borrowing accounting, requires certain disclosures for transactions accounted for as sales and requires certain disclosures for other transactions accounted for as secured borrowings. The provisions of this ASU are effective for fiscal years beginning after December 15, 2014 and for interim periods beginning after March 15, 2015. We adopted this amendment in the third quarter of 2015. The adoption of this standard did not have a material impact on our financial statements. In April 2015, the FASB issued ASU No. 2015-04, “Compensation - Retirement Benefits (Topic 715): Practical Expedient for the Measurement Date of an Employer’s Defined Benefit Obligation and Plan Assets.” This ASU permits an entity to measure defined benefit plan assets and obligations using the month-end that is closest to the entity’s fiscal year-end and apply that consistently from year to year. This practical expedient would then be applied to all plans if an entity has more than one plan. Further, if a contribution or other significant event occurs between the month-end date used to measure defined benefit plan assets and obligations and an entity’s fiscal year-end, the entity should adjust the measurement of the defined benefit plan assets and obligations to reflect the effects of those contributions and other significant events. The provisions of this ASU are effective for financial statements issued for fiscal years beginning after December 15, 2015, and interim periods within those fiscal years. Early adoption is permitted, and prospective application is required. We adopted this standard in 2015, and changed our method of measuring plan assets and obligations related to our defined benefit plans. This change simplifies our reporting while maintaining the usefulness of information presented in our financial statements. The adoption of this standard did not have a material impact on our financial statements.</t>
  </si>
  <si>
    <t>Summary Of Significant Accounting Policies (Tables)</t>
  </si>
  <si>
    <t>Schedule Of Basic And Diluted Weighted-Average Shares Outstanding</t>
  </si>
  <si>
    <t xml:space="preserve"> 2015 2014 2013 Basic weighted-average shares outstanding 38,945,880 44,362,412 45,335,336 Dilutive effect of equity-based awards 388,640 590,025 488,384 Diluted weighted-average shares outstanding 39,334,520 44,952,437 45,823,720</t>
  </si>
  <si>
    <t>Schedule Of Activity In The Warranty Accrual</t>
  </si>
  <si>
    <t xml:space="preserve"> 2015 2014 2013 Warranty accrual at beginning of year $ 19,953 $ 17,429 $ 18,859 Warranties issued during current year 9,666 12,611 9,019 Adjustments to pre-existing warranties (2,416 ) (2,037 ) (1,911 ) Reductions for settling warranties (7,448 ) (7,759 ) (8,507 ) Foreign currency translation (1,095 ) (291 ) (31 ) Warranty accrual at end of year $ 18,660 $ 19,953 $ 17,429</t>
  </si>
  <si>
    <t>Receivables (Tables)</t>
  </si>
  <si>
    <t>Schedule of Accounts, Notes, Loans and Financing Receivable [Table Text Block]</t>
  </si>
  <si>
    <t xml:space="preserve"> October 3, September 27, Accounts receivable $ 291,188 $ 332,450 Long-term contract receivables: Amounts billed 113,565 125,497 Unbilled recoverable costs and accrued profits 286,395 313,530 Total long-term contract receivables 399,960 439,027 Other 12,557 13,738 Total receivables 703,705 785,215 Less allowance for doubtful accounts (5,286 ) (4,341 ) Receivables $ 698,419 $ 780,874</t>
  </si>
  <si>
    <t>Inventories (Tables)</t>
  </si>
  <si>
    <t xml:space="preserve"> October 3, September 27, Raw materials and purchased parts $ 188,843 $ 198,166 Work in progress 243,373 251,701 Finished goods 61,144 67,189 Inventories $ 493,360 $ 517,056</t>
  </si>
  <si>
    <t>Property, Plant And Equipment (Tables)</t>
  </si>
  <si>
    <t>Schedule Of Property, Plant And Equipment</t>
  </si>
  <si>
    <t xml:space="preserve"> October 3, September 27, Land $ 27,132 $ 28,299 Buildings and improvements 397,340 398,783 Machinery and equipment 789,452 767,342 Property, plant and equipment, at cost 1,213,924 1,194,424 Less accumulated depreciation and amortization (677,168 ) (639,076 ) Property, plant and equipment, net $ 536,756 $ 555,348</t>
  </si>
  <si>
    <t>Goodwill And Intangible Assets (Tables)</t>
  </si>
  <si>
    <t>Changes In Carrying Amount Of Goodwill</t>
  </si>
  <si>
    <t xml:space="preserve"> Aircraft Space Industrial Components Medical Total Balance at September 29, 2012 $ 192,386 $ 130,715 $ 119,575 $ 194,464 $ 125,714 $ 762,854 Acquisitions — 29,361 — 11,218 — 40,579 Adjustments to prior year acquisitions — 2,418 — 472 — 2,890 Impairment — — — — (38,200 ) (38,200 ) Divestiture — — — — (2,900 ) (2,900 ) Foreign currency translation 27 642 1,745 (1,301 ) 588 1,701 Balance at September 28, 2013 192,413 163,136 121,320 204,853 85,202 766,924 Adjustments to prior year acquisitions — (2,734 ) — — — (2,734 ) Foreign currency translation 439 (795 ) (3,311 ) (1,943 ) (728 ) (6,338 ) Balance at September 27, 2014 192,852 159,607 118,009 202,910 84,474 757,852 Change in segment classification — — — 19,620 (19,620 ) — Divestiture — — — — (1,715 ) (1,715 ) Foreign currency translation (4,327 ) (1,394 ) (7,166 ) (4,767 ) (1,271 ) (18,925 ) Balance at October 3, 2015 $ 188,525 $ 158,213 $ 110,843 $ 217,763 $ 61,868 $ 737,212</t>
  </si>
  <si>
    <t>Components Of Acquired Intangible Assets</t>
  </si>
  <si>
    <t>October 3, 2015 September 27, 2014 Weighted- Gross Accumulated Gross Accumulated Customer-related 11 $ 171,779 $ (110,697 ) $ 180,670 $ (102,251 ) Program-related 18 75,720 (27,463 ) 80,054 (24,065 ) Technology-related 9 73,299 (49,723 ) 76,057 (46,296 ) Marketing-related 10 25,997 (16,648 ) 26,707 (14,779 ) Acquired intangible assets 12 $ 346,795 $ (204,531 ) $ 363,488 $ (187,391 )</t>
  </si>
  <si>
    <t>Indebtedness (Tables)</t>
  </si>
  <si>
    <t>Schedule of Short-term Debt</t>
  </si>
  <si>
    <t xml:space="preserve"> October 3, 2015 September 27, Lines of credit $ 83 $ 3,660 Securitization program — 100,000 Short-term borrowings $ 83 $ 103,660</t>
  </si>
  <si>
    <t>Components Of Long-Term Debt</t>
  </si>
  <si>
    <t xml:space="preserve"> October 3, September 27, U.S. revolving credit facility $ 675,000 $ 765,000 Senior notes 300,000 — Securitization program 100,000 — Obligations under capital leases 101 151 Other long-term debt — 5,225 Senior debt 1,075,101 770,376 Less current installments (34 ) (5,262 ) Long-term debt $ 1,075,067 $ 765,114</t>
  </si>
  <si>
    <t>Derivative Financial Instruments (Tables)</t>
  </si>
  <si>
    <t>Fair Value And Classification Of Derivatives</t>
  </si>
  <si>
    <t xml:space="preserve"> October 3, 2015 September 27, 2014 Derivatives designated as hedging instruments: Foreign currency forwards Other current assets $ 12 $ — Foreign currency forwards Other assets 39 — Interest rate swaps Other current assets — 70 Interest rate swaps Other assets — 107 Total asset derivatives $ 51 $ 177 Foreign currency forwards Other accrued liabilities $ 1,755 $ 1,521 Foreign currency forwards Other long-term liabilities 572 494 Interest rate swaps Other accrued liabilities 756 110 Interest rate swaps Other long-term liabilities 268 28 Total liability derivatives $ 3,351 $ 2,153 Derivatives not designated as hedging instruments: Foreign currency forwards Other current assets $ 115 $ 821 Foreign currency forwards Other accrued liabilities $ 429 $ 2,991</t>
  </si>
  <si>
    <t>Fair Value (Tables)</t>
  </si>
  <si>
    <t>Fair Values And Classification Of Financial Assets And Liabilities Measured On A Recurring Basis</t>
  </si>
  <si>
    <t xml:space="preserve"> Classification October 3, 2015 September 27, 2014 Foreign currency forwards Other current assets $ 127 $ 821 Foreign currency forwards Other assets 39 — Interest rate swaps Other current assets — 70 Interest rate swaps Other assets — 107 Total assets $ 166 $ 998 Foreign currency forwards Other accrued liabilities $ 2,184 $ 4,512 Foreign currency forwards Other long-term liabilities 572 494 Interest rate swaps Other accrued liabilities 756 110 Interest rate swaps Other long-term liabilities 268 28 Total liabilities $ 3,780 $ 5,144</t>
  </si>
  <si>
    <t>Financial Liabilities Classified As Level 3 Within The Fair Value Hierarchy</t>
  </si>
  <si>
    <t xml:space="preserve"> 2014 Balance at beginning of year $ 4,007 Decrease in discounted future cash flows recorded as interest expense (121 ) Decrease in earn out provisions recorded as other income (1,585 ) Settlements paid in cash (2,301 ) Balance at end of year $ — Our only financial instrument for which the carrying value differs from its fair value is long-term debt. At October 3, 2015, the fair value of long-term debt was $1,072,101 compared to its carrying value of $1,075,101 . The fair value of long-term debt is classified as Level 2 within the fair value hierarchy and was estimated based on quoted market prices.</t>
  </si>
  <si>
    <t>Restructuring (Tables)</t>
  </si>
  <si>
    <t>Restructuring Activity</t>
  </si>
  <si>
    <t xml:space="preserve"> Aircraft Controls Space and Defense Controls Industrial Systems Components Medical Devices Total Balance at September 29, 2012 $ — $ — $ — $ — $ — $ — Charged to expense - 2013 plan 1,692 4,968 7,415 — — 14,075 Cash payments - 2013 plan (1,672 ) (600 ) (4,711 ) — — (6,983 ) Foreign currency translation 16 8 13 — — 37 Balance at September 28, 2013 36 4,376 2,717 — $ — 7,129 Charged to expense - 2014 plan 5,440 5,438 — — — 10,878 Cash payments - 2013 plan (35 ) (4,014 ) (2,452 ) — — (6,501 ) Foreign currency translation (2 ) (36 ) (79 ) — — (117 ) Balance at September 27, 2014 5,439 5,764 186 — — 11,389 Charged to expense - 2015 plan 2,955 6,324 4,678 878 142 14,977 Adjustments to provision (407 ) (309 ) — — — (716 ) Cash payments - 2013 plan — (490 ) — — — (490 ) Cash payments - 2014 plan (4,833 ) (3,822 ) (178 ) — — (8,833 ) Cash payments - 2015 plan (80 ) (167 ) (679 ) (761 ) — (1,687 ) Foreign currency translation (27 ) (63 ) (4 ) — — (94 ) Balance at October 3, 2015 $ 3,047 $ 7,237 $ 4,003 $ 117 $ 142 $ 14,546</t>
  </si>
  <si>
    <t>Employee Benefit Plans (Tables)</t>
  </si>
  <si>
    <t>Schedule Of Changes In Projected Benefit Obligations And Plan Assets And Funded Status</t>
  </si>
  <si>
    <t xml:space="preserve"> U.S. Plans Non-U.S. Plans 2015 2014 2015 2014 Change in projected benefit obligation: Projected benefit obligation at prior year measurement date $ 784,203 $ 678,063 $ 188,942 $ 169,980 Service cost 23,635 21,571 6,087 5,533 Interest cost 34,031 33,354 4,814 5,984 Contributions by plan participants — — 774 1,014 Actuarial losses 35,064 74,369 4,639 22,702 Foreign currency exchange impact — — (19,149 ) (10,237 ) Benefits paid from plan assets (22,612 ) (20,032 ) (2,186 ) (2,697 ) Benefits paid by Moog (2,508 ) (1,883 ) (2,312 ) (2,985 ) Other (822 ) (1,239 ) (1,498 ) (352 ) Projected benefit obligation at measurement date $ 850,991 $ 784,203 $ 180,111 $ 188,942 Change in plan assets: Fair value of assets at prior year measurement date $ 585,677 $ 498,918 $ 120,754 $ 98,625 Actual return on plan assets (28,435 ) 50,630 4,437 11,631 Employer contributions 47,666 59,283 8,208 20,655 Contributions by plan participants — — 774 1,014 Benefits paid (25,120 ) (21,915 ) (4,498 ) (5,682 ) Foreign currency exchange impact — — (10,983 ) (5,425 ) Other (1,005 ) (1,239 ) (999 ) (64 ) Fair value of assets at measurement date $ 578,783 $ 585,677 $ 117,693 $ 120,754 Funded status and amount recognized in assets and liabilities $ (272,208 ) $ (198,526 ) $ (62,418 ) $ (68,188 ) Amount recognized in assets and liabilities: Other assets - non-current $ — $ — $ 220 $ 4,191 Accrued and long-term pension liabilities (272,208 ) (198,526 ) (62,638 ) (72,379 ) Amount recognized in assets and liabilities $ (272,208 ) $ (198,526 ) $ (62,418 ) $ (68,188 ) Amount recognized in accumulated other comprehensive loss, before taxes: Prior service cost (credit) $ 881 $ 846 $ (737 ) $ (363 ) Actuarial losses 386,759 298,534 38,869 40,254 Amount recognized in accumulated other comprehensive loss, before taxes $ 387,640 $ 299,380 $ 38,132 $ 39,891</t>
  </si>
  <si>
    <t>Schedule Of Projected Benefit Obligations Or Accumulated Benefit Obligations In Excess Of Plan Assets</t>
  </si>
  <si>
    <t xml:space="preserve"> October 3, 2015 September 27, 2014 Projected benefit obligation $ 968,848 $ 895,302 Accumulated benefit obligation 886,663 810,424 Fair value of plan assets 634,406 627,788</t>
  </si>
  <si>
    <t>Schedule Of Weighted-Average Assumptions Used To Determine Net Periodic Benefit Cost And Benefit Obligations</t>
  </si>
  <si>
    <t xml:space="preserve"> U.S. Plans Non-U.S. Plans 2015 2014 2013 2015 2014 2013 Assumptions for net periodic benefit cost: Discount rate 4.4 % 5.0 % 3.7 % 3.1 % 3.7 % 4.0 % Return on assets 8.0 % 8.4 % 8.6 % 4.5 % 4.1 % 4.5 % Rate of compensation increase 4.1 % 4.1 % 4.1 % 3.0 % 2.8 % 2.9 % Assumptions for benefit obligations: Discount rate 4.5 % 4.4 % 5.0 % 3.0 % 3.1 % 3.6 % Rate of compensation increase 4.1 % 4.1 % 4.1 % 3.0 % 2.7 % 2.8 %</t>
  </si>
  <si>
    <t>Schedule Of Weighted-Average Asset Allocations By Asset Category For The Pension Plans</t>
  </si>
  <si>
    <t>U.S. Plans, October 3, 2015 Level 1 Level 2 Level 3 Total Shares of registered investment companies: Non-investment grade $ — $ 38,517 $ — $ 38,517 Real assets — 35,647 — 35,647 Other — 78,102 — 78,102 Fixed income funds: U.S. Government obligations — 64,441 — 64,441 Corporate and other — 106,120 — 106,120 Employer securities 62,214 — — 62,214 Interest in common collective trusts — 88,870 — 88,870 Money market funds — 16,887 — 16,887 Limited partnerships — — 64,760 64,760 Insurance contracts and other — — 23,225 23,225 Fair value $ 62,214 $ 428,584 $ 87,985 $ 578,783 Non-U.S. Plans, October 3, 2015 Level 1 Level 2 Level 3 Total Shares of registered investment companies $ — $ 30,294 $ — $ 30,294 Domestic equity 6,142 209 — 6,351 International equity 8,806 — — 8,806 Fixed income funds 5,615 35,780 — 41,395 Cash and cash equivalents 252 880 — 1,132 Insurance contracts and other — 779 28,936 29,715 Fair value $ 20,815 $ 67,942 $ 28,936 $ 117,693 U.S. Plans, September 27, 2014 Level 1 Level 2 Level 3 Total Shares of registered investment companies: Non-investment grade $ 66,201 $ — $ — $ 66,201 Other 7,442 — — 7,442 Fixed income funds: U.S. Government obligations — 47,275 — 47,275 Corporate and other — 82,850 — 82,850 Employer securities 78,874 — — 78,874 Interest in common collective trusts — 153,183 — 153,183 Money market funds — 46,135 — 46,135 Limited partnerships — — 81,342 81,342 Insurance contracts and other — — 22,375 22,375 Fair value $ 152,517 $ 329,443 $ 103,717 $ 585,677 Non-U.S. Plans, September 27, 2014 Level 1 Level 2 Level 3 Total Shares of registered investment companies $ — $ 32,819 $ — $ 32,819 Domestic equity 6,731 195 — 6,926 International equity 8,730 — — 8,730 Fixed income funds 4,976 35,774 — 40,750 Cash and cash equivalents 85 497 — 582 Insurance contracts and other — 764 30,183 30,947 Fair value $ 20,522 $ 70,049 $ 30,183 $ 120,754 U.S. Plans Non-U.S. Plans Target 2015 2014 Target 2015 2014 Asset category: Equity 45%-70% 59% 54% 30%-50% 30% 30% Debt 20%-35% 31% 34% 40%-60% 42% 42% Real estate and other 10%-20% 10% 12% 10%-30% 28% 28%</t>
  </si>
  <si>
    <t>Schedule Of Roll-Forward Of The Consolidated Plan Assets Classified As Level 3 Within The Fair Value Hierarchy</t>
  </si>
  <si>
    <t xml:space="preserve"> U.S. Plans Non-U.S. Plans Total Balance at September 28, 2013 $ 92,267 $ 25,820 $ 118,087 Return on assets 8,852 4,689 13,541 Purchases from contributions to Plans 14,426 2,086 16,512 Proceeds from sales of investments (3,511 ) — (3,511 ) Settlements paid in cash (8,317 ) (250 ) (8,567 ) Foreign currency translation — (2,162 ) (2,162 ) Balance at September 27, 2014 103,717 30,183 133,900 Return on assets 849 1,083 1,932 Purchases from contributions to Plans 39,188 3,118 42,306 Proceeds from sales of investments (54,479 ) — (54,479 ) Settlements paid in cash (1,290 ) (1,985 ) (3,275 ) Foreign currency translation — (3,463 ) (3,463 ) Balance at October 3, 2015 $ 87,985 $ 28,936 $ 116,921</t>
  </si>
  <si>
    <t>Schedule Of Fair Value, Investments, Entities that Calculate Net Asset Value Per Share [Table Text Block]</t>
  </si>
  <si>
    <t xml:space="preserve"> Unfunded Commitments Redemption Frequency Redemption Notice Period Interest in common collective trusts (1) $ — Daily, Weekly 0-5 days Insurance contracts and other (2) — Quarterly 90 days Limited partnerships (3) 12,300 Varies 15-45 days Total $ 12,300 </t>
  </si>
  <si>
    <t>Schedule Of Pension Expense</t>
  </si>
  <si>
    <t xml:space="preserve"> U.S. Plans Non-U.S. Plans 2015 2014 2013 2015 2014 2013 Service cost $ 23,635 $ 21,571 $ 26,856 $ 6,087 $ 5,533 $ 4,874 Interest cost 34,031 33,354 28,818 4,814 5,984 5,750 Expected return on plan assets (47,136 ) (43,374 ) (41,340 ) (5,166 ) (4,487 ) (3,789 ) Amortization of prior service cost (credit) 149 149 8 (70 ) (57 ) (51 ) Amortization of actuarial loss 22,355 16,346 27,604 2,289 1,398 1,589 Settlement loss 54 37 — 77 — 245 Pension expense for defined benefit plans 33,088 28,083 41,946 8,031 8,371 8,618</t>
  </si>
  <si>
    <t>Schedule Of Benefits Expected To Be Paid To The Participants Of The Plans</t>
  </si>
  <si>
    <t xml:space="preserve"> U.S. Plans Non-U.S. Plans 2016 $ 27,865 $ 5,576 2017 31,136 5,564 2018 33,965 5,901 2019 36,625 6,281 2020 39,725 5,938 Five years thereafter 249,182 41,127</t>
  </si>
  <si>
    <t>Schedule Of Changes In The Accumulated Benefit Obligation Of Unfunded Plan</t>
  </si>
  <si>
    <t xml:space="preserve"> October 3, 2015 September 27, 2014 Change in Accumulated Postretirement Benefit Obligation (APBO): APBO at prior year measurement date $ 15,331 $ 14,370 Service cost 226 225 Interest cost 576 624 Contributions by plan participants 2,228 1,725 Benefits paid (2,795 ) (2,513 ) Actuarial losses (gains) (3,034 ) 900 APBO at measurement date $ 12,532 $ 15,331 Funded status $ (12,532 ) $ (15,331 ) Accrued postretirement benefit liability $ 12,532 $ 15,331 Amount recognized in accumulated other comprehensive loss, before taxes: Actuarial losses (gains) 5,232 (2,303 ) Amount recognized in accumulated other comprehensive loss, before taxes $ 5,232 $ (2,303 )</t>
  </si>
  <si>
    <t>Schedule Of Cost Of The Postretirement Benefit Plan</t>
  </si>
  <si>
    <t xml:space="preserve"> 2015 2014 2013 Service cost $ 226 $ 225 $ 292 Interest cost 576 624 549 Amortization of transition obligation — — 361 Amortization of actuarial gain (106 ) (261 ) — Net periodic postretirement benefit cost $ 696 $ 588 $ 1,202</t>
  </si>
  <si>
    <t>Income Taxes (Tables)</t>
  </si>
  <si>
    <t>Reconciliation Of The Provision For Income Taxes</t>
  </si>
  <si>
    <t xml:space="preserve"> 2015 2014 2013 Earnings before income taxes: Domestic $ 79,839 $ 107,395 $ 83,962 Foreign 104,132 111,716 80,559 Eliminations (137 ) (188 ) 485 Total $ 183,834 $ 218,923 $ 165,006 Federal statutory income tax rate 35.0 % 35.0 % 35.0 % Computed expected tax expense $ 64,342 $ 76,623 $ 57,752 Increase (decrease) in income taxes resulting from: R&amp;D tax credits (3,046 ) (1,105 ) (3,271 ) Foreign tax rates (10,759 ) (13,034 ) (10,726 ) Export and manufacturing incentives (1,323 ) (1,803 ) (3,400 ) State taxes, net of federal benefit 1,534 2,236 1,921 Change in valuation allowance for deferred taxes 2,003 1,477 2,231 Change in enacted tax rates (590 ) (1,160 ) — Other (210 ) (2,509 ) 2 Income taxes $ 51,951 $ 60,725 $ 44,509 Effective income tax rate 28.3 % 27.7 % 27.0 %</t>
  </si>
  <si>
    <t>Components Of Income Taxes</t>
  </si>
  <si>
    <t xml:space="preserve"> 2015 2014 2013 Current: Federal $ 12,065 $ 25,325 $ 29,345 Foreign 25,844 28,074 18,835 State 1,051 2,305 4,545 Total current 38,960 55,704 52,725 Deferred: Federal 10,800 5,034 (7,542 ) Foreign 882 (1,148 ) 914 State 1,309 1,135 (1,588 ) Total deferred 12,991 5,021 (8,216 ) Income taxes $ 51,951 $ 60,725 $ 44,509</t>
  </si>
  <si>
    <t>Schedule of Deferred Tax Assets And Liabilities</t>
  </si>
  <si>
    <t xml:space="preserve"> October 3, September 27, Deferred tax assets: Benefit accruals $ 210,241 $ 189,420 Inventory reserves 32,948 31,270 Tax benefit carryforwards 11,304 13,256 Contract loss reserves not currently deductible 9,049 9,943 Other accrued expenses 17,676 18,849 Total gross deferred tax assets 281,218 262,738 Less valuation allowance (6,642 ) (5,316 ) Total net deferred tax assets 274,576 257,422 Deferred tax liabilities: Differences in bases and depreciation of property, plant and equipment 162,661 164,817 Pension 70,273 70,124 Other — 486 Total gross deferred tax liabilities 232,934 235,427 Net deferred tax assets $ 41,642 $ 21,995 October 3, September 27, Current assets $ 91,210 $ 92,390 Other assets 11,158 14,083 Other accrued liabilities (517 ) (547 ) Long-term liabilities (60,209 ) (83,931 ) Net deferred tax assets $ 41,642 $ 21,995</t>
  </si>
  <si>
    <t>Schedule of Unrecognized Tax Benefits Roll Forward</t>
  </si>
  <si>
    <t xml:space="preserve"> October 3, September 27, Balance at beginning of year $ 1,793 $ 1,533 Increases as a result of tax positions for prior years — 338 Reductions as a result of lapse of statute of limitations (609 ) — Settlement of tax positions — (78 ) Balance at end of year $ 1,184 $ 1,793</t>
  </si>
  <si>
    <t>Shareholders' Equity (Tables)</t>
  </si>
  <si>
    <t>Schedule Of Shares Reserved For Future Issuance</t>
  </si>
  <si>
    <t xml:space="preserve"> Shares Conversion of Class B to Class A shares 7,641,095 2014 Long Term Incentive Plan 2,000,000 2008 Stock Appreciation Rights Plan 1,373,544 2003 Stock Option Plan 255,883 Class A shares reserved for issuance 11,270,522</t>
  </si>
  <si>
    <t>Equity-Based Compensation (Tables)</t>
  </si>
  <si>
    <t>Schedule Of Range Of Assumptions Used To Value Equity-Based Awards And The Weighted-Average Fair Value Of The Awards Granted</t>
  </si>
  <si>
    <t xml:space="preserve"> 2015 2014 2013 Expected volatility 24% - 38% 29% - 39% 34% - 40% Risk-free rate .9% - 1.9% .7% - 2.0% .4% - 1.1% Expected dividends — % — % — % Expected term 3-7 years 3-7 years 3-7 years Weighted-average fair value of awards granted $ 28.71 $ 23.74 $ 14.10</t>
  </si>
  <si>
    <t>Schedule Of Options And SARs</t>
  </si>
  <si>
    <t>1998 Stock Option Plan Stock Options/SARs Weighted- Weighted- Aggregate Outstanding at September 29, 2012 157,861 15.45 Exercised in 2013 (107,237 ) 13.42 Outstanding at September 28, 2013 50,624 19.74 Exercised in 2014 (50,624 ) 19.74 Outstanding at September 27, 2014 — $ — 0 years $ — 2003 Stock Option Plan Outstanding at September 29, 2012 1,104,334 $ 33.05 Exercised in 2013 (341,822 ) 30.20 Expired in 2013 (20,250 ) 42.45 Outstanding at September 28, 2013 742,262 34.11 Exercised in 2014 (139,974 ) 32.22 Outstanding at September 27, 2014 602,288 34.55 Exercised in 2015 (346,405 ) 32.89 Outstanding at October 3, 2015 255,883 $ 36.81 1.3 years $ 4,530 Exercisable at October 3, 2015 189,305 $ 38.68 1.6 years $ 2,997 Total Stock Option Plans Outstanding at October 3, 2015 255,883 $ 36.81 Exercisable at October 3, 2015 189,305 $ 38.68 2008 Stock Appreciation Rights Plan Outstanding at September 29, 2012 1,468,165 $ 36.43 Granted in 2013 460,791 36.41 Exercised in 2013 (235,715 ) 33.71 Outstanding at September 28, 2013 1,693,241 36.80 Granted in 2014 233,000 61.69 Exercised in 2014 (298,213 ) 35.66 Forfeited in 2014 (4,000 ) 39.12 Outstanding at September 27, 2014 1,624,028 40.57 Granted in 2015 192,000 74.38 Exercised in 2015 (403,653 ) 37.57 Expired in 2015 (668 ) 61.69 Forfeited in 2015 (38,163 ) 50.30 Outstanding at October 3, 2015 1,373,544 $ 45.90 6.3 years $ 17,017 Exercisable at October 3, 2015 956,523 $ 39.63 5.5 years $ 14,916</t>
  </si>
  <si>
    <t>Schedule Of Intrinsic Value Of Awards Exercised And Fair Value Of Awards Vested</t>
  </si>
  <si>
    <t xml:space="preserve"> 2015 2014 2013 1998 Stock Option Plan Intrinsic value of options exercised $ — $ 2,134 $ 2,585 Total fair value of options vested $ — $ 28 $ 27 2003 Stock Option Plan Intrinsic value of options exercised $ 14,205 $ 4,843 $ 6,199 Total fair value of options vested $ 981 $ 981 $ 399 2008 Stock Appreciation Rights Plan Intrinsic value of SARs exercised $ 14,566 $ 9,534 $ 3,368 Total fair value of SARs vested $ 5,424 $ 7,633 $ 5,199</t>
  </si>
  <si>
    <t>Accumulated Other Comprehensive Income Accumulated Other Comprehensive Income (Tables)</t>
  </si>
  <si>
    <t>Components of AOCI</t>
  </si>
  <si>
    <t xml:space="preserve"> Accumulated foreign currency translation Accumulated retirement liability Accumulated gain (loss) on derivatives Total AOCI at September 28, 2013 $ 40,572 $ (173,695 ) $ (1,035 ) $ (134,158 ) Other comprehensive loss before reclassifications (31,318 ) (52,275 ) (1,377 ) (84,970 ) Amounts reclassified from AOCI — 10,986 1,304 12,290 Other comprehensive loss (31,318 ) (41,289 ) (73 ) (72,680 ) AOCI at September 27, 2014 9,254 (214,984 ) (1,108 ) (206,838 ) Other comprehensive loss before reclassifications (82,042 ) (67,432 ) (2,848 ) (152,322 ) Amounts reclassified from AOCI — 15,506 1,919 17,425 Other comprehensive loss (82,042 ) (51,926 ) (929 ) (134,897 ) AOCI at October 3, 2015 $ (72,788 ) $ (266,910 ) $ (2,037 ) $ (341,735 )</t>
  </si>
  <si>
    <t>Reclassification out of AOCI</t>
  </si>
  <si>
    <t xml:space="preserve"> Statement of earnings classification 2015 2014 Retirement liability: Prior service cost (credit) $ 98 $ (79 ) Actuarial losses 24,457 17,479 Reclassification from AOCI into earnings 24,555 17,400 Tax effect (9,049 ) (6,414 ) Net reclassification from AOCI into earnings $ 15,506 $ 10,986 Derivatives: Foreign currency forwards Sales $ 233 $ (192 ) Foreign currency forwards Cost of sales 1,333 1,751 Interest rate swaps Interest 1,378 655 Reclassification from AOCI into earnings 2,944 2,214 Tax effect (1,025 ) (910 ) Net reclassification from AOCI into earnings $ 1,919 $ 1,304</t>
  </si>
  <si>
    <t>Activity and Classification of Derivative Deferral in AOCI</t>
  </si>
  <si>
    <t xml:space="preserve"> Statement of earnings classification Net deferral in AOCI - effective portion 2015 2014 Retirement liability: Net actuarial loss during period $ (109,148 ) $ (81,288 ) Tax effect 41,716 29,013 Net deferral in AOCI of retirement liability $ (67,432 ) $ (52,275 ) Derivatives: Foreign currency forwards Sales $ (386 ) $ 3 Foreign currency forwards Cost of sales (1,527 ) (1,797 ) Interest rate swaps Interest (2,431 ) (422 ) Net loss (4,344 ) (2,216 ) Tax effect 1,496 839 Net deferral in AOCI of derivatives $ (2,848 ) $ (1,377 )</t>
  </si>
  <si>
    <t>Segments (Tables)</t>
  </si>
  <si>
    <t>Segment Information And Reconciliations To Consolidated Amounts</t>
  </si>
  <si>
    <t xml:space="preserve"> 2015 2014 2013 Net sales: Aircraft Controls $ 1,086,547 $ 1,117,656 $ 1,059,587 Space and Defense Controls 381,444 394,505 395,945 Industrial Systems 521,505 590,971 592,112 Components 437,468 449,891 438,572 Medical Devices 98,568 95,362 124,095 Net sales $ 2,525,532 $ 2,648,385 $ 2,610,311 Operating profit (loss): Aircraft Controls $ 100,006 $ 115,726 $ 126,751 Space and Defense Controls 33,236 26,119 25,350 Industrial Systems 45,021 58,108 42,254 Components 58,693 72,768 74,425 Medical Devices 8,557 2,996 (41,236 ) Total operating profit 245,513 275,717 227,544 Deductions from operating profit: Interest expense 28,967 12,513 26,962 Equity-based compensation expense 5,074 7,189 6,620 Corporate and other expenses, net 27,638 37,092 28,956 Earnings before income taxes $ 183,834 $ 218,923 $ 165,006 Depreciation and amortization: Aircraft Controls $ 51,385 $ 49,021 $ 45,547 Space and Defense Controls 14,054 15,735 15,470 Industrial Systems 20,731 23,170 22,703 Components 11,438 13,638 12,833 Medical Devices 5,138 5,829 9,171 Corporate 863 1,866 2,349 Total depreciation and amortization $ 103,609 $ 109,259 $ 108,073 Identifiable assets: Aircraft Controls $ 1,220,814 $ 1,257,099 $ 1,268,753 Space and Defense Controls 440,439 480,806 514,260 Industrial Systems 591,367 648,580 675,115 Components 484,036 520,211 515,243 Medical Devices 123,400 137,116 160,847 Corporate 226,415 164,640 102,877 Total assets $ 3,086,471 $ 3,208,452 $ 3,237,095 2015 2014 2013 Capital expenditures: Aircraft Controls $ 47,389 $ 45,243 $ 49,859 Space and Defense Controls 9,022 8,992 14,401 Industrial Systems 15,371 12,459 14,230 Components 7,016 9,018 8,166 Medical Devices 1,355 2,798 3,659 Corporate 540 261 2,859 Total capital expenditures $ 80,693 $ 78,771 $ 93,174</t>
  </si>
  <si>
    <t>Sales, Based On The Customer's Location, And Property, Plant And Equipment By Geographic Area</t>
  </si>
  <si>
    <t xml:space="preserve"> 2015 2014 2013 Net sales: United States $ 1,413,877 $ 1,485,556 $ 1,498,671 Germany 199,351 205,005 199,800 Japan 156,999 180,026 148,770 United Kingdom 97,359 133,777 123,004 Other 657,946 644,021 640,066 Net sales $ 2,525,532 $ 2,648,385 $ 2,610,311 Property, plant and equipment, net: United States $ 307,874 $ 312,790 $ 322,282 United Kingdom 77,949 74,111 62,105 Philippines 68,101 72,602 75,087 Other 82,832 95,845 102,889 Property, plant and equipment, net $ 536,756 $ 555,348 $ 562,363</t>
  </si>
  <si>
    <t>Quarterly Data - Unaudited Net Sales And Earnings (Tables)</t>
  </si>
  <si>
    <t>2015 1st Qtr. 2nd Qtr. 3rd Qtr. 4th Qtr. Total Net sales $ 630,523 $ 637,246 $ 634,539 $ 623,224 $ 2,525,532 Gross profit 183,918 173,550 190,576 188,660 736,704 Net earnings 35,265 32,093 36,331 28,194 131,883 Net earnings per share: Basic $ 0.87 $ 0.81 $ 0.95 $ 0.76 $ 3.39 Diluted $ 0.86 $ 0.80 $ 0.94 $ 0.75 $ 3.35 2014 1st Qtr. 2nd Qtr. 3rd Qtr. 4th Qtr. Total Net sales $ 643,385 $ 649,878 $ 683,698 $ 671,424 $ 2,648,385 Gross profit 199,309 196,818 202,267 199,182 797,576 Net earnings 32,097 37,725 48,122 40,254 158,198 Net earnings per share: Basic $ 0.71 $ 0.83 $ 1.09 $ 0.94 $ 3.57 Diluted $ 0.70 $ 0.82 $ 1.08 $ 0.93 $ 3.52</t>
  </si>
  <si>
    <t>Valuation And Qualifying Accounts (Tables)</t>
  </si>
  <si>
    <t>Summary Of Valuation And Qualifying Accounts</t>
  </si>
  <si>
    <t>Summary Of Significant Accounting Policies (Narrative) (Details) - USD ($) $ in Thousands</t>
  </si>
  <si>
    <t>Fiscal Period Duration - Weeks</t>
  </si>
  <si>
    <t>1 year 7 days</t>
  </si>
  <si>
    <t>1 year</t>
  </si>
  <si>
    <t>Percentage of sales accounted for using percentage of completion</t>
  </si>
  <si>
    <t>33.00%</t>
  </si>
  <si>
    <t>34.00%</t>
  </si>
  <si>
    <t>Percent of sales as units are delivered or services are performed</t>
  </si>
  <si>
    <t>67.00%</t>
  </si>
  <si>
    <t>Goodwill impairment charge</t>
  </si>
  <si>
    <t>Impairment charges of long-lived assets</t>
  </si>
  <si>
    <t>Buildings</t>
  </si>
  <si>
    <t>Estimated useful lives of property plant and equipment, years</t>
  </si>
  <si>
    <t>Building Improvements</t>
  </si>
  <si>
    <t>Machinery And Equipment</t>
  </si>
  <si>
    <t>Tooling And Test Equipment</t>
  </si>
  <si>
    <t>Furniture And Fixtures</t>
  </si>
  <si>
    <t>Maximum</t>
  </si>
  <si>
    <t>Standard Product Warranty Description</t>
  </si>
  <si>
    <t>sixty</t>
  </si>
  <si>
    <t>Maximum | Computer Hardware</t>
  </si>
  <si>
    <t>Minimum</t>
  </si>
  <si>
    <t>twelve</t>
  </si>
  <si>
    <t>Minimum | Computer Hardware</t>
  </si>
  <si>
    <t>Finite-Lived Intangible Assets</t>
  </si>
  <si>
    <t>Restructuring costs and asset impairment charges</t>
  </si>
  <si>
    <t>Property, Plant and Equipment</t>
  </si>
  <si>
    <t>Industrial Systems</t>
  </si>
  <si>
    <t>Medical Devices</t>
  </si>
  <si>
    <t>Summary Of Significant Accounting Policies (Schedule Of Basic And Diluted Weighted-Average Shares Outstanding) (Details) - shares</t>
  </si>
  <si>
    <t>Basic weighted-average shares outstanding</t>
  </si>
  <si>
    <t>Dilutive effect of equity-based awards</t>
  </si>
  <si>
    <t>Diluted weighted-average shares outstanding</t>
  </si>
  <si>
    <t>Summary Of Significant Accounting Policies (Schedule Of Activity In The Warranty Accrual) (Details) - USD ($) $ in Thousands</t>
  </si>
  <si>
    <t>Warranty accrual at beginning of year</t>
  </si>
  <si>
    <t>Warranties issued during current year</t>
  </si>
  <si>
    <t>Adjustments to pre-existing warranties</t>
  </si>
  <si>
    <t>Reductions for settling warranties</t>
  </si>
  <si>
    <t>Foreign currency translation</t>
  </si>
  <si>
    <t>Warranty accrual at end of year</t>
  </si>
  <si>
    <t>Acquisitions &amp; Divestitures (Details) $ in Thousands</t>
  </si>
  <si>
    <t>Mar. 27, 2015USD ($)</t>
  </si>
  <si>
    <t>Jun. 29, 2013USD ($)</t>
  </si>
  <si>
    <t>Mar. 20, 2013USD ($)</t>
  </si>
  <si>
    <t>Dec. 31, 2012USD ($)</t>
  </si>
  <si>
    <t>Business Acquisition</t>
  </si>
  <si>
    <t>Cash paid to acquire a business</t>
  </si>
  <si>
    <t>Contingent consideration recognized, initial fair value</t>
  </si>
  <si>
    <t>Issuance of unsecured note</t>
  </si>
  <si>
    <t>Proceeds from business divestiture</t>
  </si>
  <si>
    <t>Note receivable issued in business divestiture</t>
  </si>
  <si>
    <t>Number of businesses acquired</t>
  </si>
  <si>
    <t>Receivables (Narrative) (Details) - USD ($) $ in Thousands</t>
  </si>
  <si>
    <t>Accounts, Notes, Loans and Financing Receivable</t>
  </si>
  <si>
    <t>Amounts billed under long term contracts</t>
  </si>
  <si>
    <t>Unbilled recoverable costs and accrued profits under long-term contracts</t>
  </si>
  <si>
    <t>Percent of unbilled amounts excepted to be collected within one year</t>
  </si>
  <si>
    <t>75.00%</t>
  </si>
  <si>
    <t>Boeing</t>
  </si>
  <si>
    <t>Receivables from Boeing</t>
  </si>
  <si>
    <t>UNITED STATES | Government</t>
  </si>
  <si>
    <t>Receivables (Schedule of Receivables) (Details) - USD ($) $ in Thousands</t>
  </si>
  <si>
    <t>Accounts Receivable</t>
  </si>
  <si>
    <t>Total long-term contract receivables</t>
  </si>
  <si>
    <t>Total receivables</t>
  </si>
  <si>
    <t>Less allowance for doubtful accounts</t>
  </si>
  <si>
    <t>Inventories (Details) - USD ($) $ in Thousands</t>
  </si>
  <si>
    <t>Raw materials and purchased parts</t>
  </si>
  <si>
    <t>Work in progress</t>
  </si>
  <si>
    <t>Finished goods</t>
  </si>
  <si>
    <t>Property, Plant And Equipment (Schedule Of Property, Plant And Equipment) (Details) - USD ($) $ in Thousands</t>
  </si>
  <si>
    <t>Land</t>
  </si>
  <si>
    <t>Buildings and improvements</t>
  </si>
  <si>
    <t>Machinery and equipment</t>
  </si>
  <si>
    <t>Property, plant and equipment, at cost</t>
  </si>
  <si>
    <t>Less accumulated depreciation and amortization</t>
  </si>
  <si>
    <t>Property, plant and equipment</t>
  </si>
  <si>
    <t>Goodwill And Intangible Assets (Changes In Carrying Amount Of Goodwill) (Details) - USD ($) $ in Thousands</t>
  </si>
  <si>
    <t>Goodwill [Roll Forward]</t>
  </si>
  <si>
    <t>Goodwill, beginning balance</t>
  </si>
  <si>
    <t>Adjustments to prior year acquisitions</t>
  </si>
  <si>
    <t>Change in segment classification</t>
  </si>
  <si>
    <t>Impairment</t>
  </si>
  <si>
    <t>Divestiture</t>
  </si>
  <si>
    <t>Goodwill, ending balance</t>
  </si>
  <si>
    <t>Aircraft Controls</t>
  </si>
  <si>
    <t>Space And Defense Controls</t>
  </si>
  <si>
    <t>Components</t>
  </si>
  <si>
    <t>Goodwill And Intangible Assets (Narrative) (Details) - USD ($) $ in Thousands</t>
  </si>
  <si>
    <t>Amortization of acquired intangible assets</t>
  </si>
  <si>
    <t>Future amortization expenses, 2016</t>
  </si>
  <si>
    <t>Future amortization expenses, 2017</t>
  </si>
  <si>
    <t>Future amortization expenses, 2018</t>
  </si>
  <si>
    <t>Future amortization expenses, 2019</t>
  </si>
  <si>
    <t>Future amortization expenses, 2020</t>
  </si>
  <si>
    <t>Goodwill And Intangible Assets (Components Of Acquired Intangible Assets) (Details) - USD ($) $ in Thousands</t>
  </si>
  <si>
    <t>Acquired Finite-Lived Intangible Assets</t>
  </si>
  <si>
    <t>Accumulated Amortization</t>
  </si>
  <si>
    <t>Customer-Related</t>
  </si>
  <si>
    <t>Weighted-Average Life (Years)</t>
  </si>
  <si>
    <t>11 years</t>
  </si>
  <si>
    <t>Gross Carrying Amount</t>
  </si>
  <si>
    <t>Program-Related</t>
  </si>
  <si>
    <t>18 years</t>
  </si>
  <si>
    <t>Technology-Based Intangible Assets</t>
  </si>
  <si>
    <t>9 years</t>
  </si>
  <si>
    <t>Marketing-Related Intangible Assets</t>
  </si>
  <si>
    <t>10 years</t>
  </si>
  <si>
    <t>12 years</t>
  </si>
  <si>
    <t>Indebtedness Schedule of Short Term Debt (Details) - USD ($) $ in Thousands</t>
  </si>
  <si>
    <t>Lines of credit</t>
  </si>
  <si>
    <t>Securitization program</t>
  </si>
  <si>
    <t>Indebtedness (Components Of Long-Term Debt) (Details) - USD ($) $ in Thousands</t>
  </si>
  <si>
    <t>Debt Instrument [Line Items]</t>
  </si>
  <si>
    <t>U.S. revolving credit facility</t>
  </si>
  <si>
    <t>Senior notes</t>
  </si>
  <si>
    <t>Obligations under capital leases</t>
  </si>
  <si>
    <t>Other long-term debt</t>
  </si>
  <si>
    <t>Senior debt</t>
  </si>
  <si>
    <t>Less current installments</t>
  </si>
  <si>
    <t>Long-term debt</t>
  </si>
  <si>
    <t>Indebtedness (Narrative) (Details) - USD ($) $ in Thousands</t>
  </si>
  <si>
    <t>Feb. 10, 2015</t>
  </si>
  <si>
    <t>May. 22, 2014</t>
  </si>
  <si>
    <t>Dec. 19, 2013</t>
  </si>
  <si>
    <t>Nov. 21, 2014</t>
  </si>
  <si>
    <t>Mar. 21, 2011</t>
  </si>
  <si>
    <t>Line of Credit Facility</t>
  </si>
  <si>
    <t>Applicable margin in interest rate of revolving credit facility, basis points</t>
  </si>
  <si>
    <t>1.63%</t>
  </si>
  <si>
    <t>Payments of Premiums on Redemption of Senior Subordinated Notes</t>
  </si>
  <si>
    <t>Pledged Assets, Net Book Value</t>
  </si>
  <si>
    <t>Unused borrowing capacity</t>
  </si>
  <si>
    <t>Interest rate on other revolving credit facilities</t>
  </si>
  <si>
    <t>1.80%</t>
  </si>
  <si>
    <t>Line of Credit Facility, Current Borrowing Capacity</t>
  </si>
  <si>
    <t>Expansion option to increase credit facility</t>
  </si>
  <si>
    <t>5.25% senior notes</t>
  </si>
  <si>
    <t>Debt Instrument, Face Amount</t>
  </si>
  <si>
    <t>Debt Instrument, Interest Rate, Stated Percentage</t>
  </si>
  <si>
    <t>5.25%</t>
  </si>
  <si>
    <t>Proceeds from Debt, Net of Issuance Costs</t>
  </si>
  <si>
    <t>0.90%</t>
  </si>
  <si>
    <t>Maximum credit facility amount that can borrow</t>
  </si>
  <si>
    <t>Percentage of borrowing capacity on the Securitization Program</t>
  </si>
  <si>
    <t>80.00%</t>
  </si>
  <si>
    <t>Percentage of borrowing base on the Securitization Program</t>
  </si>
  <si>
    <t>100.00%</t>
  </si>
  <si>
    <t>Minimum borrowing requirement for the Securitization Program</t>
  </si>
  <si>
    <t>7.25% subordinated notes</t>
  </si>
  <si>
    <t>7.25%</t>
  </si>
  <si>
    <t>Debt Instrument, Redemption Price, Percentage</t>
  </si>
  <si>
    <t>103.625%</t>
  </si>
  <si>
    <t>Early Repayment of Subordinated Debt</t>
  </si>
  <si>
    <t>Write off of Deferred Debt Issuance Cost</t>
  </si>
  <si>
    <t>Thereafter</t>
  </si>
  <si>
    <t>Foreign line of credit</t>
  </si>
  <si>
    <t>1.00%</t>
  </si>
  <si>
    <t>Derivative Financial Instruments (Narrative) (Details) - USD ($) $ in Thousands</t>
  </si>
  <si>
    <t>Derivative</t>
  </si>
  <si>
    <t>Applicable margin included in conversion rate of interest rate swaps, basis points</t>
  </si>
  <si>
    <t>Net gain (loss) on foreign currency forwards not designated as hedging instruments</t>
  </si>
  <si>
    <t>Cash Flow Hedge Ineffectiveness is Immaterial</t>
  </si>
  <si>
    <t>not material</t>
  </si>
  <si>
    <t>Not Designated As Hedging Instruments</t>
  </si>
  <si>
    <t>Notional Amount, Derivatives</t>
  </si>
  <si>
    <t>Foreign Currency Forwards</t>
  </si>
  <si>
    <t>Interest Rate Swaps</t>
  </si>
  <si>
    <t>Conversion rate of interest rate swaps</t>
  </si>
  <si>
    <t>2.30%</t>
  </si>
  <si>
    <t>Derivative Financial Instruments (Fair Value And Classification Of Derivatives On The Consolidated Balance Sheets) (Details) - USD ($) $ in Thousands</t>
  </si>
  <si>
    <t>Designated As Hedging Instruments</t>
  </si>
  <si>
    <t>Derivative Instruments, Gain (Loss)</t>
  </si>
  <si>
    <t>Derivatives asset as hedging instruments, fair value</t>
  </si>
  <si>
    <t>Derivatives liability as hedging instruments, fair value</t>
  </si>
  <si>
    <t>Designated As Hedging Instruments | Other Current Assets | Interest Rate Swaps</t>
  </si>
  <si>
    <t>Designated As Hedging Instruments | Other Current Assets | Foreign Currency Forwards</t>
  </si>
  <si>
    <t>Designated As Hedging Instruments | Other Assets | Interest Rate Swaps</t>
  </si>
  <si>
    <t>Designated As Hedging Instruments | Other Assets | Foreign Currency Forwards</t>
  </si>
  <si>
    <t>Designated As Hedging Instruments | Other Accrued Liabilities | Interest Rate Swaps</t>
  </si>
  <si>
    <t>Designated As Hedging Instruments | Other Accrued Liabilities | Foreign Currency Forwards</t>
  </si>
  <si>
    <t>Designated As Hedging Instruments | Other Long-Term Liabilities | Interest Rate Swaps</t>
  </si>
  <si>
    <t>Designated As Hedging Instruments | Other Long-Term Liabilities | Foreign Currency Forwards</t>
  </si>
  <si>
    <t>Not Designated As Hedging Instruments | Other Current Assets | Foreign Currency Forwards</t>
  </si>
  <si>
    <t>Not Designated As Hedging Instruments | Other Accrued Liabilities | Foreign Currency Forwards</t>
  </si>
  <si>
    <t>Fair Value (Fair Values And Classification Of Financial Assets And Liabilities Measured On A Recurring Basis) (Details) - Level 2 - USD ($) $ in Thousands</t>
  </si>
  <si>
    <t>Other Current Assets</t>
  </si>
  <si>
    <t>Fair Value, Assets Measured on Recurring Basis, Financial Statement Captions</t>
  </si>
  <si>
    <t>Foreign currency forwards, fair value assets</t>
  </si>
  <si>
    <t>Interest rate swaps, fair value assets</t>
  </si>
  <si>
    <t>Other Assets</t>
  </si>
  <si>
    <t>Assets, Total</t>
  </si>
  <si>
    <t>Total fair value assets</t>
  </si>
  <si>
    <t>Other Accrued Liabilities</t>
  </si>
  <si>
    <t>Foreign currency forwards, fair value liabilities</t>
  </si>
  <si>
    <t>Interest rate swaps, fair value liabilities</t>
  </si>
  <si>
    <t>Other Long-Term Liabilities</t>
  </si>
  <si>
    <t>Liabilities, Total</t>
  </si>
  <si>
    <t>Total fair value liabilities</t>
  </si>
  <si>
    <t>Fair Value (Financial Liabilities Classified As Level 3 Within The Fair Value Hierarchy) (Details) $ in Thousands</t>
  </si>
  <si>
    <t>Sep. 27, 2014USD ($)</t>
  </si>
  <si>
    <t>Balance at beginning of year</t>
  </si>
  <si>
    <t>Decrease in discounted future cash flows recorded as interest expense</t>
  </si>
  <si>
    <t>Decrease in earn out provisions recorded as other income</t>
  </si>
  <si>
    <t>Settlements paid in cash</t>
  </si>
  <si>
    <t>Balance at end of year</t>
  </si>
  <si>
    <t>Fair Value Fair Value (Narrative) (Details) - USD ($) $ in Thousands</t>
  </si>
  <si>
    <t>Financial assets or liabilities classified as Level 3</t>
  </si>
  <si>
    <t>Fair value of long-term debt</t>
  </si>
  <si>
    <t>Carrying value of long-term debt</t>
  </si>
  <si>
    <t>Restructuring Restructuring (Narrative) (Details) - USD ($) $ in Thousands</t>
  </si>
  <si>
    <t>Sep. 29, 2012</t>
  </si>
  <si>
    <t>Restructuring Cost and Reserve</t>
  </si>
  <si>
    <t>Restructuring Charges</t>
  </si>
  <si>
    <t>Restructuring reserve</t>
  </si>
  <si>
    <t>2014 Plan</t>
  </si>
  <si>
    <t>2015 Plan</t>
  </si>
  <si>
    <t>Contract Termination</t>
  </si>
  <si>
    <t>Restructuring (Restructuring Activity) (Details) - USD ($) $ in Thousands</t>
  </si>
  <si>
    <t>Restructuring Reserve [Roll Forward]</t>
  </si>
  <si>
    <t>Balance at beginning of period</t>
  </si>
  <si>
    <t>Charged to expense</t>
  </si>
  <si>
    <t>Adjustment to provision</t>
  </si>
  <si>
    <t>Cash payments</t>
  </si>
  <si>
    <t>Balance at end of period</t>
  </si>
  <si>
    <t>2013 Plan</t>
  </si>
  <si>
    <t>Aircraft Controls | 2013 Plan</t>
  </si>
  <si>
    <t>Aircraft Controls | 2014 Plan</t>
  </si>
  <si>
    <t>Aircraft Controls | 2015 Plan</t>
  </si>
  <si>
    <t>Space And Defense Controls | 2013 Plan</t>
  </si>
  <si>
    <t>Space And Defense Controls | 2014 Plan</t>
  </si>
  <si>
    <t>Space And Defense Controls | 2015 Plan</t>
  </si>
  <si>
    <t>Industrial Systems | 2013 Plan</t>
  </si>
  <si>
    <t>Industrial Systems | 2014 Plan</t>
  </si>
  <si>
    <t>Industrial Systems | 2015 Plan</t>
  </si>
  <si>
    <t>Components | 2013 Plan</t>
  </si>
  <si>
    <t>Components | 2014 Plan</t>
  </si>
  <si>
    <t>Components | 2015 Plan</t>
  </si>
  <si>
    <t>Medical Devices | 2013 Plan</t>
  </si>
  <si>
    <t>Medical Devices | 2014 Plan</t>
  </si>
  <si>
    <t>Medical Devices | 2015 Plan</t>
  </si>
  <si>
    <t>Employee Severance</t>
  </si>
  <si>
    <t>Employee Severance | Aircraft Controls</t>
  </si>
  <si>
    <t>Employee Severance | Space And Defense Controls</t>
  </si>
  <si>
    <t>Employee Severance | Industrial Systems</t>
  </si>
  <si>
    <t>Employee Severance | Components</t>
  </si>
  <si>
    <t>Employee Severance | Medical Devices</t>
  </si>
  <si>
    <t>Employee severence and other restructuring [Member]</t>
  </si>
  <si>
    <t>Employee severence and other restructuring [Member] | Aircraft Controls</t>
  </si>
  <si>
    <t>Employee severence and other restructuring [Member] | Space And Defense Controls</t>
  </si>
  <si>
    <t>Employee severence and other restructuring [Member] | Industrial Systems</t>
  </si>
  <si>
    <t>Employee severence and other restructuring [Member] | Components</t>
  </si>
  <si>
    <t>Employee severence and other restructuring [Member] | Medical Devices</t>
  </si>
  <si>
    <t>Employee Benefit Plans (Narrative) (Details) $ in Thousands</t>
  </si>
  <si>
    <t>Oct. 03, 2015USD ($)shares</t>
  </si>
  <si>
    <t>Sep. 28, 2013USD ($)</t>
  </si>
  <si>
    <t>Percentage match of eligible compensation contributed to investment selection</t>
  </si>
  <si>
    <t>25.00%</t>
  </si>
  <si>
    <t>Percentage of eligible compensation contributed to investment selection for which matching contribution is made</t>
  </si>
  <si>
    <t>2.00%</t>
  </si>
  <si>
    <t>Total accumulated benefit obligation</t>
  </si>
  <si>
    <t>Fair values of plan assets total</t>
  </si>
  <si>
    <t>Number of plans</t>
  </si>
  <si>
    <t>Fair value of plan assets exceeding accumulated benefit obligations</t>
  </si>
  <si>
    <t>Defined Benefit Plan, Pension Plans with Accumulated Benefit Obligations in Excess of Plan Assets, Aggregate Accumulated Benefit Obligation</t>
  </si>
  <si>
    <t>Defined benefit plan, ultimate trend rate</t>
  </si>
  <si>
    <t>4.50%</t>
  </si>
  <si>
    <t>Defined benefit plan, year of ultimate trend rate</t>
  </si>
  <si>
    <t>Increase in accumulated postretirement benefit obligation due to one percentage point increase in heath care cost trend rate</t>
  </si>
  <si>
    <t>Decrease in accumulated postretirement benefit obligation due to one percentage point decrease in health care cost trend rate</t>
  </si>
  <si>
    <t>Profit share expense</t>
  </si>
  <si>
    <t>U.S. Pension Plans</t>
  </si>
  <si>
    <t>Defined Benefit Plan, Estimated future employer contributions in next fiscal year</t>
  </si>
  <si>
    <t>Assumptions for pension expense, average rate of return on plan assets</t>
  </si>
  <si>
    <t>8.00%</t>
  </si>
  <si>
    <t>8.40%</t>
  </si>
  <si>
    <t>8.60%</t>
  </si>
  <si>
    <t>Assumptions for benefit obligations, Discount rate</t>
  </si>
  <si>
    <t>4.40%</t>
  </si>
  <si>
    <t>5.00%</t>
  </si>
  <si>
    <t>Assumptions for net periodic benefit cost, Discount rate</t>
  </si>
  <si>
    <t>3.70%</t>
  </si>
  <si>
    <t>Non-U.S. Pension Plans</t>
  </si>
  <si>
    <t>4.10%</t>
  </si>
  <si>
    <t>3.00%</t>
  </si>
  <si>
    <t>3.10%</t>
  </si>
  <si>
    <t>3.60%</t>
  </si>
  <si>
    <t>4.00%</t>
  </si>
  <si>
    <t>Postretirement Benefit Plan</t>
  </si>
  <si>
    <t>Defined Benefit Plan, Assets for Plan Benefits</t>
  </si>
  <si>
    <t>3.90%</t>
  </si>
  <si>
    <t>3.30%</t>
  </si>
  <si>
    <t>Three Plans</t>
  </si>
  <si>
    <t>Defined Benefit Pension</t>
  </si>
  <si>
    <t>Estimated net prior service cost that will be amortized in next fiscal year</t>
  </si>
  <si>
    <t>Estimated net actuarial loss that will be amortized in next fiscal year</t>
  </si>
  <si>
    <t>Medical And Drug Costs Before Age Sixty Five</t>
  </si>
  <si>
    <t>Assumed annual per capita rate of increase of medical and drug costs for next fiscal year</t>
  </si>
  <si>
    <t>7.00%</t>
  </si>
  <si>
    <t>Medical Costs After Age Sixty Five</t>
  </si>
  <si>
    <t>6.70%</t>
  </si>
  <si>
    <t>Drug Costs After Age Sixty Five</t>
  </si>
  <si>
    <t>7.20%</t>
  </si>
  <si>
    <t>Number of shares owned by the participants under RSP | shares</t>
  </si>
  <si>
    <t>Class A Common Stock | U.S. Pension Plans</t>
  </si>
  <si>
    <t>Number of stock included in plan assets | shares</t>
  </si>
  <si>
    <t>Class B Common Stock | U.S. Pension Plans</t>
  </si>
  <si>
    <t>Equity Securities | U.S. Pension Plans</t>
  </si>
  <si>
    <t>Defined Benefit Plan, Target Plan Asset Allocations</t>
  </si>
  <si>
    <t>60.00%</t>
  </si>
  <si>
    <t>Equity Securities | Non-U.S. Pension Plans</t>
  </si>
  <si>
    <t>40.00%</t>
  </si>
  <si>
    <t>Fixed Income Securities | U.S. Pension Plans</t>
  </si>
  <si>
    <t>30.00%</t>
  </si>
  <si>
    <t>Fixed Income Securities | Non-U.S. Pension Plans</t>
  </si>
  <si>
    <t>Real estate and Other securities | U.S. Pension Plans</t>
  </si>
  <si>
    <t>10.00%</t>
  </si>
  <si>
    <t>Limited Partnerships | U.S. Pension Plans</t>
  </si>
  <si>
    <t>Interest In Common Collective Trusts | U.S. Pension Plans</t>
  </si>
  <si>
    <t>Defined Contribution Plan, Cost Recognized</t>
  </si>
  <si>
    <t>Employee Benefit Plans (Schedule Of Changes In Projected Benefit Obligations And Plan Assets And Funded Status) (Details) - USD ($) $ in Thousands</t>
  </si>
  <si>
    <t>Defined Benefit Plan Disclosure</t>
  </si>
  <si>
    <t>Fair value of plan assets, Balance at end of year</t>
  </si>
  <si>
    <t>Actuarial losses</t>
  </si>
  <si>
    <t>Fair value of plan assets, Balance at beginning of year</t>
  </si>
  <si>
    <t>Service cost</t>
  </si>
  <si>
    <t>Interest cost</t>
  </si>
  <si>
    <t>Actuarial losses (gains)</t>
  </si>
  <si>
    <t>Funded status and amount recognized in assets and liabilities</t>
  </si>
  <si>
    <t>Other assets - non-current</t>
  </si>
  <si>
    <t>Accrued and long-term pension liabilities</t>
  </si>
  <si>
    <t>Amount recognized in assets and liabilities</t>
  </si>
  <si>
    <t>Prior service cost (credit)</t>
  </si>
  <si>
    <t>Amount recognized in accumulated other comprehensive loss, before taxes</t>
  </si>
  <si>
    <t>Change In Projected Benefit Obligation | U.S. Pension Plans</t>
  </si>
  <si>
    <t>Projected benefit obligation at prior year measurement date</t>
  </si>
  <si>
    <t>Contributions by plan participants</t>
  </si>
  <si>
    <t>Foreign currency exchange impact</t>
  </si>
  <si>
    <t>Benefits paid from plan assets</t>
  </si>
  <si>
    <t>Projected benefit obligation at measurement date</t>
  </si>
  <si>
    <t>Change In Projected Benefit Obligation | Non-U.S. Pension Plans</t>
  </si>
  <si>
    <t>Change In Plan Assets | U.S. Pension Plans</t>
  </si>
  <si>
    <t>Actual return on plan assets</t>
  </si>
  <si>
    <t>Employer contributions</t>
  </si>
  <si>
    <t>Change In Plan Assets | Non-U.S. Pension Plans</t>
  </si>
  <si>
    <t>Employer | Change In Projected Benefit Obligation | U.S. Pension Plans</t>
  </si>
  <si>
    <t>Employer | Change In Projected Benefit Obligation | Non-U.S. Pension Plans</t>
  </si>
  <si>
    <t>Employee Benefit Plans (Schedule Of Projected Benefit Obligations Or Accumulated Benefit Obligations In Excess Of Plan Assets) (Details) - USD ($) $ in Thousands</t>
  </si>
  <si>
    <t>Projected benefit obligation</t>
  </si>
  <si>
    <t>Accumulated benefit obligation</t>
  </si>
  <si>
    <t>Fair value of plan assets</t>
  </si>
  <si>
    <t>Employee Benefit Plans (Schedule Of Weighted-Average Assumptions Used To Determine Net Periodic Benefit Cost And Benefit Obligations) (Details)</t>
  </si>
  <si>
    <t>Assumptions for net periodic benefit cost, Return on assets</t>
  </si>
  <si>
    <t>Assumptions for net periodic benefit cost, Rate of compensation increase</t>
  </si>
  <si>
    <t>Assumptions for benefit obligations, Rate of compensation increase</t>
  </si>
  <si>
    <t>2.80%</t>
  </si>
  <si>
    <t>2.90%</t>
  </si>
  <si>
    <t>2.70%</t>
  </si>
  <si>
    <t>Employee Benefit Plans (Schedule Of Weighted-Average Asset Allocations By Asset Category For The Pension Plans) (Details)</t>
  </si>
  <si>
    <t>Target Plan Asset Allocations Range Minimum</t>
  </si>
  <si>
    <t>45.00%</t>
  </si>
  <si>
    <t>Target Plan Asset Allocations Range Maximum</t>
  </si>
  <si>
    <t>70.00%</t>
  </si>
  <si>
    <t>Actual Plan Asset Allocations</t>
  </si>
  <si>
    <t>59.00%</t>
  </si>
  <si>
    <t>54.00%</t>
  </si>
  <si>
    <t>50.00%</t>
  </si>
  <si>
    <t>Debt Securities | U.S. Pension Plans</t>
  </si>
  <si>
    <t>20.00%</t>
  </si>
  <si>
    <t>35.00%</t>
  </si>
  <si>
    <t>31.00%</t>
  </si>
  <si>
    <t>Debt Securities | Non-U.S. Pension Plans</t>
  </si>
  <si>
    <t>42.00%</t>
  </si>
  <si>
    <t>12.00%</t>
  </si>
  <si>
    <t>Real estate and Other securities | Non-U.S. Pension Plans</t>
  </si>
  <si>
    <t>28.00%</t>
  </si>
  <si>
    <t>Employee Benefit Plans (Schedule Of Consolidated Plan Assets Using The Fair Value Hierarchy) (Details) - USD ($) $ in Thousands</t>
  </si>
  <si>
    <t>Fair value</t>
  </si>
  <si>
    <t>U.S. Pension Plans | Level 1</t>
  </si>
  <si>
    <t>U.S. Pension Plans | Level 2</t>
  </si>
  <si>
    <t>U.S. Pension Plans | Level 3</t>
  </si>
  <si>
    <t>U.S. Pension Plans | Shares Of Registered Investment Companies | Non-investment grade</t>
  </si>
  <si>
    <t>U.S. Pension Plans | Shares Of Registered Investment Companies | Non-investment grade | Level 1</t>
  </si>
  <si>
    <t>U.S. Pension Plans | Shares Of Registered Investment Companies | Non-investment grade | Level 2</t>
  </si>
  <si>
    <t>U.S. Pension Plans | Shares Of Registered Investment Companies | Non-investment grade | Level 3</t>
  </si>
  <si>
    <t>U.S. Pension Plans | Shares Of Registered Investment Companies | Real assets</t>
  </si>
  <si>
    <t>U.S. Pension Plans | Shares Of Registered Investment Companies | Real assets | Level 1</t>
  </si>
  <si>
    <t>U.S. Pension Plans | Shares Of Registered Investment Companies | Real assets | Level 2</t>
  </si>
  <si>
    <t>U.S. Pension Plans | Shares Of Registered Investment Companies | Real assets | Level 3</t>
  </si>
  <si>
    <t>U.S. Pension Plans | Shares Of Registered Investment Companies | Other Investments</t>
  </si>
  <si>
    <t>U.S. Pension Plans | Shares Of Registered Investment Companies | Other Investments | Level 1</t>
  </si>
  <si>
    <t>U.S. Pension Plans | Shares Of Registered Investment Companies | Other Investments | Level 2</t>
  </si>
  <si>
    <t>U.S. Pension Plans | Shares Of Registered Investment Companies | Other Investments | Level 3</t>
  </si>
  <si>
    <t>U.S. Pension Plans | Fixed Income Funds | US Treasury and Government</t>
  </si>
  <si>
    <t>U.S. Pension Plans | Fixed Income Funds | US Treasury and Government | Level 1</t>
  </si>
  <si>
    <t>U.S. Pension Plans | Fixed Income Funds | US Treasury and Government | Level 2</t>
  </si>
  <si>
    <t>U.S. Pension Plans | Fixed Income Funds | US Treasury and Government | Level 3</t>
  </si>
  <si>
    <t>U.S. Pension Plans | Fixed Income Funds | Corporate Bond Securities</t>
  </si>
  <si>
    <t>U.S. Pension Plans | Fixed Income Funds | Corporate Bond Securities | Level 1</t>
  </si>
  <si>
    <t>U.S. Pension Plans | Fixed Income Funds | Corporate Bond Securities | Level 2</t>
  </si>
  <si>
    <t>U.S. Pension Plans | Fixed Income Funds | Corporate Bond Securities | Level 3</t>
  </si>
  <si>
    <t>U.S. Pension Plans | Employer Securities</t>
  </si>
  <si>
    <t>U.S. Pension Plans | Employer Securities | Level 1</t>
  </si>
  <si>
    <t>U.S. Pension Plans | Employer Securities | Level 2</t>
  </si>
  <si>
    <t>U.S. Pension Plans | Employer Securities | Level 3</t>
  </si>
  <si>
    <t>U.S. Pension Plans | Interest In Common Collective Trusts</t>
  </si>
  <si>
    <t>U.S. Pension Plans | Interest In Common Collective Trusts | Level 1</t>
  </si>
  <si>
    <t>U.S. Pension Plans | Interest In Common Collective Trusts | Level 2</t>
  </si>
  <si>
    <t>U.S. Pension Plans | Interest In Common Collective Trusts | Level 3</t>
  </si>
  <si>
    <t>U.S. Pension Plans | Money Market Funds</t>
  </si>
  <si>
    <t>U.S. Pension Plans | Money Market Funds | Level 1</t>
  </si>
  <si>
    <t>U.S. Pension Plans | Money Market Funds | Level 2</t>
  </si>
  <si>
    <t>U.S. Pension Plans | Money Market Funds | Level 3</t>
  </si>
  <si>
    <t>U.S. Pension Plans | Limited Partnerships</t>
  </si>
  <si>
    <t>U.S. Pension Plans | Limited Partnerships | Level 1</t>
  </si>
  <si>
    <t>U.S. Pension Plans | Limited Partnerships | Level 2</t>
  </si>
  <si>
    <t>U.S. Pension Plans | Limited Partnerships | Level 3</t>
  </si>
  <si>
    <t>U.S. Pension Plans | Insurance Contracts And Other</t>
  </si>
  <si>
    <t>U.S. Pension Plans | Insurance Contracts And Other | Level 1</t>
  </si>
  <si>
    <t>U.S. Pension Plans | Insurance Contracts And Other | Level 2</t>
  </si>
  <si>
    <t>U.S. Pension Plans | Insurance Contracts And Other | Level 3</t>
  </si>
  <si>
    <t>Non-U.S. Pension Plans | Level 1</t>
  </si>
  <si>
    <t>Non-U.S. Pension Plans | Level 2</t>
  </si>
  <si>
    <t>Non-U.S. Pension Plans | Level 3</t>
  </si>
  <si>
    <t>Non-U.S. Pension Plans | Shares Of Registered Investment Companies</t>
  </si>
  <si>
    <t>Non-U.S. Pension Plans | Shares Of Registered Investment Companies | Level 1</t>
  </si>
  <si>
    <t>Non-U.S. Pension Plans | Shares Of Registered Investment Companies | Level 2</t>
  </si>
  <si>
    <t>Non-U.S. Pension Plans | Shares Of Registered Investment Companies | Level 3</t>
  </si>
  <si>
    <t>Non-U.S. Pension Plans | Domestic Equity</t>
  </si>
  <si>
    <t>Non-U.S. Pension Plans | Domestic Equity | Level 1</t>
  </si>
  <si>
    <t>Non-U.S. Pension Plans | Domestic Equity | Level 2</t>
  </si>
  <si>
    <t>Non-U.S. Pension Plans | Domestic Equity | Level 3</t>
  </si>
  <si>
    <t>Non-U.S. Pension Plans | International Equity</t>
  </si>
  <si>
    <t>Non-U.S. Pension Plans | International Equity | Level 1</t>
  </si>
  <si>
    <t>Non-U.S. Pension Plans | International Equity | Level 2</t>
  </si>
  <si>
    <t>Non-U.S. Pension Plans | International Equity | Level 3</t>
  </si>
  <si>
    <t>Non-U.S. Pension Plans | Fixed Income Funds</t>
  </si>
  <si>
    <t>Non-U.S. Pension Plans | Fixed Income Funds | Level 1</t>
  </si>
  <si>
    <t>Non-U.S. Pension Plans | Fixed Income Funds | Level 2</t>
  </si>
  <si>
    <t>Non-U.S. Pension Plans | Fixed Income Funds | Level 3</t>
  </si>
  <si>
    <t>Non-U.S. Pension Plans | Cash And Cash Equivalents</t>
  </si>
  <si>
    <t>Non-U.S. Pension Plans | Cash And Cash Equivalents | Level 1</t>
  </si>
  <si>
    <t>Non-U.S. Pension Plans | Cash And Cash Equivalents | Level 2</t>
  </si>
  <si>
    <t>Non-U.S. Pension Plans | Cash And Cash Equivalents | Level 3</t>
  </si>
  <si>
    <t>Non-U.S. Pension Plans | Insurance Contracts And Other</t>
  </si>
  <si>
    <t>Non-U.S. Pension Plans | Insurance Contracts And Other | Level 1</t>
  </si>
  <si>
    <t>Non-U.S. Pension Plans | Insurance Contracts And Other | Level 2</t>
  </si>
  <si>
    <t>Non-U.S. Pension Plans | Insurance Contracts And Other | Level 3</t>
  </si>
  <si>
    <t>Employee Benefit Plans (Schedule Of Roll-Forward Of The Consolidated Plan Assets Classified As Level 3 Within The Fair Value Hierarchy) (Details) - USD ($) $ in Thousands</t>
  </si>
  <si>
    <t>Return on assets</t>
  </si>
  <si>
    <t>Level 3 | Purchases from contributions to Plans</t>
  </si>
  <si>
    <t>Purchases, sales, issuances and settlements, net</t>
  </si>
  <si>
    <t>Level 3 | Proceeds from sales of investments</t>
  </si>
  <si>
    <t>Level 3 | Settlements paid in cash</t>
  </si>
  <si>
    <t>Level 3 | U.S. Pension Plans</t>
  </si>
  <si>
    <t>Level 3 | U.S. Pension Plans | Purchases from contributions to Plans</t>
  </si>
  <si>
    <t>Level 3 | U.S. Pension Plans | Proceeds from sales of investments</t>
  </si>
  <si>
    <t>Level 3 | U.S. Pension Plans | Settlements paid in cash</t>
  </si>
  <si>
    <t>Level 3 | Non-U.S. Pension Plans</t>
  </si>
  <si>
    <t>Level 3 | Non-U.S. Pension Plans | Purchases from contributions to Plans</t>
  </si>
  <si>
    <t>Level 3 | Non-U.S. Pension Plans | Proceeds from sales of investments</t>
  </si>
  <si>
    <t>Level 3 | Non-U.S. Pension Plans | Settlements paid in cash</t>
  </si>
  <si>
    <t>Employee Benefit Plans Employee Benefit Plans (Schedule Of Fair Value, Investments, Entities that Calculate Net Asset Value (Details) $ in Thousands</t>
  </si>
  <si>
    <t>Oct. 03, 2015USD ($)</t>
  </si>
  <si>
    <t>Unfunded Commitments</t>
  </si>
  <si>
    <t>Interest In Common Collective Trusts</t>
  </si>
  <si>
    <t>Redemption Description</t>
  </si>
  <si>
    <t>Daily, Weekly</t>
  </si>
  <si>
    <t>Interest In Common Collective Trusts | Minimum</t>
  </si>
  <si>
    <t>Redemption Notice Period</t>
  </si>
  <si>
    <t>0 days</t>
  </si>
  <si>
    <t>Interest In Common Collective Trusts | Maximum</t>
  </si>
  <si>
    <t>5 days</t>
  </si>
  <si>
    <t>Insurance Contracts And Other</t>
  </si>
  <si>
    <t>Quarterly</t>
  </si>
  <si>
    <t>90 days</t>
  </si>
  <si>
    <t>Limited Partnerships</t>
  </si>
  <si>
    <t>Varies</t>
  </si>
  <si>
    <t>Limited Partnerships | Minimum</t>
  </si>
  <si>
    <t>15 days</t>
  </si>
  <si>
    <t>Limited Partnerships | Maximum</t>
  </si>
  <si>
    <t>45 days</t>
  </si>
  <si>
    <t>Employee Benefit Plans (Schedule Of Pension Expense) (Details) - USD ($) $ in Thousands</t>
  </si>
  <si>
    <t>Expected return on plan assets</t>
  </si>
  <si>
    <t>Amortization of prior service cost (credit)</t>
  </si>
  <si>
    <t>Amortization of actuarial loss</t>
  </si>
  <si>
    <t>Settlement loss</t>
  </si>
  <si>
    <t>Net pension expense</t>
  </si>
  <si>
    <t>Employee Benefit Plans (Schedule Of Benefits Expected To Be Paid To The Participants Of The Plans) (Details) $ in Thousands</t>
  </si>
  <si>
    <t>Five years thereafter</t>
  </si>
  <si>
    <t>Employee Benefit Plans (Schedule Of Changes In The Accumulated Benefit Obligation Of Unfunded Plan) (Details) - Accumulated Postretirement Benefit Obligation (APBO) - USD ($) $ in Thousands</t>
  </si>
  <si>
    <t>Benefits paid</t>
  </si>
  <si>
    <t>Funded status</t>
  </si>
  <si>
    <t>Accrued postretirement benefit liability</t>
  </si>
  <si>
    <t>Amount recognized in accumulated other comprehensive loss, before taxes, Actuarial losses (gains)</t>
  </si>
  <si>
    <t>Employee Benefit Plans (Schedule Of Cost Of The Postretirement Benefit Plan) (Details) - Postretirement Benefit Plan - USD ($) $ in Thousands</t>
  </si>
  <si>
    <t>Defined Benefit Plans and Other Postretirement Benefit Plans Table Text Block [Line Items]</t>
  </si>
  <si>
    <t>Amortization of transition obligation</t>
  </si>
  <si>
    <t>Amortization of actuarial gain</t>
  </si>
  <si>
    <t>Income Taxes (Narrative) (Details) - USD ($) $ in Thousands</t>
  </si>
  <si>
    <t>Oct. 01, 2016</t>
  </si>
  <si>
    <t>Tax benefit carryforwards total</t>
  </si>
  <si>
    <t>Foreign subsidiaries' undistributed earnings</t>
  </si>
  <si>
    <t>Accrued interest and penalties</t>
  </si>
  <si>
    <t>Additional interest expensed</t>
  </si>
  <si>
    <t>Income Tax Contingency</t>
  </si>
  <si>
    <t>Reductions as a result of lapse of statue of limitations</t>
  </si>
  <si>
    <t>Next twelve months</t>
  </si>
  <si>
    <t>Income Taxes (Reconciliation Of The Provision For Income Taxes) (Details) - USD ($) $ in Thousands</t>
  </si>
  <si>
    <t>Domestic</t>
  </si>
  <si>
    <t>Foreign</t>
  </si>
  <si>
    <t>Eliminations</t>
  </si>
  <si>
    <t>Federal statutory income tax rate</t>
  </si>
  <si>
    <t>Computed expected tax expense</t>
  </si>
  <si>
    <t>R&amp;D tax credits</t>
  </si>
  <si>
    <t>Foreign tax rates</t>
  </si>
  <si>
    <t>Export and manufacturing incentives</t>
  </si>
  <si>
    <t>State taxes, net of federal benefit</t>
  </si>
  <si>
    <t>Change in valuation allowance for deferred taxes</t>
  </si>
  <si>
    <t>Change in enacted tax rates</t>
  </si>
  <si>
    <t>Effective income tax rate</t>
  </si>
  <si>
    <t>28.30%</t>
  </si>
  <si>
    <t>27.70%</t>
  </si>
  <si>
    <t>27.00%</t>
  </si>
  <si>
    <t>Income Taxes (Components Of Income Taxes) (Details) - USD ($) $ in Thousands</t>
  </si>
  <si>
    <t>Federal, Current</t>
  </si>
  <si>
    <t>Foreign, Current</t>
  </si>
  <si>
    <t>State, Current</t>
  </si>
  <si>
    <t>Total current</t>
  </si>
  <si>
    <t>Federal, Deferred</t>
  </si>
  <si>
    <t>Foreign, Deferred</t>
  </si>
  <si>
    <t>State, Deferred</t>
  </si>
  <si>
    <t>Total deferred</t>
  </si>
  <si>
    <t>Income Taxes (Schedule Of Tax Effects Of Temporary Differences That Generated Deferred Tax Assets And Liabilities) (Details) - USD ($) $ in Thousands</t>
  </si>
  <si>
    <t>Benefit accruals</t>
  </si>
  <si>
    <t>Inventory reserves</t>
  </si>
  <si>
    <t>Tax benefit carryforwards</t>
  </si>
  <si>
    <t>Contract loss reserves not currently deductible</t>
  </si>
  <si>
    <t>Other accrued expenses</t>
  </si>
  <si>
    <t>Total gross deferred tax assets</t>
  </si>
  <si>
    <t>Less valuation allowance</t>
  </si>
  <si>
    <t>Total net deferred tax assets</t>
  </si>
  <si>
    <t>Differences in bases and depreciation of property, plant and equipment</t>
  </si>
  <si>
    <t>Pension</t>
  </si>
  <si>
    <t>Total gross deferred tax liabilities</t>
  </si>
  <si>
    <t>Net deferred tax assets</t>
  </si>
  <si>
    <t>Income Taxes (Net Deferred Tax Assets And Liabilities) (Details) - USD ($) $ in Thousands</t>
  </si>
  <si>
    <t>Long-term liabilities</t>
  </si>
  <si>
    <t>Income Taxes (Reconciliation Of Unrecognized Tax Benefits, Excluding Interest And Penalties) (Details) - USD ($) $ in Thousands</t>
  </si>
  <si>
    <t>Increases as a result of tax positions for prior years</t>
  </si>
  <si>
    <t>Settlement of tax positions</t>
  </si>
  <si>
    <t>Shareholders' Equity (Narrative) (Details) - shares</t>
  </si>
  <si>
    <t>Class of Stock</t>
  </si>
  <si>
    <t>Number of common shares issued reflects conversion of Class B to Class A</t>
  </si>
  <si>
    <t>Preferred stock, shares authorized</t>
  </si>
  <si>
    <t>Common stock voting rights</t>
  </si>
  <si>
    <t>one-tenth</t>
  </si>
  <si>
    <t>Minimum percentage of the board of directors to be elected by class of shares</t>
  </si>
  <si>
    <t>Offering and sale of common stock</t>
  </si>
  <si>
    <t>one</t>
  </si>
  <si>
    <t>Shareholders' Equity (Schedule Of Shares Reserved For Future Issuance) (Details)</t>
  </si>
  <si>
    <t>Oct. 03, 2015shares</t>
  </si>
  <si>
    <t>Share-based Compensation Arrangement by Share-based Payment Award</t>
  </si>
  <si>
    <t>Class A shares reserved for issuance</t>
  </si>
  <si>
    <t>Conversion Of Class B To Class Shares</t>
  </si>
  <si>
    <t>2014 Long Term Incentive Plan</t>
  </si>
  <si>
    <t>2008 Stock Appreciation Rights Plan</t>
  </si>
  <si>
    <t>2003 Stock Option Plan</t>
  </si>
  <si>
    <t>Equity-Based Compensation (Narrative) (Details) - USD ($) $ / shares in Units, $ in Thousands</t>
  </si>
  <si>
    <t>Jan. 09, 2008</t>
  </si>
  <si>
    <t>Feb. 05, 2003</t>
  </si>
  <si>
    <t>Feb. 11, 1998</t>
  </si>
  <si>
    <t>Jan. 07, 2015</t>
  </si>
  <si>
    <t>Shares authorized for the issuance</t>
  </si>
  <si>
    <t>Share-based Compensation Arrangement by Share-based Payment Award, Terms of Award</t>
  </si>
  <si>
    <t>Closing price of common stock</t>
  </si>
  <si>
    <t>Employee Stock Option</t>
  </si>
  <si>
    <t>Unvested compensation expense</t>
  </si>
  <si>
    <t>Unvested compensation expense weighted-average period of recognition, in years</t>
  </si>
  <si>
    <t>Stock Appreciation Rights (SARs)</t>
  </si>
  <si>
    <t>2 years</t>
  </si>
  <si>
    <t>Share-based Compensation Award, SARS, Outside Directors</t>
  </si>
  <si>
    <t>Stock option vesting period</t>
  </si>
  <si>
    <t>3 years</t>
  </si>
  <si>
    <t>Share-based Compensation Award, Options, Key Employees</t>
  </si>
  <si>
    <t>5 years</t>
  </si>
  <si>
    <t>Share-based Compensation Award, SARS, Officers &amp; Key Employees</t>
  </si>
  <si>
    <t>Equity-Based Compensation (Schedule Of Range Of Assumptions Used To Value Equity-Based Awards And The Weighted-Average Fair Value Of The Awards Granted) (Details) - $ / shares</t>
  </si>
  <si>
    <t>Expected volatility, minimum</t>
  </si>
  <si>
    <t>24.00%</t>
  </si>
  <si>
    <t>29.00%</t>
  </si>
  <si>
    <t>Expected volatility, maximum</t>
  </si>
  <si>
    <t>38.00%</t>
  </si>
  <si>
    <t>39.00%</t>
  </si>
  <si>
    <t>Risk-free rate, minimum</t>
  </si>
  <si>
    <t>0.70%</t>
  </si>
  <si>
    <t>0.40%</t>
  </si>
  <si>
    <t>Risk-free rate, maximum</t>
  </si>
  <si>
    <t>1.90%</t>
  </si>
  <si>
    <t>1.10%</t>
  </si>
  <si>
    <t>Expected dividends</t>
  </si>
  <si>
    <t>0.00%</t>
  </si>
  <si>
    <t>Weighted-average fair value of SARs granted</t>
  </si>
  <si>
    <t>Expected term, years</t>
  </si>
  <si>
    <t>7 years</t>
  </si>
  <si>
    <t>Equity-Based Compensation (Schedule Of Options And SARs) (Details) - USD ($) $ / shares in Units, $ in Thousands</t>
  </si>
  <si>
    <t>Stock Options, Outstanding ending balance</t>
  </si>
  <si>
    <t>Options Exercisable</t>
  </si>
  <si>
    <t>Weighted-Average Exercise Price, Outstanding ending balance</t>
  </si>
  <si>
    <t>Weighted-Average Exercise Price, Options Exercisable</t>
  </si>
  <si>
    <t>1998 Stock Option Plan</t>
  </si>
  <si>
    <t>Stock Options, Outstanding beginning balance</t>
  </si>
  <si>
    <t>Stock Options, Exercised</t>
  </si>
  <si>
    <t>Weighted-Average Exercise Price, Outstanding beginning balance</t>
  </si>
  <si>
    <t>Weighted-Average Exercise Price, Exercised</t>
  </si>
  <si>
    <t>Weighted-Average Remaining Contractual Life, Outstanding ending balance</t>
  </si>
  <si>
    <t>0 years</t>
  </si>
  <si>
    <t>Aggregate Intrinsic Value, Outstanding ending balance</t>
  </si>
  <si>
    <t>Expired in Period</t>
  </si>
  <si>
    <t>Weighted Average Exercise Price, Expired</t>
  </si>
  <si>
    <t>1 year 3 months</t>
  </si>
  <si>
    <t>Weighted-Average Remaining Contractual Life, Options Exercisable</t>
  </si>
  <si>
    <t>1 year 7 months</t>
  </si>
  <si>
    <t>Aggregate Intrinsic Value, Options Exercisable</t>
  </si>
  <si>
    <t>Stock Options, Granted</t>
  </si>
  <si>
    <t>Forfeited in Period</t>
  </si>
  <si>
    <t>Weighted-Average Exercise Price, Granted</t>
  </si>
  <si>
    <t>Weighted Average Exercise Price, Forfeited</t>
  </si>
  <si>
    <t>6 years 3 months</t>
  </si>
  <si>
    <t>5 years 6 months</t>
  </si>
  <si>
    <t>Equity-Based Compensation (Schedule Of Intrinsic Value Of Awards Exercised And Fair Value Of Awards Vested) (Details) - USD ($) $ in Thousands</t>
  </si>
  <si>
    <t>Intrinsic value of options/SARs exercised</t>
  </si>
  <si>
    <t>Share-based Compensation Arrangement by Share-based Payment Award, Options, Vested in Period, Fair Value</t>
  </si>
  <si>
    <t>Total fair value of options/SARs vested</t>
  </si>
  <si>
    <t>Accumulated Other Comprehensive Income (Changes in AOCI by Component) (Details) - USD ($) $ in Thousands</t>
  </si>
  <si>
    <t>Accumulated foreign currency translation</t>
  </si>
  <si>
    <t>Other comprehensive income (loss), before reclassifications - Foreign currency translation</t>
  </si>
  <si>
    <t>Amounts reclassified from AOCI - Foreign currency translation</t>
  </si>
  <si>
    <t>Other comprehensive income (loss) - Foreign currency translation</t>
  </si>
  <si>
    <t>Accumulated retirement liability</t>
  </si>
  <si>
    <t>Other comprehensive income (loss) before reclassification - Retirement liability</t>
  </si>
  <si>
    <t>Amounts reclassified from AOCI - Retirement liability</t>
  </si>
  <si>
    <t>Other comprehensive income (loss) - Retirement liability</t>
  </si>
  <si>
    <t>Accumulated gain (loss) on derivatives</t>
  </si>
  <si>
    <t>Other comprehensive income (loss) before reclassification - Derivatives</t>
  </si>
  <si>
    <t>Amounts reclassified from AOCI - Derivatives</t>
  </si>
  <si>
    <t>Other comprehensive income (loss) - Derivatives</t>
  </si>
  <si>
    <t>Other comprehensive income (loss) before reclassifications - Total</t>
  </si>
  <si>
    <t>Amounts reclassified from AOCI - Total</t>
  </si>
  <si>
    <t>Other comprehensive income (loss) - Total</t>
  </si>
  <si>
    <t>Accumulated Other Comprehensive Income Accumulated Other Comprehensive Income (Reclassification from AOCI) (Details) - USD ($) $ in Thousands</t>
  </si>
  <si>
    <t>Reclassification Adjustment out of Accumulated Other Comprehensive Income</t>
  </si>
  <si>
    <t>Reclassification from AOCI into earnings - Retirement liability</t>
  </si>
  <si>
    <t>Tax effect - Retirement liability</t>
  </si>
  <si>
    <t>Net reclassification from AOCI into earnings - expense (income) - Retirement Liability</t>
  </si>
  <si>
    <t>Reclassification from AOCI into earnings - Derivatives</t>
  </si>
  <si>
    <t>Tax effect - Derivatives</t>
  </si>
  <si>
    <t>Net reclassification from AOCI into earnings - Derivatives</t>
  </si>
  <si>
    <t>Foreign Currency Forwards | Sales</t>
  </si>
  <si>
    <t>Derivatives Gain (Loss) Reclassified from AOCI into earnings</t>
  </si>
  <si>
    <t>Foreign Currency Forwards | Cost of Sales</t>
  </si>
  <si>
    <t>Interest Rate Swaps | Interest Expense</t>
  </si>
  <si>
    <t>Accumulated Other Comprehensive Income Accumulated Other Comprehensive Income (Activity and Classification of Derivative Deferral in AOCI) (Details) - USD ($) $ in Thousands</t>
  </si>
  <si>
    <t>Net actuarial gain (loss) during period</t>
  </si>
  <si>
    <t>Net deferral in AOCI of retirement liability</t>
  </si>
  <si>
    <t>Net gain (loss) - Derivatives</t>
  </si>
  <si>
    <t>Tax effect- Derivatives</t>
  </si>
  <si>
    <t>Net deferral in AOCI of derivatives</t>
  </si>
  <si>
    <t>Sales | Foreign Currency Forwards</t>
  </si>
  <si>
    <t>Net deferral in AOCI of derivatives (effective portion)</t>
  </si>
  <si>
    <t>Cost of Sales | Foreign Currency Forwards</t>
  </si>
  <si>
    <t>Interest Expense | Interest Rate Swaps</t>
  </si>
  <si>
    <t>Segments (Narrative) (Details) - USD ($) $ in Thousands</t>
  </si>
  <si>
    <t>3 Months Ended</t>
  </si>
  <si>
    <t>Jul. 04, 2015</t>
  </si>
  <si>
    <t>Apr. 04, 2015</t>
  </si>
  <si>
    <t>Jan. 03, 2015</t>
  </si>
  <si>
    <t>Jun. 28, 2014</t>
  </si>
  <si>
    <t>Mar. 29, 2014</t>
  </si>
  <si>
    <t>Dec. 28, 2013</t>
  </si>
  <si>
    <t>Revenue, Major Customer and Product Lines</t>
  </si>
  <si>
    <t>Percentage of aftermarket sale in both military and commercial production segment</t>
  </si>
  <si>
    <t>32.00%</t>
  </si>
  <si>
    <t>Sales Arising From Government Prime Or Sub Contracts Including Military Sales</t>
  </si>
  <si>
    <t>Sales to Boeing and Boeing Commercial Airplanes</t>
  </si>
  <si>
    <t>Percentage of sales to Boeing</t>
  </si>
  <si>
    <t>16.00%</t>
  </si>
  <si>
    <t>14.00%</t>
  </si>
  <si>
    <t>Boeing Commercial Airplanes</t>
  </si>
  <si>
    <t>SensorsAndHandpieces [Member]</t>
  </si>
  <si>
    <t>Segments (Segment Information And Reconciliations To Consolidated Amounts) (Details) - USD ($) $ in Thousands</t>
  </si>
  <si>
    <t>Segment Reporting Information</t>
  </si>
  <si>
    <t>Total operating profit</t>
  </si>
  <si>
    <t>Corporate expenses and other</t>
  </si>
  <si>
    <t>Depreciation and amortization</t>
  </si>
  <si>
    <t>Identifiable assets</t>
  </si>
  <si>
    <t>Capital expenditures</t>
  </si>
  <si>
    <t>Corporate</t>
  </si>
  <si>
    <t>Segments (Sales, Based On The Customer's Location, And Property, Plant And Equipment By Geographic Area) (Details) - USD ($) $ in Thousands</t>
  </si>
  <si>
    <t>UNITED STATES</t>
  </si>
  <si>
    <t>GERMANY</t>
  </si>
  <si>
    <t>JAPAN</t>
  </si>
  <si>
    <t>UNITED KINGDOM</t>
  </si>
  <si>
    <t>PHILIPPINES</t>
  </si>
  <si>
    <t>OTHER</t>
  </si>
  <si>
    <t>Commitments And Contingencies (Details) - USD ($) $ in Thousands</t>
  </si>
  <si>
    <t>Rent expense under operating leases</t>
  </si>
  <si>
    <t>Future minimum rental payments, 2016</t>
  </si>
  <si>
    <t>Future minimum rental payments, 2017</t>
  </si>
  <si>
    <t>Future minimum rental payments, 2018</t>
  </si>
  <si>
    <t>Future minimum rental payments, 2019</t>
  </si>
  <si>
    <t>Future minimum rental payments, 2020</t>
  </si>
  <si>
    <t>Future minimum rental payments, thereafter</t>
  </si>
  <si>
    <t>Contingently liable for standby letters of credit issued</t>
  </si>
  <si>
    <t>Long-term Purchase Commitment [Line Items]</t>
  </si>
  <si>
    <t>Purchase Obligation</t>
  </si>
  <si>
    <t>Quarterly Data - Unaudited Net Sales And Earnings (Details) - USD ($) $ / shares in Units, $ in Thousands</t>
  </si>
  <si>
    <t>Net earnings per share, Basic</t>
  </si>
  <si>
    <t>Net earnings per share, Diluted</t>
  </si>
  <si>
    <t>Valuation And Qualifying Accounts (Details) - USD ($) $ in Thousands</t>
  </si>
  <si>
    <t>Contract Loss Reserve</t>
  </si>
  <si>
    <t>Valuation and Qualifying Accounts Disclosure</t>
  </si>
  <si>
    <t>Additions charged to costs and expenses</t>
  </si>
  <si>
    <t>Deductions</t>
  </si>
  <si>
    <t>Foreign exchange impact and other</t>
  </si>
  <si>
    <t>Allowance for Doubtful Accounts</t>
  </si>
  <si>
    <t>Reserve for Inventory Valuation</t>
  </si>
  <si>
    <t>Deferred Tax Valuation Allowance</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7"/>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s" s="3" r="B4">
        <v>8</v>
      </c>
    </row>
    <row spans="1:4" r="5">
      <c t="s" s="3" r="A5">
        <v>9</v>
      </c>
      <c t="s" s="3" r="B5">
        <v>10</v>
      </c>
    </row>
    <row spans="1:4" r="6">
      <c t="s" s="3" r="A6">
        <v>11</v>
      </c>
      <c t="n" s="4" r="B6">
        <v>2015</v>
      </c>
    </row>
    <row spans="1:4" r="7">
      <c t="s" s="3" r="A7">
        <v>12</v>
      </c>
      <c t="s" s="3" r="B7">
        <v>13</v>
      </c>
    </row>
    <row spans="1:4" r="8">
      <c t="s" s="3" r="A8">
        <v>14</v>
      </c>
      <c t="s" s="3" r="B8">
        <v>15</v>
      </c>
    </row>
    <row spans="1:4" r="9">
      <c t="s" s="3" r="A9">
        <v>16</v>
      </c>
      <c t="n" s="4" r="B9">
        <v>67887</v>
      </c>
    </row>
    <row spans="1:4" r="10">
      <c t="s" s="3" r="A10">
        <v>17</v>
      </c>
      <c t="s" s="3" r="B10">
        <v>18</v>
      </c>
    </row>
    <row spans="1:4" r="11">
      <c t="s" s="3" r="A11">
        <v>19</v>
      </c>
      <c t="s" s="3" r="B11">
        <v>20</v>
      </c>
    </row>
    <row spans="1:4" r="12">
      <c t="s" s="3" r="A12">
        <v>21</v>
      </c>
      <c t="s" s="3" r="B12">
        <v>20</v>
      </c>
    </row>
    <row spans="1:4" r="13">
      <c t="s" s="3" r="A13">
        <v>22</v>
      </c>
      <c t="s" s="3" r="B13">
        <v>23</v>
      </c>
    </row>
    <row spans="1:4" r="14">
      <c t="s" s="3" r="A14">
        <v>24</v>
      </c>
      <c t="s" s="3" r="B14">
        <v>25</v>
      </c>
    </row>
    <row spans="1:4" r="15">
      <c t="s" s="3" r="A15">
        <v>26</v>
      </c>
      <c t="n" s="5" r="D15">
        <v>2579000</v>
      </c>
    </row>
    <row spans="1:4" r="16">
      <c t="s" s="3" r="A16">
        <v>27</v>
      </c>
    </row>
    <row spans="1:4" r="17">
      <c t="s" s="3" r="A17">
        <v>28</v>
      </c>
      <c t="n" s="4" r="C17">
        <v>33321024</v>
      </c>
    </row>
    <row spans="1:4" r="18">
      <c t="s" s="3" r="A18">
        <v>29</v>
      </c>
    </row>
    <row spans="1:4" r="19">
      <c t="s" s="3" r="A19">
        <v>28</v>
      </c>
      <c t="n" s="4" r="C19">
        <v>33760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59</v>
      </c>
      <c t="s" s="2" r="B1">
        <v>1</v>
      </c>
    </row>
    <row spans="1:2" r="2">
      <c t="s" s="2" r="B2">
        <v>2</v>
      </c>
    </row>
    <row spans="1:2" r="3">
      <c t="s" s="6" r="A3">
        <v>177</v>
      </c>
    </row>
    <row spans="1:2" r="4">
      <c t="s" s="3" r="A4">
        <v>59</v>
      </c>
      <c t="s" s="3" r="B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60</v>
      </c>
      <c t="s" s="2" r="B1">
        <v>1</v>
      </c>
    </row>
    <row spans="1:2" r="2">
      <c t="s" s="2" r="B2">
        <v>2</v>
      </c>
    </row>
    <row spans="1:2" r="3">
      <c t="s" s="6" r="A3">
        <v>179</v>
      </c>
    </row>
    <row spans="1:2" r="4">
      <c t="s" s="3" r="A4">
        <v>60</v>
      </c>
      <c t="s" s="3"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1</v>
      </c>
      <c t="s" s="2" r="B1">
        <v>1</v>
      </c>
    </row>
    <row spans="1:2" r="2">
      <c t="s" s="2" r="B2">
        <v>2</v>
      </c>
    </row>
    <row spans="1:2" r="3">
      <c t="s" s="6" r="A3">
        <v>182</v>
      </c>
    </row>
    <row spans="1:2" r="4">
      <c t="s" s="3" r="A4">
        <v>181</v>
      </c>
      <c t="s" s="3"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4</v>
      </c>
      <c t="s" s="2" r="B1">
        <v>1</v>
      </c>
    </row>
    <row spans="1:2" r="2">
      <c t="s" s="2" r="B2">
        <v>2</v>
      </c>
    </row>
    <row spans="1:2" r="3">
      <c t="s" s="6" r="A3">
        <v>185</v>
      </c>
    </row>
    <row spans="1:2" r="4">
      <c t="s" s="3" r="A4">
        <v>184</v>
      </c>
      <c t="s" s="3"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7</v>
      </c>
      <c t="s" s="2" r="B1">
        <v>1</v>
      </c>
    </row>
    <row spans="1:2" r="2">
      <c t="s" s="2" r="B2">
        <v>2</v>
      </c>
    </row>
    <row spans="1:2" r="3">
      <c t="s" s="6" r="A3">
        <v>188</v>
      </c>
    </row>
    <row spans="1:2" r="4">
      <c t="s" s="3" r="A4">
        <v>187</v>
      </c>
      <c t="s" s="3"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0</v>
      </c>
      <c t="s" s="2" r="B1">
        <v>1</v>
      </c>
    </row>
    <row spans="1:2" r="2">
      <c t="s" s="2" r="B2">
        <v>2</v>
      </c>
    </row>
    <row spans="1:2" r="3">
      <c t="s" s="6" r="A3">
        <v>191</v>
      </c>
    </row>
    <row spans="1:2" r="4">
      <c t="s" s="3" r="A4">
        <v>190</v>
      </c>
      <c t="s" s="3"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3</v>
      </c>
      <c t="s" s="2" r="B1">
        <v>1</v>
      </c>
    </row>
    <row spans="1:2" r="2">
      <c t="s" s="2" r="B2">
        <v>2</v>
      </c>
    </row>
    <row spans="1:2" r="3">
      <c t="s" s="6" r="A3">
        <v>194</v>
      </c>
    </row>
    <row spans="1:2" r="4">
      <c t="s" s="3" r="A4">
        <v>193</v>
      </c>
      <c t="s" s="3"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9</v>
      </c>
      <c t="s" s="2" r="B1">
        <v>1</v>
      </c>
    </row>
    <row spans="1:2" r="2">
      <c t="s" s="2" r="B2">
        <v>2</v>
      </c>
    </row>
    <row spans="1:2" r="3">
      <c t="s" s="6" r="A3">
        <v>196</v>
      </c>
    </row>
    <row spans="1:2" r="4">
      <c t="s" s="3" r="A4">
        <v>39</v>
      </c>
      <c t="s" s="3"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98</v>
      </c>
      <c t="s" s="2" r="B1">
        <v>1</v>
      </c>
    </row>
    <row spans="1:2" r="2">
      <c t="s" s="2" r="B2">
        <v>2</v>
      </c>
    </row>
    <row spans="1:2" r="3">
      <c t="s" s="6" r="A3">
        <v>199</v>
      </c>
    </row>
    <row spans="1:2" r="4">
      <c t="s" s="3" r="A4">
        <v>198</v>
      </c>
      <c t="s" s="3" r="B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1</v>
      </c>
      <c t="s" s="2" r="B1">
        <v>1</v>
      </c>
    </row>
    <row spans="1:2" r="2">
      <c t="s" s="2" r="B2">
        <v>2</v>
      </c>
    </row>
    <row spans="1:2" r="3">
      <c t="s" s="6" r="A3">
        <v>202</v>
      </c>
    </row>
    <row spans="1:2" r="4">
      <c t="s" s="3" r="A4">
        <v>201</v>
      </c>
      <c t="s" s="3" r="B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30</v>
      </c>
      <c t="s" s="2" r="B1">
        <v>1</v>
      </c>
    </row>
    <row spans="1:4" r="2">
      <c t="s" s="2" r="B2">
        <v>2</v>
      </c>
      <c t="s" s="2" r="C2">
        <v>31</v>
      </c>
      <c t="s" s="2" r="D2">
        <v>32</v>
      </c>
    </row>
    <row spans="1:4" r="3">
      <c t="s" s="3" r="A3">
        <v>33</v>
      </c>
      <c t="n" s="5" r="B3">
        <v>2525532</v>
      </c>
      <c t="n" s="5" r="C3">
        <v>2648385</v>
      </c>
      <c t="n" s="5" r="D3">
        <v>2610311</v>
      </c>
    </row>
    <row spans="1:4" r="4">
      <c t="s" s="3" r="A4">
        <v>34</v>
      </c>
      <c t="n" s="4" r="B4">
        <v>1788828</v>
      </c>
      <c t="n" s="4" r="C4">
        <v>1850809</v>
      </c>
      <c t="n" s="4" r="D4">
        <v>1826561</v>
      </c>
    </row>
    <row spans="1:4" r="5">
      <c t="s" s="3" r="A5">
        <v>35</v>
      </c>
      <c t="n" s="4" r="B5">
        <v>736704</v>
      </c>
      <c t="n" s="4" r="C5">
        <v>797576</v>
      </c>
      <c t="n" s="4" r="D5">
        <v>783750</v>
      </c>
    </row>
    <row spans="1:4" r="6">
      <c t="s" s="3" r="A6">
        <v>36</v>
      </c>
      <c t="n" s="4" r="B6">
        <v>132271</v>
      </c>
      <c t="n" s="4" r="C6">
        <v>139462</v>
      </c>
      <c t="n" s="4" r="D6">
        <v>134652</v>
      </c>
    </row>
    <row spans="1:4" r="7">
      <c t="s" s="3" r="A7">
        <v>37</v>
      </c>
      <c t="n" s="4" r="B7">
        <v>371498</v>
      </c>
      <c t="n" s="4" r="C7">
        <v>403487</v>
      </c>
      <c t="n" s="4" r="D7">
        <v>396636</v>
      </c>
    </row>
    <row spans="1:4" r="8">
      <c t="s" s="3" r="A8">
        <v>38</v>
      </c>
      <c t="n" s="4" r="B8">
        <v>28967</v>
      </c>
      <c t="n" s="4" r="C8">
        <v>12513</v>
      </c>
      <c t="n" s="4" r="D8">
        <v>26962</v>
      </c>
    </row>
    <row spans="1:4" r="9">
      <c t="s" s="3" r="A9">
        <v>39</v>
      </c>
      <c t="n" s="4" r="B9">
        <v>15449</v>
      </c>
      <c t="n" s="4" r="C9">
        <v>12913</v>
      </c>
      <c t="n" s="4" r="D9">
        <v>14075</v>
      </c>
    </row>
    <row spans="1:4" r="10">
      <c t="s" s="3" r="A10">
        <v>40</v>
      </c>
      <c t="n" s="4" r="B10">
        <v>0</v>
      </c>
      <c t="n" s="4" r="C10">
        <v>0</v>
      </c>
      <c t="n" s="4" r="D10">
        <v>38200</v>
      </c>
    </row>
    <row spans="1:4" r="11">
      <c t="s" s="3" r="A11">
        <v>41</v>
      </c>
      <c t="n" s="4" r="B11">
        <v>4685</v>
      </c>
      <c t="n" s="4" r="C11">
        <v>10278</v>
      </c>
      <c t="n" s="4" r="D11">
        <v>8219</v>
      </c>
    </row>
    <row spans="1:4" r="12">
      <c t="s" s="3" r="A12">
        <v>42</v>
      </c>
      <c t="n" s="4" r="B12">
        <v>183834</v>
      </c>
      <c t="n" s="4" r="C12">
        <v>218923</v>
      </c>
      <c t="n" s="4" r="D12">
        <v>165006</v>
      </c>
    </row>
    <row spans="1:4" r="13">
      <c t="s" s="3" r="A13">
        <v>43</v>
      </c>
      <c t="n" s="4" r="B13">
        <v>51951</v>
      </c>
      <c t="n" s="4" r="C13">
        <v>60725</v>
      </c>
      <c t="n" s="4" r="D13">
        <v>44509</v>
      </c>
    </row>
    <row spans="1:4" r="14">
      <c t="s" s="3" r="A14">
        <v>44</v>
      </c>
      <c t="n" s="5" r="B14">
        <v>131883</v>
      </c>
      <c t="n" s="5" r="C14">
        <v>158198</v>
      </c>
      <c t="n" s="5" r="D14">
        <v>120497</v>
      </c>
    </row>
    <row spans="1:4" r="15">
      <c t="s" s="6" r="A15">
        <v>45</v>
      </c>
    </row>
    <row spans="1:4" r="16">
      <c t="s" s="3" r="A16">
        <v>46</v>
      </c>
      <c t="n" s="7" r="B16">
        <v>3.39</v>
      </c>
      <c t="n" s="7" r="C16">
        <v>3.57</v>
      </c>
      <c t="n" s="7" r="D16">
        <v>2.66</v>
      </c>
    </row>
    <row spans="1:4" r="17">
      <c t="s" s="3" r="A17">
        <v>47</v>
      </c>
      <c t="n" s="7" r="B17">
        <v>3.35</v>
      </c>
      <c t="n" s="7" r="C17">
        <v>3.52</v>
      </c>
      <c t="n" s="7" r="D17">
        <v>2.63</v>
      </c>
    </row>
    <row spans="1:4" r="18">
      <c t="s" s="6" r="A18">
        <v>48</v>
      </c>
    </row>
    <row spans="1:4" r="19">
      <c t="s" s="3" r="A19">
        <v>46</v>
      </c>
      <c t="n" s="4" r="B19">
        <v>38945880</v>
      </c>
      <c t="n" s="4" r="C19">
        <v>44362412</v>
      </c>
      <c t="n" s="4" r="D19">
        <v>45335336</v>
      </c>
    </row>
    <row spans="1:4" r="20">
      <c t="s" s="3" r="A20">
        <v>47</v>
      </c>
      <c t="n" s="4" r="B20">
        <v>39334520</v>
      </c>
      <c t="n" s="4" r="C20">
        <v>44952437</v>
      </c>
      <c t="n" s="4" r="D20">
        <v>4582372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4</v>
      </c>
      <c t="s" s="2" r="B1">
        <v>1</v>
      </c>
    </row>
    <row spans="1:2" r="2">
      <c t="s" s="2" r="B2">
        <v>2</v>
      </c>
    </row>
    <row spans="1:2" r="3">
      <c t="s" s="6" r="A3">
        <v>205</v>
      </c>
    </row>
    <row spans="1:2" r="4">
      <c t="s" s="3" r="A4">
        <v>204</v>
      </c>
      <c t="s" s="3" r="B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7</v>
      </c>
      <c t="s" s="2" r="B1">
        <v>1</v>
      </c>
    </row>
    <row spans="1:2" r="2">
      <c t="s" s="2" r="B2">
        <v>2</v>
      </c>
    </row>
    <row spans="1:2" r="3">
      <c t="s" s="6" r="A3">
        <v>208</v>
      </c>
    </row>
    <row spans="1:2" r="4">
      <c t="s" s="3" r="A4">
        <v>207</v>
      </c>
      <c t="s" s="3" r="B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10</v>
      </c>
      <c t="s" s="2" r="B1">
        <v>1</v>
      </c>
    </row>
    <row spans="1:2" r="2">
      <c t="s" s="2" r="B2">
        <v>2</v>
      </c>
    </row>
    <row spans="1:2" r="3">
      <c t="s" s="6" r="A3">
        <v>211</v>
      </c>
    </row>
    <row spans="1:2" r="4">
      <c t="s" s="3" r="A4">
        <v>210</v>
      </c>
      <c t="s" s="3" r="B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13</v>
      </c>
      <c t="s" s="2" r="B1">
        <v>1</v>
      </c>
    </row>
    <row spans="1:2" r="2">
      <c t="s" s="2" r="B2">
        <v>2</v>
      </c>
    </row>
    <row spans="1:2" r="3">
      <c t="s" s="6" r="A3">
        <v>214</v>
      </c>
    </row>
    <row spans="1:2" r="4">
      <c t="s" s="3" r="A4">
        <v>215</v>
      </c>
      <c t="s" s="3" r="B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17</v>
      </c>
      <c t="s" s="2" r="B1">
        <v>1</v>
      </c>
    </row>
    <row spans="1:2" r="2">
      <c t="s" s="2" r="B2">
        <v>2</v>
      </c>
    </row>
    <row spans="1:2" r="3">
      <c t="s" s="6" r="A3">
        <v>218</v>
      </c>
    </row>
    <row spans="1:2" r="4">
      <c t="s" s="3" r="A4">
        <v>217</v>
      </c>
      <c t="s" s="3" r="B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0</v>
      </c>
      <c t="s" s="2" r="B1">
        <v>1</v>
      </c>
    </row>
    <row spans="1:2" r="2">
      <c t="s" s="2" r="B2">
        <v>2</v>
      </c>
    </row>
    <row spans="1:2" r="3">
      <c t="s" s="6" r="A3">
        <v>221</v>
      </c>
    </row>
    <row spans="1:2" r="4">
      <c t="s" s="3" r="A4">
        <v>220</v>
      </c>
      <c t="s" s="3" r="B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3</v>
      </c>
      <c t="s" s="2" r="B1">
        <v>1</v>
      </c>
    </row>
    <row spans="1:2" r="2">
      <c t="s" s="2" r="B2">
        <v>2</v>
      </c>
    </row>
    <row spans="1:2" r="3">
      <c t="s" s="6" r="A3">
        <v>224</v>
      </c>
    </row>
    <row spans="1:2" r="4">
      <c t="s" s="3" r="A4">
        <v>223</v>
      </c>
      <c t="s" s="3" r="B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6</v>
      </c>
      <c t="s" s="2" r="B1">
        <v>1</v>
      </c>
    </row>
    <row spans="1:2" r="2">
      <c t="s" s="2" r="B2">
        <v>2</v>
      </c>
    </row>
    <row spans="1:2" r="3">
      <c t="s" s="6" r="A3">
        <v>227</v>
      </c>
    </row>
    <row spans="1:2" r="4">
      <c t="s" s="3" r="A4">
        <v>226</v>
      </c>
      <c t="s" s="3" r="B4">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2"/>
    <col customWidth="1" max="2" min="2" width="80"/>
  </cols>
  <sheetData>
    <row spans="1:2" r="1">
      <c t="s" s="1" r="A1">
        <v>229</v>
      </c>
      <c t="s" s="2" r="B1">
        <v>1</v>
      </c>
    </row>
    <row spans="1:2" r="2">
      <c t="s" s="2" r="B2">
        <v>2</v>
      </c>
    </row>
    <row spans="1:2" r="3">
      <c t="s" s="6" r="A3">
        <v>171</v>
      </c>
    </row>
    <row spans="1:2" r="4">
      <c t="s" s="3" r="A4">
        <v>230</v>
      </c>
      <c t="s" s="3" r="B4">
        <v>231</v>
      </c>
    </row>
    <row spans="1:2" r="5">
      <c t="s" s="3" r="A5">
        <v>232</v>
      </c>
      <c t="s" s="3" r="B5">
        <v>233</v>
      </c>
    </row>
    <row spans="1:2" r="6">
      <c t="s" s="3" r="A6">
        <v>234</v>
      </c>
      <c t="s" s="3" r="B6">
        <v>235</v>
      </c>
    </row>
    <row spans="1:2" r="7">
      <c t="s" s="3" r="A7">
        <v>236</v>
      </c>
      <c t="s" s="3" r="B7">
        <v>237</v>
      </c>
    </row>
    <row spans="1:2" r="8">
      <c t="s" s="3" r="A8">
        <v>238</v>
      </c>
      <c t="s" s="3" r="B8">
        <v>239</v>
      </c>
    </row>
    <row spans="1:2" r="9">
      <c t="s" s="3" r="A9">
        <v>240</v>
      </c>
      <c t="s" s="3" r="B9">
        <v>241</v>
      </c>
    </row>
    <row spans="1:2" r="10">
      <c t="s" s="3" r="A10">
        <v>242</v>
      </c>
      <c t="s" s="3" r="B10">
        <v>243</v>
      </c>
    </row>
    <row spans="1:2" r="11">
      <c t="s" s="3" r="A11">
        <v>244</v>
      </c>
      <c t="s" s="3" r="B11">
        <v>245</v>
      </c>
    </row>
    <row spans="1:2" r="12">
      <c t="s" s="3" r="A12">
        <v>246</v>
      </c>
      <c t="s" s="3" r="B12">
        <v>247</v>
      </c>
    </row>
    <row spans="1:2" r="13">
      <c t="s" s="3" r="A13">
        <v>248</v>
      </c>
      <c t="s" s="3" r="B13">
        <v>249</v>
      </c>
    </row>
    <row spans="1:2" r="14">
      <c t="s" s="3" r="A14">
        <v>207</v>
      </c>
      <c t="s" s="3" r="B14">
        <v>250</v>
      </c>
    </row>
    <row spans="1:2" r="15">
      <c t="s" s="3" r="A15">
        <v>251</v>
      </c>
      <c t="s" s="3" r="B15">
        <v>252</v>
      </c>
    </row>
    <row spans="1:2" r="16">
      <c t="s" s="3" r="A16">
        <v>253</v>
      </c>
      <c t="s" s="3" r="B16">
        <v>254</v>
      </c>
    </row>
    <row spans="1:2" r="17">
      <c t="s" s="3" r="A17">
        <v>255</v>
      </c>
      <c t="s" s="3" r="B17">
        <v>256</v>
      </c>
    </row>
    <row spans="1:2" r="18">
      <c t="s" s="3" r="A18">
        <v>60</v>
      </c>
      <c t="s" s="3" r="B18">
        <v>257</v>
      </c>
    </row>
    <row spans="1:2" r="19">
      <c t="s" s="3" r="A19">
        <v>181</v>
      </c>
      <c t="s" s="3" r="B19">
        <v>258</v>
      </c>
    </row>
    <row spans="1:2" r="20">
      <c t="s" s="3" r="A20">
        <v>65</v>
      </c>
      <c t="s" s="3" r="B20">
        <v>259</v>
      </c>
    </row>
    <row spans="1:2" r="21">
      <c t="s" s="3" r="A21">
        <v>260</v>
      </c>
      <c t="s" s="3" r="B21">
        <v>261</v>
      </c>
    </row>
    <row spans="1:2" r="22">
      <c t="s" s="3" r="A22">
        <v>262</v>
      </c>
      <c t="s" s="3" r="B22">
        <v>263</v>
      </c>
    </row>
    <row spans="1:2" r="23">
      <c t="s" s="3" r="A23">
        <v>264</v>
      </c>
      <c t="s" s="3" r="B23">
        <v>265</v>
      </c>
    </row>
    <row spans="1:2" r="24">
      <c t="s" s="3" r="A24">
        <v>266</v>
      </c>
      <c t="s" s="3" r="B24">
        <v>267</v>
      </c>
    </row>
    <row spans="1:2" r="25">
      <c t="s" s="3" r="A25">
        <v>268</v>
      </c>
      <c t="s" s="3" r="B25">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270</v>
      </c>
      <c t="s" s="2" r="B1">
        <v>1</v>
      </c>
    </row>
    <row spans="1:2" r="2">
      <c t="s" s="2" r="B2">
        <v>2</v>
      </c>
    </row>
    <row spans="1:2" r="3">
      <c t="s" s="6" r="A3">
        <v>171</v>
      </c>
    </row>
    <row spans="1:2" r="4">
      <c t="s" s="3" r="A4">
        <v>271</v>
      </c>
      <c t="s" s="3" r="B4">
        <v>272</v>
      </c>
    </row>
    <row spans="1:2" r="5">
      <c t="s" s="3" r="A5">
        <v>273</v>
      </c>
      <c t="s" s="3" r="B5">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49</v>
      </c>
      <c t="s" s="2" r="B1">
        <v>1</v>
      </c>
    </row>
    <row spans="1:4" r="2">
      <c t="s" s="2" r="B2">
        <v>2</v>
      </c>
      <c t="s" s="2" r="C2">
        <v>31</v>
      </c>
      <c t="s" s="2" r="D2">
        <v>32</v>
      </c>
    </row>
    <row spans="1:4" r="3">
      <c t="s" s="3" r="A3">
        <v>44</v>
      </c>
      <c t="n" s="5" r="B3">
        <v>131883</v>
      </c>
      <c t="n" s="5" r="C3">
        <v>158198</v>
      </c>
      <c t="n" s="5" r="D3">
        <v>120497</v>
      </c>
    </row>
    <row spans="1:4" r="4">
      <c t="s" s="6" r="A4">
        <v>50</v>
      </c>
    </row>
    <row spans="1:4" r="5">
      <c t="s" s="3" r="A5">
        <v>51</v>
      </c>
      <c t="n" s="4" r="B5">
        <v>-82042</v>
      </c>
      <c t="n" s="4" r="C5">
        <v>-31318</v>
      </c>
      <c t="n" s="4" r="D5">
        <v>7079</v>
      </c>
    </row>
    <row spans="1:4" r="6">
      <c t="s" s="3" r="A6">
        <v>52</v>
      </c>
      <c t="n" s="4" r="B6">
        <v>-51926</v>
      </c>
      <c t="n" s="4" r="C6">
        <v>-41289</v>
      </c>
      <c t="n" s="4" r="D6">
        <v>106729</v>
      </c>
    </row>
    <row spans="1:4" r="7">
      <c t="s" s="3" r="A7">
        <v>53</v>
      </c>
      <c t="n" s="4" r="B7">
        <v>-929</v>
      </c>
      <c t="n" s="4" r="C7">
        <v>-73</v>
      </c>
      <c t="n" s="4" r="D7">
        <v>-1255</v>
      </c>
    </row>
    <row spans="1:4" r="8">
      <c t="s" s="3" r="A8">
        <v>54</v>
      </c>
      <c t="n" s="4" r="B8">
        <v>-134897</v>
      </c>
      <c t="n" s="4" r="C8">
        <v>-72680</v>
      </c>
      <c t="n" s="4" r="D8">
        <v>112553</v>
      </c>
    </row>
    <row spans="1:4" r="9">
      <c t="s" s="3" r="A9">
        <v>55</v>
      </c>
      <c t="n" s="5" r="B9">
        <v>-3014</v>
      </c>
      <c t="n" s="5" r="C9">
        <v>85518</v>
      </c>
      <c t="n" s="5" r="D9">
        <v>23305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75</v>
      </c>
      <c t="s" s="2" r="B1">
        <v>1</v>
      </c>
    </row>
    <row spans="1:2" r="2">
      <c t="s" s="2" r="B2">
        <v>2</v>
      </c>
    </row>
    <row spans="1:2" r="3">
      <c t="s" s="6" r="A3">
        <v>177</v>
      </c>
    </row>
    <row spans="1:2" r="4">
      <c t="s" s="3" r="A4">
        <v>276</v>
      </c>
      <c t="s" s="3" r="B4">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8</v>
      </c>
      <c t="s" s="2" r="B1">
        <v>1</v>
      </c>
    </row>
    <row spans="1:2" r="2">
      <c t="s" s="2" r="B2">
        <v>2</v>
      </c>
    </row>
    <row spans="1:2" r="3">
      <c t="s" s="6" r="A3">
        <v>179</v>
      </c>
    </row>
    <row spans="1:2" r="4">
      <c t="s" s="3" r="A4">
        <v>60</v>
      </c>
      <c t="s" s="3" r="B4">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80</v>
      </c>
      <c t="s" s="2" r="B1">
        <v>1</v>
      </c>
    </row>
    <row spans="1:2" r="2">
      <c t="s" s="2" r="B2">
        <v>2</v>
      </c>
    </row>
    <row spans="1:2" r="3">
      <c t="s" s="6" r="A3">
        <v>182</v>
      </c>
    </row>
    <row spans="1:2" r="4">
      <c t="s" s="3" r="A4">
        <v>281</v>
      </c>
      <c t="s" s="3" r="B4">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83</v>
      </c>
      <c t="s" s="2" r="B1">
        <v>1</v>
      </c>
    </row>
    <row spans="1:2" r="2">
      <c t="s" s="2" r="B2">
        <v>2</v>
      </c>
    </row>
    <row spans="1:2" r="3">
      <c t="s" s="6" r="A3">
        <v>185</v>
      </c>
    </row>
    <row spans="1:2" r="4">
      <c t="s" s="3" r="A4">
        <v>284</v>
      </c>
      <c t="s" s="3" r="B4">
        <v>285</v>
      </c>
    </row>
    <row spans="1:2" r="5">
      <c t="s" s="3" r="A5">
        <v>286</v>
      </c>
      <c t="s" s="3" r="B5">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s="1" r="A1">
        <v>288</v>
      </c>
      <c t="s" s="2" r="B1">
        <v>1</v>
      </c>
    </row>
    <row spans="1:2" r="2">
      <c t="s" s="2" r="B2">
        <v>2</v>
      </c>
    </row>
    <row spans="1:2" r="3">
      <c t="s" s="6" r="A3">
        <v>188</v>
      </c>
    </row>
    <row spans="1:2" r="4">
      <c t="s" s="3" r="A4">
        <v>289</v>
      </c>
      <c t="s" s="3" r="B4">
        <v>290</v>
      </c>
    </row>
    <row spans="1:2" r="5">
      <c t="s" s="3" r="A5">
        <v>291</v>
      </c>
      <c t="s" s="3" r="B5">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93</v>
      </c>
      <c t="s" s="2" r="B1">
        <v>1</v>
      </c>
    </row>
    <row spans="1:2" r="2">
      <c t="s" s="2" r="B2">
        <v>2</v>
      </c>
    </row>
    <row spans="1:2" r="3">
      <c t="s" s="6" r="A3">
        <v>191</v>
      </c>
    </row>
    <row spans="1:2" r="4">
      <c t="s" s="3" r="A4">
        <v>294</v>
      </c>
      <c t="s" s="3" r="B4">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6</v>
      </c>
      <c t="s" s="2" r="B1">
        <v>1</v>
      </c>
    </row>
    <row spans="1:2" r="2">
      <c t="s" s="2" r="B2">
        <v>2</v>
      </c>
    </row>
    <row spans="1:2" r="3">
      <c t="s" s="6" r="A3">
        <v>194</v>
      </c>
    </row>
    <row spans="1:2" r="4">
      <c t="s" s="3" r="A4">
        <v>297</v>
      </c>
      <c t="s" s="3" r="B4">
        <v>298</v>
      </c>
    </row>
    <row spans="1:2" r="5">
      <c t="s" s="3" r="A5">
        <v>299</v>
      </c>
      <c t="s" s="3" r="B5">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01</v>
      </c>
      <c t="s" s="2" r="B1">
        <v>1</v>
      </c>
    </row>
    <row spans="1:2" r="2">
      <c t="s" s="2" r="B2">
        <v>2</v>
      </c>
    </row>
    <row spans="1:2" r="3">
      <c t="s" s="6" r="A3">
        <v>196</v>
      </c>
    </row>
    <row spans="1:2" r="4">
      <c t="s" s="3" r="A4">
        <v>302</v>
      </c>
      <c t="s" s="3" r="B4">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304</v>
      </c>
      <c t="s" s="2" r="B1">
        <v>1</v>
      </c>
    </row>
    <row spans="1:2" r="2">
      <c t="s" s="2" r="B2">
        <v>2</v>
      </c>
    </row>
    <row spans="1:2" r="3">
      <c t="s" s="6" r="A3">
        <v>199</v>
      </c>
    </row>
    <row spans="1:2" r="4">
      <c t="s" s="3" r="A4">
        <v>305</v>
      </c>
      <c t="s" s="3" r="B4">
        <v>306</v>
      </c>
    </row>
    <row spans="1:2" r="5">
      <c t="s" s="3" r="A5">
        <v>307</v>
      </c>
      <c t="s" s="3" r="B5">
        <v>308</v>
      </c>
    </row>
    <row spans="1:2" r="6">
      <c t="s" s="3" r="A6">
        <v>309</v>
      </c>
      <c t="s" s="3" r="B6">
        <v>310</v>
      </c>
    </row>
    <row spans="1:2" r="7">
      <c t="s" s="3" r="A7">
        <v>311</v>
      </c>
      <c t="s" s="3" r="B7">
        <v>312</v>
      </c>
    </row>
    <row spans="1:2" r="8">
      <c t="s" s="3" r="A8">
        <v>313</v>
      </c>
      <c t="s" s="3" r="B8">
        <v>314</v>
      </c>
    </row>
    <row spans="1:2" r="9">
      <c t="s" s="3" r="A9">
        <v>315</v>
      </c>
      <c t="s" s="3" r="B9">
        <v>316</v>
      </c>
    </row>
    <row spans="1:2" r="10">
      <c t="s" s="3" r="A10">
        <v>317</v>
      </c>
      <c t="s" s="3" r="B10">
        <v>318</v>
      </c>
    </row>
    <row spans="1:2" r="11">
      <c t="s" s="3" r="A11">
        <v>319</v>
      </c>
      <c t="s" s="3" r="B11">
        <v>320</v>
      </c>
    </row>
    <row spans="1:2" r="12">
      <c t="s" s="3" r="A12">
        <v>321</v>
      </c>
      <c t="s" s="3" r="B12">
        <v>322</v>
      </c>
    </row>
    <row spans="1:2" r="13">
      <c t="s" s="3" r="A13">
        <v>323</v>
      </c>
      <c t="s" s="3" r="B13">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spans="1:2" r="1">
      <c t="s" s="1" r="A1">
        <v>325</v>
      </c>
      <c t="s" s="2" r="B1">
        <v>1</v>
      </c>
    </row>
    <row spans="1:2" r="2">
      <c t="s" s="2" r="B2">
        <v>2</v>
      </c>
    </row>
    <row spans="1:2" r="3">
      <c t="s" s="6" r="A3">
        <v>202</v>
      </c>
    </row>
    <row spans="1:2" r="4">
      <c t="s" s="3" r="A4">
        <v>326</v>
      </c>
      <c t="s" s="3" r="B4">
        <v>327</v>
      </c>
    </row>
    <row spans="1:2" r="5">
      <c t="s" s="3" r="A5">
        <v>328</v>
      </c>
      <c t="s" s="3" r="B5">
        <v>329</v>
      </c>
    </row>
    <row spans="1:2" r="6">
      <c t="s" s="3" r="A6">
        <v>330</v>
      </c>
      <c t="s" s="3" r="B6">
        <v>331</v>
      </c>
    </row>
    <row spans="1:2" r="7">
      <c t="s" s="3" r="A7">
        <v>332</v>
      </c>
      <c t="s" s="3" r="B7">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v>
      </c>
      <c t="s" s="2" r="B1">
        <v>2</v>
      </c>
      <c t="s" s="2" r="C1">
        <v>31</v>
      </c>
    </row>
    <row spans="1:3" r="2">
      <c t="s" s="6" r="A2">
        <v>57</v>
      </c>
    </row>
    <row spans="1:3" r="3">
      <c t="s" s="3" r="A3">
        <v>58</v>
      </c>
      <c t="n" s="5" r="B3">
        <v>309853</v>
      </c>
      <c t="n" s="5" r="C3">
        <v>231292</v>
      </c>
    </row>
    <row spans="1:3" r="4">
      <c t="s" s="3" r="A4">
        <v>59</v>
      </c>
      <c t="n" s="4" r="B4">
        <v>698419</v>
      </c>
      <c t="n" s="4" r="C4">
        <v>780874</v>
      </c>
    </row>
    <row spans="1:3" r="5">
      <c t="s" s="3" r="A5">
        <v>60</v>
      </c>
      <c t="n" s="4" r="B5">
        <v>493360</v>
      </c>
      <c t="n" s="4" r="C5">
        <v>517056</v>
      </c>
    </row>
    <row spans="1:3" r="6">
      <c t="s" s="3" r="A6">
        <v>61</v>
      </c>
      <c t="n" s="4" r="B6">
        <v>91210</v>
      </c>
      <c t="n" s="4" r="C6">
        <v>92390</v>
      </c>
    </row>
    <row spans="1:3" r="7">
      <c t="s" s="3" r="A7">
        <v>62</v>
      </c>
      <c t="n" s="4" r="B7">
        <v>34653</v>
      </c>
      <c t="n" s="4" r="C7">
        <v>42452</v>
      </c>
    </row>
    <row spans="1:3" r="8">
      <c t="s" s="3" r="A8">
        <v>63</v>
      </c>
      <c t="n" s="4" r="B8">
        <v>1627495</v>
      </c>
      <c t="n" s="4" r="C8">
        <v>1664064</v>
      </c>
    </row>
    <row spans="1:3" r="9">
      <c t="s" s="3" r="A9">
        <v>64</v>
      </c>
      <c t="n" s="4" r="B9">
        <v>536756</v>
      </c>
      <c t="n" s="4" r="C9">
        <v>555348</v>
      </c>
    </row>
    <row spans="1:3" r="10">
      <c t="s" s="3" r="A10">
        <v>65</v>
      </c>
      <c t="n" s="4" r="B10">
        <v>737212</v>
      </c>
      <c t="n" s="4" r="C10">
        <v>757852</v>
      </c>
    </row>
    <row spans="1:3" r="11">
      <c t="s" s="3" r="A11">
        <v>66</v>
      </c>
      <c t="n" s="4" r="B11">
        <v>143723</v>
      </c>
      <c t="n" s="4" r="C11">
        <v>178070</v>
      </c>
    </row>
    <row spans="1:3" r="12">
      <c t="s" s="3" r="A12">
        <v>67</v>
      </c>
      <c t="n" s="4" r="B12">
        <v>41285</v>
      </c>
      <c t="n" s="4" r="C12">
        <v>53118</v>
      </c>
    </row>
    <row spans="1:3" r="13">
      <c t="s" s="3" r="A13">
        <v>68</v>
      </c>
      <c t="n" s="4" r="B13">
        <v>3086471</v>
      </c>
      <c t="n" s="4" r="C13">
        <v>3208452</v>
      </c>
    </row>
    <row spans="1:3" r="14">
      <c t="s" s="6" r="A14">
        <v>69</v>
      </c>
    </row>
    <row spans="1:3" r="15">
      <c t="s" s="3" r="A15">
        <v>70</v>
      </c>
      <c t="n" s="4" r="B15">
        <v>83</v>
      </c>
      <c t="n" s="4" r="C15">
        <v>103660</v>
      </c>
    </row>
    <row spans="1:3" r="16">
      <c t="s" s="3" r="A16">
        <v>71</v>
      </c>
      <c t="n" s="4" r="B16">
        <v>34</v>
      </c>
      <c t="n" s="4" r="C16">
        <v>5262</v>
      </c>
    </row>
    <row spans="1:3" r="17">
      <c t="s" s="3" r="A17">
        <v>72</v>
      </c>
      <c t="n" s="4" r="B17">
        <v>165973</v>
      </c>
      <c t="n" s="4" r="C17">
        <v>162667</v>
      </c>
    </row>
    <row spans="1:3" r="18">
      <c t="s" s="3" r="A18">
        <v>73</v>
      </c>
      <c t="n" s="4" r="B18">
        <v>125270</v>
      </c>
      <c t="n" s="4" r="C18">
        <v>141096</v>
      </c>
    </row>
    <row spans="1:3" r="19">
      <c t="s" s="3" r="A19">
        <v>74</v>
      </c>
      <c t="n" s="4" r="B19">
        <v>167423</v>
      </c>
      <c t="n" s="4" r="C19">
        <v>145500</v>
      </c>
    </row>
    <row spans="1:3" r="20">
      <c t="s" s="3" r="A20">
        <v>75</v>
      </c>
      <c t="n" s="4" r="B20">
        <v>30422</v>
      </c>
      <c t="n" s="4" r="C20">
        <v>35984</v>
      </c>
    </row>
    <row spans="1:3" r="21">
      <c t="s" s="3" r="A21">
        <v>76</v>
      </c>
      <c t="n" s="4" r="B21">
        <v>116300</v>
      </c>
      <c t="n" s="4" r="C21">
        <v>128635</v>
      </c>
    </row>
    <row spans="1:3" r="22">
      <c t="s" s="3" r="A22">
        <v>77</v>
      </c>
      <c t="n" s="4" r="B22">
        <v>605505</v>
      </c>
      <c t="n" s="4" r="C22">
        <v>722804</v>
      </c>
    </row>
    <row spans="1:3" r="23">
      <c t="s" s="3" r="A23">
        <v>78</v>
      </c>
      <c t="n" s="4" r="B23">
        <v>1075067</v>
      </c>
      <c t="n" s="4" r="C23">
        <v>765114</v>
      </c>
    </row>
    <row spans="1:3" r="24">
      <c t="s" s="3" r="A24">
        <v>79</v>
      </c>
      <c t="n" s="4" r="B24">
        <v>348239</v>
      </c>
      <c t="n" s="4" r="C24">
        <v>288216</v>
      </c>
    </row>
    <row spans="1:3" r="25">
      <c t="s" s="3" r="A25">
        <v>61</v>
      </c>
      <c t="n" s="4" r="B25">
        <v>60209</v>
      </c>
      <c t="n" s="4" r="C25">
        <v>83931</v>
      </c>
    </row>
    <row spans="1:3" r="26">
      <c t="s" s="3" r="A26">
        <v>80</v>
      </c>
      <c t="n" s="4" r="B26">
        <v>2919</v>
      </c>
      <c t="n" s="4" r="C26">
        <v>972</v>
      </c>
    </row>
    <row spans="1:3" r="27">
      <c t="s" s="3" r="A27">
        <v>81</v>
      </c>
      <c t="n" s="4" r="B27">
        <v>2091939</v>
      </c>
      <c t="n" s="4" r="C27">
        <v>1861037</v>
      </c>
    </row>
    <row spans="1:3" r="28">
      <c t="s" s="3" r="A28">
        <v>82</v>
      </c>
      <c t="n" s="4" r="B28">
        <v>0</v>
      </c>
      <c t="n" s="4" r="C28">
        <v>0</v>
      </c>
    </row>
    <row spans="1:3" r="29">
      <c t="s" s="6" r="A29">
        <v>83</v>
      </c>
    </row>
    <row spans="1:3" r="30">
      <c t="s" s="3" r="A30">
        <v>84</v>
      </c>
      <c t="n" s="4" r="B30">
        <v>456512</v>
      </c>
      <c t="n" s="4" r="C30">
        <v>463965</v>
      </c>
    </row>
    <row spans="1:3" r="31">
      <c t="s" s="3" r="A31">
        <v>85</v>
      </c>
      <c t="n" s="4" r="B31">
        <v>1579794</v>
      </c>
      <c t="n" s="4" r="C31">
        <v>1447911</v>
      </c>
    </row>
    <row spans="1:3" r="32">
      <c t="s" s="3" r="A32">
        <v>86</v>
      </c>
      <c t="n" s="4" r="B32">
        <v>-701771</v>
      </c>
      <c t="n" s="4" r="C32">
        <v>-360445</v>
      </c>
    </row>
    <row spans="1:3" r="33">
      <c t="s" s="3" r="A33">
        <v>87</v>
      </c>
      <c t="n" s="4" r="B33">
        <v>-341735</v>
      </c>
      <c t="n" s="4" r="C33">
        <v>-206838</v>
      </c>
    </row>
    <row spans="1:3" r="34">
      <c t="s" s="3" r="A34">
        <v>88</v>
      </c>
      <c t="n" s="4" r="B34">
        <v>994532</v>
      </c>
      <c t="n" s="4" r="C34">
        <v>1347415</v>
      </c>
    </row>
    <row spans="1:3" r="35">
      <c t="s" s="3" r="A35">
        <v>89</v>
      </c>
      <c t="n" s="4" r="B35">
        <v>3086471</v>
      </c>
      <c t="n" s="4" r="C35">
        <v>3208452</v>
      </c>
    </row>
    <row spans="1:3" r="36">
      <c t="s" s="3" r="A36">
        <v>27</v>
      </c>
    </row>
    <row spans="1:3" r="37">
      <c t="s" s="6" r="A37">
        <v>83</v>
      </c>
    </row>
    <row spans="1:3" r="38">
      <c t="s" s="3" r="A38">
        <v>90</v>
      </c>
      <c t="n" s="4" r="B38">
        <v>43639</v>
      </c>
      <c t="n" s="4" r="C38">
        <v>43628</v>
      </c>
    </row>
    <row spans="1:3" r="39">
      <c t="s" s="3" r="A39">
        <v>29</v>
      </c>
    </row>
    <row spans="1:3" r="40">
      <c t="s" s="6" r="A40">
        <v>83</v>
      </c>
    </row>
    <row spans="1:3" r="41">
      <c t="s" s="3" r="A41">
        <v>90</v>
      </c>
      <c t="n" s="4" r="B41">
        <v>7641</v>
      </c>
      <c t="n" s="4" r="C41">
        <v>7652</v>
      </c>
    </row>
    <row spans="1:3" r="42">
      <c t="s" s="3" r="A42">
        <v>91</v>
      </c>
    </row>
    <row spans="1:3" r="43">
      <c t="s" s="6" r="A43">
        <v>83</v>
      </c>
    </row>
    <row spans="1:3" r="44">
      <c t="s" s="3" r="A44">
        <v>92</v>
      </c>
      <c t="n" s="4" r="B44">
        <v>-44211</v>
      </c>
      <c t="n" s="4" r="C44">
        <v>-48458</v>
      </c>
    </row>
    <row spans="1:3" r="45">
      <c t="s" s="3" r="A45">
        <v>93</v>
      </c>
    </row>
    <row spans="1:3" r="46">
      <c t="s" s="6" r="A46">
        <v>83</v>
      </c>
    </row>
    <row spans="1:3" r="47">
      <c t="s" s="3" r="A47">
        <v>92</v>
      </c>
      <c t="n" s="5" r="B47">
        <v>-5337</v>
      </c>
      <c t="n" s="5" r="C47">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34</v>
      </c>
      <c t="s" s="2" r="B1">
        <v>1</v>
      </c>
    </row>
    <row spans="1:2" r="2">
      <c t="s" s="2" r="B2">
        <v>2</v>
      </c>
    </row>
    <row spans="1:2" r="3">
      <c t="s" s="6" r="A3">
        <v>205</v>
      </c>
    </row>
    <row spans="1:2" r="4">
      <c t="s" s="3" r="A4">
        <v>335</v>
      </c>
      <c t="s" s="3" r="B4">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7</v>
      </c>
      <c t="s" s="2" r="B1">
        <v>1</v>
      </c>
    </row>
    <row spans="1:2" r="2">
      <c t="s" s="2" r="B2">
        <v>2</v>
      </c>
    </row>
    <row spans="1:2" r="3">
      <c t="s" s="6" r="A3">
        <v>208</v>
      </c>
    </row>
    <row spans="1:2" r="4">
      <c t="s" s="3" r="A4">
        <v>338</v>
      </c>
      <c t="s" s="3" r="B4">
        <v>339</v>
      </c>
    </row>
    <row spans="1:2" r="5">
      <c t="s" s="3" r="A5">
        <v>340</v>
      </c>
      <c t="s" s="3" r="B5">
        <v>341</v>
      </c>
    </row>
    <row spans="1:2" r="6">
      <c t="s" s="3" r="A6">
        <v>342</v>
      </c>
      <c t="s" s="3" r="B6">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4</v>
      </c>
      <c t="s" s="2" r="B1">
        <v>1</v>
      </c>
    </row>
    <row spans="1:2" r="2">
      <c t="s" s="2" r="B2">
        <v>2</v>
      </c>
    </row>
    <row spans="1:2" r="3">
      <c t="s" s="6" r="A3">
        <v>214</v>
      </c>
    </row>
    <row spans="1:2" r="4">
      <c t="s" s="3" r="A4">
        <v>345</v>
      </c>
      <c t="s" s="3" r="B4">
        <v>346</v>
      </c>
    </row>
    <row spans="1:2" r="5">
      <c t="s" s="3" r="A5">
        <v>347</v>
      </c>
      <c t="s" s="3" r="B5">
        <v>348</v>
      </c>
    </row>
    <row spans="1:2" r="6">
      <c t="s" s="3" r="A6">
        <v>349</v>
      </c>
      <c t="s" s="3" r="B6">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1</v>
      </c>
      <c t="s" s="2" r="B1">
        <v>1</v>
      </c>
    </row>
    <row spans="1:2" r="2">
      <c t="s" s="2" r="B2">
        <v>2</v>
      </c>
    </row>
    <row spans="1:2" r="3">
      <c t="s" s="6" r="A3">
        <v>218</v>
      </c>
    </row>
    <row spans="1:2" r="4">
      <c t="s" s="3" r="A4">
        <v>352</v>
      </c>
      <c t="s" s="3" r="B4">
        <v>353</v>
      </c>
    </row>
    <row spans="1:2" r="5">
      <c t="s" s="3" r="A5">
        <v>354</v>
      </c>
      <c t="s" s="3" r="B5">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56</v>
      </c>
      <c t="s" s="2" r="B1">
        <v>1</v>
      </c>
    </row>
    <row spans="1:2" r="2">
      <c t="s" s="2" r="B2">
        <v>2</v>
      </c>
    </row>
    <row spans="1:2" r="3">
      <c t="s" s="6" r="A3">
        <v>224</v>
      </c>
    </row>
    <row spans="1:2" r="4">
      <c t="s" s="3" r="A4">
        <v>223</v>
      </c>
      <c t="s" s="3" r="B4">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58</v>
      </c>
      <c t="s" s="2" r="B1">
        <v>1</v>
      </c>
    </row>
    <row spans="1:2" r="2">
      <c t="s" s="2" r="B2">
        <v>2</v>
      </c>
    </row>
    <row spans="1:2" r="3">
      <c t="s" s="6" r="A3">
        <v>227</v>
      </c>
    </row>
    <row spans="1:2" r="4">
      <c t="s" s="3" r="A4">
        <v>359</v>
      </c>
      <c t="s" s="3" r="B4">
        <v>2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0</v>
      </c>
      <c t="s" s="2" r="B1">
        <v>1</v>
      </c>
    </row>
    <row spans="1:4" r="2">
      <c t="s" s="2" r="B2">
        <v>2</v>
      </c>
      <c t="s" s="2" r="C2">
        <v>31</v>
      </c>
      <c t="s" s="2" r="D2">
        <v>32</v>
      </c>
    </row>
    <row spans="1:4" r="3">
      <c t="s" s="6" r="A3">
        <v>170</v>
      </c>
    </row>
    <row spans="1:4" r="4">
      <c t="s" s="3" r="A4">
        <v>361</v>
      </c>
      <c t="s" s="3" r="B4">
        <v>362</v>
      </c>
      <c t="s" s="3" r="C4">
        <v>363</v>
      </c>
    </row>
    <row spans="1:4" r="5">
      <c t="s" s="3" r="A5">
        <v>364</v>
      </c>
      <c t="s" s="3" r="B5">
        <v>365</v>
      </c>
      <c t="s" s="3" r="C5">
        <v>366</v>
      </c>
      <c t="s" s="3" r="D5">
        <v>365</v>
      </c>
    </row>
    <row spans="1:4" r="6">
      <c t="s" s="3" r="A6">
        <v>367</v>
      </c>
      <c t="s" s="3" r="B6">
        <v>368</v>
      </c>
    </row>
    <row spans="1:4" r="7">
      <c t="s" s="3" r="A7">
        <v>369</v>
      </c>
      <c t="n" s="5" r="B7">
        <v>0</v>
      </c>
      <c t="n" s="5" r="C7">
        <v>0</v>
      </c>
      <c t="n" s="5" r="D7">
        <v>38200</v>
      </c>
    </row>
    <row spans="1:4" r="8">
      <c t="s" s="3" r="A8">
        <v>370</v>
      </c>
      <c t="n" s="5" r="B8">
        <v>2432</v>
      </c>
      <c t="n" s="4" r="D8">
        <v>0</v>
      </c>
    </row>
    <row spans="1:4" r="9">
      <c t="s" s="3" r="A9">
        <v>371</v>
      </c>
    </row>
    <row spans="1:4" r="10">
      <c t="s" s="6" r="A10">
        <v>170</v>
      </c>
    </row>
    <row spans="1:4" r="11">
      <c t="s" s="3" r="A11">
        <v>372</v>
      </c>
      <c t="n" s="4" r="B11">
        <v>40</v>
      </c>
    </row>
    <row spans="1:4" r="12">
      <c t="s" s="3" r="A12">
        <v>373</v>
      </c>
    </row>
    <row spans="1:4" r="13">
      <c t="s" s="6" r="A13">
        <v>170</v>
      </c>
    </row>
    <row spans="1:4" r="14">
      <c t="s" s="3" r="A14">
        <v>372</v>
      </c>
      <c t="n" s="4" r="B14">
        <v>15</v>
      </c>
    </row>
    <row spans="1:4" r="15">
      <c t="s" s="3" r="A15">
        <v>374</v>
      </c>
    </row>
    <row spans="1:4" r="16">
      <c t="s" s="6" r="A16">
        <v>170</v>
      </c>
    </row>
    <row spans="1:4" r="17">
      <c t="s" s="3" r="A17">
        <v>372</v>
      </c>
      <c t="n" s="4" r="B17">
        <v>10</v>
      </c>
    </row>
    <row spans="1:4" r="18">
      <c t="s" s="3" r="A18">
        <v>375</v>
      </c>
    </row>
    <row spans="1:4" r="19">
      <c t="s" s="6" r="A19">
        <v>170</v>
      </c>
    </row>
    <row spans="1:4" r="20">
      <c t="s" s="3" r="A20">
        <v>372</v>
      </c>
      <c t="n" s="4" r="B20">
        <v>8</v>
      </c>
    </row>
    <row spans="1:4" r="21">
      <c t="s" s="3" r="A21">
        <v>376</v>
      </c>
    </row>
    <row spans="1:4" r="22">
      <c t="s" s="6" r="A22">
        <v>170</v>
      </c>
    </row>
    <row spans="1:4" r="23">
      <c t="s" s="3" r="A23">
        <v>372</v>
      </c>
      <c t="n" s="4" r="B23">
        <v>12</v>
      </c>
    </row>
    <row spans="1:4" r="24">
      <c t="s" s="3" r="A24">
        <v>377</v>
      </c>
    </row>
    <row spans="1:4" r="25">
      <c t="s" s="6" r="A25">
        <v>170</v>
      </c>
    </row>
    <row spans="1:4" r="26">
      <c t="s" s="3" r="A26">
        <v>378</v>
      </c>
      <c t="s" s="3" r="B26">
        <v>379</v>
      </c>
    </row>
    <row spans="1:4" r="27">
      <c t="s" s="3" r="A27">
        <v>380</v>
      </c>
    </row>
    <row spans="1:4" r="28">
      <c t="s" s="6" r="A28">
        <v>170</v>
      </c>
    </row>
    <row spans="1:4" r="29">
      <c t="s" s="3" r="A29">
        <v>372</v>
      </c>
      <c t="n" s="4" r="B29">
        <v>5</v>
      </c>
    </row>
    <row spans="1:4" r="30">
      <c t="s" s="3" r="A30">
        <v>381</v>
      </c>
    </row>
    <row spans="1:4" r="31">
      <c t="s" s="6" r="A31">
        <v>170</v>
      </c>
    </row>
    <row spans="1:4" r="32">
      <c t="s" s="3" r="A32">
        <v>378</v>
      </c>
      <c t="s" s="3" r="B32">
        <v>382</v>
      </c>
    </row>
    <row spans="1:4" r="33">
      <c t="s" s="3" r="A33">
        <v>383</v>
      </c>
    </row>
    <row spans="1:4" r="34">
      <c t="s" s="6" r="A34">
        <v>170</v>
      </c>
    </row>
    <row spans="1:4" r="35">
      <c t="s" s="3" r="A35">
        <v>372</v>
      </c>
      <c t="n" s="4" r="B35">
        <v>3</v>
      </c>
    </row>
    <row spans="1:4" r="36">
      <c t="s" s="3" r="A36">
        <v>384</v>
      </c>
    </row>
    <row spans="1:4" r="37">
      <c t="s" s="6" r="A37">
        <v>170</v>
      </c>
    </row>
    <row spans="1:4" r="38">
      <c t="s" s="3" r="A38">
        <v>385</v>
      </c>
      <c t="n" s="5" r="B38">
        <v>472</v>
      </c>
      <c t="n" s="4" r="C38">
        <v>739</v>
      </c>
    </row>
    <row spans="1:4" r="39">
      <c t="s" s="3" r="A39">
        <v>386</v>
      </c>
    </row>
    <row spans="1:4" r="40">
      <c t="s" s="6" r="A40">
        <v>170</v>
      </c>
    </row>
    <row spans="1:4" r="41">
      <c t="s" s="3" r="A41">
        <v>385</v>
      </c>
      <c t="n" s="5" r="C41">
        <v>1296</v>
      </c>
    </row>
    <row spans="1:4" r="42">
      <c t="s" s="3" r="A42">
        <v>387</v>
      </c>
    </row>
    <row spans="1:4" r="43">
      <c t="s" s="6" r="A43">
        <v>170</v>
      </c>
    </row>
    <row spans="1:4" r="44">
      <c t="s" s="3" r="A44">
        <v>369</v>
      </c>
      <c t="n" s="4" r="D44">
        <v>0</v>
      </c>
    </row>
    <row spans="1:4" r="45">
      <c t="s" s="3" r="A45">
        <v>388</v>
      </c>
    </row>
    <row spans="1:4" r="46">
      <c t="s" s="6" r="A46">
        <v>170</v>
      </c>
    </row>
    <row spans="1:4" r="47">
      <c t="s" s="3" r="A47">
        <v>369</v>
      </c>
      <c t="n" s="5" r="D47">
        <v>382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9</v>
      </c>
      <c t="s" s="2" r="B1">
        <v>1</v>
      </c>
    </row>
    <row spans="1:4" r="2">
      <c t="s" s="2" r="B2">
        <v>2</v>
      </c>
      <c t="s" s="2" r="C2">
        <v>31</v>
      </c>
      <c t="s" s="2" r="D2">
        <v>32</v>
      </c>
    </row>
    <row spans="1:4" r="3">
      <c t="s" s="6" r="A3">
        <v>171</v>
      </c>
    </row>
    <row spans="1:4" r="4">
      <c t="s" s="3" r="A4">
        <v>390</v>
      </c>
      <c t="n" s="4" r="B4">
        <v>38945880</v>
      </c>
      <c t="n" s="4" r="C4">
        <v>44362412</v>
      </c>
      <c t="n" s="4" r="D4">
        <v>45335336</v>
      </c>
    </row>
    <row spans="1:4" r="5">
      <c t="s" s="3" r="A5">
        <v>391</v>
      </c>
      <c t="n" s="4" r="B5">
        <v>388640</v>
      </c>
      <c t="n" s="4" r="C5">
        <v>590025</v>
      </c>
      <c t="n" s="4" r="D5">
        <v>488384</v>
      </c>
    </row>
    <row spans="1:4" r="6">
      <c t="s" s="3" r="A6">
        <v>392</v>
      </c>
      <c t="n" s="4" r="B6">
        <v>39334520</v>
      </c>
      <c t="n" s="4" r="C6">
        <v>44952437</v>
      </c>
      <c t="n" s="4" r="D6">
        <v>4582372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3</v>
      </c>
      <c t="s" s="2" r="B1">
        <v>1</v>
      </c>
    </row>
    <row spans="1:4" r="2">
      <c t="s" s="2" r="B2">
        <v>2</v>
      </c>
      <c t="s" s="2" r="C2">
        <v>31</v>
      </c>
      <c t="s" s="2" r="D2">
        <v>32</v>
      </c>
    </row>
    <row spans="1:4" r="3">
      <c t="s" s="6" r="A3">
        <v>171</v>
      </c>
    </row>
    <row spans="1:4" r="4">
      <c t="s" s="3" r="A4">
        <v>394</v>
      </c>
      <c t="n" s="5" r="B4">
        <v>19953</v>
      </c>
      <c t="n" s="5" r="C4">
        <v>17429</v>
      </c>
      <c t="n" s="5" r="D4">
        <v>18859</v>
      </c>
    </row>
    <row spans="1:4" r="5">
      <c t="s" s="3" r="A5">
        <v>395</v>
      </c>
      <c t="n" s="4" r="B5">
        <v>9666</v>
      </c>
      <c t="n" s="4" r="C5">
        <v>12611</v>
      </c>
      <c t="n" s="4" r="D5">
        <v>9019</v>
      </c>
    </row>
    <row spans="1:4" r="6">
      <c t="s" s="3" r="A6">
        <v>396</v>
      </c>
      <c t="n" s="4" r="B6">
        <v>-2416</v>
      </c>
      <c t="n" s="4" r="C6">
        <v>-2037</v>
      </c>
      <c t="n" s="4" r="D6">
        <v>-1911</v>
      </c>
    </row>
    <row spans="1:4" r="7">
      <c t="s" s="3" r="A7">
        <v>397</v>
      </c>
      <c t="n" s="4" r="B7">
        <v>-7448</v>
      </c>
      <c t="n" s="4" r="C7">
        <v>-7759</v>
      </c>
      <c t="n" s="4" r="D7">
        <v>-8507</v>
      </c>
    </row>
    <row spans="1:4" r="8">
      <c t="s" s="3" r="A8">
        <v>398</v>
      </c>
      <c t="n" s="4" r="B8">
        <v>-1095</v>
      </c>
      <c t="n" s="4" r="C8">
        <v>-291</v>
      </c>
      <c t="n" s="4" r="D8">
        <v>-31</v>
      </c>
    </row>
    <row spans="1:4" r="9">
      <c t="s" s="3" r="A9">
        <v>399</v>
      </c>
      <c t="n" s="5" r="B9">
        <v>18660</v>
      </c>
      <c t="n" s="5" r="C9">
        <v>19953</v>
      </c>
      <c t="n" s="5" r="D9">
        <v>1742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 customWidth="1" max="5" min="5" width="21"/>
  </cols>
  <sheetData>
    <row spans="1:5" r="1">
      <c t="s" s="1" r="A1">
        <v>400</v>
      </c>
      <c t="s" s="2" r="B1">
        <v>401</v>
      </c>
      <c t="s" s="2" r="C1">
        <v>402</v>
      </c>
      <c t="s" s="2" r="D1">
        <v>403</v>
      </c>
      <c t="s" s="2" r="E1">
        <v>404</v>
      </c>
    </row>
    <row spans="1:5" r="2">
      <c t="s" s="6" r="A2">
        <v>405</v>
      </c>
    </row>
    <row spans="1:5" r="3">
      <c t="s" s="3" r="A3">
        <v>406</v>
      </c>
      <c t="n" s="5" r="D3">
        <v>33911</v>
      </c>
      <c t="n" s="5" r="E3">
        <v>34550</v>
      </c>
    </row>
    <row spans="1:5" r="4">
      <c t="s" s="3" r="A4">
        <v>407</v>
      </c>
      <c t="n" s="4" r="E4">
        <v>3447</v>
      </c>
    </row>
    <row spans="1:5" r="5">
      <c t="s" s="3" r="A5">
        <v>408</v>
      </c>
      <c t="n" s="5" r="E5">
        <v>8450</v>
      </c>
    </row>
    <row spans="1:5" r="6">
      <c t="s" s="3" r="A6">
        <v>409</v>
      </c>
      <c t="n" s="5" r="B6">
        <v>2988</v>
      </c>
      <c t="n" s="5" r="C6">
        <v>5000</v>
      </c>
    </row>
    <row spans="1:5" r="7">
      <c t="s" s="3" r="A7">
        <v>410</v>
      </c>
      <c t="n" s="5" r="C7">
        <v>200</v>
      </c>
    </row>
    <row spans="1:5" r="8">
      <c t="s" s="3" r="A8">
        <v>411</v>
      </c>
      <c t="n" s="4" r="D8">
        <v>1</v>
      </c>
      <c t="n" s="4" r="E8">
        <v>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94</v>
      </c>
      <c t="s" s="2" r="B1">
        <v>2</v>
      </c>
      <c t="s" s="2" r="C1">
        <v>31</v>
      </c>
    </row>
    <row spans="1:3" r="2">
      <c t="s" s="3" r="A2">
        <v>95</v>
      </c>
      <c t="n" s="5" r="B2">
        <v>207843</v>
      </c>
      <c t="n" s="5" r="C2">
        <v>190954</v>
      </c>
    </row>
    <row spans="1:3" r="3">
      <c t="s" s="3" r="A3">
        <v>96</v>
      </c>
      <c t="n" s="5" r="B3">
        <v>1</v>
      </c>
      <c t="n" s="5" r="C3">
        <v>1</v>
      </c>
    </row>
    <row spans="1:3" r="4">
      <c t="s" s="3" r="A4">
        <v>27</v>
      </c>
    </row>
    <row spans="1:3" r="5">
      <c t="s" s="3" r="A5">
        <v>97</v>
      </c>
      <c t="n" s="4" r="B5">
        <v>43638618</v>
      </c>
      <c t="n" s="4" r="C5">
        <v>43627531</v>
      </c>
    </row>
    <row spans="1:3" r="6">
      <c t="s" s="3" r="A6">
        <v>98</v>
      </c>
      <c t="n" s="4" r="B6">
        <v>33320187</v>
      </c>
      <c t="n" s="4" r="C6">
        <v>37820830</v>
      </c>
    </row>
    <row spans="1:3" r="7">
      <c t="s" s="3" r="A7">
        <v>99</v>
      </c>
      <c t="n" s="4" r="B7">
        <v>100000000</v>
      </c>
      <c t="n" s="4" r="C7">
        <v>100000000</v>
      </c>
    </row>
    <row spans="1:3" r="8">
      <c t="s" s="3" r="A8">
        <v>29</v>
      </c>
    </row>
    <row spans="1:3" r="9">
      <c t="s" s="3" r="A9">
        <v>97</v>
      </c>
      <c t="n" s="4" r="B9">
        <v>7641095</v>
      </c>
      <c t="n" s="4" r="C9">
        <v>7652182</v>
      </c>
    </row>
    <row spans="1:3" r="10">
      <c t="s" s="3" r="A10">
        <v>98</v>
      </c>
      <c t="n" s="4" r="B10">
        <v>3388788</v>
      </c>
      <c t="n" s="4" r="C10">
        <v>3622303</v>
      </c>
    </row>
    <row spans="1:3" r="11">
      <c t="s" s="3" r="A11">
        <v>99</v>
      </c>
      <c t="n" s="4" r="B11">
        <v>20000000</v>
      </c>
      <c t="n" s="4" r="C11">
        <v>20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412</v>
      </c>
      <c t="s" s="2" r="B1">
        <v>1</v>
      </c>
    </row>
    <row spans="1:3" r="2">
      <c t="s" s="2" r="B2">
        <v>2</v>
      </c>
      <c t="s" s="2" r="C2">
        <v>31</v>
      </c>
    </row>
    <row spans="1:3" r="3">
      <c t="s" s="6" r="A3">
        <v>413</v>
      </c>
    </row>
    <row spans="1:3" r="4">
      <c t="s" s="3" r="A4">
        <v>414</v>
      </c>
      <c t="n" s="5" r="B4">
        <v>113565</v>
      </c>
      <c t="n" s="5" r="C4">
        <v>125497</v>
      </c>
    </row>
    <row spans="1:3" r="5">
      <c t="s" s="3" r="A5">
        <v>415</v>
      </c>
      <c t="n" s="5" r="B5">
        <v>286395</v>
      </c>
      <c t="n" s="4" r="C5">
        <v>313530</v>
      </c>
    </row>
    <row spans="1:3" r="6">
      <c t="s" s="3" r="A6">
        <v>416</v>
      </c>
      <c t="s" s="3" r="B6">
        <v>417</v>
      </c>
    </row>
    <row spans="1:3" r="7">
      <c t="s" s="3" r="A7">
        <v>418</v>
      </c>
    </row>
    <row spans="1:3" r="8">
      <c t="s" s="6" r="A8">
        <v>413</v>
      </c>
    </row>
    <row spans="1:3" r="9">
      <c t="s" s="3" r="A9">
        <v>419</v>
      </c>
      <c t="n" s="5" r="B9">
        <v>161820</v>
      </c>
      <c t="n" s="4" r="C9">
        <v>147421</v>
      </c>
    </row>
    <row spans="1:3" r="10">
      <c t="s" s="3" r="A10">
        <v>420</v>
      </c>
    </row>
    <row spans="1:3" r="11">
      <c t="s" s="6" r="A11">
        <v>413</v>
      </c>
    </row>
    <row spans="1:3" r="12">
      <c t="s" s="3" r="A12">
        <v>414</v>
      </c>
      <c t="n" s="4" r="B12">
        <v>8284</v>
      </c>
      <c t="n" s="4" r="C12">
        <v>16929</v>
      </c>
    </row>
    <row spans="1:3" r="13">
      <c t="s" s="3" r="A13">
        <v>415</v>
      </c>
      <c t="n" s="5" r="B13">
        <v>13733</v>
      </c>
      <c t="n" s="5" r="C13">
        <v>158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421</v>
      </c>
      <c t="s" s="2" r="B1">
        <v>1</v>
      </c>
    </row>
    <row spans="1:3" r="2">
      <c t="s" s="2" r="B2">
        <v>2</v>
      </c>
      <c t="s" s="2" r="C2">
        <v>31</v>
      </c>
    </row>
    <row spans="1:3" r="3">
      <c t="s" s="6" r="A3">
        <v>177</v>
      </c>
    </row>
    <row spans="1:3" r="4">
      <c t="s" s="3" r="A4">
        <v>422</v>
      </c>
      <c t="n" s="5" r="B4">
        <v>291188</v>
      </c>
      <c t="n" s="5" r="C4">
        <v>332450</v>
      </c>
    </row>
    <row spans="1:3" r="5">
      <c t="s" s="3" r="A5">
        <v>414</v>
      </c>
      <c t="n" s="4" r="B5">
        <v>113565</v>
      </c>
      <c t="n" s="4" r="C5">
        <v>125497</v>
      </c>
    </row>
    <row spans="1:3" r="6">
      <c t="s" s="3" r="A6">
        <v>415</v>
      </c>
      <c t="n" s="4" r="B6">
        <v>286395</v>
      </c>
      <c t="n" s="4" r="C6">
        <v>313530</v>
      </c>
    </row>
    <row spans="1:3" r="7">
      <c t="s" s="3" r="A7">
        <v>423</v>
      </c>
      <c t="n" s="4" r="B7">
        <v>399960</v>
      </c>
      <c t="n" s="4" r="C7">
        <v>439027</v>
      </c>
    </row>
    <row spans="1:3" r="8">
      <c t="s" s="3" r="A8">
        <v>41</v>
      </c>
      <c t="n" s="4" r="B8">
        <v>12557</v>
      </c>
      <c t="n" s="4" r="C8">
        <v>13738</v>
      </c>
    </row>
    <row spans="1:3" r="9">
      <c t="s" s="3" r="A9">
        <v>424</v>
      </c>
      <c t="n" s="4" r="B9">
        <v>703705</v>
      </c>
      <c t="n" s="4" r="C9">
        <v>785215</v>
      </c>
    </row>
    <row spans="1:3" r="10">
      <c t="s" s="3" r="A10">
        <v>425</v>
      </c>
      <c t="n" s="4" r="B10">
        <v>-5286</v>
      </c>
      <c t="n" s="4" r="C10">
        <v>-4341</v>
      </c>
    </row>
    <row spans="1:3" r="11">
      <c t="s" s="3" r="A11">
        <v>59</v>
      </c>
      <c t="n" s="5" r="B11">
        <v>698419</v>
      </c>
      <c t="n" s="5" r="C11">
        <v>78087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26</v>
      </c>
      <c t="s" s="2" r="B1">
        <v>2</v>
      </c>
      <c t="s" s="2" r="C1">
        <v>31</v>
      </c>
    </row>
    <row spans="1:3" r="2">
      <c t="s" s="6" r="A2">
        <v>179</v>
      </c>
    </row>
    <row spans="1:3" r="3">
      <c t="s" s="3" r="A3">
        <v>427</v>
      </c>
      <c t="n" s="5" r="B3">
        <v>188843</v>
      </c>
      <c t="n" s="5" r="C3">
        <v>198166</v>
      </c>
    </row>
    <row spans="1:3" r="4">
      <c t="s" s="3" r="A4">
        <v>428</v>
      </c>
      <c t="n" s="4" r="B4">
        <v>243373</v>
      </c>
      <c t="n" s="4" r="C4">
        <v>251701</v>
      </c>
    </row>
    <row spans="1:3" r="5">
      <c t="s" s="3" r="A5">
        <v>429</v>
      </c>
      <c t="n" s="4" r="B5">
        <v>61144</v>
      </c>
      <c t="n" s="4" r="C5">
        <v>67189</v>
      </c>
    </row>
    <row spans="1:3" r="6">
      <c t="s" s="3" r="A6">
        <v>60</v>
      </c>
      <c t="n" s="5" r="B6">
        <v>493360</v>
      </c>
      <c t="n" s="5" r="C6">
        <v>51705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30</v>
      </c>
      <c t="s" s="2" r="B1">
        <v>2</v>
      </c>
      <c t="s" s="2" r="C1">
        <v>31</v>
      </c>
      <c t="s" s="2" r="D1">
        <v>32</v>
      </c>
    </row>
    <row spans="1:4" r="2">
      <c t="s" s="6" r="A2">
        <v>182</v>
      </c>
    </row>
    <row spans="1:4" r="3">
      <c t="s" s="3" r="A3">
        <v>431</v>
      </c>
      <c t="n" s="5" r="B3">
        <v>27132</v>
      </c>
      <c t="n" s="5" r="C3">
        <v>28299</v>
      </c>
    </row>
    <row spans="1:4" r="4">
      <c t="s" s="3" r="A4">
        <v>432</v>
      </c>
      <c t="n" s="4" r="B4">
        <v>397340</v>
      </c>
      <c t="n" s="4" r="C4">
        <v>398783</v>
      </c>
    </row>
    <row spans="1:4" r="5">
      <c t="s" s="3" r="A5">
        <v>433</v>
      </c>
      <c t="n" s="4" r="B5">
        <v>789452</v>
      </c>
      <c t="n" s="4" r="C5">
        <v>767342</v>
      </c>
    </row>
    <row spans="1:4" r="6">
      <c t="s" s="3" r="A6">
        <v>434</v>
      </c>
      <c t="n" s="4" r="B6">
        <v>1213924</v>
      </c>
      <c t="n" s="4" r="C6">
        <v>1194424</v>
      </c>
    </row>
    <row spans="1:4" r="7">
      <c t="s" s="3" r="A7">
        <v>435</v>
      </c>
      <c t="n" s="4" r="B7">
        <v>-677168</v>
      </c>
      <c t="n" s="4" r="C7">
        <v>-639076</v>
      </c>
    </row>
    <row spans="1:4" r="8">
      <c t="s" s="3" r="A8">
        <v>436</v>
      </c>
      <c t="n" s="5" r="B8">
        <v>536756</v>
      </c>
      <c t="n" s="5" r="C8">
        <v>555348</v>
      </c>
      <c t="n" s="5" r="D8">
        <v>56236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7</v>
      </c>
      <c t="s" s="2" r="B1">
        <v>1</v>
      </c>
    </row>
    <row spans="1:4" r="2">
      <c t="s" s="2" r="B2">
        <v>2</v>
      </c>
      <c t="s" s="2" r="C2">
        <v>31</v>
      </c>
      <c t="s" s="2" r="D2">
        <v>32</v>
      </c>
    </row>
    <row spans="1:4" r="3">
      <c t="s" s="6" r="A3">
        <v>438</v>
      </c>
    </row>
    <row spans="1:4" r="4">
      <c t="s" s="3" r="A4">
        <v>439</v>
      </c>
      <c t="n" s="5" r="B4">
        <v>757852</v>
      </c>
      <c t="n" s="5" r="C4">
        <v>766924</v>
      </c>
      <c t="n" s="5" r="D4">
        <v>762854</v>
      </c>
    </row>
    <row spans="1:4" r="5">
      <c t="s" s="3" r="A5">
        <v>175</v>
      </c>
      <c t="n" s="4" r="D5">
        <v>40579</v>
      </c>
    </row>
    <row spans="1:4" r="6">
      <c t="s" s="3" r="A6">
        <v>440</v>
      </c>
      <c t="n" s="4" r="C6">
        <v>-2734</v>
      </c>
      <c t="n" s="4" r="D6">
        <v>2890</v>
      </c>
    </row>
    <row spans="1:4" r="7">
      <c t="s" s="3" r="A7">
        <v>441</v>
      </c>
      <c t="n" s="4" r="B7">
        <v>0</v>
      </c>
    </row>
    <row spans="1:4" r="8">
      <c t="s" s="3" r="A8">
        <v>442</v>
      </c>
      <c t="n" s="4" r="B8">
        <v>0</v>
      </c>
      <c t="n" s="4" r="C8">
        <v>0</v>
      </c>
      <c t="n" s="4" r="D8">
        <v>-38200</v>
      </c>
    </row>
    <row spans="1:4" r="9">
      <c t="s" s="3" r="A9">
        <v>443</v>
      </c>
      <c t="n" s="4" r="B9">
        <v>-1715</v>
      </c>
      <c t="n" s="4" r="D9">
        <v>-2900</v>
      </c>
    </row>
    <row spans="1:4" r="10">
      <c t="s" s="3" r="A10">
        <v>398</v>
      </c>
      <c t="n" s="4" r="B10">
        <v>-18925</v>
      </c>
      <c t="n" s="4" r="C10">
        <v>-6338</v>
      </c>
      <c t="n" s="4" r="D10">
        <v>1701</v>
      </c>
    </row>
    <row spans="1:4" r="11">
      <c t="s" s="3" r="A11">
        <v>444</v>
      </c>
      <c t="n" s="4" r="B11">
        <v>737212</v>
      </c>
      <c t="n" s="4" r="C11">
        <v>757852</v>
      </c>
      <c t="n" s="4" r="D11">
        <v>766924</v>
      </c>
    </row>
    <row spans="1:4" r="12">
      <c t="s" s="3" r="A12">
        <v>445</v>
      </c>
    </row>
    <row spans="1:4" r="13">
      <c t="s" s="6" r="A13">
        <v>438</v>
      </c>
    </row>
    <row spans="1:4" r="14">
      <c t="s" s="3" r="A14">
        <v>439</v>
      </c>
      <c t="n" s="4" r="B14">
        <v>192852</v>
      </c>
      <c t="n" s="4" r="C14">
        <v>192413</v>
      </c>
      <c t="n" s="4" r="D14">
        <v>192386</v>
      </c>
    </row>
    <row spans="1:4" r="15">
      <c t="s" s="3" r="A15">
        <v>175</v>
      </c>
      <c t="n" s="4" r="D15">
        <v>0</v>
      </c>
    </row>
    <row spans="1:4" r="16">
      <c t="s" s="3" r="A16">
        <v>440</v>
      </c>
      <c t="n" s="4" r="C16">
        <v>0</v>
      </c>
      <c t="n" s="4" r="D16">
        <v>0</v>
      </c>
    </row>
    <row spans="1:4" r="17">
      <c t="s" s="3" r="A17">
        <v>441</v>
      </c>
      <c t="n" s="4" r="B17">
        <v>0</v>
      </c>
    </row>
    <row spans="1:4" r="18">
      <c t="s" s="3" r="A18">
        <v>442</v>
      </c>
      <c t="n" s="4" r="D18">
        <v>0</v>
      </c>
    </row>
    <row spans="1:4" r="19">
      <c t="s" s="3" r="A19">
        <v>443</v>
      </c>
      <c t="n" s="4" r="B19">
        <v>0</v>
      </c>
      <c t="n" s="4" r="D19">
        <v>0</v>
      </c>
    </row>
    <row spans="1:4" r="20">
      <c t="s" s="3" r="A20">
        <v>398</v>
      </c>
      <c t="n" s="4" r="B20">
        <v>-4327</v>
      </c>
      <c t="n" s="4" r="C20">
        <v>439</v>
      </c>
      <c t="n" s="4" r="D20">
        <v>27</v>
      </c>
    </row>
    <row spans="1:4" r="21">
      <c t="s" s="3" r="A21">
        <v>444</v>
      </c>
      <c t="n" s="4" r="B21">
        <v>188525</v>
      </c>
      <c t="n" s="4" r="C21">
        <v>192852</v>
      </c>
      <c t="n" s="4" r="D21">
        <v>192413</v>
      </c>
    </row>
    <row spans="1:4" r="22">
      <c t="s" s="3" r="A22">
        <v>446</v>
      </c>
    </row>
    <row spans="1:4" r="23">
      <c t="s" s="6" r="A23">
        <v>438</v>
      </c>
    </row>
    <row spans="1:4" r="24">
      <c t="s" s="3" r="A24">
        <v>439</v>
      </c>
      <c t="n" s="4" r="B24">
        <v>159607</v>
      </c>
      <c t="n" s="4" r="C24">
        <v>163136</v>
      </c>
      <c t="n" s="4" r="D24">
        <v>130715</v>
      </c>
    </row>
    <row spans="1:4" r="25">
      <c t="s" s="3" r="A25">
        <v>175</v>
      </c>
      <c t="n" s="4" r="D25">
        <v>29361</v>
      </c>
    </row>
    <row spans="1:4" r="26">
      <c t="s" s="3" r="A26">
        <v>440</v>
      </c>
      <c t="n" s="4" r="C26">
        <v>-2734</v>
      </c>
      <c t="n" s="4" r="D26">
        <v>2418</v>
      </c>
    </row>
    <row spans="1:4" r="27">
      <c t="s" s="3" r="A27">
        <v>441</v>
      </c>
      <c t="n" s="4" r="B27">
        <v>0</v>
      </c>
    </row>
    <row spans="1:4" r="28">
      <c t="s" s="3" r="A28">
        <v>442</v>
      </c>
      <c t="n" s="4" r="D28">
        <v>0</v>
      </c>
    </row>
    <row spans="1:4" r="29">
      <c t="s" s="3" r="A29">
        <v>443</v>
      </c>
      <c t="n" s="4" r="B29">
        <v>0</v>
      </c>
      <c t="n" s="4" r="D29">
        <v>0</v>
      </c>
    </row>
    <row spans="1:4" r="30">
      <c t="s" s="3" r="A30">
        <v>398</v>
      </c>
      <c t="n" s="4" r="B30">
        <v>-1394</v>
      </c>
      <c t="n" s="4" r="C30">
        <v>-795</v>
      </c>
      <c t="n" s="4" r="D30">
        <v>642</v>
      </c>
    </row>
    <row spans="1:4" r="31">
      <c t="s" s="3" r="A31">
        <v>444</v>
      </c>
      <c t="n" s="4" r="B31">
        <v>158213</v>
      </c>
      <c t="n" s="4" r="C31">
        <v>159607</v>
      </c>
      <c t="n" s="4" r="D31">
        <v>163136</v>
      </c>
    </row>
    <row spans="1:4" r="32">
      <c t="s" s="3" r="A32">
        <v>387</v>
      </c>
    </row>
    <row spans="1:4" r="33">
      <c t="s" s="6" r="A33">
        <v>438</v>
      </c>
    </row>
    <row spans="1:4" r="34">
      <c t="s" s="3" r="A34">
        <v>439</v>
      </c>
      <c t="n" s="4" r="B34">
        <v>118009</v>
      </c>
      <c t="n" s="4" r="C34">
        <v>121320</v>
      </c>
      <c t="n" s="4" r="D34">
        <v>119575</v>
      </c>
    </row>
    <row spans="1:4" r="35">
      <c t="s" s="3" r="A35">
        <v>175</v>
      </c>
      <c t="n" s="4" r="D35">
        <v>0</v>
      </c>
    </row>
    <row spans="1:4" r="36">
      <c t="s" s="3" r="A36">
        <v>440</v>
      </c>
      <c t="n" s="4" r="C36">
        <v>0</v>
      </c>
      <c t="n" s="4" r="D36">
        <v>0</v>
      </c>
    </row>
    <row spans="1:4" r="37">
      <c t="s" s="3" r="A37">
        <v>441</v>
      </c>
      <c t="n" s="4" r="B37">
        <v>0</v>
      </c>
    </row>
    <row spans="1:4" r="38">
      <c t="s" s="3" r="A38">
        <v>442</v>
      </c>
      <c t="n" s="4" r="D38">
        <v>0</v>
      </c>
    </row>
    <row spans="1:4" r="39">
      <c t="s" s="3" r="A39">
        <v>443</v>
      </c>
      <c t="n" s="4" r="B39">
        <v>0</v>
      </c>
      <c t="n" s="4" r="D39">
        <v>0</v>
      </c>
    </row>
    <row spans="1:4" r="40">
      <c t="s" s="3" r="A40">
        <v>398</v>
      </c>
      <c t="n" s="4" r="B40">
        <v>-7166</v>
      </c>
      <c t="n" s="4" r="C40">
        <v>-3311</v>
      </c>
      <c t="n" s="4" r="D40">
        <v>1745</v>
      </c>
    </row>
    <row spans="1:4" r="41">
      <c t="s" s="3" r="A41">
        <v>444</v>
      </c>
      <c t="n" s="4" r="B41">
        <v>110843</v>
      </c>
      <c t="n" s="4" r="C41">
        <v>118009</v>
      </c>
      <c t="n" s="4" r="D41">
        <v>121320</v>
      </c>
    </row>
    <row spans="1:4" r="42">
      <c t="s" s="3" r="A42">
        <v>447</v>
      </c>
    </row>
    <row spans="1:4" r="43">
      <c t="s" s="6" r="A43">
        <v>438</v>
      </c>
    </row>
    <row spans="1:4" r="44">
      <c t="s" s="3" r="A44">
        <v>439</v>
      </c>
      <c t="n" s="4" r="B44">
        <v>202910</v>
      </c>
      <c t="n" s="4" r="C44">
        <v>204853</v>
      </c>
      <c t="n" s="4" r="D44">
        <v>194464</v>
      </c>
    </row>
    <row spans="1:4" r="45">
      <c t="s" s="3" r="A45">
        <v>175</v>
      </c>
      <c t="n" s="4" r="D45">
        <v>11218</v>
      </c>
    </row>
    <row spans="1:4" r="46">
      <c t="s" s="3" r="A46">
        <v>440</v>
      </c>
      <c t="n" s="4" r="C46">
        <v>0</v>
      </c>
      <c t="n" s="4" r="D46">
        <v>472</v>
      </c>
    </row>
    <row spans="1:4" r="47">
      <c t="s" s="3" r="A47">
        <v>441</v>
      </c>
      <c t="n" s="4" r="B47">
        <v>19620</v>
      </c>
    </row>
    <row spans="1:4" r="48">
      <c t="s" s="3" r="A48">
        <v>442</v>
      </c>
      <c t="n" s="4" r="D48">
        <v>0</v>
      </c>
    </row>
    <row spans="1:4" r="49">
      <c t="s" s="3" r="A49">
        <v>443</v>
      </c>
      <c t="n" s="4" r="B49">
        <v>0</v>
      </c>
      <c t="n" s="4" r="D49">
        <v>0</v>
      </c>
    </row>
    <row spans="1:4" r="50">
      <c t="s" s="3" r="A50">
        <v>398</v>
      </c>
      <c t="n" s="4" r="B50">
        <v>-4767</v>
      </c>
      <c t="n" s="4" r="C50">
        <v>-1943</v>
      </c>
      <c t="n" s="4" r="D50">
        <v>-1301</v>
      </c>
    </row>
    <row spans="1:4" r="51">
      <c t="s" s="3" r="A51">
        <v>444</v>
      </c>
      <c t="n" s="4" r="B51">
        <v>217763</v>
      </c>
      <c t="n" s="4" r="C51">
        <v>202910</v>
      </c>
      <c t="n" s="4" r="D51">
        <v>204853</v>
      </c>
    </row>
    <row spans="1:4" r="52">
      <c t="s" s="3" r="A52">
        <v>388</v>
      </c>
    </row>
    <row spans="1:4" r="53">
      <c t="s" s="6" r="A53">
        <v>438</v>
      </c>
    </row>
    <row spans="1:4" r="54">
      <c t="s" s="3" r="A54">
        <v>439</v>
      </c>
      <c t="n" s="4" r="B54">
        <v>84474</v>
      </c>
      <c t="n" s="4" r="C54">
        <v>85202</v>
      </c>
      <c t="n" s="4" r="D54">
        <v>125714</v>
      </c>
    </row>
    <row spans="1:4" r="55">
      <c t="s" s="3" r="A55">
        <v>175</v>
      </c>
      <c t="n" s="4" r="D55">
        <v>0</v>
      </c>
    </row>
    <row spans="1:4" r="56">
      <c t="s" s="3" r="A56">
        <v>440</v>
      </c>
      <c t="n" s="4" r="C56">
        <v>0</v>
      </c>
      <c t="n" s="4" r="D56">
        <v>0</v>
      </c>
    </row>
    <row spans="1:4" r="57">
      <c t="s" s="3" r="A57">
        <v>441</v>
      </c>
      <c t="n" s="4" r="B57">
        <v>-19620</v>
      </c>
    </row>
    <row spans="1:4" r="58">
      <c t="s" s="3" r="A58">
        <v>442</v>
      </c>
      <c t="n" s="4" r="D58">
        <v>-38200</v>
      </c>
    </row>
    <row spans="1:4" r="59">
      <c t="s" s="3" r="A59">
        <v>443</v>
      </c>
      <c t="n" s="4" r="B59">
        <v>-1715</v>
      </c>
      <c t="n" s="4" r="D59">
        <v>-2900</v>
      </c>
    </row>
    <row spans="1:4" r="60">
      <c t="s" s="3" r="A60">
        <v>398</v>
      </c>
      <c t="n" s="4" r="B60">
        <v>-1271</v>
      </c>
      <c t="n" s="4" r="C60">
        <v>-728</v>
      </c>
      <c t="n" s="4" r="D60">
        <v>588</v>
      </c>
    </row>
    <row spans="1:4" r="61">
      <c t="s" s="3" r="A61">
        <v>444</v>
      </c>
      <c t="n" s="5" r="B61">
        <v>61868</v>
      </c>
      <c t="n" s="5" r="C61">
        <v>84474</v>
      </c>
      <c t="n" s="5" r="D61">
        <v>8520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448</v>
      </c>
      <c t="s" s="2" r="B1">
        <v>1</v>
      </c>
    </row>
    <row spans="1:4" r="2">
      <c t="s" s="2" r="B2">
        <v>2</v>
      </c>
      <c t="s" s="2" r="C2">
        <v>31</v>
      </c>
      <c t="s" s="2" r="D2">
        <v>32</v>
      </c>
    </row>
    <row spans="1:4" r="3">
      <c t="s" s="6" r="A3">
        <v>185</v>
      </c>
    </row>
    <row spans="1:4" r="4">
      <c t="s" s="3" r="A4">
        <v>40</v>
      </c>
      <c t="n" s="5" r="B4">
        <v>0</v>
      </c>
      <c t="n" s="5" r="C4">
        <v>0</v>
      </c>
      <c t="n" s="5" r="D4">
        <v>38200</v>
      </c>
    </row>
    <row spans="1:4" r="5">
      <c t="s" s="3" r="A5">
        <v>449</v>
      </c>
      <c t="n" s="4" r="B5">
        <v>24708</v>
      </c>
      <c t="n" s="5" r="C5">
        <v>29907</v>
      </c>
      <c t="n" s="5" r="D5">
        <v>31137</v>
      </c>
    </row>
    <row spans="1:4" r="6">
      <c t="s" s="3" r="A6">
        <v>450</v>
      </c>
      <c t="n" s="4" r="B6">
        <v>21900</v>
      </c>
    </row>
    <row spans="1:4" r="7">
      <c t="s" s="3" r="A7">
        <v>451</v>
      </c>
      <c t="n" s="4" r="B7">
        <v>18500</v>
      </c>
    </row>
    <row spans="1:4" r="8">
      <c t="s" s="3" r="A8">
        <v>452</v>
      </c>
      <c t="n" s="4" r="B8">
        <v>17100</v>
      </c>
    </row>
    <row spans="1:4" r="9">
      <c t="s" s="3" r="A9">
        <v>453</v>
      </c>
      <c t="n" s="4" r="B9">
        <v>15900</v>
      </c>
    </row>
    <row spans="1:4" r="10">
      <c t="s" s="3" r="A10">
        <v>454</v>
      </c>
      <c t="n" s="5" r="B10">
        <v>145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55</v>
      </c>
      <c t="s" s="2" r="B1">
        <v>1</v>
      </c>
    </row>
    <row spans="1:3" r="2">
      <c t="s" s="2" r="B2">
        <v>2</v>
      </c>
      <c t="s" s="2" r="C2">
        <v>31</v>
      </c>
    </row>
    <row spans="1:3" r="3">
      <c t="s" s="6" r="A3">
        <v>456</v>
      </c>
    </row>
    <row spans="1:3" r="4">
      <c t="s" s="3" r="A4">
        <v>457</v>
      </c>
      <c t="n" s="5" r="B4">
        <v>-207843</v>
      </c>
      <c t="n" s="5" r="C4">
        <v>-190954</v>
      </c>
    </row>
    <row spans="1:3" r="5">
      <c t="s" s="3" r="A5">
        <v>458</v>
      </c>
    </row>
    <row spans="1:3" r="6">
      <c t="s" s="6" r="A6">
        <v>456</v>
      </c>
    </row>
    <row spans="1:3" r="7">
      <c t="s" s="3" r="A7">
        <v>459</v>
      </c>
      <c t="s" s="3" r="B7">
        <v>460</v>
      </c>
    </row>
    <row spans="1:3" r="8">
      <c t="s" s="3" r="A8">
        <v>461</v>
      </c>
      <c t="n" s="5" r="B8">
        <v>171779</v>
      </c>
      <c t="n" s="4" r="C8">
        <v>180670</v>
      </c>
    </row>
    <row spans="1:3" r="9">
      <c t="s" s="3" r="A9">
        <v>457</v>
      </c>
      <c t="n" s="5" r="B9">
        <v>-110697</v>
      </c>
      <c t="n" s="4" r="C9">
        <v>-102251</v>
      </c>
    </row>
    <row spans="1:3" r="10">
      <c t="s" s="3" r="A10">
        <v>462</v>
      </c>
    </row>
    <row spans="1:3" r="11">
      <c t="s" s="6" r="A11">
        <v>456</v>
      </c>
    </row>
    <row spans="1:3" r="12">
      <c t="s" s="3" r="A12">
        <v>459</v>
      </c>
      <c t="s" s="3" r="B12">
        <v>463</v>
      </c>
    </row>
    <row spans="1:3" r="13">
      <c t="s" s="3" r="A13">
        <v>461</v>
      </c>
      <c t="n" s="5" r="B13">
        <v>75720</v>
      </c>
      <c t="n" s="4" r="C13">
        <v>80054</v>
      </c>
    </row>
    <row spans="1:3" r="14">
      <c t="s" s="3" r="A14">
        <v>457</v>
      </c>
      <c t="n" s="5" r="B14">
        <v>-27463</v>
      </c>
      <c t="n" s="4" r="C14">
        <v>-24065</v>
      </c>
    </row>
    <row spans="1:3" r="15">
      <c t="s" s="3" r="A15">
        <v>464</v>
      </c>
    </row>
    <row spans="1:3" r="16">
      <c t="s" s="6" r="A16">
        <v>456</v>
      </c>
    </row>
    <row spans="1:3" r="17">
      <c t="s" s="3" r="A17">
        <v>459</v>
      </c>
      <c t="s" s="3" r="B17">
        <v>465</v>
      </c>
    </row>
    <row spans="1:3" r="18">
      <c t="s" s="3" r="A18">
        <v>461</v>
      </c>
      <c t="n" s="5" r="B18">
        <v>73299</v>
      </c>
      <c t="n" s="4" r="C18">
        <v>76057</v>
      </c>
    </row>
    <row spans="1:3" r="19">
      <c t="s" s="3" r="A19">
        <v>457</v>
      </c>
      <c t="n" s="5" r="B19">
        <v>-49723</v>
      </c>
      <c t="n" s="4" r="C19">
        <v>-46296</v>
      </c>
    </row>
    <row spans="1:3" r="20">
      <c t="s" s="3" r="A20">
        <v>466</v>
      </c>
    </row>
    <row spans="1:3" r="21">
      <c t="s" s="6" r="A21">
        <v>456</v>
      </c>
    </row>
    <row spans="1:3" r="22">
      <c t="s" s="3" r="A22">
        <v>459</v>
      </c>
      <c t="s" s="3" r="B22">
        <v>467</v>
      </c>
    </row>
    <row spans="1:3" r="23">
      <c t="s" s="3" r="A23">
        <v>461</v>
      </c>
      <c t="n" s="5" r="B23">
        <v>25997</v>
      </c>
      <c t="n" s="4" r="C23">
        <v>26707</v>
      </c>
    </row>
    <row spans="1:3" r="24">
      <c t="s" s="3" r="A24">
        <v>457</v>
      </c>
      <c t="n" s="5" r="B24">
        <v>-16648</v>
      </c>
      <c t="n" s="4" r="C24">
        <v>-14779</v>
      </c>
    </row>
    <row spans="1:3" r="25">
      <c t="s" s="3" r="A25">
        <v>260</v>
      </c>
    </row>
    <row spans="1:3" r="26">
      <c t="s" s="6" r="A26">
        <v>456</v>
      </c>
    </row>
    <row spans="1:3" r="27">
      <c t="s" s="3" r="A27">
        <v>459</v>
      </c>
      <c t="s" s="3" r="B27">
        <v>468</v>
      </c>
    </row>
    <row spans="1:3" r="28">
      <c t="s" s="3" r="A28">
        <v>461</v>
      </c>
      <c t="n" s="5" r="B28">
        <v>346795</v>
      </c>
      <c t="n" s="4" r="C28">
        <v>363488</v>
      </c>
    </row>
    <row spans="1:3" r="29">
      <c t="s" s="3" r="A29">
        <v>457</v>
      </c>
      <c t="n" s="5" r="B29">
        <v>-204531</v>
      </c>
      <c t="n" s="5" r="C29">
        <v>-1873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469</v>
      </c>
      <c t="s" s="2" r="B1">
        <v>2</v>
      </c>
      <c t="s" s="2" r="C1">
        <v>31</v>
      </c>
    </row>
    <row spans="1:3" r="2">
      <c t="s" s="6" r="A2">
        <v>188</v>
      </c>
    </row>
    <row spans="1:3" r="3">
      <c t="s" s="3" r="A3">
        <v>470</v>
      </c>
      <c t="n" s="5" r="B3">
        <v>83</v>
      </c>
      <c t="n" s="5" r="C3">
        <v>3660</v>
      </c>
    </row>
    <row spans="1:3" r="4">
      <c t="s" s="3" r="A4">
        <v>471</v>
      </c>
      <c t="n" s="4" r="B4">
        <v>0</v>
      </c>
      <c t="n" s="4" r="C4">
        <v>100000</v>
      </c>
    </row>
    <row spans="1:3" r="5">
      <c t="s" s="3" r="A5">
        <v>70</v>
      </c>
      <c t="n" s="5" r="B5">
        <v>83</v>
      </c>
      <c t="n" s="5" r="C5">
        <v>10366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472</v>
      </c>
      <c t="s" s="2" r="B1">
        <v>2</v>
      </c>
      <c t="s" s="2" r="C1">
        <v>31</v>
      </c>
    </row>
    <row spans="1:3" r="2">
      <c t="s" s="6" r="A2">
        <v>473</v>
      </c>
    </row>
    <row spans="1:3" r="3">
      <c t="s" s="3" r="A3">
        <v>474</v>
      </c>
      <c t="n" s="5" r="B3">
        <v>675000</v>
      </c>
      <c t="n" s="5" r="C3">
        <v>765000</v>
      </c>
    </row>
    <row spans="1:3" r="4">
      <c t="s" s="3" r="A4">
        <v>475</v>
      </c>
      <c t="n" s="4" r="B4">
        <v>300000</v>
      </c>
      <c t="n" s="4" r="C4">
        <v>0</v>
      </c>
    </row>
    <row spans="1:3" r="5">
      <c t="s" s="3" r="A5">
        <v>471</v>
      </c>
      <c t="n" s="4" r="B5">
        <v>100000</v>
      </c>
      <c t="n" s="4" r="C5">
        <v>0</v>
      </c>
    </row>
    <row spans="1:3" r="6">
      <c t="s" s="3" r="A6">
        <v>476</v>
      </c>
      <c t="n" s="4" r="B6">
        <v>101</v>
      </c>
      <c t="n" s="4" r="C6">
        <v>151</v>
      </c>
    </row>
    <row spans="1:3" r="7">
      <c t="s" s="3" r="A7">
        <v>477</v>
      </c>
      <c t="n" s="4" r="B7">
        <v>0</v>
      </c>
      <c t="n" s="4" r="C7">
        <v>5225</v>
      </c>
    </row>
    <row spans="1:3" r="8">
      <c t="s" s="3" r="A8">
        <v>478</v>
      </c>
      <c t="n" s="4" r="B8">
        <v>1075101</v>
      </c>
      <c t="n" s="4" r="C8">
        <v>770376</v>
      </c>
    </row>
    <row spans="1:3" r="9">
      <c t="s" s="3" r="A9">
        <v>479</v>
      </c>
      <c t="n" s="4" r="B9">
        <v>-34</v>
      </c>
      <c t="n" s="4" r="C9">
        <v>-5262</v>
      </c>
    </row>
    <row spans="1:3" r="10">
      <c t="s" s="3" r="A10">
        <v>480</v>
      </c>
      <c t="n" s="5" r="B10">
        <v>1075067</v>
      </c>
      <c t="n" s="5" r="C10">
        <v>76511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81</v>
      </c>
      <c t="s" s="2" r="B1">
        <v>482</v>
      </c>
      <c t="s" s="2" r="C1">
        <v>483</v>
      </c>
      <c t="s" s="2" r="D1">
        <v>484</v>
      </c>
      <c t="s" s="2" r="E1">
        <v>2</v>
      </c>
      <c t="s" s="2" r="F1">
        <v>31</v>
      </c>
      <c t="s" s="2" r="G1">
        <v>32</v>
      </c>
      <c t="s" s="2" r="H1">
        <v>485</v>
      </c>
      <c t="s" s="2" r="I1">
        <v>486</v>
      </c>
    </row>
    <row spans="1:9" r="2">
      <c t="s" s="6" r="A2">
        <v>487</v>
      </c>
    </row>
    <row spans="1:9" r="3">
      <c t="s" s="3" r="A3">
        <v>488</v>
      </c>
      <c t="s" s="3" r="E3">
        <v>489</v>
      </c>
    </row>
    <row spans="1:9" r="4">
      <c t="s" s="3" r="A4">
        <v>490</v>
      </c>
      <c t="n" s="5" r="E4">
        <v>0</v>
      </c>
      <c t="n" s="5" r="F4">
        <v>6945</v>
      </c>
      <c t="n" s="5" r="G4">
        <v>0</v>
      </c>
    </row>
    <row spans="1:9" r="5">
      <c t="s" s="3" r="A5">
        <v>491</v>
      </c>
      <c t="n" s="4" r="E5">
        <v>1508996</v>
      </c>
    </row>
    <row spans="1:9" r="6">
      <c t="s" s="3" r="A6">
        <v>492</v>
      </c>
      <c t="n" s="5" r="E6">
        <v>420193</v>
      </c>
    </row>
    <row spans="1:9" r="7">
      <c t="s" s="3" r="A7">
        <v>474</v>
      </c>
    </row>
    <row spans="1:9" r="8">
      <c t="s" s="6" r="A8">
        <v>487</v>
      </c>
    </row>
    <row spans="1:9" r="9">
      <c t="s" s="3" r="A9">
        <v>493</v>
      </c>
      <c t="s" s="3" r="E9">
        <v>494</v>
      </c>
    </row>
    <row spans="1:9" r="10">
      <c t="s" s="3" r="A10">
        <v>495</v>
      </c>
      <c t="n" s="5" r="C10">
        <v>1100000</v>
      </c>
      <c t="n" s="5" r="I10">
        <v>900000</v>
      </c>
    </row>
    <row spans="1:9" r="11">
      <c t="s" s="3" r="A11">
        <v>496</v>
      </c>
      <c t="n" s="5" r="C11">
        <v>200000</v>
      </c>
    </row>
    <row spans="1:9" r="12">
      <c t="s" s="3" r="A12">
        <v>492</v>
      </c>
      <c t="n" s="5" r="E12">
        <v>408227</v>
      </c>
    </row>
    <row spans="1:9" r="13">
      <c t="s" s="3" r="A13">
        <v>497</v>
      </c>
    </row>
    <row spans="1:9" r="14">
      <c t="s" s="6" r="A14">
        <v>487</v>
      </c>
    </row>
    <row spans="1:9" r="15">
      <c t="s" s="3" r="A15">
        <v>498</v>
      </c>
      <c t="n" s="5" r="H15">
        <v>300000</v>
      </c>
    </row>
    <row spans="1:9" r="16">
      <c t="s" s="3" r="A16">
        <v>499</v>
      </c>
      <c t="s" s="3" r="H16">
        <v>500</v>
      </c>
    </row>
    <row spans="1:9" r="17">
      <c t="s" s="3" r="A17">
        <v>501</v>
      </c>
      <c t="n" s="5" r="E17">
        <v>294430</v>
      </c>
    </row>
    <row spans="1:9" r="18">
      <c t="s" s="3" r="A18">
        <v>471</v>
      </c>
    </row>
    <row spans="1:9" r="19">
      <c t="s" s="6" r="A19">
        <v>487</v>
      </c>
    </row>
    <row spans="1:9" r="20">
      <c t="s" s="3" r="A20">
        <v>493</v>
      </c>
      <c t="s" s="3" r="E20">
        <v>502</v>
      </c>
    </row>
    <row spans="1:9" r="21">
      <c t="s" s="3" r="A21">
        <v>503</v>
      </c>
      <c t="n" s="5" r="B21">
        <v>100000</v>
      </c>
    </row>
    <row spans="1:9" r="22">
      <c t="s" s="3" r="A22">
        <v>504</v>
      </c>
      <c t="s" s="3" r="B22">
        <v>505</v>
      </c>
    </row>
    <row spans="1:9" r="23">
      <c t="s" s="3" r="A23">
        <v>506</v>
      </c>
      <c t="s" s="3" r="B23">
        <v>507</v>
      </c>
    </row>
    <row spans="1:9" r="24">
      <c t="s" s="3" r="A24">
        <v>508</v>
      </c>
      <c t="n" s="5" r="E24">
        <v>80000</v>
      </c>
    </row>
    <row spans="1:9" r="25">
      <c t="s" s="3" r="A25">
        <v>509</v>
      </c>
    </row>
    <row spans="1:9" r="26">
      <c t="s" s="6" r="A26">
        <v>487</v>
      </c>
    </row>
    <row spans="1:9" r="27">
      <c t="s" s="3" r="A27">
        <v>499</v>
      </c>
      <c t="s" s="3" r="D27">
        <v>510</v>
      </c>
    </row>
    <row spans="1:9" r="28">
      <c t="s" s="3" r="A28">
        <v>511</v>
      </c>
      <c t="s" s="3" r="D28">
        <v>512</v>
      </c>
    </row>
    <row spans="1:9" r="29">
      <c t="s" s="3" r="A29">
        <v>513</v>
      </c>
      <c t="n" s="5" r="D29">
        <v>200000</v>
      </c>
    </row>
    <row spans="1:9" r="30">
      <c t="s" s="3" r="A30">
        <v>490</v>
      </c>
      <c t="n" s="4" r="D30">
        <v>6945</v>
      </c>
    </row>
    <row spans="1:9" r="31">
      <c t="s" s="3" r="A31">
        <v>514</v>
      </c>
      <c t="n" s="5" r="D31">
        <v>1057</v>
      </c>
    </row>
    <row spans="1:9" r="32">
      <c t="s" s="3" r="A32">
        <v>478</v>
      </c>
    </row>
    <row spans="1:9" r="33">
      <c t="s" s="6" r="A33">
        <v>487</v>
      </c>
    </row>
    <row spans="1:9" r="34">
      <c t="n" s="4" r="A34">
        <v>2016</v>
      </c>
      <c t="n" s="4" r="E34">
        <v>34</v>
      </c>
    </row>
    <row spans="1:9" r="35">
      <c t="n" s="4" r="A35">
        <v>2017</v>
      </c>
      <c t="n" s="4" r="E35">
        <v>100033</v>
      </c>
    </row>
    <row spans="1:9" r="36">
      <c t="n" s="4" r="A36">
        <v>2018</v>
      </c>
      <c t="n" s="4" r="E36">
        <v>24</v>
      </c>
    </row>
    <row spans="1:9" r="37">
      <c t="n" s="4" r="A37">
        <v>2019</v>
      </c>
      <c t="n" s="4" r="E37">
        <v>675010</v>
      </c>
    </row>
    <row spans="1:9" r="38">
      <c t="n" s="4" r="A38">
        <v>2020</v>
      </c>
      <c t="n" s="4" r="E38">
        <v>0</v>
      </c>
    </row>
    <row spans="1:9" r="39">
      <c t="s" s="3" r="A39">
        <v>515</v>
      </c>
      <c t="n" s="5" r="E39">
        <v>300000</v>
      </c>
    </row>
    <row spans="1:9" r="40">
      <c t="s" s="3" r="A40">
        <v>516</v>
      </c>
    </row>
    <row spans="1:9" r="41">
      <c t="s" s="6" r="A41">
        <v>487</v>
      </c>
    </row>
    <row spans="1:9" r="42">
      <c t="s" s="3" r="A42">
        <v>493</v>
      </c>
      <c t="s" s="3" r="E42">
        <v>5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M66"/>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18"/>
    <col customWidth="1" max="6" min="6" width="24"/>
    <col customWidth="1" max="7" min="7" width="41"/>
    <col customWidth="1" max="8" min="8" width="42"/>
    <col customWidth="1" max="9" min="9" width="46"/>
    <col customWidth="1" max="10" min="10" width="44"/>
    <col customWidth="1" max="11" min="11" width="44"/>
    <col customWidth="1" max="12" min="12" width="61"/>
    <col customWidth="1" max="13" min="13" width="62"/>
  </cols>
  <sheetData>
    <row spans="1:13" r="1">
      <c t="s" s="1" r="A1">
        <v>100</v>
      </c>
      <c t="s" s="2" r="B1">
        <v>101</v>
      </c>
      <c t="s" s="2" r="C1">
        <v>102</v>
      </c>
      <c t="s" s="2" r="D1">
        <v>103</v>
      </c>
      <c t="s" s="2" r="E1">
        <v>104</v>
      </c>
      <c t="s" s="2" r="F1">
        <v>105</v>
      </c>
      <c t="s" s="2" r="G1">
        <v>91</v>
      </c>
      <c t="s" s="2" r="H1">
        <v>93</v>
      </c>
      <c t="s" s="2" r="I1">
        <v>106</v>
      </c>
      <c t="s" s="2" r="J1">
        <v>107</v>
      </c>
      <c t="s" s="2" r="K1">
        <v>108</v>
      </c>
      <c t="s" s="2" r="L1">
        <v>109</v>
      </c>
      <c t="s" s="2" r="M1">
        <v>110</v>
      </c>
    </row>
    <row spans="1:13" r="2">
      <c t="s" s="3" r="A2">
        <v>88</v>
      </c>
      <c t="n" s="5" r="D2">
        <v>421969</v>
      </c>
      <c t="n" s="5" r="E2">
        <v>1169216</v>
      </c>
      <c t="n" s="5" r="F2">
        <v>-74980</v>
      </c>
      <c t="n" s="5" r="G2">
        <v>-15984</v>
      </c>
      <c t="n" s="5" r="H2">
        <v>0</v>
      </c>
      <c t="n" s="5" r="I2">
        <v>-246711</v>
      </c>
    </row>
    <row spans="1:13" r="3">
      <c t="s" s="3" r="A3">
        <v>111</v>
      </c>
      <c t="n" s="4" r="D3">
        <v>421969</v>
      </c>
      <c t="n" s="4" r="E3">
        <v>1169216</v>
      </c>
      <c t="n" s="4" r="F3">
        <v>-74980</v>
      </c>
      <c t="n" s="4" r="G3">
        <v>-15984</v>
      </c>
      <c t="n" s="4" r="H3">
        <v>0</v>
      </c>
      <c t="n" s="4" r="I3">
        <v>-246711</v>
      </c>
    </row>
    <row spans="1:13" r="4">
      <c t="s" s="3" r="A4">
        <v>112</v>
      </c>
      <c t="n" s="4" r="D4">
        <v>7134</v>
      </c>
    </row>
    <row spans="1:13" r="5">
      <c t="s" s="3" r="A5">
        <v>113</v>
      </c>
      <c t="n" s="4" r="D5">
        <v>6620</v>
      </c>
    </row>
    <row spans="1:13" r="6">
      <c t="s" s="3" r="A6">
        <v>114</v>
      </c>
      <c t="n" s="4" r="D6">
        <v>11755</v>
      </c>
    </row>
    <row spans="1:13" r="7">
      <c t="s" s="3" r="A7">
        <v>44</v>
      </c>
      <c t="n" s="5" r="B7">
        <v>120497</v>
      </c>
      <c t="n" s="4" r="E7">
        <v>120497</v>
      </c>
    </row>
    <row spans="1:13" r="8">
      <c t="s" s="3" r="A8">
        <v>115</v>
      </c>
      <c t="n" s="4" r="F8">
        <v>3591</v>
      </c>
    </row>
    <row spans="1:13" r="9">
      <c t="s" s="3" r="A9">
        <v>116</v>
      </c>
      <c t="n" s="4" r="F9">
        <v>-11614</v>
      </c>
    </row>
    <row spans="1:13" r="10">
      <c t="s" s="3" r="A10">
        <v>117</v>
      </c>
      <c t="n" s="4" r="G10">
        <v>781</v>
      </c>
    </row>
    <row spans="1:13" r="11">
      <c t="s" s="3" r="A11">
        <v>118</v>
      </c>
      <c t="n" s="4" r="B11">
        <v>9676</v>
      </c>
      <c t="n" s="4" r="G11">
        <v>-9676</v>
      </c>
    </row>
    <row spans="1:13" r="12">
      <c t="s" s="3" r="A12">
        <v>118</v>
      </c>
      <c t="n" s="4" r="B12">
        <v>0</v>
      </c>
      <c t="n" s="4" r="H12">
        <v>0</v>
      </c>
    </row>
    <row spans="1:13" r="13">
      <c t="s" s="3" r="A13">
        <v>119</v>
      </c>
      <c t="n" s="4" r="G13">
        <v>-10666</v>
      </c>
      <c t="n" s="4" r="H13">
        <v>0</v>
      </c>
    </row>
    <row spans="1:13" r="14">
      <c t="s" s="3" r="A14">
        <v>120</v>
      </c>
      <c t="n" s="4" r="I14">
        <v>112553</v>
      </c>
    </row>
    <row spans="1:13" r="15">
      <c t="s" s="3" r="A15">
        <v>121</v>
      </c>
      <c t="n" s="4" r="B15">
        <v>1535765</v>
      </c>
      <c t="n" s="5" r="C15">
        <v>51280</v>
      </c>
      <c t="n" s="4" r="D15">
        <v>447478</v>
      </c>
      <c t="n" s="4" r="E15">
        <v>1289713</v>
      </c>
      <c t="n" s="4" r="F15">
        <v>-83003</v>
      </c>
      <c t="n" s="4" r="G15">
        <v>-35545</v>
      </c>
      <c t="n" s="4" r="H15">
        <v>0</v>
      </c>
      <c t="n" s="4" r="I15">
        <v>-134158</v>
      </c>
    </row>
    <row spans="1:13" r="16">
      <c t="s" s="3" r="A16">
        <v>88</v>
      </c>
      <c t="n" s="4" r="B16">
        <v>1535765</v>
      </c>
      <c t="n" s="4" r="C16">
        <v>51280</v>
      </c>
      <c t="n" s="4" r="D16">
        <v>421969</v>
      </c>
      <c t="n" s="4" r="E16">
        <v>1169216</v>
      </c>
      <c t="n" s="4" r="F16">
        <v>-74980</v>
      </c>
      <c t="n" s="4" r="G16">
        <v>-15984</v>
      </c>
      <c t="n" s="4" r="H16">
        <v>0</v>
      </c>
      <c t="n" s="4" r="I16">
        <v>-246711</v>
      </c>
    </row>
    <row spans="1:13" r="17">
      <c t="s" s="3" r="A17">
        <v>111</v>
      </c>
      <c t="n" s="4" r="J17">
        <v>-2253318</v>
      </c>
      <c t="n" s="4" r="K17">
        <v>-3305971</v>
      </c>
      <c t="n" s="4" r="L17">
        <v>-418317</v>
      </c>
      <c t="n" s="4" r="M17">
        <v>0</v>
      </c>
    </row>
    <row spans="1:13" r="18">
      <c t="s" s="3" r="A18">
        <v>122</v>
      </c>
      <c t="n" s="4" r="J18">
        <v>495297</v>
      </c>
    </row>
    <row spans="1:13" r="19">
      <c t="s" s="3" r="A19">
        <v>123</v>
      </c>
      <c t="n" s="4" r="J19">
        <v>-246241</v>
      </c>
      <c t="n" s="4" r="K19">
        <v>0</v>
      </c>
    </row>
    <row spans="1:13" r="20">
      <c t="s" s="3" r="A20">
        <v>124</v>
      </c>
      <c t="n" s="4" r="L20">
        <v>21237</v>
      </c>
    </row>
    <row spans="1:13" r="21">
      <c t="s" s="3" r="A21">
        <v>118</v>
      </c>
      <c t="n" s="4" r="L21">
        <v>-213143</v>
      </c>
    </row>
    <row spans="1:13" r="22">
      <c t="s" s="3" r="A22">
        <v>118</v>
      </c>
      <c t="n" s="4" r="M22">
        <v>0</v>
      </c>
    </row>
    <row spans="1:13" r="23">
      <c t="s" s="3" r="A23">
        <v>121</v>
      </c>
      <c t="n" s="4" r="J23">
        <v>-2004262</v>
      </c>
      <c t="n" s="4" r="K23">
        <v>-3305971</v>
      </c>
      <c t="n" s="4" r="L23">
        <v>-610223</v>
      </c>
      <c t="n" s="4" r="M23">
        <v>0</v>
      </c>
    </row>
    <row spans="1:13" r="24">
      <c t="s" s="3" r="A24">
        <v>88</v>
      </c>
      <c t="n" s="4" r="B24">
        <v>1535765</v>
      </c>
      <c t="n" s="4" r="C24">
        <v>51280</v>
      </c>
      <c t="n" s="4" r="D24">
        <v>447478</v>
      </c>
      <c t="n" s="4" r="E24">
        <v>1289713</v>
      </c>
      <c t="n" s="4" r="F24">
        <v>-83003</v>
      </c>
      <c t="n" s="4" r="G24">
        <v>-35545</v>
      </c>
      <c t="n" s="4" r="H24">
        <v>0</v>
      </c>
      <c t="n" s="4" r="I24">
        <v>-134158</v>
      </c>
    </row>
    <row spans="1:13" r="25">
      <c t="s" s="3" r="A25">
        <v>112</v>
      </c>
      <c t="n" s="4" r="D25">
        <v>256</v>
      </c>
    </row>
    <row spans="1:13" r="26">
      <c t="s" s="3" r="A26">
        <v>113</v>
      </c>
      <c t="n" s="4" r="D26">
        <v>7189</v>
      </c>
    </row>
    <row spans="1:13" r="27">
      <c t="s" s="3" r="A27">
        <v>114</v>
      </c>
      <c t="n" s="4" r="D27">
        <v>9042</v>
      </c>
    </row>
    <row spans="1:13" r="28">
      <c t="s" s="3" r="A28">
        <v>44</v>
      </c>
      <c t="n" s="4" r="B28">
        <v>158198</v>
      </c>
      <c t="n" s="4" r="E28">
        <v>158198</v>
      </c>
    </row>
    <row spans="1:13" r="29">
      <c t="s" s="3" r="A29">
        <v>115</v>
      </c>
      <c t="n" s="4" r="F29">
        <v>1991</v>
      </c>
    </row>
    <row spans="1:13" r="30">
      <c t="s" s="3" r="A30">
        <v>116</v>
      </c>
      <c t="n" s="4" r="F30">
        <v>-279433</v>
      </c>
    </row>
    <row spans="1:13" r="31">
      <c t="s" s="3" r="A31">
        <v>117</v>
      </c>
      <c t="n" s="4" r="G31">
        <v>1144</v>
      </c>
    </row>
    <row spans="1:13" r="32">
      <c t="s" s="3" r="A32">
        <v>118</v>
      </c>
      <c t="n" s="4" r="B32">
        <v>7924</v>
      </c>
      <c t="n" s="4" r="G32">
        <v>-7924</v>
      </c>
    </row>
    <row spans="1:13" r="33">
      <c t="s" s="3" r="A33">
        <v>118</v>
      </c>
      <c t="n" s="4" r="B33">
        <v>0</v>
      </c>
      <c t="n" s="4" r="H33">
        <v>0</v>
      </c>
    </row>
    <row spans="1:13" r="34">
      <c t="s" s="3" r="A34">
        <v>119</v>
      </c>
      <c t="n" s="4" r="G34">
        <v>-6133</v>
      </c>
      <c t="n" s="4" r="H34">
        <v>0</v>
      </c>
    </row>
    <row spans="1:13" r="35">
      <c t="s" s="3" r="A35">
        <v>120</v>
      </c>
      <c t="n" s="4" r="B35">
        <v>-72680</v>
      </c>
      <c t="n" s="4" r="I35">
        <v>-72680</v>
      </c>
    </row>
    <row spans="1:13" r="36">
      <c t="s" s="3" r="A36">
        <v>125</v>
      </c>
      <c t="n" s="4" r="B36">
        <v>1347415</v>
      </c>
      <c t="n" s="4" r="C36">
        <v>51280</v>
      </c>
      <c t="n" s="4" r="D36">
        <v>463965</v>
      </c>
      <c t="n" s="4" r="E36">
        <v>1447911</v>
      </c>
      <c t="n" s="4" r="F36">
        <v>-360445</v>
      </c>
      <c t="n" s="4" r="G36">
        <v>-48458</v>
      </c>
      <c t="n" s="4" r="H36">
        <v>0</v>
      </c>
      <c t="n" s="4" r="I36">
        <v>-206838</v>
      </c>
    </row>
    <row spans="1:13" r="37">
      <c t="s" s="3" r="A37">
        <v>88</v>
      </c>
      <c t="n" s="4" r="B37">
        <v>1535765</v>
      </c>
      <c t="n" s="4" r="C37">
        <v>51280</v>
      </c>
      <c t="n" s="4" r="D37">
        <v>447478</v>
      </c>
      <c t="n" s="4" r="E37">
        <v>1289713</v>
      </c>
      <c t="n" s="4" r="F37">
        <v>-83003</v>
      </c>
      <c t="n" s="4" r="G37">
        <v>-35545</v>
      </c>
      <c t="n" s="4" r="H37">
        <v>0</v>
      </c>
      <c t="n" s="4" r="I37">
        <v>-134158</v>
      </c>
    </row>
    <row spans="1:13" r="38">
      <c t="s" s="3" r="A38">
        <v>126</v>
      </c>
      <c t="n" s="4" r="J38">
        <v>-2004262</v>
      </c>
      <c t="n" s="4" r="K38">
        <v>-3305971</v>
      </c>
      <c t="n" s="4" r="L38">
        <v>-610223</v>
      </c>
      <c t="n" s="4" r="M38">
        <v>0</v>
      </c>
    </row>
    <row spans="1:13" r="39">
      <c t="s" s="3" r="A39">
        <v>122</v>
      </c>
      <c t="n" s="4" r="J39">
        <v>283921</v>
      </c>
    </row>
    <row spans="1:13" r="40">
      <c t="s" s="3" r="A40">
        <v>123</v>
      </c>
      <c t="n" s="4" r="J40">
        <v>-4086361</v>
      </c>
      <c t="n" s="4" r="K40">
        <v>-13067</v>
      </c>
    </row>
    <row spans="1:13" r="41">
      <c t="s" s="3" r="A41">
        <v>124</v>
      </c>
      <c t="n" s="4" r="L41">
        <v>18444</v>
      </c>
    </row>
    <row spans="1:13" r="42">
      <c t="s" s="3" r="A42">
        <v>118</v>
      </c>
      <c t="n" s="4" r="L42">
        <v>-119062</v>
      </c>
    </row>
    <row spans="1:13" r="43">
      <c t="s" s="3" r="A43">
        <v>118</v>
      </c>
      <c t="n" s="4" r="M43">
        <v>0</v>
      </c>
    </row>
    <row spans="1:13" r="44">
      <c t="s" s="3" r="A44">
        <v>125</v>
      </c>
      <c t="n" s="4" r="J44">
        <v>-5806702</v>
      </c>
      <c t="n" s="4" r="K44">
        <v>-3319038</v>
      </c>
      <c t="n" s="4" r="L44">
        <v>-710841</v>
      </c>
      <c t="n" s="4" r="M44">
        <v>0</v>
      </c>
    </row>
    <row spans="1:13" r="45">
      <c t="s" s="3" r="A45">
        <v>88</v>
      </c>
      <c t="n" s="4" r="B45">
        <v>1347415</v>
      </c>
      <c t="n" s="4" r="C45">
        <v>51280</v>
      </c>
      <c t="n" s="4" r="D45">
        <v>463965</v>
      </c>
      <c t="n" s="4" r="E45">
        <v>1447911</v>
      </c>
      <c t="n" s="4" r="F45">
        <v>-360445</v>
      </c>
      <c t="n" s="4" r="G45">
        <v>-48458</v>
      </c>
      <c t="n" s="4" r="H45">
        <v>0</v>
      </c>
      <c t="n" s="4" r="I45">
        <v>-206838</v>
      </c>
    </row>
    <row spans="1:13" r="46">
      <c t="s" s="3" r="A46">
        <v>112</v>
      </c>
      <c t="n" s="4" r="D46">
        <v>-4529</v>
      </c>
    </row>
    <row spans="1:13" r="47">
      <c t="s" s="3" r="A47">
        <v>113</v>
      </c>
      <c t="n" s="4" r="D47">
        <v>5074</v>
      </c>
    </row>
    <row spans="1:13" r="48">
      <c t="s" s="3" r="A48">
        <v>114</v>
      </c>
      <c t="n" s="4" r="D48">
        <v>-7998</v>
      </c>
    </row>
    <row spans="1:13" r="49">
      <c t="s" s="3" r="A49">
        <v>44</v>
      </c>
      <c t="n" s="4" r="B49">
        <v>131883</v>
      </c>
      <c t="n" s="4" r="E49">
        <v>131883</v>
      </c>
    </row>
    <row spans="1:13" r="50">
      <c t="s" s="3" r="A50">
        <v>115</v>
      </c>
      <c t="n" s="4" r="F50">
        <v>15965</v>
      </c>
    </row>
    <row spans="1:13" r="51">
      <c t="s" s="3" r="A51">
        <v>116</v>
      </c>
      <c t="n" s="4" r="F51">
        <v>-357291</v>
      </c>
    </row>
    <row spans="1:13" r="52">
      <c t="s" s="3" r="A52">
        <v>117</v>
      </c>
      <c t="n" s="4" r="G52">
        <v>7395</v>
      </c>
    </row>
    <row spans="1:13" r="53">
      <c t="s" s="3" r="A53">
        <v>118</v>
      </c>
      <c t="n" s="4" r="B53">
        <v>15151</v>
      </c>
      <c t="n" s="4" r="G53">
        <v>-15151</v>
      </c>
    </row>
    <row spans="1:13" r="54">
      <c t="s" s="3" r="A54">
        <v>118</v>
      </c>
      <c t="n" s="4" r="B54">
        <v>7328</v>
      </c>
      <c t="n" s="4" r="H54">
        <v>-7328</v>
      </c>
    </row>
    <row spans="1:13" r="55">
      <c t="s" s="3" r="A55">
        <v>119</v>
      </c>
      <c t="n" s="4" r="G55">
        <v>12003</v>
      </c>
      <c t="n" s="4" r="H55">
        <v>1991</v>
      </c>
    </row>
    <row spans="1:13" r="56">
      <c t="s" s="3" r="A56">
        <v>120</v>
      </c>
      <c t="n" s="4" r="B56">
        <v>-134897</v>
      </c>
      <c t="n" s="4" r="I56">
        <v>-134897</v>
      </c>
    </row>
    <row spans="1:13" r="57">
      <c t="s" s="3" r="A57">
        <v>127</v>
      </c>
      <c t="n" s="4" r="B57">
        <v>994532</v>
      </c>
      <c t="n" s="4" r="C57">
        <v>51280</v>
      </c>
      <c t="n" s="4" r="D57">
        <v>456512</v>
      </c>
      <c t="n" s="4" r="E57">
        <v>1579794</v>
      </c>
      <c t="n" s="4" r="F57">
        <v>-701771</v>
      </c>
      <c t="n" s="4" r="G57">
        <v>-44211</v>
      </c>
      <c t="n" s="4" r="H57">
        <v>-5337</v>
      </c>
      <c t="n" s="4" r="I57">
        <v>-341735</v>
      </c>
    </row>
    <row spans="1:13" r="58">
      <c t="s" s="3" r="A58">
        <v>88</v>
      </c>
      <c t="n" s="4" r="B58">
        <v>1347415</v>
      </c>
      <c t="n" s="4" r="C58">
        <v>51280</v>
      </c>
      <c t="n" s="4" r="D58">
        <v>463965</v>
      </c>
      <c t="n" s="4" r="E58">
        <v>1447911</v>
      </c>
      <c t="n" s="4" r="F58">
        <v>-360445</v>
      </c>
      <c t="n" s="4" r="G58">
        <v>-48458</v>
      </c>
      <c t="n" s="4" r="H58">
        <v>0</v>
      </c>
      <c t="n" s="4" r="I58">
        <v>-206838</v>
      </c>
    </row>
    <row spans="1:13" r="59">
      <c t="s" s="3" r="A59">
        <v>128</v>
      </c>
      <c t="n" s="4" r="J59">
        <v>-5806702</v>
      </c>
      <c t="n" s="4" r="K59">
        <v>-3319038</v>
      </c>
      <c t="n" s="4" r="L59">
        <v>-710841</v>
      </c>
      <c t="n" s="4" r="M59">
        <v>0</v>
      </c>
    </row>
    <row spans="1:13" r="60">
      <c t="s" s="3" r="A60">
        <v>122</v>
      </c>
      <c t="n" s="4" r="J60">
        <v>543923</v>
      </c>
    </row>
    <row spans="1:13" r="61">
      <c t="s" s="3" r="A61">
        <v>123</v>
      </c>
      <c t="n" s="4" r="J61">
        <v>-5055652</v>
      </c>
      <c t="n" s="4" r="K61">
        <v>-4888</v>
      </c>
    </row>
    <row spans="1:13" r="62">
      <c t="s" s="3" r="A62">
        <v>124</v>
      </c>
      <c t="n" s="4" r="L62">
        <v>101000</v>
      </c>
    </row>
    <row spans="1:13" r="63">
      <c t="s" s="3" r="A63">
        <v>118</v>
      </c>
      <c t="n" s="4" r="L63">
        <v>-218540</v>
      </c>
    </row>
    <row spans="1:13" r="64">
      <c t="s" s="3" r="A64">
        <v>118</v>
      </c>
      <c t="n" s="4" r="M64">
        <v>-100000</v>
      </c>
    </row>
    <row spans="1:13" r="65">
      <c t="s" s="3" r="A65">
        <v>127</v>
      </c>
      <c t="n" s="4" r="J65">
        <v>-10318431</v>
      </c>
      <c t="n" s="4" r="K65">
        <v>-3323926</v>
      </c>
      <c t="n" s="4" r="L65">
        <v>-828381</v>
      </c>
      <c t="n" s="4" r="M65">
        <v>-100000</v>
      </c>
    </row>
    <row spans="1:13" r="66">
      <c t="s" s="3" r="A66">
        <v>88</v>
      </c>
      <c t="n" s="5" r="B66">
        <v>994532</v>
      </c>
      <c t="n" s="5" r="C66">
        <v>51280</v>
      </c>
      <c t="n" s="5" r="D66">
        <v>456512</v>
      </c>
      <c t="n" s="5" r="E66">
        <v>1579794</v>
      </c>
      <c t="n" s="5" r="F66">
        <v>-701771</v>
      </c>
      <c t="n" s="5" r="G66">
        <v>-44211</v>
      </c>
      <c t="n" s="5" r="H66">
        <v>-5337</v>
      </c>
      <c t="n" s="5" r="I66">
        <v>-34173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8</v>
      </c>
      <c t="s" s="2" r="B1">
        <v>1</v>
      </c>
    </row>
    <row spans="1:4" r="2">
      <c t="s" s="2" r="B2">
        <v>2</v>
      </c>
      <c t="s" s="2" r="C2">
        <v>31</v>
      </c>
      <c t="s" s="2" r="D2">
        <v>32</v>
      </c>
    </row>
    <row spans="1:4" r="3">
      <c t="s" s="6" r="A3">
        <v>519</v>
      </c>
    </row>
    <row spans="1:4" r="4">
      <c t="s" s="3" r="A4">
        <v>520</v>
      </c>
      <c t="s" s="3" r="B4">
        <v>489</v>
      </c>
    </row>
    <row spans="1:4" r="5">
      <c t="s" s="3" r="A5">
        <v>521</v>
      </c>
      <c t="n" s="5" r="B5">
        <v>1344</v>
      </c>
      <c t="n" s="5" r="C5">
        <v>4105</v>
      </c>
    </row>
    <row spans="1:4" r="6">
      <c t="s" s="3" r="A6">
        <v>522</v>
      </c>
      <c t="s" s="3" r="B6">
        <v>523</v>
      </c>
      <c t="s" s="3" r="C6">
        <v>523</v>
      </c>
      <c t="s" s="3" r="D6">
        <v>523</v>
      </c>
    </row>
    <row spans="1:4" r="7">
      <c t="s" s="3" r="A7">
        <v>524</v>
      </c>
    </row>
    <row spans="1:4" r="8">
      <c t="s" s="6" r="A8">
        <v>519</v>
      </c>
    </row>
    <row spans="1:4" r="9">
      <c t="s" s="3" r="A9">
        <v>525</v>
      </c>
      <c t="n" s="5" r="B9">
        <v>108391</v>
      </c>
    </row>
    <row spans="1:4" r="10">
      <c t="s" s="3" r="A10">
        <v>526</v>
      </c>
    </row>
    <row spans="1:4" r="11">
      <c t="s" s="6" r="A11">
        <v>519</v>
      </c>
    </row>
    <row spans="1:4" r="12">
      <c t="s" s="3" r="A12">
        <v>525</v>
      </c>
      <c t="n" s="4" r="B12">
        <v>53659</v>
      </c>
    </row>
    <row spans="1:4" r="13">
      <c t="s" s="3" r="A13">
        <v>527</v>
      </c>
    </row>
    <row spans="1:4" r="14">
      <c t="s" s="6" r="A14">
        <v>519</v>
      </c>
    </row>
    <row spans="1:4" r="15">
      <c t="s" s="3" r="A15">
        <v>525</v>
      </c>
      <c t="n" s="5" r="B15">
        <v>245000</v>
      </c>
    </row>
    <row spans="1:4" r="16">
      <c t="s" s="3" r="A16">
        <v>528</v>
      </c>
      <c t="s" s="3" r="B16">
        <v>52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0</v>
      </c>
      <c t="s" s="2" r="B1">
        <v>2</v>
      </c>
      <c t="s" s="2" r="C1">
        <v>31</v>
      </c>
    </row>
    <row spans="1:3" r="2">
      <c t="s" s="3" r="A2">
        <v>531</v>
      </c>
    </row>
    <row spans="1:3" r="3">
      <c t="s" s="6" r="A3">
        <v>532</v>
      </c>
    </row>
    <row spans="1:3" r="4">
      <c t="s" s="3" r="A4">
        <v>533</v>
      </c>
      <c t="n" s="5" r="B4">
        <v>51</v>
      </c>
      <c t="n" s="5" r="C4">
        <v>177</v>
      </c>
    </row>
    <row spans="1:3" r="5">
      <c t="s" s="3" r="A5">
        <v>534</v>
      </c>
      <c t="n" s="4" r="B5">
        <v>3351</v>
      </c>
      <c t="n" s="4" r="C5">
        <v>2153</v>
      </c>
    </row>
    <row spans="1:3" r="6">
      <c t="s" s="3" r="A6">
        <v>535</v>
      </c>
    </row>
    <row spans="1:3" r="7">
      <c t="s" s="6" r="A7">
        <v>532</v>
      </c>
    </row>
    <row spans="1:3" r="8">
      <c t="s" s="3" r="A8">
        <v>533</v>
      </c>
      <c t="n" s="4" r="B8">
        <v>0</v>
      </c>
      <c t="n" s="4" r="C8">
        <v>70</v>
      </c>
    </row>
    <row spans="1:3" r="9">
      <c t="s" s="3" r="A9">
        <v>536</v>
      </c>
    </row>
    <row spans="1:3" r="10">
      <c t="s" s="6" r="A10">
        <v>532</v>
      </c>
    </row>
    <row spans="1:3" r="11">
      <c t="s" s="3" r="A11">
        <v>533</v>
      </c>
      <c t="n" s="4" r="B11">
        <v>12</v>
      </c>
      <c t="n" s="4" r="C11">
        <v>0</v>
      </c>
    </row>
    <row spans="1:3" r="12">
      <c t="s" s="3" r="A12">
        <v>537</v>
      </c>
    </row>
    <row spans="1:3" r="13">
      <c t="s" s="6" r="A13">
        <v>532</v>
      </c>
    </row>
    <row spans="1:3" r="14">
      <c t="s" s="3" r="A14">
        <v>533</v>
      </c>
      <c t="n" s="4" r="B14">
        <v>0</v>
      </c>
      <c t="n" s="4" r="C14">
        <v>107</v>
      </c>
    </row>
    <row spans="1:3" r="15">
      <c t="s" s="3" r="A15">
        <v>538</v>
      </c>
    </row>
    <row spans="1:3" r="16">
      <c t="s" s="6" r="A16">
        <v>532</v>
      </c>
    </row>
    <row spans="1:3" r="17">
      <c t="s" s="3" r="A17">
        <v>533</v>
      </c>
      <c t="n" s="4" r="B17">
        <v>39</v>
      </c>
      <c t="n" s="4" r="C17">
        <v>0</v>
      </c>
    </row>
    <row spans="1:3" r="18">
      <c t="s" s="3" r="A18">
        <v>539</v>
      </c>
    </row>
    <row spans="1:3" r="19">
      <c t="s" s="6" r="A19">
        <v>532</v>
      </c>
    </row>
    <row spans="1:3" r="20">
      <c t="s" s="3" r="A20">
        <v>534</v>
      </c>
      <c t="n" s="4" r="B20">
        <v>756</v>
      </c>
      <c t="n" s="4" r="C20">
        <v>110</v>
      </c>
    </row>
    <row spans="1:3" r="21">
      <c t="s" s="3" r="A21">
        <v>540</v>
      </c>
    </row>
    <row spans="1:3" r="22">
      <c t="s" s="6" r="A22">
        <v>532</v>
      </c>
    </row>
    <row spans="1:3" r="23">
      <c t="s" s="3" r="A23">
        <v>534</v>
      </c>
      <c t="n" s="4" r="B23">
        <v>1755</v>
      </c>
      <c t="n" s="4" r="C23">
        <v>1521</v>
      </c>
    </row>
    <row spans="1:3" r="24">
      <c t="s" s="3" r="A24">
        <v>541</v>
      </c>
    </row>
    <row spans="1:3" r="25">
      <c t="s" s="6" r="A25">
        <v>532</v>
      </c>
    </row>
    <row spans="1:3" r="26">
      <c t="s" s="3" r="A26">
        <v>534</v>
      </c>
      <c t="n" s="4" r="B26">
        <v>268</v>
      </c>
      <c t="n" s="4" r="C26">
        <v>28</v>
      </c>
    </row>
    <row spans="1:3" r="27">
      <c t="s" s="3" r="A27">
        <v>542</v>
      </c>
    </row>
    <row spans="1:3" r="28">
      <c t="s" s="6" r="A28">
        <v>532</v>
      </c>
    </row>
    <row spans="1:3" r="29">
      <c t="s" s="3" r="A29">
        <v>534</v>
      </c>
      <c t="n" s="4" r="B29">
        <v>572</v>
      </c>
      <c t="n" s="4" r="C29">
        <v>494</v>
      </c>
    </row>
    <row spans="1:3" r="30">
      <c t="s" s="3" r="A30">
        <v>543</v>
      </c>
    </row>
    <row spans="1:3" r="31">
      <c t="s" s="6" r="A31">
        <v>532</v>
      </c>
    </row>
    <row spans="1:3" r="32">
      <c t="s" s="3" r="A32">
        <v>533</v>
      </c>
      <c t="n" s="4" r="B32">
        <v>115</v>
      </c>
      <c t="n" s="4" r="C32">
        <v>821</v>
      </c>
    </row>
    <row spans="1:3" r="33">
      <c t="s" s="3" r="A33">
        <v>544</v>
      </c>
    </row>
    <row spans="1:3" r="34">
      <c t="s" s="6" r="A34">
        <v>532</v>
      </c>
    </row>
    <row spans="1:3" r="35">
      <c t="s" s="3" r="A35">
        <v>534</v>
      </c>
      <c t="n" s="5" r="B35">
        <v>429</v>
      </c>
      <c t="n" s="5" r="C35">
        <v>299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5</v>
      </c>
      <c t="s" s="2" r="B1">
        <v>2</v>
      </c>
      <c t="s" s="2" r="C1">
        <v>31</v>
      </c>
    </row>
    <row spans="1:3" r="2">
      <c t="s" s="3" r="A2">
        <v>546</v>
      </c>
    </row>
    <row spans="1:3" r="3">
      <c t="s" s="6" r="A3">
        <v>547</v>
      </c>
    </row>
    <row spans="1:3" r="4">
      <c t="s" s="3" r="A4">
        <v>548</v>
      </c>
      <c t="n" s="5" r="B4">
        <v>127</v>
      </c>
      <c t="n" s="5" r="C4">
        <v>821</v>
      </c>
    </row>
    <row spans="1:3" r="5">
      <c t="s" s="3" r="A5">
        <v>549</v>
      </c>
      <c t="n" s="4" r="B5">
        <v>0</v>
      </c>
      <c t="n" s="4" r="C5">
        <v>70</v>
      </c>
    </row>
    <row spans="1:3" r="6">
      <c t="s" s="3" r="A6">
        <v>550</v>
      </c>
    </row>
    <row spans="1:3" r="7">
      <c t="s" s="6" r="A7">
        <v>547</v>
      </c>
    </row>
    <row spans="1:3" r="8">
      <c t="s" s="3" r="A8">
        <v>548</v>
      </c>
      <c t="n" s="4" r="B8">
        <v>39</v>
      </c>
      <c t="n" s="4" r="C8">
        <v>0</v>
      </c>
    </row>
    <row spans="1:3" r="9">
      <c t="s" s="3" r="A9">
        <v>549</v>
      </c>
      <c t="n" s="4" r="B9">
        <v>0</v>
      </c>
      <c t="n" s="4" r="C9">
        <v>107</v>
      </c>
    </row>
    <row spans="1:3" r="10">
      <c t="s" s="3" r="A10">
        <v>551</v>
      </c>
    </row>
    <row spans="1:3" r="11">
      <c t="s" s="6" r="A11">
        <v>547</v>
      </c>
    </row>
    <row spans="1:3" r="12">
      <c t="s" s="3" r="A12">
        <v>552</v>
      </c>
      <c t="n" s="4" r="B12">
        <v>166</v>
      </c>
      <c t="n" s="4" r="C12">
        <v>998</v>
      </c>
    </row>
    <row spans="1:3" r="13">
      <c t="s" s="3" r="A13">
        <v>553</v>
      </c>
    </row>
    <row spans="1:3" r="14">
      <c t="s" s="6" r="A14">
        <v>547</v>
      </c>
    </row>
    <row spans="1:3" r="15">
      <c t="s" s="3" r="A15">
        <v>554</v>
      </c>
      <c t="n" s="4" r="B15">
        <v>2184</v>
      </c>
      <c t="n" s="4" r="C15">
        <v>4512</v>
      </c>
    </row>
    <row spans="1:3" r="16">
      <c t="s" s="3" r="A16">
        <v>555</v>
      </c>
      <c t="n" s="4" r="B16">
        <v>756</v>
      </c>
      <c t="n" s="4" r="C16">
        <v>110</v>
      </c>
    </row>
    <row spans="1:3" r="17">
      <c t="s" s="3" r="A17">
        <v>556</v>
      </c>
    </row>
    <row spans="1:3" r="18">
      <c t="s" s="6" r="A18">
        <v>547</v>
      </c>
    </row>
    <row spans="1:3" r="19">
      <c t="s" s="3" r="A19">
        <v>554</v>
      </c>
      <c t="n" s="4" r="B19">
        <v>572</v>
      </c>
      <c t="n" s="4" r="C19">
        <v>494</v>
      </c>
    </row>
    <row spans="1:3" r="20">
      <c t="s" s="3" r="A20">
        <v>555</v>
      </c>
      <c t="n" s="4" r="B20">
        <v>268</v>
      </c>
      <c t="n" s="4" r="C20">
        <v>28</v>
      </c>
    </row>
    <row spans="1:3" r="21">
      <c t="s" s="3" r="A21">
        <v>557</v>
      </c>
    </row>
    <row spans="1:3" r="22">
      <c t="s" s="6" r="A22">
        <v>547</v>
      </c>
    </row>
    <row spans="1:3" r="23">
      <c t="s" s="3" r="A23">
        <v>558</v>
      </c>
      <c t="n" s="5" r="B23">
        <v>3780</v>
      </c>
      <c t="n" s="5" r="C23">
        <v>514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59</v>
      </c>
      <c t="s" s="2" r="B1">
        <v>1</v>
      </c>
    </row>
    <row spans="1:2" r="2">
      <c t="s" s="2" r="B2">
        <v>560</v>
      </c>
    </row>
    <row spans="1:2" r="3">
      <c t="s" s="6" r="A3">
        <v>194</v>
      </c>
    </row>
    <row spans="1:2" r="4">
      <c t="s" s="3" r="A4">
        <v>561</v>
      </c>
      <c t="n" s="5" r="B4">
        <v>4007</v>
      </c>
    </row>
    <row spans="1:2" r="5">
      <c t="s" s="3" r="A5">
        <v>562</v>
      </c>
      <c t="n" s="4" r="B5">
        <v>-121</v>
      </c>
    </row>
    <row spans="1:2" r="6">
      <c t="s" s="3" r="A6">
        <v>563</v>
      </c>
      <c t="n" s="4" r="B6">
        <v>-1585</v>
      </c>
    </row>
    <row spans="1:2" r="7">
      <c t="s" s="3" r="A7">
        <v>564</v>
      </c>
      <c t="n" s="4" r="B7">
        <v>-2301</v>
      </c>
    </row>
    <row spans="1:2" r="8">
      <c t="s" s="3" r="A8">
        <v>565</v>
      </c>
      <c t="n" s="5" r="B8">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s="1" r="A1">
        <v>566</v>
      </c>
      <c t="s" s="2" r="B1">
        <v>2</v>
      </c>
      <c t="s" s="2" r="C1">
        <v>31</v>
      </c>
      <c t="s" s="2" r="D1">
        <v>32</v>
      </c>
    </row>
    <row spans="1:4" r="2">
      <c t="s" s="6" r="A2">
        <v>194</v>
      </c>
    </row>
    <row spans="1:4" r="3">
      <c t="s" s="3" r="A3">
        <v>567</v>
      </c>
      <c t="n" s="5" r="B3">
        <v>0</v>
      </c>
      <c t="n" s="5" r="C3">
        <v>0</v>
      </c>
      <c t="n" s="5" r="D3">
        <v>4007</v>
      </c>
    </row>
    <row spans="1:4" r="4">
      <c t="s" s="3" r="A4">
        <v>568</v>
      </c>
      <c t="n" s="4" r="B4">
        <v>1072101</v>
      </c>
    </row>
    <row spans="1:4" r="5">
      <c t="s" s="3" r="A5">
        <v>569</v>
      </c>
      <c t="n" s="5" r="B5">
        <v>107510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s>
  <sheetData>
    <row spans="1:5" r="1">
      <c t="s" s="1" r="A1">
        <v>570</v>
      </c>
      <c t="s" s="2" r="B1">
        <v>1</v>
      </c>
    </row>
    <row spans="1:5" r="2">
      <c t="s" s="2" r="B2">
        <v>2</v>
      </c>
      <c t="s" s="2" r="C2">
        <v>31</v>
      </c>
      <c t="s" s="2" r="D2">
        <v>32</v>
      </c>
      <c t="s" s="2" r="E2">
        <v>571</v>
      </c>
    </row>
    <row spans="1:5" r="3">
      <c t="s" s="6" r="A3">
        <v>572</v>
      </c>
    </row>
    <row spans="1:5" r="4">
      <c t="s" s="3" r="A4">
        <v>573</v>
      </c>
      <c t="n" s="5" r="B4">
        <v>15449</v>
      </c>
      <c t="n" s="5" r="C4">
        <v>12913</v>
      </c>
      <c t="n" s="5" r="D4">
        <v>14075</v>
      </c>
    </row>
    <row spans="1:5" r="5">
      <c t="s" s="3" r="A5">
        <v>574</v>
      </c>
      <c t="n" s="4" r="B5">
        <v>14546</v>
      </c>
      <c t="n" s="4" r="C5">
        <v>11389</v>
      </c>
      <c t="n" s="4" r="D5">
        <v>7129</v>
      </c>
      <c t="n" s="5" r="E5">
        <v>0</v>
      </c>
    </row>
    <row spans="1:5" r="6">
      <c t="s" s="3" r="A6">
        <v>388</v>
      </c>
    </row>
    <row spans="1:5" r="7">
      <c t="s" s="6" r="A7">
        <v>572</v>
      </c>
    </row>
    <row spans="1:5" r="8">
      <c t="s" s="3" r="A8">
        <v>573</v>
      </c>
      <c t="n" s="4" r="D8">
        <v>0</v>
      </c>
    </row>
    <row spans="1:5" r="9">
      <c t="s" s="3" r="A9">
        <v>574</v>
      </c>
      <c t="n" s="4" r="B9">
        <v>142</v>
      </c>
      <c t="n" s="4" r="C9">
        <v>0</v>
      </c>
      <c t="n" s="4" r="D9">
        <v>0</v>
      </c>
      <c t="n" s="4" r="E9">
        <v>0</v>
      </c>
    </row>
    <row spans="1:5" r="10">
      <c t="s" s="3" r="A10">
        <v>387</v>
      </c>
    </row>
    <row spans="1:5" r="11">
      <c t="s" s="6" r="A11">
        <v>572</v>
      </c>
    </row>
    <row spans="1:5" r="12">
      <c t="s" s="3" r="A12">
        <v>573</v>
      </c>
      <c t="n" s="4" r="D12">
        <v>7415</v>
      </c>
    </row>
    <row spans="1:5" r="13">
      <c t="s" s="3" r="A13">
        <v>574</v>
      </c>
      <c t="n" s="4" r="B13">
        <v>4003</v>
      </c>
      <c t="n" s="4" r="C13">
        <v>186</v>
      </c>
      <c t="n" s="5" r="D13">
        <v>2717</v>
      </c>
      <c t="n" s="5" r="E13">
        <v>0</v>
      </c>
    </row>
    <row spans="1:5" r="14">
      <c t="s" s="3" r="A14">
        <v>575</v>
      </c>
    </row>
    <row spans="1:5" r="15">
      <c t="s" s="6" r="A15">
        <v>572</v>
      </c>
    </row>
    <row spans="1:5" r="16">
      <c t="s" s="3" r="A16">
        <v>574</v>
      </c>
      <c t="n" s="4" r="B16">
        <v>1452</v>
      </c>
    </row>
    <row spans="1:5" r="17">
      <c t="s" s="3" r="A17">
        <v>576</v>
      </c>
    </row>
    <row spans="1:5" r="18">
      <c t="s" s="6" r="A18">
        <v>572</v>
      </c>
    </row>
    <row spans="1:5" r="19">
      <c t="s" s="3" r="A19">
        <v>574</v>
      </c>
      <c t="n" s="4" r="B19">
        <v>13094</v>
      </c>
    </row>
    <row spans="1:5" r="20">
      <c t="s" s="3" r="A20">
        <v>386</v>
      </c>
    </row>
    <row spans="1:5" r="21">
      <c t="s" s="6" r="A21">
        <v>572</v>
      </c>
    </row>
    <row spans="1:5" r="22">
      <c t="s" s="3" r="A22">
        <v>385</v>
      </c>
      <c t="n" s="4" r="C22">
        <v>1296</v>
      </c>
    </row>
    <row spans="1:5" r="23">
      <c t="s" s="3" r="A23">
        <v>384</v>
      </c>
    </row>
    <row spans="1:5" r="24">
      <c t="s" s="6" r="A24">
        <v>572</v>
      </c>
    </row>
    <row spans="1:5" r="25">
      <c t="s" s="3" r="A25">
        <v>385</v>
      </c>
      <c t="n" s="4" r="B25">
        <v>472</v>
      </c>
      <c t="n" s="5" r="C25">
        <v>739</v>
      </c>
    </row>
    <row spans="1:5" r="26">
      <c t="s" s="3" r="A26">
        <v>577</v>
      </c>
    </row>
    <row spans="1:5" r="27">
      <c t="s" s="6" r="A27">
        <v>572</v>
      </c>
    </row>
    <row spans="1:5" r="28">
      <c t="s" s="3" r="A28">
        <v>573</v>
      </c>
      <c t="n" s="5" r="B28">
        <v>377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8</v>
      </c>
      <c t="s" s="2" r="B1">
        <v>1</v>
      </c>
    </row>
    <row spans="1:4" r="2">
      <c t="s" s="2" r="B2">
        <v>2</v>
      </c>
      <c t="s" s="2" r="C2">
        <v>31</v>
      </c>
      <c t="s" s="2" r="D2">
        <v>32</v>
      </c>
    </row>
    <row spans="1:4" r="3">
      <c t="s" s="6" r="A3">
        <v>579</v>
      </c>
    </row>
    <row spans="1:4" r="4">
      <c t="s" s="3" r="A4">
        <v>580</v>
      </c>
      <c t="n" s="5" r="B4">
        <v>11389</v>
      </c>
      <c t="n" s="5" r="C4">
        <v>7129</v>
      </c>
      <c t="n" s="5" r="D4">
        <v>0</v>
      </c>
    </row>
    <row spans="1:4" r="5">
      <c t="s" s="3" r="A5">
        <v>581</v>
      </c>
      <c t="n" s="4" r="B5">
        <v>15449</v>
      </c>
      <c t="n" s="4" r="C5">
        <v>12913</v>
      </c>
      <c t="n" s="4" r="D5">
        <v>14075</v>
      </c>
    </row>
    <row spans="1:4" r="6">
      <c t="s" s="3" r="A6">
        <v>582</v>
      </c>
      <c t="n" s="4" r="B6">
        <v>-716</v>
      </c>
    </row>
    <row spans="1:4" r="7">
      <c t="s" s="3" r="A7">
        <v>583</v>
      </c>
      <c t="n" s="4" r="D7">
        <v>-6983</v>
      </c>
    </row>
    <row spans="1:4" r="8">
      <c t="s" s="3" r="A8">
        <v>398</v>
      </c>
      <c t="n" s="4" r="B8">
        <v>-94</v>
      </c>
      <c t="n" s="4" r="C8">
        <v>-117</v>
      </c>
      <c t="n" s="4" r="D8">
        <v>37</v>
      </c>
    </row>
    <row spans="1:4" r="9">
      <c t="s" s="3" r="A9">
        <v>584</v>
      </c>
      <c t="n" s="4" r="B9">
        <v>14546</v>
      </c>
      <c t="n" s="4" r="C9">
        <v>11389</v>
      </c>
      <c t="n" s="4" r="D9">
        <v>7129</v>
      </c>
    </row>
    <row spans="1:4" r="10">
      <c t="s" s="3" r="A10">
        <v>585</v>
      </c>
    </row>
    <row spans="1:4" r="11">
      <c t="s" s="6" r="A11">
        <v>579</v>
      </c>
    </row>
    <row spans="1:4" r="12">
      <c t="s" s="3" r="A12">
        <v>583</v>
      </c>
      <c t="n" s="4" r="B12">
        <v>-490</v>
      </c>
      <c t="n" s="4" r="C12">
        <v>-6501</v>
      </c>
    </row>
    <row spans="1:4" r="13">
      <c t="s" s="3" r="A13">
        <v>575</v>
      </c>
    </row>
    <row spans="1:4" r="14">
      <c t="s" s="6" r="A14">
        <v>579</v>
      </c>
    </row>
    <row spans="1:4" r="15">
      <c t="s" s="3" r="A15">
        <v>583</v>
      </c>
      <c t="n" s="4" r="B15">
        <v>-8833</v>
      </c>
    </row>
    <row spans="1:4" r="16">
      <c t="s" s="3" r="A16">
        <v>584</v>
      </c>
      <c t="n" s="4" r="B16">
        <v>1452</v>
      </c>
    </row>
    <row spans="1:4" r="17">
      <c t="s" s="3" r="A17">
        <v>576</v>
      </c>
    </row>
    <row spans="1:4" r="18">
      <c t="s" s="6" r="A18">
        <v>579</v>
      </c>
    </row>
    <row spans="1:4" r="19">
      <c t="s" s="3" r="A19">
        <v>583</v>
      </c>
      <c t="n" s="4" r="B19">
        <v>-1687</v>
      </c>
    </row>
    <row spans="1:4" r="20">
      <c t="s" s="3" r="A20">
        <v>584</v>
      </c>
      <c t="n" s="4" r="B20">
        <v>13094</v>
      </c>
    </row>
    <row spans="1:4" r="21">
      <c t="s" s="3" r="A21">
        <v>445</v>
      </c>
    </row>
    <row spans="1:4" r="22">
      <c t="s" s="6" r="A22">
        <v>579</v>
      </c>
    </row>
    <row spans="1:4" r="23">
      <c t="s" s="3" r="A23">
        <v>580</v>
      </c>
      <c t="n" s="4" r="B23">
        <v>5439</v>
      </c>
      <c t="n" s="4" r="C23">
        <v>36</v>
      </c>
      <c t="n" s="4" r="D23">
        <v>0</v>
      </c>
    </row>
    <row spans="1:4" r="24">
      <c t="s" s="3" r="A24">
        <v>581</v>
      </c>
      <c t="n" s="4" r="D24">
        <v>1692</v>
      </c>
    </row>
    <row spans="1:4" r="25">
      <c t="s" s="3" r="A25">
        <v>582</v>
      </c>
      <c t="n" s="4" r="B25">
        <v>-407</v>
      </c>
    </row>
    <row spans="1:4" r="26">
      <c t="s" s="3" r="A26">
        <v>583</v>
      </c>
      <c t="n" s="4" r="D26">
        <v>-1672</v>
      </c>
    </row>
    <row spans="1:4" r="27">
      <c t="s" s="3" r="A27">
        <v>398</v>
      </c>
      <c t="n" s="4" r="B27">
        <v>-27</v>
      </c>
      <c t="n" s="4" r="C27">
        <v>-2</v>
      </c>
      <c t="n" s="4" r="D27">
        <v>16</v>
      </c>
    </row>
    <row spans="1:4" r="28">
      <c t="s" s="3" r="A28">
        <v>584</v>
      </c>
      <c t="n" s="4" r="B28">
        <v>3047</v>
      </c>
      <c t="n" s="4" r="C28">
        <v>5439</v>
      </c>
      <c t="n" s="4" r="D28">
        <v>36</v>
      </c>
    </row>
    <row spans="1:4" r="29">
      <c t="s" s="3" r="A29">
        <v>586</v>
      </c>
    </row>
    <row spans="1:4" r="30">
      <c t="s" s="6" r="A30">
        <v>579</v>
      </c>
    </row>
    <row spans="1:4" r="31">
      <c t="s" s="3" r="A31">
        <v>583</v>
      </c>
      <c t="n" s="4" r="B31">
        <v>0</v>
      </c>
      <c t="n" s="4" r="C31">
        <v>-35</v>
      </c>
    </row>
    <row spans="1:4" r="32">
      <c t="s" s="3" r="A32">
        <v>587</v>
      </c>
    </row>
    <row spans="1:4" r="33">
      <c t="s" s="6" r="A33">
        <v>579</v>
      </c>
    </row>
    <row spans="1:4" r="34">
      <c t="s" s="3" r="A34">
        <v>583</v>
      </c>
      <c t="n" s="4" r="B34">
        <v>-4833</v>
      </c>
    </row>
    <row spans="1:4" r="35">
      <c t="s" s="3" r="A35">
        <v>588</v>
      </c>
    </row>
    <row spans="1:4" r="36">
      <c t="s" s="6" r="A36">
        <v>579</v>
      </c>
    </row>
    <row spans="1:4" r="37">
      <c t="s" s="3" r="A37">
        <v>583</v>
      </c>
      <c t="n" s="4" r="B37">
        <v>-80</v>
      </c>
    </row>
    <row spans="1:4" r="38">
      <c t="s" s="3" r="A38">
        <v>446</v>
      </c>
    </row>
    <row spans="1:4" r="39">
      <c t="s" s="6" r="A39">
        <v>579</v>
      </c>
    </row>
    <row spans="1:4" r="40">
      <c t="s" s="3" r="A40">
        <v>580</v>
      </c>
      <c t="n" s="4" r="B40">
        <v>5764</v>
      </c>
      <c t="n" s="4" r="C40">
        <v>4376</v>
      </c>
      <c t="n" s="4" r="D40">
        <v>0</v>
      </c>
    </row>
    <row spans="1:4" r="41">
      <c t="s" s="3" r="A41">
        <v>581</v>
      </c>
      <c t="n" s="4" r="D41">
        <v>4968</v>
      </c>
    </row>
    <row spans="1:4" r="42">
      <c t="s" s="3" r="A42">
        <v>582</v>
      </c>
      <c t="n" s="4" r="B42">
        <v>-309</v>
      </c>
    </row>
    <row spans="1:4" r="43">
      <c t="s" s="3" r="A43">
        <v>583</v>
      </c>
      <c t="n" s="4" r="D43">
        <v>-600</v>
      </c>
    </row>
    <row spans="1:4" r="44">
      <c t="s" s="3" r="A44">
        <v>398</v>
      </c>
      <c t="n" s="4" r="B44">
        <v>-63</v>
      </c>
      <c t="n" s="4" r="C44">
        <v>-36</v>
      </c>
      <c t="n" s="4" r="D44">
        <v>8</v>
      </c>
    </row>
    <row spans="1:4" r="45">
      <c t="s" s="3" r="A45">
        <v>584</v>
      </c>
      <c t="n" s="4" r="B45">
        <v>7237</v>
      </c>
      <c t="n" s="4" r="C45">
        <v>5764</v>
      </c>
      <c t="n" s="4" r="D45">
        <v>4376</v>
      </c>
    </row>
    <row spans="1:4" r="46">
      <c t="s" s="3" r="A46">
        <v>589</v>
      </c>
    </row>
    <row spans="1:4" r="47">
      <c t="s" s="6" r="A47">
        <v>579</v>
      </c>
    </row>
    <row spans="1:4" r="48">
      <c t="s" s="3" r="A48">
        <v>583</v>
      </c>
      <c t="n" s="4" r="B48">
        <v>-490</v>
      </c>
      <c t="n" s="4" r="C48">
        <v>-4014</v>
      </c>
    </row>
    <row spans="1:4" r="49">
      <c t="s" s="3" r="A49">
        <v>590</v>
      </c>
    </row>
    <row spans="1:4" r="50">
      <c t="s" s="6" r="A50">
        <v>579</v>
      </c>
    </row>
    <row spans="1:4" r="51">
      <c t="s" s="3" r="A51">
        <v>583</v>
      </c>
      <c t="n" s="4" r="B51">
        <v>-3822</v>
      </c>
    </row>
    <row spans="1:4" r="52">
      <c t="s" s="3" r="A52">
        <v>591</v>
      </c>
    </row>
    <row spans="1:4" r="53">
      <c t="s" s="6" r="A53">
        <v>579</v>
      </c>
    </row>
    <row spans="1:4" r="54">
      <c t="s" s="3" r="A54">
        <v>583</v>
      </c>
      <c t="n" s="4" r="B54">
        <v>-167</v>
      </c>
    </row>
    <row spans="1:4" r="55">
      <c t="s" s="3" r="A55">
        <v>387</v>
      </c>
    </row>
    <row spans="1:4" r="56">
      <c t="s" s="6" r="A56">
        <v>579</v>
      </c>
    </row>
    <row spans="1:4" r="57">
      <c t="s" s="3" r="A57">
        <v>580</v>
      </c>
      <c t="n" s="4" r="B57">
        <v>186</v>
      </c>
      <c t="n" s="4" r="C57">
        <v>2717</v>
      </c>
      <c t="n" s="4" r="D57">
        <v>0</v>
      </c>
    </row>
    <row spans="1:4" r="58">
      <c t="s" s="3" r="A58">
        <v>581</v>
      </c>
      <c t="n" s="4" r="D58">
        <v>7415</v>
      </c>
    </row>
    <row spans="1:4" r="59">
      <c t="s" s="3" r="A59">
        <v>582</v>
      </c>
      <c t="n" s="4" r="B59">
        <v>0</v>
      </c>
    </row>
    <row spans="1:4" r="60">
      <c t="s" s="3" r="A60">
        <v>583</v>
      </c>
      <c t="n" s="4" r="D60">
        <v>-4711</v>
      </c>
    </row>
    <row spans="1:4" r="61">
      <c t="s" s="3" r="A61">
        <v>398</v>
      </c>
      <c t="n" s="4" r="B61">
        <v>-4</v>
      </c>
      <c t="n" s="4" r="C61">
        <v>-79</v>
      </c>
      <c t="n" s="4" r="D61">
        <v>13</v>
      </c>
    </row>
    <row spans="1:4" r="62">
      <c t="s" s="3" r="A62">
        <v>584</v>
      </c>
      <c t="n" s="4" r="B62">
        <v>4003</v>
      </c>
      <c t="n" s="4" r="C62">
        <v>186</v>
      </c>
      <c t="n" s="4" r="D62">
        <v>2717</v>
      </c>
    </row>
    <row spans="1:4" r="63">
      <c t="s" s="3" r="A63">
        <v>592</v>
      </c>
    </row>
    <row spans="1:4" r="64">
      <c t="s" s="6" r="A64">
        <v>579</v>
      </c>
    </row>
    <row spans="1:4" r="65">
      <c t="s" s="3" r="A65">
        <v>583</v>
      </c>
      <c t="n" s="4" r="B65">
        <v>0</v>
      </c>
      <c t="n" s="4" r="C65">
        <v>-2452</v>
      </c>
    </row>
    <row spans="1:4" r="66">
      <c t="s" s="3" r="A66">
        <v>593</v>
      </c>
    </row>
    <row spans="1:4" r="67">
      <c t="s" s="6" r="A67">
        <v>579</v>
      </c>
    </row>
    <row spans="1:4" r="68">
      <c t="s" s="3" r="A68">
        <v>583</v>
      </c>
      <c t="n" s="4" r="B68">
        <v>-178</v>
      </c>
    </row>
    <row spans="1:4" r="69">
      <c t="s" s="3" r="A69">
        <v>594</v>
      </c>
    </row>
    <row spans="1:4" r="70">
      <c t="s" s="6" r="A70">
        <v>579</v>
      </c>
    </row>
    <row spans="1:4" r="71">
      <c t="s" s="3" r="A71">
        <v>583</v>
      </c>
      <c t="n" s="4" r="B71">
        <v>-679</v>
      </c>
    </row>
    <row spans="1:4" r="72">
      <c t="s" s="3" r="A72">
        <v>447</v>
      </c>
    </row>
    <row spans="1:4" r="73">
      <c t="s" s="6" r="A73">
        <v>579</v>
      </c>
    </row>
    <row spans="1:4" r="74">
      <c t="s" s="3" r="A74">
        <v>580</v>
      </c>
      <c t="n" s="4" r="B74">
        <v>0</v>
      </c>
      <c t="n" s="4" r="C74">
        <v>0</v>
      </c>
      <c t="n" s="4" r="D74">
        <v>0</v>
      </c>
    </row>
    <row spans="1:4" r="75">
      <c t="s" s="3" r="A75">
        <v>581</v>
      </c>
      <c t="n" s="4" r="D75">
        <v>0</v>
      </c>
    </row>
    <row spans="1:4" r="76">
      <c t="s" s="3" r="A76">
        <v>582</v>
      </c>
      <c t="n" s="4" r="B76">
        <v>0</v>
      </c>
    </row>
    <row spans="1:4" r="77">
      <c t="s" s="3" r="A77">
        <v>583</v>
      </c>
      <c t="n" s="4" r="D77">
        <v>0</v>
      </c>
    </row>
    <row spans="1:4" r="78">
      <c t="s" s="3" r="A78">
        <v>398</v>
      </c>
      <c t="n" s="4" r="B78">
        <v>0</v>
      </c>
      <c t="n" s="4" r="C78">
        <v>0</v>
      </c>
      <c t="n" s="4" r="D78">
        <v>0</v>
      </c>
    </row>
    <row spans="1:4" r="79">
      <c t="s" s="3" r="A79">
        <v>584</v>
      </c>
      <c t="n" s="4" r="B79">
        <v>117</v>
      </c>
      <c t="n" s="4" r="C79">
        <v>0</v>
      </c>
      <c t="n" s="4" r="D79">
        <v>0</v>
      </c>
    </row>
    <row spans="1:4" r="80">
      <c t="s" s="3" r="A80">
        <v>595</v>
      </c>
    </row>
    <row spans="1:4" r="81">
      <c t="s" s="6" r="A81">
        <v>579</v>
      </c>
    </row>
    <row spans="1:4" r="82">
      <c t="s" s="3" r="A82">
        <v>583</v>
      </c>
      <c t="n" s="4" r="B82">
        <v>0</v>
      </c>
      <c t="n" s="4" r="C82">
        <v>0</v>
      </c>
    </row>
    <row spans="1:4" r="83">
      <c t="s" s="3" r="A83">
        <v>596</v>
      </c>
    </row>
    <row spans="1:4" r="84">
      <c t="s" s="6" r="A84">
        <v>579</v>
      </c>
    </row>
    <row spans="1:4" r="85">
      <c t="s" s="3" r="A85">
        <v>583</v>
      </c>
      <c t="n" s="4" r="B85">
        <v>0</v>
      </c>
    </row>
    <row spans="1:4" r="86">
      <c t="s" s="3" r="A86">
        <v>597</v>
      </c>
    </row>
    <row spans="1:4" r="87">
      <c t="s" s="6" r="A87">
        <v>579</v>
      </c>
    </row>
    <row spans="1:4" r="88">
      <c t="s" s="3" r="A88">
        <v>583</v>
      </c>
      <c t="n" s="4" r="B88">
        <v>-761</v>
      </c>
    </row>
    <row spans="1:4" r="89">
      <c t="s" s="3" r="A89">
        <v>388</v>
      </c>
    </row>
    <row spans="1:4" r="90">
      <c t="s" s="6" r="A90">
        <v>579</v>
      </c>
    </row>
    <row spans="1:4" r="91">
      <c t="s" s="3" r="A91">
        <v>580</v>
      </c>
      <c t="n" s="4" r="B91">
        <v>0</v>
      </c>
      <c t="n" s="4" r="C91">
        <v>0</v>
      </c>
      <c t="n" s="4" r="D91">
        <v>0</v>
      </c>
    </row>
    <row spans="1:4" r="92">
      <c t="s" s="3" r="A92">
        <v>581</v>
      </c>
      <c t="n" s="4" r="D92">
        <v>0</v>
      </c>
    </row>
    <row spans="1:4" r="93">
      <c t="s" s="3" r="A93">
        <v>582</v>
      </c>
      <c t="n" s="4" r="B93">
        <v>0</v>
      </c>
    </row>
    <row spans="1:4" r="94">
      <c t="s" s="3" r="A94">
        <v>583</v>
      </c>
      <c t="n" s="4" r="D94">
        <v>0</v>
      </c>
    </row>
    <row spans="1:4" r="95">
      <c t="s" s="3" r="A95">
        <v>398</v>
      </c>
      <c t="n" s="4" r="B95">
        <v>0</v>
      </c>
      <c t="n" s="4" r="C95">
        <v>0</v>
      </c>
      <c t="n" s="4" r="D95">
        <v>0</v>
      </c>
    </row>
    <row spans="1:4" r="96">
      <c t="s" s="3" r="A96">
        <v>584</v>
      </c>
      <c t="n" s="4" r="B96">
        <v>142</v>
      </c>
      <c t="n" s="4" r="C96">
        <v>0</v>
      </c>
      <c t="n" s="5" r="D96">
        <v>0</v>
      </c>
    </row>
    <row spans="1:4" r="97">
      <c t="s" s="3" r="A97">
        <v>598</v>
      </c>
    </row>
    <row spans="1:4" r="98">
      <c t="s" s="6" r="A98">
        <v>579</v>
      </c>
    </row>
    <row spans="1:4" r="99">
      <c t="s" s="3" r="A99">
        <v>583</v>
      </c>
      <c t="n" s="4" r="B99">
        <v>0</v>
      </c>
      <c t="n" s="4" r="C99">
        <v>0</v>
      </c>
    </row>
    <row spans="1:4" r="100">
      <c t="s" s="3" r="A100">
        <v>599</v>
      </c>
    </row>
    <row spans="1:4" r="101">
      <c t="s" s="6" r="A101">
        <v>579</v>
      </c>
    </row>
    <row spans="1:4" r="102">
      <c t="s" s="3" r="A102">
        <v>583</v>
      </c>
      <c t="n" s="4" r="B102">
        <v>0</v>
      </c>
    </row>
    <row spans="1:4" r="103">
      <c t="s" s="3" r="A103">
        <v>600</v>
      </c>
    </row>
    <row spans="1:4" r="104">
      <c t="s" s="6" r="A104">
        <v>579</v>
      </c>
    </row>
    <row spans="1:4" r="105">
      <c t="s" s="3" r="A105">
        <v>583</v>
      </c>
      <c t="n" s="4" r="B105">
        <v>0</v>
      </c>
    </row>
    <row spans="1:4" r="106">
      <c t="s" s="3" r="A106">
        <v>601</v>
      </c>
    </row>
    <row spans="1:4" r="107">
      <c t="s" s="6" r="A107">
        <v>579</v>
      </c>
    </row>
    <row spans="1:4" r="108">
      <c t="s" s="3" r="A108">
        <v>581</v>
      </c>
      <c t="n" s="4" r="C108">
        <v>10878</v>
      </c>
    </row>
    <row spans="1:4" r="109">
      <c t="s" s="3" r="A109">
        <v>602</v>
      </c>
    </row>
    <row spans="1:4" r="110">
      <c t="s" s="6" r="A110">
        <v>579</v>
      </c>
    </row>
    <row spans="1:4" r="111">
      <c t="s" s="3" r="A111">
        <v>581</v>
      </c>
      <c t="n" s="4" r="C111">
        <v>5440</v>
      </c>
    </row>
    <row spans="1:4" r="112">
      <c t="s" s="3" r="A112">
        <v>603</v>
      </c>
    </row>
    <row spans="1:4" r="113">
      <c t="s" s="6" r="A113">
        <v>579</v>
      </c>
    </row>
    <row spans="1:4" r="114">
      <c t="s" s="3" r="A114">
        <v>581</v>
      </c>
      <c t="n" s="4" r="C114">
        <v>5438</v>
      </c>
    </row>
    <row spans="1:4" r="115">
      <c t="s" s="3" r="A115">
        <v>604</v>
      </c>
    </row>
    <row spans="1:4" r="116">
      <c t="s" s="6" r="A116">
        <v>579</v>
      </c>
    </row>
    <row spans="1:4" r="117">
      <c t="s" s="3" r="A117">
        <v>581</v>
      </c>
      <c t="n" s="4" r="C117">
        <v>0</v>
      </c>
    </row>
    <row spans="1:4" r="118">
      <c t="s" s="3" r="A118">
        <v>605</v>
      </c>
    </row>
    <row spans="1:4" r="119">
      <c t="s" s="6" r="A119">
        <v>579</v>
      </c>
    </row>
    <row spans="1:4" r="120">
      <c t="s" s="3" r="A120">
        <v>581</v>
      </c>
      <c t="n" s="4" r="C120">
        <v>0</v>
      </c>
    </row>
    <row spans="1:4" r="121">
      <c t="s" s="3" r="A121">
        <v>606</v>
      </c>
    </row>
    <row spans="1:4" r="122">
      <c t="s" s="6" r="A122">
        <v>579</v>
      </c>
    </row>
    <row spans="1:4" r="123">
      <c t="s" s="3" r="A123">
        <v>581</v>
      </c>
      <c t="n" s="5" r="C123">
        <v>0</v>
      </c>
    </row>
    <row spans="1:4" r="124">
      <c t="s" s="3" r="A124">
        <v>607</v>
      </c>
    </row>
    <row spans="1:4" r="125">
      <c t="s" s="6" r="A125">
        <v>579</v>
      </c>
    </row>
    <row spans="1:4" r="126">
      <c t="s" s="3" r="A126">
        <v>581</v>
      </c>
      <c t="n" s="4" r="B126">
        <v>14977</v>
      </c>
    </row>
    <row spans="1:4" r="127">
      <c t="s" s="3" r="A127">
        <v>608</v>
      </c>
    </row>
    <row spans="1:4" r="128">
      <c t="s" s="6" r="A128">
        <v>579</v>
      </c>
    </row>
    <row spans="1:4" r="129">
      <c t="s" s="3" r="A129">
        <v>581</v>
      </c>
      <c t="n" s="4" r="B129">
        <v>2955</v>
      </c>
    </row>
    <row spans="1:4" r="130">
      <c t="s" s="3" r="A130">
        <v>609</v>
      </c>
    </row>
    <row spans="1:4" r="131">
      <c t="s" s="6" r="A131">
        <v>579</v>
      </c>
    </row>
    <row spans="1:4" r="132">
      <c t="s" s="3" r="A132">
        <v>581</v>
      </c>
      <c t="n" s="4" r="B132">
        <v>6324</v>
      </c>
    </row>
    <row spans="1:4" r="133">
      <c t="s" s="3" r="A133">
        <v>610</v>
      </c>
    </row>
    <row spans="1:4" r="134">
      <c t="s" s="6" r="A134">
        <v>579</v>
      </c>
    </row>
    <row spans="1:4" r="135">
      <c t="s" s="3" r="A135">
        <v>581</v>
      </c>
      <c t="n" s="4" r="B135">
        <v>4678</v>
      </c>
    </row>
    <row spans="1:4" r="136">
      <c t="s" s="3" r="A136">
        <v>611</v>
      </c>
    </row>
    <row spans="1:4" r="137">
      <c t="s" s="6" r="A137">
        <v>579</v>
      </c>
    </row>
    <row spans="1:4" r="138">
      <c t="s" s="3" r="A138">
        <v>581</v>
      </c>
      <c t="n" s="4" r="B138">
        <v>878</v>
      </c>
    </row>
    <row spans="1:4" r="139">
      <c t="s" s="3" r="A139">
        <v>612</v>
      </c>
    </row>
    <row spans="1:4" r="140">
      <c t="s" s="6" r="A140">
        <v>579</v>
      </c>
    </row>
    <row spans="1:4" r="141">
      <c t="s" s="3" r="A141">
        <v>581</v>
      </c>
      <c t="n" s="5" r="B141">
        <v>14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spans="1:4" r="1">
      <c t="s" s="1" r="A1">
        <v>613</v>
      </c>
      <c t="s" s="2" r="B1">
        <v>1</v>
      </c>
    </row>
    <row spans="1:4" r="2">
      <c t="s" s="2" r="B2">
        <v>614</v>
      </c>
      <c t="s" s="2" r="C2">
        <v>560</v>
      </c>
      <c t="s" s="2" r="D2">
        <v>615</v>
      </c>
    </row>
    <row spans="1:4" r="3">
      <c t="s" s="6" r="A3">
        <v>198</v>
      </c>
    </row>
    <row spans="1:4" r="4">
      <c t="s" s="3" r="A4">
        <v>616</v>
      </c>
      <c t="s" s="3" r="B4">
        <v>617</v>
      </c>
    </row>
    <row spans="1:4" r="5">
      <c t="s" s="3" r="A5">
        <v>618</v>
      </c>
      <c t="s" s="3" r="B5">
        <v>619</v>
      </c>
    </row>
    <row spans="1:4" r="6">
      <c t="s" s="3" r="A6">
        <v>620</v>
      </c>
      <c t="n" s="5" r="B6">
        <v>941266</v>
      </c>
      <c t="n" s="5" r="C6">
        <v>877846</v>
      </c>
    </row>
    <row spans="1:4" r="7">
      <c t="s" s="3" r="A7">
        <v>621</v>
      </c>
      <c t="n" s="5" r="B7">
        <v>696476</v>
      </c>
    </row>
    <row spans="1:4" r="8">
      <c t="s" s="3" r="A8">
        <v>622</v>
      </c>
      <c t="n" s="4" r="B8">
        <v>3</v>
      </c>
      <c t="n" s="4" r="C8">
        <v>3</v>
      </c>
    </row>
    <row spans="1:4" r="9">
      <c t="s" s="3" r="A9">
        <v>623</v>
      </c>
      <c t="n" s="5" r="B9">
        <v>634406</v>
      </c>
      <c t="n" s="5" r="C9">
        <v>627788</v>
      </c>
    </row>
    <row spans="1:4" r="10">
      <c t="s" s="3" r="A10">
        <v>624</v>
      </c>
      <c t="n" s="5" r="B10">
        <v>886663</v>
      </c>
      <c t="n" s="4" r="C10">
        <v>810424</v>
      </c>
    </row>
    <row spans="1:4" r="11">
      <c t="s" s="3" r="A11">
        <v>625</v>
      </c>
      <c t="s" s="3" r="B11">
        <v>626</v>
      </c>
    </row>
    <row spans="1:4" r="12">
      <c t="s" s="3" r="A12">
        <v>627</v>
      </c>
      <c t="n" s="4" r="B12">
        <v>2028</v>
      </c>
    </row>
    <row spans="1:4" r="13">
      <c t="s" s="3" r="A13">
        <v>628</v>
      </c>
      <c t="n" s="5" r="B13">
        <v>384</v>
      </c>
    </row>
    <row spans="1:4" r="14">
      <c t="s" s="3" r="A14">
        <v>629</v>
      </c>
      <c t="n" s="4" r="B14">
        <v>359</v>
      </c>
    </row>
    <row spans="1:4" r="15">
      <c t="s" s="3" r="A15">
        <v>630</v>
      </c>
      <c t="n" s="4" r="B15">
        <v>13188</v>
      </c>
      <c t="n" s="4" r="C15">
        <v>22030</v>
      </c>
      <c t="n" s="5" r="D15">
        <v>14950</v>
      </c>
    </row>
    <row spans="1:4" r="16">
      <c t="s" s="3" r="A16">
        <v>631</v>
      </c>
    </row>
    <row spans="1:4" r="17">
      <c t="s" s="6" r="A17">
        <v>198</v>
      </c>
    </row>
    <row spans="1:4" r="18">
      <c t="s" s="3" r="A18">
        <v>632</v>
      </c>
      <c t="n" s="4" r="B18">
        <v>68000</v>
      </c>
    </row>
    <row spans="1:4" r="19">
      <c t="s" s="3" r="A19">
        <v>621</v>
      </c>
      <c t="n" s="5" r="B19">
        <v>578783</v>
      </c>
      <c t="n" s="5" r="C19">
        <v>585677</v>
      </c>
    </row>
    <row spans="1:4" r="20">
      <c t="s" s="3" r="A20">
        <v>633</v>
      </c>
      <c t="s" s="3" r="B20">
        <v>634</v>
      </c>
      <c t="s" s="3" r="C20">
        <v>635</v>
      </c>
      <c t="s" s="3" r="D20">
        <v>636</v>
      </c>
    </row>
    <row spans="1:4" r="21">
      <c t="s" s="3" r="A21">
        <v>637</v>
      </c>
      <c t="s" s="3" r="B21">
        <v>626</v>
      </c>
      <c t="s" s="3" r="C21">
        <v>638</v>
      </c>
      <c t="s" s="3" r="D21">
        <v>639</v>
      </c>
    </row>
    <row spans="1:4" r="22">
      <c t="s" s="3" r="A22">
        <v>640</v>
      </c>
      <c t="s" s="3" r="B22">
        <v>638</v>
      </c>
      <c t="s" s="3" r="C22">
        <v>639</v>
      </c>
      <c t="s" s="3" r="D22">
        <v>641</v>
      </c>
    </row>
    <row spans="1:4" r="23">
      <c t="s" s="3" r="A23">
        <v>642</v>
      </c>
    </row>
    <row spans="1:4" r="24">
      <c t="s" s="6" r="A24">
        <v>198</v>
      </c>
    </row>
    <row spans="1:4" r="25">
      <c t="s" s="3" r="A25">
        <v>632</v>
      </c>
      <c t="n" s="5" r="B25">
        <v>6700</v>
      </c>
    </row>
    <row spans="1:4" r="26">
      <c t="s" s="3" r="A26">
        <v>621</v>
      </c>
      <c t="n" s="5" r="B26">
        <v>117693</v>
      </c>
      <c t="n" s="5" r="C26">
        <v>120754</v>
      </c>
    </row>
    <row spans="1:4" r="27">
      <c t="s" s="3" r="A27">
        <v>633</v>
      </c>
      <c t="s" s="3" r="B27">
        <v>626</v>
      </c>
      <c t="s" s="3" r="C27">
        <v>643</v>
      </c>
      <c t="s" s="3" r="D27">
        <v>626</v>
      </c>
    </row>
    <row spans="1:4" r="28">
      <c t="s" s="3" r="A28">
        <v>637</v>
      </c>
      <c t="s" s="3" r="B28">
        <v>644</v>
      </c>
      <c t="s" s="3" r="C28">
        <v>645</v>
      </c>
      <c t="s" s="3" r="D28">
        <v>646</v>
      </c>
    </row>
    <row spans="1:4" r="29">
      <c t="s" s="3" r="A29">
        <v>640</v>
      </c>
      <c t="s" s="3" r="B29">
        <v>645</v>
      </c>
      <c t="s" s="3" r="C29">
        <v>641</v>
      </c>
      <c t="s" s="3" r="D29">
        <v>647</v>
      </c>
    </row>
    <row spans="1:4" r="30">
      <c t="s" s="3" r="A30">
        <v>648</v>
      </c>
    </row>
    <row spans="1:4" r="31">
      <c t="s" s="6" r="A31">
        <v>198</v>
      </c>
    </row>
    <row spans="1:4" r="32">
      <c t="s" s="3" r="A32">
        <v>649</v>
      </c>
      <c t="n" s="5" r="B32">
        <v>0</v>
      </c>
    </row>
    <row spans="1:4" r="33">
      <c t="s" s="3" r="A33">
        <v>637</v>
      </c>
      <c t="s" s="3" r="B33">
        <v>650</v>
      </c>
      <c t="s" s="3" r="C33">
        <v>650</v>
      </c>
      <c t="s" s="3" r="D33">
        <v>626</v>
      </c>
    </row>
    <row spans="1:4" r="34">
      <c t="s" s="3" r="A34">
        <v>640</v>
      </c>
      <c t="s" s="3" r="B34">
        <v>626</v>
      </c>
      <c t="s" s="3" r="C34">
        <v>626</v>
      </c>
      <c t="s" s="3" r="D34">
        <v>651</v>
      </c>
    </row>
    <row spans="1:4" r="35">
      <c t="s" s="3" r="A35">
        <v>652</v>
      </c>
    </row>
    <row spans="1:4" r="36">
      <c t="s" s="6" r="A36">
        <v>198</v>
      </c>
    </row>
    <row spans="1:4" r="37">
      <c t="s" s="3" r="A37">
        <v>623</v>
      </c>
      <c t="n" s="5" r="B37">
        <v>62070</v>
      </c>
      <c t="n" s="5" r="C37">
        <v>78643</v>
      </c>
    </row>
    <row spans="1:4" r="38">
      <c t="s" s="3" r="A38">
        <v>624</v>
      </c>
      <c t="n" s="4" r="B38">
        <v>54603</v>
      </c>
      <c t="n" s="4" r="C38">
        <v>67423</v>
      </c>
    </row>
    <row spans="1:4" r="39">
      <c t="s" s="3" r="A39">
        <v>653</v>
      </c>
    </row>
    <row spans="1:4" r="40">
      <c t="s" s="6" r="A40">
        <v>198</v>
      </c>
    </row>
    <row spans="1:4" r="41">
      <c t="s" s="3" r="A41">
        <v>654</v>
      </c>
      <c t="n" s="4" r="B41">
        <v>111</v>
      </c>
    </row>
    <row spans="1:4" r="42">
      <c t="s" s="3" r="A42">
        <v>655</v>
      </c>
      <c t="n" s="5" r="B42">
        <v>28778</v>
      </c>
    </row>
    <row spans="1:4" r="43">
      <c t="s" s="3" r="A43">
        <v>656</v>
      </c>
    </row>
    <row spans="1:4" r="44">
      <c t="s" s="6" r="A44">
        <v>198</v>
      </c>
    </row>
    <row spans="1:4" r="45">
      <c t="s" s="3" r="A45">
        <v>657</v>
      </c>
      <c t="s" s="3" r="B45">
        <v>658</v>
      </c>
    </row>
    <row spans="1:4" r="46">
      <c t="s" s="3" r="A46">
        <v>659</v>
      </c>
    </row>
    <row spans="1:4" r="47">
      <c t="s" s="6" r="A47">
        <v>198</v>
      </c>
    </row>
    <row spans="1:4" r="48">
      <c t="s" s="3" r="A48">
        <v>657</v>
      </c>
      <c t="s" s="3" r="B48">
        <v>660</v>
      </c>
    </row>
    <row spans="1:4" r="49">
      <c t="s" s="3" r="A49">
        <v>661</v>
      </c>
    </row>
    <row spans="1:4" r="50">
      <c t="s" s="6" r="A50">
        <v>198</v>
      </c>
    </row>
    <row spans="1:4" r="51">
      <c t="s" s="3" r="A51">
        <v>657</v>
      </c>
      <c t="s" s="3" r="B51">
        <v>662</v>
      </c>
    </row>
    <row spans="1:4" r="52">
      <c t="s" s="3" r="A52">
        <v>27</v>
      </c>
    </row>
    <row spans="1:4" r="53">
      <c t="s" s="6" r="A53">
        <v>198</v>
      </c>
    </row>
    <row spans="1:4" r="54">
      <c t="s" s="3" r="A54">
        <v>663</v>
      </c>
      <c t="n" s="4" r="B54">
        <v>459928</v>
      </c>
    </row>
    <row spans="1:4" r="55">
      <c t="s" s="3" r="A55">
        <v>664</v>
      </c>
    </row>
    <row spans="1:4" r="56">
      <c t="s" s="6" r="A56">
        <v>198</v>
      </c>
    </row>
    <row spans="1:4" r="57">
      <c t="s" s="3" r="A57">
        <v>665</v>
      </c>
      <c t="n" s="4" r="B57">
        <v>149022</v>
      </c>
    </row>
    <row spans="1:4" r="58">
      <c t="s" s="3" r="A58">
        <v>29</v>
      </c>
    </row>
    <row spans="1:4" r="59">
      <c t="s" s="6" r="A59">
        <v>198</v>
      </c>
    </row>
    <row spans="1:4" r="60">
      <c t="s" s="3" r="A60">
        <v>663</v>
      </c>
      <c t="n" s="4" r="B60">
        <v>1465324</v>
      </c>
    </row>
    <row spans="1:4" r="61">
      <c t="s" s="3" r="A61">
        <v>666</v>
      </c>
    </row>
    <row spans="1:4" r="62">
      <c t="s" s="6" r="A62">
        <v>198</v>
      </c>
    </row>
    <row spans="1:4" r="63">
      <c t="s" s="3" r="A63">
        <v>665</v>
      </c>
      <c t="n" s="4" r="B63">
        <v>1001034</v>
      </c>
    </row>
    <row spans="1:4" r="64">
      <c t="s" s="3" r="A64">
        <v>667</v>
      </c>
    </row>
    <row spans="1:4" r="65">
      <c t="s" s="6" r="A65">
        <v>198</v>
      </c>
    </row>
    <row spans="1:4" r="66">
      <c t="s" s="3" r="A66">
        <v>668</v>
      </c>
      <c t="s" s="3" r="B66">
        <v>669</v>
      </c>
    </row>
    <row spans="1:4" r="67">
      <c t="s" s="3" r="A67">
        <v>670</v>
      </c>
    </row>
    <row spans="1:4" r="68">
      <c t="s" s="6" r="A68">
        <v>198</v>
      </c>
    </row>
    <row spans="1:4" r="69">
      <c t="s" s="3" r="A69">
        <v>668</v>
      </c>
      <c t="s" s="3" r="B69">
        <v>671</v>
      </c>
    </row>
    <row spans="1:4" r="70">
      <c t="s" s="3" r="A70">
        <v>672</v>
      </c>
    </row>
    <row spans="1:4" r="71">
      <c t="s" s="6" r="A71">
        <v>198</v>
      </c>
    </row>
    <row spans="1:4" r="72">
      <c t="s" s="3" r="A72">
        <v>668</v>
      </c>
      <c t="s" s="3" r="B72">
        <v>673</v>
      </c>
    </row>
    <row spans="1:4" r="73">
      <c t="s" s="3" r="A73">
        <v>674</v>
      </c>
    </row>
    <row spans="1:4" r="74">
      <c t="s" s="6" r="A74">
        <v>198</v>
      </c>
    </row>
    <row spans="1:4" r="75">
      <c t="s" s="3" r="A75">
        <v>668</v>
      </c>
      <c t="s" s="3" r="B75">
        <v>669</v>
      </c>
    </row>
    <row spans="1:4" r="76">
      <c t="s" s="3" r="A76">
        <v>675</v>
      </c>
    </row>
    <row spans="1:4" r="77">
      <c t="s" s="6" r="A77">
        <v>198</v>
      </c>
    </row>
    <row spans="1:4" r="78">
      <c t="s" s="3" r="A78">
        <v>668</v>
      </c>
      <c t="s" s="3" r="B78">
        <v>676</v>
      </c>
    </row>
    <row spans="1:4" r="79">
      <c t="s" s="3" r="A79">
        <v>677</v>
      </c>
    </row>
    <row spans="1:4" r="80">
      <c t="s" s="6" r="A80">
        <v>198</v>
      </c>
    </row>
    <row spans="1:4" r="81">
      <c t="s" s="3" r="A81">
        <v>621</v>
      </c>
      <c t="n" s="5" r="B81">
        <v>64760</v>
      </c>
      <c t="n" s="4" r="C81">
        <v>81342</v>
      </c>
    </row>
    <row spans="1:4" r="82">
      <c t="s" s="3" r="A82">
        <v>678</v>
      </c>
    </row>
    <row spans="1:4" r="83">
      <c t="s" s="6" r="A83">
        <v>198</v>
      </c>
    </row>
    <row spans="1:4" r="84">
      <c t="s" s="3" r="A84">
        <v>621</v>
      </c>
      <c t="n" s="4" r="B84">
        <v>88870</v>
      </c>
      <c t="n" s="4" r="C84">
        <v>153183</v>
      </c>
    </row>
    <row spans="1:4" r="85">
      <c t="s" s="3" r="A85">
        <v>631</v>
      </c>
    </row>
    <row spans="1:4" r="86">
      <c t="s" s="6" r="A86">
        <v>198</v>
      </c>
    </row>
    <row spans="1:4" r="87">
      <c t="s" s="3" r="A87">
        <v>679</v>
      </c>
      <c t="n" s="4" r="B87">
        <v>13621</v>
      </c>
      <c t="n" s="4" r="C87">
        <v>13196</v>
      </c>
      <c t="n" s="5" r="D87">
        <v>11223</v>
      </c>
    </row>
    <row spans="1:4" r="88">
      <c t="s" s="3" r="A88">
        <v>642</v>
      </c>
    </row>
    <row spans="1:4" r="89">
      <c t="s" s="6" r="A89">
        <v>198</v>
      </c>
    </row>
    <row spans="1:4" r="90">
      <c t="s" s="3" r="A90">
        <v>679</v>
      </c>
      <c t="n" s="5" r="B90">
        <v>6570</v>
      </c>
      <c t="n" s="5" r="C90">
        <v>6458</v>
      </c>
      <c t="n" s="5" r="D90">
        <v>567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0</v>
      </c>
      <c t="s" s="2" r="B1">
        <v>1</v>
      </c>
    </row>
    <row spans="1:4" r="2">
      <c t="s" s="2" r="B2">
        <v>2</v>
      </c>
      <c t="s" s="2" r="C2">
        <v>31</v>
      </c>
      <c t="s" s="2" r="D2">
        <v>32</v>
      </c>
    </row>
    <row spans="1:4" r="3">
      <c t="s" s="6" r="A3">
        <v>681</v>
      </c>
    </row>
    <row spans="1:4" r="4">
      <c t="s" s="3" r="A4">
        <v>682</v>
      </c>
      <c t="n" s="5" r="B4">
        <v>696476</v>
      </c>
    </row>
    <row spans="1:4" r="5">
      <c t="s" s="3" r="A5">
        <v>683</v>
      </c>
      <c t="n" s="4" r="B5">
        <v>109148</v>
      </c>
      <c t="n" s="5" r="C5">
        <v>81288</v>
      </c>
    </row>
    <row spans="1:4" r="6">
      <c t="s" s="3" r="A6">
        <v>631</v>
      </c>
    </row>
    <row spans="1:4" r="7">
      <c t="s" s="6" r="A7">
        <v>681</v>
      </c>
    </row>
    <row spans="1:4" r="8">
      <c t="s" s="3" r="A8">
        <v>684</v>
      </c>
      <c t="n" s="4" r="B8">
        <v>585677</v>
      </c>
    </row>
    <row spans="1:4" r="9">
      <c t="s" s="3" r="A9">
        <v>685</v>
      </c>
      <c t="n" s="4" r="B9">
        <v>23635</v>
      </c>
      <c t="n" s="4" r="C9">
        <v>21571</v>
      </c>
      <c t="n" s="5" r="D9">
        <v>26856</v>
      </c>
    </row>
    <row spans="1:4" r="10">
      <c t="s" s="3" r="A10">
        <v>686</v>
      </c>
      <c t="n" s="4" r="B10">
        <v>34031</v>
      </c>
      <c t="n" s="4" r="C10">
        <v>33354</v>
      </c>
      <c t="n" s="4" r="D10">
        <v>28818</v>
      </c>
    </row>
    <row spans="1:4" r="11">
      <c t="s" s="3" r="A11">
        <v>687</v>
      </c>
      <c t="n" s="4" r="B11">
        <v>-22355</v>
      </c>
      <c t="n" s="4" r="C11">
        <v>-16346</v>
      </c>
      <c t="n" s="4" r="D11">
        <v>-27604</v>
      </c>
    </row>
    <row spans="1:4" r="12">
      <c t="s" s="3" r="A12">
        <v>682</v>
      </c>
      <c t="n" s="4" r="B12">
        <v>578783</v>
      </c>
      <c t="n" s="4" r="C12">
        <v>585677</v>
      </c>
    </row>
    <row spans="1:4" r="13">
      <c t="s" s="3" r="A13">
        <v>688</v>
      </c>
      <c t="n" s="4" r="B13">
        <v>-272208</v>
      </c>
      <c t="n" s="4" r="C13">
        <v>-198526</v>
      </c>
    </row>
    <row spans="1:4" r="14">
      <c t="s" s="3" r="A14">
        <v>689</v>
      </c>
      <c t="n" s="4" r="B14">
        <v>0</v>
      </c>
      <c t="n" s="4" r="C14">
        <v>0</v>
      </c>
    </row>
    <row spans="1:4" r="15">
      <c t="s" s="3" r="A15">
        <v>690</v>
      </c>
      <c t="n" s="4" r="B15">
        <v>-272208</v>
      </c>
      <c t="n" s="4" r="C15">
        <v>-198526</v>
      </c>
    </row>
    <row spans="1:4" r="16">
      <c t="s" s="3" r="A16">
        <v>691</v>
      </c>
      <c t="n" s="4" r="B16">
        <v>-272208</v>
      </c>
      <c t="n" s="4" r="C16">
        <v>-198526</v>
      </c>
    </row>
    <row spans="1:4" r="17">
      <c t="s" s="3" r="A17">
        <v>692</v>
      </c>
      <c t="n" s="4" r="B17">
        <v>881</v>
      </c>
      <c t="n" s="4" r="C17">
        <v>846</v>
      </c>
    </row>
    <row spans="1:4" r="18">
      <c t="s" s="3" r="A18">
        <v>683</v>
      </c>
      <c t="n" s="4" r="B18">
        <v>386759</v>
      </c>
      <c t="n" s="4" r="C18">
        <v>298534</v>
      </c>
    </row>
    <row spans="1:4" r="19">
      <c t="s" s="3" r="A19">
        <v>693</v>
      </c>
      <c t="n" s="4" r="B19">
        <v>387640</v>
      </c>
      <c t="n" s="4" r="C19">
        <v>299380</v>
      </c>
    </row>
    <row spans="1:4" r="20">
      <c t="s" s="3" r="A20">
        <v>642</v>
      </c>
    </row>
    <row spans="1:4" r="21">
      <c t="s" s="6" r="A21">
        <v>681</v>
      </c>
    </row>
    <row spans="1:4" r="22">
      <c t="s" s="3" r="A22">
        <v>684</v>
      </c>
      <c t="n" s="4" r="B22">
        <v>120754</v>
      </c>
    </row>
    <row spans="1:4" r="23">
      <c t="s" s="3" r="A23">
        <v>685</v>
      </c>
      <c t="n" s="4" r="B23">
        <v>6087</v>
      </c>
      <c t="n" s="4" r="C23">
        <v>5533</v>
      </c>
      <c t="n" s="4" r="D23">
        <v>4874</v>
      </c>
    </row>
    <row spans="1:4" r="24">
      <c t="s" s="3" r="A24">
        <v>686</v>
      </c>
      <c t="n" s="4" r="B24">
        <v>4814</v>
      </c>
      <c t="n" s="4" r="C24">
        <v>5984</v>
      </c>
      <c t="n" s="4" r="D24">
        <v>5750</v>
      </c>
    </row>
    <row spans="1:4" r="25">
      <c t="s" s="3" r="A25">
        <v>687</v>
      </c>
      <c t="n" s="4" r="B25">
        <v>-2289</v>
      </c>
      <c t="n" s="4" r="C25">
        <v>-1398</v>
      </c>
      <c t="n" s="4" r="D25">
        <v>-1589</v>
      </c>
    </row>
    <row spans="1:4" r="26">
      <c t="s" s="3" r="A26">
        <v>682</v>
      </c>
      <c t="n" s="4" r="B26">
        <v>117693</v>
      </c>
      <c t="n" s="4" r="C26">
        <v>120754</v>
      </c>
    </row>
    <row spans="1:4" r="27">
      <c t="s" s="3" r="A27">
        <v>688</v>
      </c>
      <c t="n" s="4" r="B27">
        <v>-62418</v>
      </c>
      <c t="n" s="4" r="C27">
        <v>-68188</v>
      </c>
    </row>
    <row spans="1:4" r="28">
      <c t="s" s="3" r="A28">
        <v>689</v>
      </c>
      <c t="n" s="4" r="B28">
        <v>220</v>
      </c>
      <c t="n" s="4" r="C28">
        <v>4191</v>
      </c>
    </row>
    <row spans="1:4" r="29">
      <c t="s" s="3" r="A29">
        <v>690</v>
      </c>
      <c t="n" s="4" r="B29">
        <v>-62638</v>
      </c>
      <c t="n" s="4" r="C29">
        <v>-72379</v>
      </c>
    </row>
    <row spans="1:4" r="30">
      <c t="s" s="3" r="A30">
        <v>691</v>
      </c>
      <c t="n" s="4" r="B30">
        <v>-62418</v>
      </c>
      <c t="n" s="4" r="C30">
        <v>-68188</v>
      </c>
    </row>
    <row spans="1:4" r="31">
      <c t="s" s="3" r="A31">
        <v>692</v>
      </c>
      <c t="n" s="4" r="B31">
        <v>-737</v>
      </c>
      <c t="n" s="4" r="C31">
        <v>-363</v>
      </c>
    </row>
    <row spans="1:4" r="32">
      <c t="s" s="3" r="A32">
        <v>683</v>
      </c>
      <c t="n" s="4" r="B32">
        <v>38869</v>
      </c>
      <c t="n" s="4" r="C32">
        <v>40254</v>
      </c>
    </row>
    <row spans="1:4" r="33">
      <c t="s" s="3" r="A33">
        <v>693</v>
      </c>
      <c t="n" s="4" r="B33">
        <v>38132</v>
      </c>
      <c t="n" s="4" r="C33">
        <v>39891</v>
      </c>
    </row>
    <row spans="1:4" r="34">
      <c t="s" s="3" r="A34">
        <v>694</v>
      </c>
    </row>
    <row spans="1:4" r="35">
      <c t="s" s="6" r="A35">
        <v>681</v>
      </c>
    </row>
    <row spans="1:4" r="36">
      <c t="s" s="3" r="A36">
        <v>695</v>
      </c>
      <c t="n" s="4" r="B36">
        <v>784203</v>
      </c>
      <c t="n" s="4" r="C36">
        <v>678063</v>
      </c>
    </row>
    <row spans="1:4" r="37">
      <c t="s" s="3" r="A37">
        <v>685</v>
      </c>
      <c t="n" s="4" r="B37">
        <v>23635</v>
      </c>
      <c t="n" s="4" r="C37">
        <v>21571</v>
      </c>
    </row>
    <row spans="1:4" r="38">
      <c t="s" s="3" r="A38">
        <v>686</v>
      </c>
      <c t="n" s="4" r="B38">
        <v>34031</v>
      </c>
      <c t="n" s="4" r="C38">
        <v>33354</v>
      </c>
    </row>
    <row spans="1:4" r="39">
      <c t="s" s="3" r="A39">
        <v>696</v>
      </c>
      <c t="n" s="4" r="B39">
        <v>0</v>
      </c>
      <c t="n" s="4" r="C39">
        <v>0</v>
      </c>
    </row>
    <row spans="1:4" r="40">
      <c t="s" s="3" r="A40">
        <v>687</v>
      </c>
      <c t="n" s="4" r="B40">
        <v>35064</v>
      </c>
      <c t="n" s="4" r="C40">
        <v>74369</v>
      </c>
    </row>
    <row spans="1:4" r="41">
      <c t="s" s="3" r="A41">
        <v>697</v>
      </c>
      <c t="n" s="4" r="B41">
        <v>0</v>
      </c>
      <c t="n" s="4" r="C41">
        <v>0</v>
      </c>
    </row>
    <row spans="1:4" r="42">
      <c t="s" s="3" r="A42">
        <v>698</v>
      </c>
      <c t="n" s="4" r="B42">
        <v>-22612</v>
      </c>
      <c t="n" s="4" r="C42">
        <v>-20032</v>
      </c>
    </row>
    <row spans="1:4" r="43">
      <c t="s" s="3" r="A43">
        <v>41</v>
      </c>
      <c t="n" s="4" r="B43">
        <v>-822</v>
      </c>
      <c t="n" s="4" r="C43">
        <v>-1239</v>
      </c>
    </row>
    <row spans="1:4" r="44">
      <c t="s" s="3" r="A44">
        <v>699</v>
      </c>
      <c t="n" s="4" r="B44">
        <v>850991</v>
      </c>
      <c t="n" s="4" r="C44">
        <v>784203</v>
      </c>
      <c t="n" s="4" r="D44">
        <v>678063</v>
      </c>
    </row>
    <row spans="1:4" r="45">
      <c t="s" s="3" r="A45">
        <v>700</v>
      </c>
    </row>
    <row spans="1:4" r="46">
      <c t="s" s="6" r="A46">
        <v>681</v>
      </c>
    </row>
    <row spans="1:4" r="47">
      <c t="s" s="3" r="A47">
        <v>695</v>
      </c>
      <c t="n" s="4" r="B47">
        <v>188942</v>
      </c>
      <c t="n" s="4" r="C47">
        <v>169980</v>
      </c>
    </row>
    <row spans="1:4" r="48">
      <c t="s" s="3" r="A48">
        <v>685</v>
      </c>
      <c t="n" s="4" r="B48">
        <v>6087</v>
      </c>
      <c t="n" s="4" r="C48">
        <v>5533</v>
      </c>
    </row>
    <row spans="1:4" r="49">
      <c t="s" s="3" r="A49">
        <v>686</v>
      </c>
      <c t="n" s="4" r="B49">
        <v>4814</v>
      </c>
      <c t="n" s="4" r="C49">
        <v>5984</v>
      </c>
    </row>
    <row spans="1:4" r="50">
      <c t="s" s="3" r="A50">
        <v>696</v>
      </c>
      <c t="n" s="4" r="B50">
        <v>774</v>
      </c>
      <c t="n" s="4" r="C50">
        <v>1014</v>
      </c>
    </row>
    <row spans="1:4" r="51">
      <c t="s" s="3" r="A51">
        <v>687</v>
      </c>
      <c t="n" s="4" r="B51">
        <v>4639</v>
      </c>
      <c t="n" s="4" r="C51">
        <v>22702</v>
      </c>
    </row>
    <row spans="1:4" r="52">
      <c t="s" s="3" r="A52">
        <v>697</v>
      </c>
      <c t="n" s="4" r="B52">
        <v>-19149</v>
      </c>
      <c t="n" s="4" r="C52">
        <v>-10237</v>
      </c>
    </row>
    <row spans="1:4" r="53">
      <c t="s" s="3" r="A53">
        <v>698</v>
      </c>
      <c t="n" s="4" r="B53">
        <v>-2186</v>
      </c>
      <c t="n" s="4" r="C53">
        <v>-2697</v>
      </c>
    </row>
    <row spans="1:4" r="54">
      <c t="s" s="3" r="A54">
        <v>41</v>
      </c>
      <c t="n" s="4" r="B54">
        <v>-1498</v>
      </c>
      <c t="n" s="4" r="C54">
        <v>-352</v>
      </c>
    </row>
    <row spans="1:4" r="55">
      <c t="s" s="3" r="A55">
        <v>699</v>
      </c>
      <c t="n" s="4" r="B55">
        <v>180111</v>
      </c>
      <c t="n" s="4" r="C55">
        <v>188942</v>
      </c>
      <c t="n" s="4" r="D55">
        <v>169980</v>
      </c>
    </row>
    <row spans="1:4" r="56">
      <c t="s" s="3" r="A56">
        <v>701</v>
      </c>
    </row>
    <row spans="1:4" r="57">
      <c t="s" s="6" r="A57">
        <v>681</v>
      </c>
    </row>
    <row spans="1:4" r="58">
      <c t="s" s="3" r="A58">
        <v>684</v>
      </c>
      <c t="n" s="4" r="B58">
        <v>585677</v>
      </c>
      <c t="n" s="4" r="C58">
        <v>498918</v>
      </c>
    </row>
    <row spans="1:4" r="59">
      <c t="s" s="3" r="A59">
        <v>702</v>
      </c>
      <c t="n" s="4" r="B59">
        <v>-28435</v>
      </c>
      <c t="n" s="4" r="C59">
        <v>50630</v>
      </c>
    </row>
    <row spans="1:4" r="60">
      <c t="s" s="3" r="A60">
        <v>703</v>
      </c>
      <c t="n" s="4" r="B60">
        <v>47666</v>
      </c>
      <c t="n" s="4" r="C60">
        <v>59283</v>
      </c>
    </row>
    <row spans="1:4" r="61">
      <c t="s" s="3" r="A61">
        <v>696</v>
      </c>
      <c t="n" s="4" r="B61">
        <v>0</v>
      </c>
      <c t="n" s="4" r="C61">
        <v>0</v>
      </c>
    </row>
    <row spans="1:4" r="62">
      <c t="s" s="3" r="A62">
        <v>697</v>
      </c>
      <c t="n" s="4" r="B62">
        <v>0</v>
      </c>
      <c t="n" s="4" r="C62">
        <v>0</v>
      </c>
    </row>
    <row spans="1:4" r="63">
      <c t="s" s="3" r="A63">
        <v>698</v>
      </c>
      <c t="n" s="4" r="B63">
        <v>-25120</v>
      </c>
      <c t="n" s="4" r="C63">
        <v>-21915</v>
      </c>
    </row>
    <row spans="1:4" r="64">
      <c t="s" s="3" r="A64">
        <v>41</v>
      </c>
      <c t="n" s="4" r="B64">
        <v>-1005</v>
      </c>
      <c t="n" s="4" r="C64">
        <v>-1239</v>
      </c>
    </row>
    <row spans="1:4" r="65">
      <c t="s" s="3" r="A65">
        <v>682</v>
      </c>
      <c t="n" s="4" r="B65">
        <v>578783</v>
      </c>
      <c t="n" s="4" r="C65">
        <v>585677</v>
      </c>
      <c t="n" s="4" r="D65">
        <v>498918</v>
      </c>
    </row>
    <row spans="1:4" r="66">
      <c t="s" s="3" r="A66">
        <v>704</v>
      </c>
    </row>
    <row spans="1:4" r="67">
      <c t="s" s="6" r="A67">
        <v>681</v>
      </c>
    </row>
    <row spans="1:4" r="68">
      <c t="s" s="3" r="A68">
        <v>684</v>
      </c>
      <c t="n" s="4" r="B68">
        <v>120754</v>
      </c>
      <c t="n" s="4" r="C68">
        <v>98625</v>
      </c>
    </row>
    <row spans="1:4" r="69">
      <c t="s" s="3" r="A69">
        <v>702</v>
      </c>
      <c t="n" s="4" r="B69">
        <v>4437</v>
      </c>
      <c t="n" s="4" r="C69">
        <v>11631</v>
      </c>
    </row>
    <row spans="1:4" r="70">
      <c t="s" s="3" r="A70">
        <v>703</v>
      </c>
      <c t="n" s="4" r="B70">
        <v>8208</v>
      </c>
      <c t="n" s="4" r="C70">
        <v>20655</v>
      </c>
    </row>
    <row spans="1:4" r="71">
      <c t="s" s="3" r="A71">
        <v>696</v>
      </c>
      <c t="n" s="4" r="B71">
        <v>774</v>
      </c>
      <c t="n" s="4" r="C71">
        <v>1014</v>
      </c>
    </row>
    <row spans="1:4" r="72">
      <c t="s" s="3" r="A72">
        <v>697</v>
      </c>
      <c t="n" s="4" r="B72">
        <v>-10983</v>
      </c>
      <c t="n" s="4" r="C72">
        <v>-5425</v>
      </c>
    </row>
    <row spans="1:4" r="73">
      <c t="s" s="3" r="A73">
        <v>698</v>
      </c>
      <c t="n" s="4" r="B73">
        <v>-4498</v>
      </c>
      <c t="n" s="4" r="C73">
        <v>-5682</v>
      </c>
    </row>
    <row spans="1:4" r="74">
      <c t="s" s="3" r="A74">
        <v>41</v>
      </c>
      <c t="n" s="4" r="B74">
        <v>-999</v>
      </c>
      <c t="n" s="4" r="C74">
        <v>-64</v>
      </c>
    </row>
    <row spans="1:4" r="75">
      <c t="s" s="3" r="A75">
        <v>682</v>
      </c>
      <c t="n" s="4" r="B75">
        <v>117693</v>
      </c>
      <c t="n" s="4" r="C75">
        <v>120754</v>
      </c>
      <c t="n" s="5" r="D75">
        <v>98625</v>
      </c>
    </row>
    <row spans="1:4" r="76">
      <c t="s" s="3" r="A76">
        <v>705</v>
      </c>
    </row>
    <row spans="1:4" r="77">
      <c t="s" s="6" r="A77">
        <v>681</v>
      </c>
    </row>
    <row spans="1:4" r="78">
      <c t="s" s="3" r="A78">
        <v>698</v>
      </c>
      <c t="n" s="4" r="B78">
        <v>-2508</v>
      </c>
      <c t="n" s="4" r="C78">
        <v>-1883</v>
      </c>
    </row>
    <row spans="1:4" r="79">
      <c t="s" s="3" r="A79">
        <v>706</v>
      </c>
    </row>
    <row spans="1:4" r="80">
      <c t="s" s="6" r="A80">
        <v>681</v>
      </c>
    </row>
    <row spans="1:4" r="81">
      <c t="s" s="3" r="A81">
        <v>698</v>
      </c>
      <c t="n" s="5" r="B81">
        <v>-2312</v>
      </c>
      <c t="n" s="5" r="C81">
        <v>-298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7</v>
      </c>
      <c t="s" s="2" r="B1">
        <v>2</v>
      </c>
      <c t="s" s="2" r="C1">
        <v>31</v>
      </c>
    </row>
    <row spans="1:3" r="2">
      <c t="s" s="6" r="A2">
        <v>199</v>
      </c>
    </row>
    <row spans="1:3" r="3">
      <c t="s" s="3" r="A3">
        <v>708</v>
      </c>
      <c t="n" s="5" r="B3">
        <v>968848</v>
      </c>
      <c t="n" s="5" r="C3">
        <v>895302</v>
      </c>
    </row>
    <row spans="1:3" r="4">
      <c t="s" s="3" r="A4">
        <v>709</v>
      </c>
      <c t="n" s="4" r="B4">
        <v>886663</v>
      </c>
      <c t="n" s="4" r="C4">
        <v>810424</v>
      </c>
    </row>
    <row spans="1:3" r="5">
      <c t="s" s="3" r="A5">
        <v>710</v>
      </c>
      <c t="n" s="5" r="B5">
        <v>634406</v>
      </c>
      <c t="n" s="5" r="C5">
        <v>62778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9</v>
      </c>
      <c t="s" s="2" r="B1">
        <v>1</v>
      </c>
    </row>
    <row spans="1:4" r="2">
      <c t="s" s="2" r="B2">
        <v>2</v>
      </c>
      <c t="s" s="2" r="C2">
        <v>31</v>
      </c>
      <c t="s" s="2" r="D2">
        <v>32</v>
      </c>
    </row>
    <row spans="1:4" r="3">
      <c t="s" s="6" r="A3">
        <v>130</v>
      </c>
    </row>
    <row spans="1:4" r="4">
      <c t="s" s="3" r="A4">
        <v>44</v>
      </c>
      <c t="n" s="5" r="B4">
        <v>131883</v>
      </c>
      <c t="n" s="5" r="C4">
        <v>158198</v>
      </c>
      <c t="n" s="5" r="D4">
        <v>120497</v>
      </c>
    </row>
    <row spans="1:4" r="5">
      <c t="s" s="6" r="A5">
        <v>131</v>
      </c>
    </row>
    <row spans="1:4" r="6">
      <c t="s" s="3" r="A6">
        <v>132</v>
      </c>
      <c t="n" s="4" r="B6">
        <v>78610</v>
      </c>
      <c t="n" s="4" r="C6">
        <v>78078</v>
      </c>
      <c t="n" s="4" r="D6">
        <v>75000</v>
      </c>
    </row>
    <row spans="1:4" r="7">
      <c t="s" s="3" r="A7">
        <v>133</v>
      </c>
      <c t="n" s="4" r="B7">
        <v>24999</v>
      </c>
      <c t="n" s="4" r="C7">
        <v>31181</v>
      </c>
      <c t="n" s="4" r="D7">
        <v>33073</v>
      </c>
    </row>
    <row spans="1:4" r="8">
      <c t="s" s="3" r="A8">
        <v>61</v>
      </c>
      <c t="n" s="4" r="B8">
        <v>12991</v>
      </c>
      <c t="n" s="4" r="C8">
        <v>5021</v>
      </c>
      <c t="n" s="4" r="D8">
        <v>-8216</v>
      </c>
    </row>
    <row spans="1:4" r="9">
      <c t="s" s="3" r="A9">
        <v>113</v>
      </c>
      <c t="n" s="4" r="B9">
        <v>5074</v>
      </c>
      <c t="n" s="4" r="C9">
        <v>7189</v>
      </c>
      <c t="n" s="4" r="D9">
        <v>6620</v>
      </c>
    </row>
    <row spans="1:4" r="10">
      <c t="s" s="3" r="A10">
        <v>134</v>
      </c>
      <c t="n" s="4" r="B10">
        <v>0</v>
      </c>
      <c t="n" s="4" r="C10">
        <v>8002</v>
      </c>
      <c t="n" s="4" r="D10">
        <v>0</v>
      </c>
    </row>
    <row spans="1:4" r="11">
      <c t="s" s="3" r="A11">
        <v>40</v>
      </c>
      <c t="n" s="4" r="B11">
        <v>0</v>
      </c>
      <c t="n" s="4" r="C11">
        <v>0</v>
      </c>
      <c t="n" s="4" r="D11">
        <v>38200</v>
      </c>
    </row>
    <row spans="1:4" r="12">
      <c t="s" s="3" r="A12">
        <v>41</v>
      </c>
      <c t="n" s="4" r="B12">
        <v>7826</v>
      </c>
      <c t="n" s="4" r="C12">
        <v>7260</v>
      </c>
      <c t="n" s="4" r="D12">
        <v>7620</v>
      </c>
    </row>
    <row spans="1:4" r="13">
      <c t="s" s="6" r="A13">
        <v>135</v>
      </c>
    </row>
    <row spans="1:4" r="14">
      <c t="s" s="3" r="A14">
        <v>59</v>
      </c>
      <c t="n" s="4" r="B14">
        <v>60616</v>
      </c>
      <c t="n" s="4" r="C14">
        <v>23707</v>
      </c>
      <c t="n" s="4" r="D14">
        <v>-58368</v>
      </c>
    </row>
    <row spans="1:4" r="15">
      <c t="s" s="3" r="A15">
        <v>60</v>
      </c>
      <c t="n" s="4" r="B15">
        <v>3821</v>
      </c>
      <c t="n" s="4" r="C15">
        <v>23666</v>
      </c>
      <c t="n" s="4" r="D15">
        <v>-6871</v>
      </c>
    </row>
    <row spans="1:4" r="16">
      <c t="s" s="3" r="A16">
        <v>72</v>
      </c>
      <c t="n" s="4" r="B16">
        <v>8107</v>
      </c>
      <c t="n" s="4" r="C16">
        <v>-17783</v>
      </c>
      <c t="n" s="4" r="D16">
        <v>10543</v>
      </c>
    </row>
    <row spans="1:4" r="17">
      <c t="s" s="3" r="A17">
        <v>74</v>
      </c>
      <c t="n" s="4" r="B17">
        <v>24112</v>
      </c>
      <c t="n" s="4" r="C17">
        <v>-304</v>
      </c>
      <c t="n" s="4" r="D17">
        <v>32437</v>
      </c>
    </row>
    <row spans="1:4" r="18">
      <c t="s" s="3" r="A18">
        <v>136</v>
      </c>
      <c t="n" s="4" r="B18">
        <v>-6525</v>
      </c>
      <c t="n" s="4" r="C18">
        <v>7685</v>
      </c>
      <c t="n" s="4" r="D18">
        <v>-2625</v>
      </c>
    </row>
    <row spans="1:4" r="19">
      <c t="s" s="3" r="A19">
        <v>137</v>
      </c>
      <c t="n" s="4" r="B19">
        <v>-9986</v>
      </c>
      <c t="n" s="4" r="C19">
        <v>6273</v>
      </c>
      <c t="n" s="4" r="D19">
        <v>3678</v>
      </c>
    </row>
    <row spans="1:4" r="20">
      <c t="s" s="3" r="A20">
        <v>138</v>
      </c>
      <c t="n" s="4" r="B20">
        <v>-15048</v>
      </c>
      <c t="n" s="4" r="C20">
        <v>-43612</v>
      </c>
      <c t="n" s="4" r="D20">
        <v>8174</v>
      </c>
    </row>
    <row spans="1:4" r="21">
      <c t="s" s="3" r="A21">
        <v>139</v>
      </c>
      <c t="n" s="4" r="B21">
        <v>8066</v>
      </c>
      <c t="n" s="4" r="C21">
        <v>-7459</v>
      </c>
      <c t="n" s="4" r="D21">
        <v>-8485</v>
      </c>
    </row>
    <row spans="1:4" r="22">
      <c t="s" s="3" r="A22">
        <v>140</v>
      </c>
      <c t="n" s="4" r="B22">
        <v>334546</v>
      </c>
      <c t="n" s="4" r="C22">
        <v>287102</v>
      </c>
      <c t="n" s="4" r="D22">
        <v>251277</v>
      </c>
    </row>
    <row spans="1:4" r="23">
      <c t="s" s="6" r="A23">
        <v>141</v>
      </c>
    </row>
    <row spans="1:4" r="24">
      <c t="s" s="3" r="A24">
        <v>142</v>
      </c>
      <c t="n" s="4" r="B24">
        <v>0</v>
      </c>
      <c t="n" s="4" r="C24">
        <v>0</v>
      </c>
      <c t="n" s="4" r="D24">
        <v>-69157</v>
      </c>
    </row>
    <row spans="1:4" r="25">
      <c t="s" s="3" r="A25">
        <v>143</v>
      </c>
      <c t="n" s="4" r="B25">
        <v>-80693</v>
      </c>
      <c t="n" s="4" r="C25">
        <v>-78771</v>
      </c>
      <c t="n" s="4" r="D25">
        <v>-93174</v>
      </c>
    </row>
    <row spans="1:4" r="26">
      <c t="s" s="3" r="A26">
        <v>144</v>
      </c>
      <c t="n" s="4" r="B26">
        <v>13095</v>
      </c>
      <c t="n" s="4" r="C26">
        <v>-8124</v>
      </c>
      <c t="n" s="4" r="D26">
        <v>-11067</v>
      </c>
    </row>
    <row spans="1:4" r="27">
      <c t="s" s="3" r="A27">
        <v>145</v>
      </c>
      <c t="n" s="4" r="B27">
        <v>-67598</v>
      </c>
      <c t="n" s="4" r="C27">
        <v>-86895</v>
      </c>
      <c t="n" s="4" r="D27">
        <v>-173398</v>
      </c>
    </row>
    <row spans="1:4" r="28">
      <c t="s" s="6" r="A28">
        <v>146</v>
      </c>
    </row>
    <row spans="1:4" r="29">
      <c t="s" s="3" r="A29">
        <v>147</v>
      </c>
      <c t="n" s="4" r="B29">
        <v>-3570</v>
      </c>
      <c t="n" s="4" r="C29">
        <v>-977</v>
      </c>
      <c t="n" s="4" r="D29">
        <v>16124</v>
      </c>
    </row>
    <row spans="1:4" r="30">
      <c t="s" s="3" r="A30">
        <v>148</v>
      </c>
      <c t="n" s="4" r="B30">
        <v>428130</v>
      </c>
      <c t="n" s="4" r="C30">
        <v>680875</v>
      </c>
      <c t="n" s="4" r="D30">
        <v>897162</v>
      </c>
    </row>
    <row spans="1:4" r="31">
      <c t="s" s="3" r="A31">
        <v>149</v>
      </c>
      <c t="n" s="4" r="B31">
        <v>-518130</v>
      </c>
      <c t="n" s="4" r="C31">
        <v>-319740</v>
      </c>
      <c t="n" s="4" r="D31">
        <v>-782617</v>
      </c>
    </row>
    <row spans="1:4" r="32">
      <c t="s" s="3" r="A32">
        <v>150</v>
      </c>
      <c t="n" s="4" r="B32">
        <v>-5259</v>
      </c>
      <c t="n" s="4" r="C32">
        <v>-3256</v>
      </c>
      <c t="n" s="4" r="D32">
        <v>-3113</v>
      </c>
    </row>
    <row spans="1:4" r="33">
      <c t="s" s="3" r="A33">
        <v>151</v>
      </c>
      <c t="n" s="4" r="B33">
        <v>294430</v>
      </c>
      <c t="n" s="4" r="C33">
        <v>0</v>
      </c>
      <c t="n" s="4" r="D33">
        <v>0</v>
      </c>
    </row>
    <row spans="1:4" r="34">
      <c t="s" s="3" r="A34">
        <v>152</v>
      </c>
      <c t="n" s="4" r="B34">
        <v>0</v>
      </c>
      <c t="n" s="4" r="C34">
        <v>-191575</v>
      </c>
      <c t="n" s="4" r="D34">
        <v>-187000</v>
      </c>
    </row>
    <row spans="1:4" r="35">
      <c t="s" s="3" r="A35">
        <v>153</v>
      </c>
      <c t="n" s="4" r="B35">
        <v>0</v>
      </c>
      <c t="n" s="4" r="C35">
        <v>-6945</v>
      </c>
      <c t="n" s="4" r="D35">
        <v>0</v>
      </c>
    </row>
    <row spans="1:4" r="36">
      <c t="s" s="3" r="A36">
        <v>154</v>
      </c>
      <c t="n" s="4" r="B36">
        <v>11436</v>
      </c>
      <c t="n" s="4" r="C36">
        <v>2247</v>
      </c>
      <c t="n" s="4" r="D36">
        <v>10725</v>
      </c>
    </row>
    <row spans="1:4" r="37">
      <c t="s" s="3" r="A37">
        <v>155</v>
      </c>
      <c t="n" s="4" r="B37">
        <v>-363848</v>
      </c>
      <c t="n" s="4" r="C37">
        <v>-272876</v>
      </c>
      <c t="n" s="4" r="D37">
        <v>-11614</v>
      </c>
    </row>
    <row spans="1:4" r="38">
      <c t="s" s="3" r="A38">
        <v>156</v>
      </c>
      <c t="n" s="4" r="B38">
        <v>7395</v>
      </c>
      <c t="n" s="4" r="C38">
        <v>1144</v>
      </c>
      <c t="n" s="4" r="D38">
        <v>781</v>
      </c>
    </row>
    <row spans="1:4" r="39">
      <c t="s" s="3" r="A39">
        <v>157</v>
      </c>
      <c t="n" s="4" r="B39">
        <v>-15151</v>
      </c>
      <c t="n" s="4" r="C39">
        <v>-7924</v>
      </c>
      <c t="n" s="4" r="D39">
        <v>-9676</v>
      </c>
    </row>
    <row spans="1:4" r="40">
      <c t="s" s="3" r="A40">
        <v>158</v>
      </c>
      <c t="n" s="4" r="B40">
        <v>-7328</v>
      </c>
      <c t="n" s="4" r="C40">
        <v>0</v>
      </c>
      <c t="n" s="4" r="D40">
        <v>0</v>
      </c>
    </row>
    <row spans="1:4" r="41">
      <c t="s" s="3" r="A41">
        <v>159</v>
      </c>
      <c t="n" s="4" r="B41">
        <v>5996</v>
      </c>
      <c t="n" s="4" r="C41">
        <v>2910</v>
      </c>
      <c t="n" s="4" r="D41">
        <v>1089</v>
      </c>
    </row>
    <row spans="1:4" r="42">
      <c t="s" s="3" r="A42">
        <v>160</v>
      </c>
      <c t="n" s="4" r="B42">
        <v>-100</v>
      </c>
      <c t="n" s="4" r="C42">
        <v>-2288</v>
      </c>
      <c t="n" s="4" r="D42">
        <v>-3949</v>
      </c>
    </row>
    <row spans="1:4" r="43">
      <c t="s" s="3" r="A43">
        <v>161</v>
      </c>
      <c t="n" s="4" r="B43">
        <v>-165999</v>
      </c>
      <c t="n" s="4" r="C43">
        <v>-118405</v>
      </c>
      <c t="n" s="4" r="D43">
        <v>-72088</v>
      </c>
    </row>
    <row spans="1:4" r="44">
      <c t="s" s="3" r="A44">
        <v>162</v>
      </c>
      <c t="n" s="4" r="B44">
        <v>-22388</v>
      </c>
      <c t="n" s="4" r="C44">
        <v>-7600</v>
      </c>
      <c t="n" s="4" r="D44">
        <v>2458</v>
      </c>
    </row>
    <row spans="1:4" r="45">
      <c t="s" s="3" r="A45">
        <v>163</v>
      </c>
      <c t="n" s="4" r="B45">
        <v>78561</v>
      </c>
      <c t="n" s="4" r="C45">
        <v>74202</v>
      </c>
      <c t="n" s="4" r="D45">
        <v>8249</v>
      </c>
    </row>
    <row spans="1:4" r="46">
      <c t="s" s="3" r="A46">
        <v>164</v>
      </c>
      <c t="n" s="4" r="B46">
        <v>231292</v>
      </c>
      <c t="n" s="4" r="C46">
        <v>157090</v>
      </c>
      <c t="n" s="4" r="D46">
        <v>148841</v>
      </c>
    </row>
    <row spans="1:4" r="47">
      <c t="s" s="3" r="A47">
        <v>165</v>
      </c>
      <c t="n" s="4" r="B47">
        <v>309853</v>
      </c>
      <c t="n" s="4" r="C47">
        <v>231292</v>
      </c>
      <c t="n" s="4" r="D47">
        <v>157090</v>
      </c>
    </row>
    <row spans="1:4" r="48">
      <c t="s" s="6" r="A48">
        <v>166</v>
      </c>
    </row>
    <row spans="1:4" r="49">
      <c t="s" s="3" r="A49">
        <v>38</v>
      </c>
      <c t="n" s="4" r="B49">
        <v>23718</v>
      </c>
      <c t="n" s="4" r="C49">
        <v>17300</v>
      </c>
      <c t="n" s="4" r="D49">
        <v>29320</v>
      </c>
    </row>
    <row spans="1:4" r="50">
      <c t="s" s="3" r="A50">
        <v>167</v>
      </c>
      <c t="n" s="4" r="B50">
        <v>39890</v>
      </c>
      <c t="n" s="4" r="C50">
        <v>41999</v>
      </c>
      <c t="n" s="4" r="D50">
        <v>54461</v>
      </c>
    </row>
    <row spans="1:4" r="51">
      <c t="s" s="6" r="A51">
        <v>168</v>
      </c>
    </row>
    <row spans="1:4" r="52">
      <c t="s" s="3" r="A52">
        <v>169</v>
      </c>
      <c t="n" s="5" r="B52">
        <v>0</v>
      </c>
      <c t="n" s="5" r="C52">
        <v>0</v>
      </c>
      <c t="n" s="5" r="D52">
        <v>84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1</v>
      </c>
      <c t="s" s="2" r="B1">
        <v>1</v>
      </c>
    </row>
    <row spans="1:4" r="2">
      <c t="s" s="2" r="B2">
        <v>2</v>
      </c>
      <c t="s" s="2" r="C2">
        <v>31</v>
      </c>
      <c t="s" s="2" r="D2">
        <v>32</v>
      </c>
    </row>
    <row spans="1:4" r="3">
      <c t="s" s="3" r="A3">
        <v>631</v>
      </c>
    </row>
    <row spans="1:4" r="4">
      <c t="s" s="6" r="A4">
        <v>681</v>
      </c>
    </row>
    <row spans="1:4" r="5">
      <c t="s" s="3" r="A5">
        <v>640</v>
      </c>
      <c t="s" s="3" r="B5">
        <v>638</v>
      </c>
      <c t="s" s="3" r="C5">
        <v>639</v>
      </c>
      <c t="s" s="3" r="D5">
        <v>641</v>
      </c>
    </row>
    <row spans="1:4" r="6">
      <c t="s" s="3" r="A6">
        <v>712</v>
      </c>
      <c t="s" s="3" r="B6">
        <v>634</v>
      </c>
      <c t="s" s="3" r="C6">
        <v>635</v>
      </c>
      <c t="s" s="3" r="D6">
        <v>636</v>
      </c>
    </row>
    <row spans="1:4" r="7">
      <c t="s" s="3" r="A7">
        <v>713</v>
      </c>
      <c t="s" s="3" r="B7">
        <v>643</v>
      </c>
      <c t="s" s="3" r="C7">
        <v>643</v>
      </c>
      <c t="s" s="3" r="D7">
        <v>643</v>
      </c>
    </row>
    <row spans="1:4" r="8">
      <c t="s" s="3" r="A8">
        <v>637</v>
      </c>
      <c t="s" s="3" r="B8">
        <v>626</v>
      </c>
      <c t="s" s="3" r="C8">
        <v>638</v>
      </c>
      <c t="s" s="3" r="D8">
        <v>639</v>
      </c>
    </row>
    <row spans="1:4" r="9">
      <c t="s" s="3" r="A9">
        <v>714</v>
      </c>
      <c t="s" s="3" r="B9">
        <v>643</v>
      </c>
      <c t="s" s="3" r="C9">
        <v>643</v>
      </c>
      <c t="s" s="3" r="D9">
        <v>643</v>
      </c>
    </row>
    <row spans="1:4" r="10">
      <c t="s" s="3" r="A10">
        <v>642</v>
      </c>
    </row>
    <row spans="1:4" r="11">
      <c t="s" s="6" r="A11">
        <v>681</v>
      </c>
    </row>
    <row spans="1:4" r="12">
      <c t="s" s="3" r="A12">
        <v>640</v>
      </c>
      <c t="s" s="3" r="B12">
        <v>645</v>
      </c>
      <c t="s" s="3" r="C12">
        <v>641</v>
      </c>
      <c t="s" s="3" r="D12">
        <v>647</v>
      </c>
    </row>
    <row spans="1:4" r="13">
      <c t="s" s="3" r="A13">
        <v>712</v>
      </c>
      <c t="s" s="3" r="B13">
        <v>626</v>
      </c>
      <c t="s" s="3" r="C13">
        <v>643</v>
      </c>
      <c t="s" s="3" r="D13">
        <v>626</v>
      </c>
    </row>
    <row spans="1:4" r="14">
      <c t="s" s="3" r="A14">
        <v>713</v>
      </c>
      <c t="s" s="3" r="B14">
        <v>644</v>
      </c>
      <c t="s" s="3" r="C14">
        <v>715</v>
      </c>
      <c t="s" s="3" r="D14">
        <v>716</v>
      </c>
    </row>
    <row spans="1:4" r="15">
      <c t="s" s="3" r="A15">
        <v>637</v>
      </c>
      <c t="s" s="3" r="B15">
        <v>644</v>
      </c>
      <c t="s" s="3" r="C15">
        <v>645</v>
      </c>
      <c t="s" s="3" r="D15">
        <v>646</v>
      </c>
    </row>
    <row spans="1:4" r="16">
      <c t="s" s="3" r="A16">
        <v>714</v>
      </c>
      <c t="s" s="3" r="B16">
        <v>644</v>
      </c>
      <c t="s" s="3" r="C16">
        <v>717</v>
      </c>
      <c t="s" s="3" r="D16">
        <v>71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18</v>
      </c>
      <c t="s" s="2" r="B1">
        <v>1</v>
      </c>
    </row>
    <row spans="1:3" r="2">
      <c t="s" s="2" r="B2">
        <v>2</v>
      </c>
      <c t="s" s="2" r="C2">
        <v>31</v>
      </c>
    </row>
    <row spans="1:3" r="3">
      <c t="s" s="3" r="A3">
        <v>667</v>
      </c>
    </row>
    <row spans="1:3" r="4">
      <c t="s" s="6" r="A4">
        <v>681</v>
      </c>
    </row>
    <row spans="1:3" r="5">
      <c t="s" s="3" r="A5">
        <v>719</v>
      </c>
      <c t="s" s="3" r="B5">
        <v>720</v>
      </c>
    </row>
    <row spans="1:3" r="6">
      <c t="s" s="3" r="A6">
        <v>721</v>
      </c>
      <c t="s" s="3" r="B6">
        <v>722</v>
      </c>
    </row>
    <row spans="1:3" r="7">
      <c t="s" s="3" r="A7">
        <v>723</v>
      </c>
      <c t="s" s="3" r="B7">
        <v>724</v>
      </c>
      <c t="s" s="3" r="C7">
        <v>725</v>
      </c>
    </row>
    <row spans="1:3" r="8">
      <c t="s" s="3" r="A8">
        <v>670</v>
      </c>
    </row>
    <row spans="1:3" r="9">
      <c t="s" s="6" r="A9">
        <v>681</v>
      </c>
    </row>
    <row spans="1:3" r="10">
      <c t="s" s="3" r="A10">
        <v>719</v>
      </c>
      <c t="s" s="3" r="B10">
        <v>673</v>
      </c>
    </row>
    <row spans="1:3" r="11">
      <c t="s" s="3" r="A11">
        <v>721</v>
      </c>
      <c t="s" s="3" r="B11">
        <v>726</v>
      </c>
    </row>
    <row spans="1:3" r="12">
      <c t="s" s="3" r="A12">
        <v>723</v>
      </c>
      <c t="s" s="3" r="B12">
        <v>673</v>
      </c>
      <c t="s" s="3" r="C12">
        <v>673</v>
      </c>
    </row>
    <row spans="1:3" r="13">
      <c t="s" s="3" r="A13">
        <v>727</v>
      </c>
    </row>
    <row spans="1:3" r="14">
      <c t="s" s="6" r="A14">
        <v>681</v>
      </c>
    </row>
    <row spans="1:3" r="15">
      <c t="s" s="3" r="A15">
        <v>719</v>
      </c>
      <c t="s" s="3" r="B15">
        <v>728</v>
      </c>
    </row>
    <row spans="1:3" r="16">
      <c t="s" s="3" r="A16">
        <v>721</v>
      </c>
      <c t="s" s="3" r="B16">
        <v>729</v>
      </c>
    </row>
    <row spans="1:3" r="17">
      <c t="s" s="3" r="A17">
        <v>723</v>
      </c>
      <c t="s" s="3" r="B17">
        <v>730</v>
      </c>
      <c t="s" s="3" r="C17">
        <v>366</v>
      </c>
    </row>
    <row spans="1:3" r="18">
      <c t="s" s="3" r="A18">
        <v>731</v>
      </c>
    </row>
    <row spans="1:3" r="19">
      <c t="s" s="6" r="A19">
        <v>681</v>
      </c>
    </row>
    <row spans="1:3" r="20">
      <c t="s" s="3" r="A20">
        <v>719</v>
      </c>
      <c t="s" s="3" r="B20">
        <v>671</v>
      </c>
    </row>
    <row spans="1:3" r="21">
      <c t="s" s="3" r="A21">
        <v>721</v>
      </c>
      <c t="s" s="3" r="B21">
        <v>669</v>
      </c>
    </row>
    <row spans="1:3" r="22">
      <c t="s" s="3" r="A22">
        <v>723</v>
      </c>
      <c t="s" s="3" r="B22">
        <v>732</v>
      </c>
      <c t="s" s="3" r="C22">
        <v>732</v>
      </c>
    </row>
    <row spans="1:3" r="23">
      <c t="s" s="3" r="A23">
        <v>675</v>
      </c>
    </row>
    <row spans="1:3" r="24">
      <c t="s" s="6" r="A24">
        <v>681</v>
      </c>
    </row>
    <row spans="1:3" r="25">
      <c t="s" s="3" r="A25">
        <v>719</v>
      </c>
      <c t="s" s="3" r="B25">
        <v>676</v>
      </c>
    </row>
    <row spans="1:3" r="26">
      <c t="s" s="3" r="A26">
        <v>721</v>
      </c>
      <c t="s" s="3" r="B26">
        <v>728</v>
      </c>
    </row>
    <row spans="1:3" r="27">
      <c t="s" s="3" r="A27">
        <v>723</v>
      </c>
      <c t="s" s="3" r="B27">
        <v>676</v>
      </c>
      <c t="s" s="3" r="C27">
        <v>733</v>
      </c>
    </row>
    <row spans="1:3" r="28">
      <c t="s" s="3" r="A28">
        <v>734</v>
      </c>
    </row>
    <row spans="1:3" r="29">
      <c t="s" s="6" r="A29">
        <v>681</v>
      </c>
    </row>
    <row spans="1:3" r="30">
      <c t="s" s="3" r="A30">
        <v>719</v>
      </c>
      <c t="s" s="3" r="B30">
        <v>676</v>
      </c>
    </row>
    <row spans="1:3" r="31">
      <c t="s" s="3" r="A31">
        <v>721</v>
      </c>
      <c t="s" s="3" r="B31">
        <v>673</v>
      </c>
    </row>
    <row spans="1:3" r="32">
      <c t="s" s="3" r="A32">
        <v>723</v>
      </c>
      <c t="s" s="3" r="B32">
        <v>735</v>
      </c>
      <c t="s" s="3" r="C32">
        <v>73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36</v>
      </c>
      <c t="s" s="2" r="B1">
        <v>2</v>
      </c>
      <c t="s" s="2" r="C1">
        <v>31</v>
      </c>
      <c t="s" s="2" r="D1">
        <v>32</v>
      </c>
    </row>
    <row spans="1:4" r="2">
      <c t="s" s="6" r="A2">
        <v>198</v>
      </c>
    </row>
    <row spans="1:4" r="3">
      <c t="s" s="3" r="A3">
        <v>737</v>
      </c>
      <c t="n" s="5" r="B3">
        <v>696476</v>
      </c>
    </row>
    <row spans="1:4" r="4">
      <c t="n" s="8" r="A4">
        <v>3</v>
      </c>
    </row>
    <row spans="1:4" r="5">
      <c t="s" s="6" r="A5">
        <v>198</v>
      </c>
    </row>
    <row spans="1:4" r="6">
      <c t="s" s="3" r="A6">
        <v>737</v>
      </c>
      <c t="n" s="4" r="B6">
        <v>116921</v>
      </c>
      <c t="n" s="5" r="C6">
        <v>133900</v>
      </c>
      <c t="n" s="5" r="D6">
        <v>118087</v>
      </c>
    </row>
    <row spans="1:4" r="7">
      <c t="s" s="3" r="A7">
        <v>631</v>
      </c>
    </row>
    <row spans="1:4" r="8">
      <c t="s" s="6" r="A8">
        <v>198</v>
      </c>
    </row>
    <row spans="1:4" r="9">
      <c t="s" s="3" r="A9">
        <v>737</v>
      </c>
      <c t="n" s="4" r="B9">
        <v>578783</v>
      </c>
      <c t="n" s="4" r="C9">
        <v>585677</v>
      </c>
    </row>
    <row spans="1:4" r="10">
      <c t="s" s="3" r="A10">
        <v>738</v>
      </c>
    </row>
    <row spans="1:4" r="11">
      <c t="s" s="6" r="A11">
        <v>198</v>
      </c>
    </row>
    <row spans="1:4" r="12">
      <c t="s" s="3" r="A12">
        <v>737</v>
      </c>
      <c t="n" s="4" r="B12">
        <v>62214</v>
      </c>
      <c t="n" s="4" r="C12">
        <v>152517</v>
      </c>
    </row>
    <row spans="1:4" r="13">
      <c t="s" s="3" r="A13">
        <v>739</v>
      </c>
    </row>
    <row spans="1:4" r="14">
      <c t="s" s="6" r="A14">
        <v>198</v>
      </c>
    </row>
    <row spans="1:4" r="15">
      <c t="s" s="3" r="A15">
        <v>737</v>
      </c>
      <c t="n" s="4" r="B15">
        <v>428584</v>
      </c>
      <c t="n" s="4" r="C15">
        <v>329443</v>
      </c>
    </row>
    <row spans="1:4" r="16">
      <c t="s" s="3" r="A16">
        <v>740</v>
      </c>
    </row>
    <row spans="1:4" r="17">
      <c t="s" s="6" r="A17">
        <v>198</v>
      </c>
    </row>
    <row spans="1:4" r="18">
      <c t="s" s="3" r="A18">
        <v>737</v>
      </c>
      <c t="n" s="4" r="B18">
        <v>87985</v>
      </c>
      <c t="n" s="4" r="C18">
        <v>103717</v>
      </c>
      <c t="n" s="4" r="D18">
        <v>92267</v>
      </c>
    </row>
    <row spans="1:4" r="19">
      <c t="s" s="3" r="A19">
        <v>741</v>
      </c>
    </row>
    <row spans="1:4" r="20">
      <c t="s" s="6" r="A20">
        <v>198</v>
      </c>
    </row>
    <row spans="1:4" r="21">
      <c t="s" s="3" r="A21">
        <v>737</v>
      </c>
      <c t="n" s="4" r="B21">
        <v>38517</v>
      </c>
      <c t="n" s="4" r="C21">
        <v>66201</v>
      </c>
    </row>
    <row spans="1:4" r="22">
      <c t="s" s="3" r="A22">
        <v>742</v>
      </c>
    </row>
    <row spans="1:4" r="23">
      <c t="s" s="6" r="A23">
        <v>198</v>
      </c>
    </row>
    <row spans="1:4" r="24">
      <c t="s" s="3" r="A24">
        <v>737</v>
      </c>
      <c t="n" s="4" r="B24">
        <v>0</v>
      </c>
      <c t="n" s="4" r="C24">
        <v>66201</v>
      </c>
    </row>
    <row spans="1:4" r="25">
      <c t="s" s="3" r="A25">
        <v>743</v>
      </c>
    </row>
    <row spans="1:4" r="26">
      <c t="s" s="6" r="A26">
        <v>198</v>
      </c>
    </row>
    <row spans="1:4" r="27">
      <c t="s" s="3" r="A27">
        <v>737</v>
      </c>
      <c t="n" s="4" r="B27">
        <v>38517</v>
      </c>
      <c t="n" s="4" r="C27">
        <v>0</v>
      </c>
    </row>
    <row spans="1:4" r="28">
      <c t="s" s="3" r="A28">
        <v>744</v>
      </c>
    </row>
    <row spans="1:4" r="29">
      <c t="s" s="6" r="A29">
        <v>198</v>
      </c>
    </row>
    <row spans="1:4" r="30">
      <c t="s" s="3" r="A30">
        <v>737</v>
      </c>
      <c t="n" s="4" r="B30">
        <v>0</v>
      </c>
      <c t="n" s="4" r="C30">
        <v>0</v>
      </c>
    </row>
    <row spans="1:4" r="31">
      <c t="s" s="3" r="A31">
        <v>745</v>
      </c>
    </row>
    <row spans="1:4" r="32">
      <c t="s" s="6" r="A32">
        <v>198</v>
      </c>
    </row>
    <row spans="1:4" r="33">
      <c t="s" s="3" r="A33">
        <v>737</v>
      </c>
      <c t="n" s="4" r="B33">
        <v>35647</v>
      </c>
    </row>
    <row spans="1:4" r="34">
      <c t="s" s="3" r="A34">
        <v>746</v>
      </c>
    </row>
    <row spans="1:4" r="35">
      <c t="s" s="6" r="A35">
        <v>198</v>
      </c>
    </row>
    <row spans="1:4" r="36">
      <c t="s" s="3" r="A36">
        <v>737</v>
      </c>
      <c t="n" s="4" r="B36">
        <v>0</v>
      </c>
    </row>
    <row spans="1:4" r="37">
      <c t="s" s="3" r="A37">
        <v>747</v>
      </c>
    </row>
    <row spans="1:4" r="38">
      <c t="s" s="6" r="A38">
        <v>198</v>
      </c>
    </row>
    <row spans="1:4" r="39">
      <c t="s" s="3" r="A39">
        <v>737</v>
      </c>
      <c t="n" s="4" r="B39">
        <v>35647</v>
      </c>
    </row>
    <row spans="1:4" r="40">
      <c t="s" s="3" r="A40">
        <v>748</v>
      </c>
    </row>
    <row spans="1:4" r="41">
      <c t="s" s="6" r="A41">
        <v>198</v>
      </c>
    </row>
    <row spans="1:4" r="42">
      <c t="s" s="3" r="A42">
        <v>737</v>
      </c>
      <c t="n" s="4" r="B42">
        <v>0</v>
      </c>
    </row>
    <row spans="1:4" r="43">
      <c t="s" s="3" r="A43">
        <v>749</v>
      </c>
    </row>
    <row spans="1:4" r="44">
      <c t="s" s="6" r="A44">
        <v>198</v>
      </c>
    </row>
    <row spans="1:4" r="45">
      <c t="s" s="3" r="A45">
        <v>737</v>
      </c>
      <c t="n" s="4" r="B45">
        <v>78102</v>
      </c>
      <c t="n" s="4" r="C45">
        <v>7442</v>
      </c>
    </row>
    <row spans="1:4" r="46">
      <c t="s" s="3" r="A46">
        <v>750</v>
      </c>
    </row>
    <row spans="1:4" r="47">
      <c t="s" s="6" r="A47">
        <v>198</v>
      </c>
    </row>
    <row spans="1:4" r="48">
      <c t="s" s="3" r="A48">
        <v>737</v>
      </c>
      <c t="n" s="4" r="B48">
        <v>0</v>
      </c>
      <c t="n" s="4" r="C48">
        <v>7442</v>
      </c>
    </row>
    <row spans="1:4" r="49">
      <c t="s" s="3" r="A49">
        <v>751</v>
      </c>
    </row>
    <row spans="1:4" r="50">
      <c t="s" s="6" r="A50">
        <v>198</v>
      </c>
    </row>
    <row spans="1:4" r="51">
      <c t="s" s="3" r="A51">
        <v>737</v>
      </c>
      <c t="n" s="4" r="B51">
        <v>78102</v>
      </c>
      <c t="n" s="4" r="C51">
        <v>0</v>
      </c>
    </row>
    <row spans="1:4" r="52">
      <c t="s" s="3" r="A52">
        <v>752</v>
      </c>
    </row>
    <row spans="1:4" r="53">
      <c t="s" s="6" r="A53">
        <v>198</v>
      </c>
    </row>
    <row spans="1:4" r="54">
      <c t="s" s="3" r="A54">
        <v>737</v>
      </c>
      <c t="n" s="4" r="B54">
        <v>0</v>
      </c>
      <c t="n" s="4" r="C54">
        <v>0</v>
      </c>
    </row>
    <row spans="1:4" r="55">
      <c t="s" s="3" r="A55">
        <v>753</v>
      </c>
    </row>
    <row spans="1:4" r="56">
      <c t="s" s="6" r="A56">
        <v>198</v>
      </c>
    </row>
    <row spans="1:4" r="57">
      <c t="s" s="3" r="A57">
        <v>737</v>
      </c>
      <c t="n" s="4" r="B57">
        <v>64441</v>
      </c>
      <c t="n" s="4" r="C57">
        <v>47275</v>
      </c>
    </row>
    <row spans="1:4" r="58">
      <c t="s" s="3" r="A58">
        <v>754</v>
      </c>
    </row>
    <row spans="1:4" r="59">
      <c t="s" s="6" r="A59">
        <v>198</v>
      </c>
    </row>
    <row spans="1:4" r="60">
      <c t="s" s="3" r="A60">
        <v>737</v>
      </c>
      <c t="n" s="4" r="B60">
        <v>0</v>
      </c>
      <c t="n" s="4" r="C60">
        <v>0</v>
      </c>
    </row>
    <row spans="1:4" r="61">
      <c t="s" s="3" r="A61">
        <v>755</v>
      </c>
    </row>
    <row spans="1:4" r="62">
      <c t="s" s="6" r="A62">
        <v>198</v>
      </c>
    </row>
    <row spans="1:4" r="63">
      <c t="s" s="3" r="A63">
        <v>737</v>
      </c>
      <c t="n" s="4" r="B63">
        <v>64441</v>
      </c>
      <c t="n" s="4" r="C63">
        <v>47275</v>
      </c>
    </row>
    <row spans="1:4" r="64">
      <c t="s" s="3" r="A64">
        <v>756</v>
      </c>
    </row>
    <row spans="1:4" r="65">
      <c t="s" s="6" r="A65">
        <v>198</v>
      </c>
    </row>
    <row spans="1:4" r="66">
      <c t="s" s="3" r="A66">
        <v>737</v>
      </c>
      <c t="n" s="4" r="B66">
        <v>0</v>
      </c>
      <c t="n" s="4" r="C66">
        <v>0</v>
      </c>
    </row>
    <row spans="1:4" r="67">
      <c t="s" s="3" r="A67">
        <v>757</v>
      </c>
    </row>
    <row spans="1:4" r="68">
      <c t="s" s="6" r="A68">
        <v>198</v>
      </c>
    </row>
    <row spans="1:4" r="69">
      <c t="s" s="3" r="A69">
        <v>737</v>
      </c>
      <c t="n" s="4" r="B69">
        <v>106120</v>
      </c>
      <c t="n" s="4" r="C69">
        <v>82850</v>
      </c>
    </row>
    <row spans="1:4" r="70">
      <c t="s" s="3" r="A70">
        <v>758</v>
      </c>
    </row>
    <row spans="1:4" r="71">
      <c t="s" s="6" r="A71">
        <v>198</v>
      </c>
    </row>
    <row spans="1:4" r="72">
      <c t="s" s="3" r="A72">
        <v>737</v>
      </c>
      <c t="n" s="4" r="B72">
        <v>0</v>
      </c>
      <c t="n" s="4" r="C72">
        <v>0</v>
      </c>
    </row>
    <row spans="1:4" r="73">
      <c t="s" s="3" r="A73">
        <v>759</v>
      </c>
    </row>
    <row spans="1:4" r="74">
      <c t="s" s="6" r="A74">
        <v>198</v>
      </c>
    </row>
    <row spans="1:4" r="75">
      <c t="s" s="3" r="A75">
        <v>737</v>
      </c>
      <c t="n" s="4" r="B75">
        <v>106120</v>
      </c>
      <c t="n" s="4" r="C75">
        <v>82850</v>
      </c>
    </row>
    <row spans="1:4" r="76">
      <c t="s" s="3" r="A76">
        <v>760</v>
      </c>
    </row>
    <row spans="1:4" r="77">
      <c t="s" s="6" r="A77">
        <v>198</v>
      </c>
    </row>
    <row spans="1:4" r="78">
      <c t="s" s="3" r="A78">
        <v>737</v>
      </c>
      <c t="n" s="4" r="B78">
        <v>0</v>
      </c>
      <c t="n" s="4" r="C78">
        <v>0</v>
      </c>
    </row>
    <row spans="1:4" r="79">
      <c t="s" s="3" r="A79">
        <v>761</v>
      </c>
    </row>
    <row spans="1:4" r="80">
      <c t="s" s="6" r="A80">
        <v>198</v>
      </c>
    </row>
    <row spans="1:4" r="81">
      <c t="s" s="3" r="A81">
        <v>737</v>
      </c>
      <c t="n" s="4" r="B81">
        <v>62214</v>
      </c>
      <c t="n" s="4" r="C81">
        <v>78874</v>
      </c>
    </row>
    <row spans="1:4" r="82">
      <c t="s" s="3" r="A82">
        <v>762</v>
      </c>
    </row>
    <row spans="1:4" r="83">
      <c t="s" s="6" r="A83">
        <v>198</v>
      </c>
    </row>
    <row spans="1:4" r="84">
      <c t="s" s="3" r="A84">
        <v>737</v>
      </c>
      <c t="n" s="4" r="B84">
        <v>62214</v>
      </c>
      <c t="n" s="4" r="C84">
        <v>78874</v>
      </c>
    </row>
    <row spans="1:4" r="85">
      <c t="s" s="3" r="A85">
        <v>763</v>
      </c>
    </row>
    <row spans="1:4" r="86">
      <c t="s" s="6" r="A86">
        <v>198</v>
      </c>
    </row>
    <row spans="1:4" r="87">
      <c t="s" s="3" r="A87">
        <v>737</v>
      </c>
      <c t="n" s="4" r="B87">
        <v>0</v>
      </c>
      <c t="n" s="4" r="C87">
        <v>0</v>
      </c>
    </row>
    <row spans="1:4" r="88">
      <c t="s" s="3" r="A88">
        <v>764</v>
      </c>
    </row>
    <row spans="1:4" r="89">
      <c t="s" s="6" r="A89">
        <v>198</v>
      </c>
    </row>
    <row spans="1:4" r="90">
      <c t="s" s="3" r="A90">
        <v>737</v>
      </c>
      <c t="n" s="4" r="B90">
        <v>0</v>
      </c>
      <c t="n" s="4" r="C90">
        <v>0</v>
      </c>
    </row>
    <row spans="1:4" r="91">
      <c t="s" s="3" r="A91">
        <v>765</v>
      </c>
    </row>
    <row spans="1:4" r="92">
      <c t="s" s="6" r="A92">
        <v>198</v>
      </c>
    </row>
    <row spans="1:4" r="93">
      <c t="s" s="3" r="A93">
        <v>737</v>
      </c>
      <c t="n" s="4" r="B93">
        <v>88870</v>
      </c>
      <c t="n" s="4" r="C93">
        <v>153183</v>
      </c>
    </row>
    <row spans="1:4" r="94">
      <c t="s" s="3" r="A94">
        <v>766</v>
      </c>
    </row>
    <row spans="1:4" r="95">
      <c t="s" s="6" r="A95">
        <v>198</v>
      </c>
    </row>
    <row spans="1:4" r="96">
      <c t="s" s="3" r="A96">
        <v>737</v>
      </c>
      <c t="n" s="4" r="B96">
        <v>0</v>
      </c>
      <c t="n" s="4" r="C96">
        <v>0</v>
      </c>
    </row>
    <row spans="1:4" r="97">
      <c t="s" s="3" r="A97">
        <v>767</v>
      </c>
    </row>
    <row spans="1:4" r="98">
      <c t="s" s="6" r="A98">
        <v>198</v>
      </c>
    </row>
    <row spans="1:4" r="99">
      <c t="s" s="3" r="A99">
        <v>737</v>
      </c>
      <c t="n" s="4" r="B99">
        <v>88870</v>
      </c>
      <c t="n" s="4" r="C99">
        <v>153183</v>
      </c>
    </row>
    <row spans="1:4" r="100">
      <c t="s" s="3" r="A100">
        <v>768</v>
      </c>
    </row>
    <row spans="1:4" r="101">
      <c t="s" s="6" r="A101">
        <v>198</v>
      </c>
    </row>
    <row spans="1:4" r="102">
      <c t="s" s="3" r="A102">
        <v>737</v>
      </c>
      <c t="n" s="4" r="B102">
        <v>0</v>
      </c>
      <c t="n" s="4" r="C102">
        <v>0</v>
      </c>
    </row>
    <row spans="1:4" r="103">
      <c t="s" s="3" r="A103">
        <v>769</v>
      </c>
    </row>
    <row spans="1:4" r="104">
      <c t="s" s="6" r="A104">
        <v>198</v>
      </c>
    </row>
    <row spans="1:4" r="105">
      <c t="s" s="3" r="A105">
        <v>737</v>
      </c>
      <c t="n" s="4" r="B105">
        <v>16887</v>
      </c>
      <c t="n" s="4" r="C105">
        <v>46135</v>
      </c>
    </row>
    <row spans="1:4" r="106">
      <c t="s" s="3" r="A106">
        <v>770</v>
      </c>
    </row>
    <row spans="1:4" r="107">
      <c t="s" s="6" r="A107">
        <v>198</v>
      </c>
    </row>
    <row spans="1:4" r="108">
      <c t="s" s="3" r="A108">
        <v>737</v>
      </c>
      <c t="n" s="4" r="B108">
        <v>0</v>
      </c>
      <c t="n" s="4" r="C108">
        <v>0</v>
      </c>
    </row>
    <row spans="1:4" r="109">
      <c t="s" s="3" r="A109">
        <v>771</v>
      </c>
    </row>
    <row spans="1:4" r="110">
      <c t="s" s="6" r="A110">
        <v>198</v>
      </c>
    </row>
    <row spans="1:4" r="111">
      <c t="s" s="3" r="A111">
        <v>737</v>
      </c>
      <c t="n" s="4" r="B111">
        <v>16887</v>
      </c>
      <c t="n" s="4" r="C111">
        <v>46135</v>
      </c>
    </row>
    <row spans="1:4" r="112">
      <c t="s" s="3" r="A112">
        <v>772</v>
      </c>
    </row>
    <row spans="1:4" r="113">
      <c t="s" s="6" r="A113">
        <v>198</v>
      </c>
    </row>
    <row spans="1:4" r="114">
      <c t="s" s="3" r="A114">
        <v>737</v>
      </c>
      <c t="n" s="4" r="B114">
        <v>0</v>
      </c>
      <c t="n" s="4" r="C114">
        <v>0</v>
      </c>
    </row>
    <row spans="1:4" r="115">
      <c t="s" s="3" r="A115">
        <v>773</v>
      </c>
    </row>
    <row spans="1:4" r="116">
      <c t="s" s="6" r="A116">
        <v>198</v>
      </c>
    </row>
    <row spans="1:4" r="117">
      <c t="s" s="3" r="A117">
        <v>737</v>
      </c>
      <c t="n" s="4" r="B117">
        <v>64760</v>
      </c>
      <c t="n" s="4" r="C117">
        <v>81342</v>
      </c>
    </row>
    <row spans="1:4" r="118">
      <c t="s" s="3" r="A118">
        <v>774</v>
      </c>
    </row>
    <row spans="1:4" r="119">
      <c t="s" s="6" r="A119">
        <v>198</v>
      </c>
    </row>
    <row spans="1:4" r="120">
      <c t="s" s="3" r="A120">
        <v>737</v>
      </c>
      <c t="n" s="4" r="B120">
        <v>0</v>
      </c>
      <c t="n" s="4" r="C120">
        <v>0</v>
      </c>
    </row>
    <row spans="1:4" r="121">
      <c t="s" s="3" r="A121">
        <v>775</v>
      </c>
    </row>
    <row spans="1:4" r="122">
      <c t="s" s="6" r="A122">
        <v>198</v>
      </c>
    </row>
    <row spans="1:4" r="123">
      <c t="s" s="3" r="A123">
        <v>737</v>
      </c>
      <c t="n" s="4" r="B123">
        <v>0</v>
      </c>
      <c t="n" s="4" r="C123">
        <v>0</v>
      </c>
    </row>
    <row spans="1:4" r="124">
      <c t="s" s="3" r="A124">
        <v>776</v>
      </c>
    </row>
    <row spans="1:4" r="125">
      <c t="s" s="6" r="A125">
        <v>198</v>
      </c>
    </row>
    <row spans="1:4" r="126">
      <c t="s" s="3" r="A126">
        <v>737</v>
      </c>
      <c t="n" s="4" r="B126">
        <v>64760</v>
      </c>
      <c t="n" s="4" r="C126">
        <v>81342</v>
      </c>
    </row>
    <row spans="1:4" r="127">
      <c t="s" s="3" r="A127">
        <v>777</v>
      </c>
    </row>
    <row spans="1:4" r="128">
      <c t="s" s="6" r="A128">
        <v>198</v>
      </c>
    </row>
    <row spans="1:4" r="129">
      <c t="s" s="3" r="A129">
        <v>737</v>
      </c>
      <c t="n" s="4" r="B129">
        <v>23225</v>
      </c>
      <c t="n" s="4" r="C129">
        <v>22375</v>
      </c>
    </row>
    <row spans="1:4" r="130">
      <c t="s" s="3" r="A130">
        <v>778</v>
      </c>
    </row>
    <row spans="1:4" r="131">
      <c t="s" s="6" r="A131">
        <v>198</v>
      </c>
    </row>
    <row spans="1:4" r="132">
      <c t="s" s="3" r="A132">
        <v>737</v>
      </c>
      <c t="n" s="4" r="B132">
        <v>0</v>
      </c>
      <c t="n" s="4" r="C132">
        <v>0</v>
      </c>
    </row>
    <row spans="1:4" r="133">
      <c t="s" s="3" r="A133">
        <v>779</v>
      </c>
    </row>
    <row spans="1:4" r="134">
      <c t="s" s="6" r="A134">
        <v>198</v>
      </c>
    </row>
    <row spans="1:4" r="135">
      <c t="s" s="3" r="A135">
        <v>737</v>
      </c>
      <c t="n" s="4" r="B135">
        <v>0</v>
      </c>
      <c t="n" s="4" r="C135">
        <v>0</v>
      </c>
    </row>
    <row spans="1:4" r="136">
      <c t="s" s="3" r="A136">
        <v>780</v>
      </c>
    </row>
    <row spans="1:4" r="137">
      <c t="s" s="6" r="A137">
        <v>198</v>
      </c>
    </row>
    <row spans="1:4" r="138">
      <c t="s" s="3" r="A138">
        <v>737</v>
      </c>
      <c t="n" s="4" r="B138">
        <v>23225</v>
      </c>
      <c t="n" s="4" r="C138">
        <v>22375</v>
      </c>
    </row>
    <row spans="1:4" r="139">
      <c t="s" s="3" r="A139">
        <v>642</v>
      </c>
    </row>
    <row spans="1:4" r="140">
      <c t="s" s="6" r="A140">
        <v>198</v>
      </c>
    </row>
    <row spans="1:4" r="141">
      <c t="s" s="3" r="A141">
        <v>737</v>
      </c>
      <c t="n" s="4" r="B141">
        <v>117693</v>
      </c>
      <c t="n" s="4" r="C141">
        <v>120754</v>
      </c>
    </row>
    <row spans="1:4" r="142">
      <c t="s" s="3" r="A142">
        <v>781</v>
      </c>
    </row>
    <row spans="1:4" r="143">
      <c t="s" s="6" r="A143">
        <v>198</v>
      </c>
    </row>
    <row spans="1:4" r="144">
      <c t="s" s="3" r="A144">
        <v>737</v>
      </c>
      <c t="n" s="4" r="B144">
        <v>20815</v>
      </c>
      <c t="n" s="4" r="C144">
        <v>20522</v>
      </c>
    </row>
    <row spans="1:4" r="145">
      <c t="s" s="3" r="A145">
        <v>782</v>
      </c>
    </row>
    <row spans="1:4" r="146">
      <c t="s" s="6" r="A146">
        <v>198</v>
      </c>
    </row>
    <row spans="1:4" r="147">
      <c t="s" s="3" r="A147">
        <v>737</v>
      </c>
      <c t="n" s="4" r="B147">
        <v>67942</v>
      </c>
      <c t="n" s="4" r="C147">
        <v>70049</v>
      </c>
    </row>
    <row spans="1:4" r="148">
      <c t="s" s="3" r="A148">
        <v>783</v>
      </c>
    </row>
    <row spans="1:4" r="149">
      <c t="s" s="6" r="A149">
        <v>198</v>
      </c>
    </row>
    <row spans="1:4" r="150">
      <c t="s" s="3" r="A150">
        <v>737</v>
      </c>
      <c t="n" s="4" r="B150">
        <v>28936</v>
      </c>
      <c t="n" s="4" r="C150">
        <v>30183</v>
      </c>
      <c t="n" s="5" r="D150">
        <v>25820</v>
      </c>
    </row>
    <row spans="1:4" r="151">
      <c t="s" s="3" r="A151">
        <v>784</v>
      </c>
    </row>
    <row spans="1:4" r="152">
      <c t="s" s="6" r="A152">
        <v>198</v>
      </c>
    </row>
    <row spans="1:4" r="153">
      <c t="s" s="3" r="A153">
        <v>737</v>
      </c>
      <c t="n" s="4" r="B153">
        <v>30294</v>
      </c>
      <c t="n" s="4" r="C153">
        <v>32819</v>
      </c>
    </row>
    <row spans="1:4" r="154">
      <c t="s" s="3" r="A154">
        <v>785</v>
      </c>
    </row>
    <row spans="1:4" r="155">
      <c t="s" s="6" r="A155">
        <v>198</v>
      </c>
    </row>
    <row spans="1:4" r="156">
      <c t="s" s="3" r="A156">
        <v>737</v>
      </c>
      <c t="n" s="4" r="B156">
        <v>0</v>
      </c>
      <c t="n" s="4" r="C156">
        <v>0</v>
      </c>
    </row>
    <row spans="1:4" r="157">
      <c t="s" s="3" r="A157">
        <v>786</v>
      </c>
    </row>
    <row spans="1:4" r="158">
      <c t="s" s="6" r="A158">
        <v>198</v>
      </c>
    </row>
    <row spans="1:4" r="159">
      <c t="s" s="3" r="A159">
        <v>737</v>
      </c>
      <c t="n" s="4" r="B159">
        <v>30294</v>
      </c>
      <c t="n" s="4" r="C159">
        <v>32819</v>
      </c>
    </row>
    <row spans="1:4" r="160">
      <c t="s" s="3" r="A160">
        <v>787</v>
      </c>
    </row>
    <row spans="1:4" r="161">
      <c t="s" s="6" r="A161">
        <v>198</v>
      </c>
    </row>
    <row spans="1:4" r="162">
      <c t="s" s="3" r="A162">
        <v>737</v>
      </c>
      <c t="n" s="4" r="B162">
        <v>0</v>
      </c>
      <c t="n" s="4" r="C162">
        <v>0</v>
      </c>
    </row>
    <row spans="1:4" r="163">
      <c t="s" s="3" r="A163">
        <v>788</v>
      </c>
    </row>
    <row spans="1:4" r="164">
      <c t="s" s="6" r="A164">
        <v>198</v>
      </c>
    </row>
    <row spans="1:4" r="165">
      <c t="s" s="3" r="A165">
        <v>737</v>
      </c>
      <c t="n" s="4" r="B165">
        <v>6351</v>
      </c>
      <c t="n" s="4" r="C165">
        <v>6926</v>
      </c>
    </row>
    <row spans="1:4" r="166">
      <c t="s" s="3" r="A166">
        <v>789</v>
      </c>
    </row>
    <row spans="1:4" r="167">
      <c t="s" s="6" r="A167">
        <v>198</v>
      </c>
    </row>
    <row spans="1:4" r="168">
      <c t="s" s="3" r="A168">
        <v>737</v>
      </c>
      <c t="n" s="4" r="B168">
        <v>6142</v>
      </c>
      <c t="n" s="4" r="C168">
        <v>6731</v>
      </c>
    </row>
    <row spans="1:4" r="169">
      <c t="s" s="3" r="A169">
        <v>790</v>
      </c>
    </row>
    <row spans="1:4" r="170">
      <c t="s" s="6" r="A170">
        <v>198</v>
      </c>
    </row>
    <row spans="1:4" r="171">
      <c t="s" s="3" r="A171">
        <v>737</v>
      </c>
      <c t="n" s="4" r="B171">
        <v>209</v>
      </c>
      <c t="n" s="4" r="C171">
        <v>195</v>
      </c>
    </row>
    <row spans="1:4" r="172">
      <c t="s" s="3" r="A172">
        <v>791</v>
      </c>
    </row>
    <row spans="1:4" r="173">
      <c t="s" s="6" r="A173">
        <v>198</v>
      </c>
    </row>
    <row spans="1:4" r="174">
      <c t="s" s="3" r="A174">
        <v>737</v>
      </c>
      <c t="n" s="4" r="B174">
        <v>0</v>
      </c>
      <c t="n" s="4" r="C174">
        <v>0</v>
      </c>
    </row>
    <row spans="1:4" r="175">
      <c t="s" s="3" r="A175">
        <v>792</v>
      </c>
    </row>
    <row spans="1:4" r="176">
      <c t="s" s="6" r="A176">
        <v>198</v>
      </c>
    </row>
    <row spans="1:4" r="177">
      <c t="s" s="3" r="A177">
        <v>737</v>
      </c>
      <c t="n" s="4" r="B177">
        <v>8806</v>
      </c>
      <c t="n" s="4" r="C177">
        <v>8730</v>
      </c>
    </row>
    <row spans="1:4" r="178">
      <c t="s" s="3" r="A178">
        <v>793</v>
      </c>
    </row>
    <row spans="1:4" r="179">
      <c t="s" s="6" r="A179">
        <v>198</v>
      </c>
    </row>
    <row spans="1:4" r="180">
      <c t="s" s="3" r="A180">
        <v>737</v>
      </c>
      <c t="n" s="4" r="B180">
        <v>8806</v>
      </c>
      <c t="n" s="4" r="C180">
        <v>8730</v>
      </c>
    </row>
    <row spans="1:4" r="181">
      <c t="s" s="3" r="A181">
        <v>794</v>
      </c>
    </row>
    <row spans="1:4" r="182">
      <c t="s" s="6" r="A182">
        <v>198</v>
      </c>
    </row>
    <row spans="1:4" r="183">
      <c t="s" s="3" r="A183">
        <v>737</v>
      </c>
      <c t="n" s="4" r="B183">
        <v>0</v>
      </c>
      <c t="n" s="4" r="C183">
        <v>0</v>
      </c>
    </row>
    <row spans="1:4" r="184">
      <c t="s" s="3" r="A184">
        <v>795</v>
      </c>
    </row>
    <row spans="1:4" r="185">
      <c t="s" s="6" r="A185">
        <v>198</v>
      </c>
    </row>
    <row spans="1:4" r="186">
      <c t="s" s="3" r="A186">
        <v>737</v>
      </c>
      <c t="n" s="4" r="B186">
        <v>0</v>
      </c>
      <c t="n" s="4" r="C186">
        <v>0</v>
      </c>
    </row>
    <row spans="1:4" r="187">
      <c t="s" s="3" r="A187">
        <v>796</v>
      </c>
    </row>
    <row spans="1:4" r="188">
      <c t="s" s="6" r="A188">
        <v>198</v>
      </c>
    </row>
    <row spans="1:4" r="189">
      <c t="s" s="3" r="A189">
        <v>737</v>
      </c>
      <c t="n" s="4" r="B189">
        <v>41395</v>
      </c>
      <c t="n" s="4" r="C189">
        <v>40750</v>
      </c>
    </row>
    <row spans="1:4" r="190">
      <c t="s" s="3" r="A190">
        <v>797</v>
      </c>
    </row>
    <row spans="1:4" r="191">
      <c t="s" s="6" r="A191">
        <v>198</v>
      </c>
    </row>
    <row spans="1:4" r="192">
      <c t="s" s="3" r="A192">
        <v>737</v>
      </c>
      <c t="n" s="4" r="B192">
        <v>5615</v>
      </c>
      <c t="n" s="4" r="C192">
        <v>4976</v>
      </c>
    </row>
    <row spans="1:4" r="193">
      <c t="s" s="3" r="A193">
        <v>798</v>
      </c>
    </row>
    <row spans="1:4" r="194">
      <c t="s" s="6" r="A194">
        <v>198</v>
      </c>
    </row>
    <row spans="1:4" r="195">
      <c t="s" s="3" r="A195">
        <v>737</v>
      </c>
      <c t="n" s="4" r="B195">
        <v>35780</v>
      </c>
      <c t="n" s="4" r="C195">
        <v>35774</v>
      </c>
    </row>
    <row spans="1:4" r="196">
      <c t="s" s="3" r="A196">
        <v>799</v>
      </c>
    </row>
    <row spans="1:4" r="197">
      <c t="s" s="6" r="A197">
        <v>198</v>
      </c>
    </row>
    <row spans="1:4" r="198">
      <c t="s" s="3" r="A198">
        <v>737</v>
      </c>
      <c t="n" s="4" r="B198">
        <v>0</v>
      </c>
      <c t="n" s="4" r="C198">
        <v>0</v>
      </c>
    </row>
    <row spans="1:4" r="199">
      <c t="s" s="3" r="A199">
        <v>800</v>
      </c>
    </row>
    <row spans="1:4" r="200">
      <c t="s" s="6" r="A200">
        <v>198</v>
      </c>
    </row>
    <row spans="1:4" r="201">
      <c t="s" s="3" r="A201">
        <v>737</v>
      </c>
      <c t="n" s="4" r="B201">
        <v>1132</v>
      </c>
      <c t="n" s="4" r="C201">
        <v>582</v>
      </c>
    </row>
    <row spans="1:4" r="202">
      <c t="s" s="3" r="A202">
        <v>801</v>
      </c>
    </row>
    <row spans="1:4" r="203">
      <c t="s" s="6" r="A203">
        <v>198</v>
      </c>
    </row>
    <row spans="1:4" r="204">
      <c t="s" s="3" r="A204">
        <v>737</v>
      </c>
      <c t="n" s="4" r="B204">
        <v>252</v>
      </c>
      <c t="n" s="4" r="C204">
        <v>85</v>
      </c>
    </row>
    <row spans="1:4" r="205">
      <c t="s" s="3" r="A205">
        <v>802</v>
      </c>
    </row>
    <row spans="1:4" r="206">
      <c t="s" s="6" r="A206">
        <v>198</v>
      </c>
    </row>
    <row spans="1:4" r="207">
      <c t="s" s="3" r="A207">
        <v>737</v>
      </c>
      <c t="n" s="4" r="B207">
        <v>880</v>
      </c>
      <c t="n" s="4" r="C207">
        <v>497</v>
      </c>
    </row>
    <row spans="1:4" r="208">
      <c t="s" s="3" r="A208">
        <v>803</v>
      </c>
    </row>
    <row spans="1:4" r="209">
      <c t="s" s="6" r="A209">
        <v>198</v>
      </c>
    </row>
    <row spans="1:4" r="210">
      <c t="s" s="3" r="A210">
        <v>737</v>
      </c>
      <c t="n" s="4" r="B210">
        <v>0</v>
      </c>
      <c t="n" s="4" r="C210">
        <v>0</v>
      </c>
    </row>
    <row spans="1:4" r="211">
      <c t="s" s="3" r="A211">
        <v>804</v>
      </c>
    </row>
    <row spans="1:4" r="212">
      <c t="s" s="6" r="A212">
        <v>198</v>
      </c>
    </row>
    <row spans="1:4" r="213">
      <c t="s" s="3" r="A213">
        <v>737</v>
      </c>
      <c t="n" s="4" r="B213">
        <v>29715</v>
      </c>
      <c t="n" s="4" r="C213">
        <v>30947</v>
      </c>
    </row>
    <row spans="1:4" r="214">
      <c t="s" s="3" r="A214">
        <v>805</v>
      </c>
    </row>
    <row spans="1:4" r="215">
      <c t="s" s="6" r="A215">
        <v>198</v>
      </c>
    </row>
    <row spans="1:4" r="216">
      <c t="s" s="3" r="A216">
        <v>737</v>
      </c>
      <c t="n" s="4" r="B216">
        <v>0</v>
      </c>
      <c t="n" s="4" r="C216">
        <v>0</v>
      </c>
    </row>
    <row spans="1:4" r="217">
      <c t="s" s="3" r="A217">
        <v>806</v>
      </c>
    </row>
    <row spans="1:4" r="218">
      <c t="s" s="6" r="A218">
        <v>198</v>
      </c>
    </row>
    <row spans="1:4" r="219">
      <c t="s" s="3" r="A219">
        <v>737</v>
      </c>
      <c t="n" s="4" r="B219">
        <v>779</v>
      </c>
      <c t="n" s="4" r="C219">
        <v>764</v>
      </c>
    </row>
    <row spans="1:4" r="220">
      <c t="s" s="3" r="A220">
        <v>807</v>
      </c>
    </row>
    <row spans="1:4" r="221">
      <c t="s" s="6" r="A221">
        <v>198</v>
      </c>
    </row>
    <row spans="1:4" r="222">
      <c t="s" s="3" r="A222">
        <v>737</v>
      </c>
      <c t="n" s="5" r="B222">
        <v>28936</v>
      </c>
      <c t="n" s="5" r="C222">
        <v>3018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08</v>
      </c>
      <c t="s" s="2" r="B1">
        <v>1</v>
      </c>
    </row>
    <row spans="1:3" r="2">
      <c t="s" s="2" r="B2">
        <v>2</v>
      </c>
      <c t="s" s="2" r="C2">
        <v>31</v>
      </c>
    </row>
    <row spans="1:3" r="3">
      <c t="s" s="6" r="A3">
        <v>198</v>
      </c>
    </row>
    <row spans="1:3" r="4">
      <c t="s" s="3" r="A4">
        <v>682</v>
      </c>
      <c t="n" s="5" r="B4">
        <v>696476</v>
      </c>
    </row>
    <row spans="1:3" r="5">
      <c t="s" s="3" r="A5">
        <v>631</v>
      </c>
    </row>
    <row spans="1:3" r="6">
      <c t="s" s="6" r="A6">
        <v>198</v>
      </c>
    </row>
    <row spans="1:3" r="7">
      <c t="s" s="3" r="A7">
        <v>684</v>
      </c>
      <c t="n" s="4" r="B7">
        <v>585677</v>
      </c>
    </row>
    <row spans="1:3" r="8">
      <c t="s" s="3" r="A8">
        <v>682</v>
      </c>
      <c t="n" s="4" r="B8">
        <v>578783</v>
      </c>
      <c t="n" s="5" r="C8">
        <v>585677</v>
      </c>
    </row>
    <row spans="1:3" r="9">
      <c t="s" s="3" r="A9">
        <v>642</v>
      </c>
    </row>
    <row spans="1:3" r="10">
      <c t="s" s="6" r="A10">
        <v>198</v>
      </c>
    </row>
    <row spans="1:3" r="11">
      <c t="s" s="3" r="A11">
        <v>684</v>
      </c>
      <c t="n" s="4" r="B11">
        <v>120754</v>
      </c>
    </row>
    <row spans="1:3" r="12">
      <c t="s" s="3" r="A12">
        <v>682</v>
      </c>
      <c t="n" s="4" r="B12">
        <v>117693</v>
      </c>
      <c t="n" s="4" r="C12">
        <v>120754</v>
      </c>
    </row>
    <row spans="1:3" r="13">
      <c t="n" s="8" r="A13">
        <v>3</v>
      </c>
    </row>
    <row spans="1:3" r="14">
      <c t="s" s="6" r="A14">
        <v>198</v>
      </c>
    </row>
    <row spans="1:3" r="15">
      <c t="s" s="3" r="A15">
        <v>684</v>
      </c>
      <c t="n" s="4" r="B15">
        <v>133900</v>
      </c>
      <c t="n" s="4" r="C15">
        <v>118087</v>
      </c>
    </row>
    <row spans="1:3" r="16">
      <c t="s" s="3" r="A16">
        <v>809</v>
      </c>
      <c t="n" s="4" r="B16">
        <v>1932</v>
      </c>
      <c t="n" s="4" r="C16">
        <v>13541</v>
      </c>
    </row>
    <row spans="1:3" r="17">
      <c t="s" s="3" r="A17">
        <v>398</v>
      </c>
      <c t="n" s="4" r="B17">
        <v>-3463</v>
      </c>
      <c t="n" s="4" r="C17">
        <v>-2162</v>
      </c>
    </row>
    <row spans="1:3" r="18">
      <c t="s" s="3" r="A18">
        <v>682</v>
      </c>
      <c t="n" s="4" r="B18">
        <v>116921</v>
      </c>
      <c t="n" s="4" r="C18">
        <v>133900</v>
      </c>
    </row>
    <row spans="1:3" r="19">
      <c t="s" s="3" r="A19">
        <v>810</v>
      </c>
    </row>
    <row spans="1:3" r="20">
      <c t="s" s="6" r="A20">
        <v>198</v>
      </c>
    </row>
    <row spans="1:3" r="21">
      <c t="s" s="3" r="A21">
        <v>811</v>
      </c>
      <c t="n" s="4" r="B21">
        <v>42306</v>
      </c>
      <c t="n" s="4" r="C21">
        <v>16512</v>
      </c>
    </row>
    <row spans="1:3" r="22">
      <c t="s" s="3" r="A22">
        <v>812</v>
      </c>
    </row>
    <row spans="1:3" r="23">
      <c t="s" s="6" r="A23">
        <v>198</v>
      </c>
    </row>
    <row spans="1:3" r="24">
      <c t="s" s="3" r="A24">
        <v>811</v>
      </c>
      <c t="n" s="4" r="B24">
        <v>-54479</v>
      </c>
      <c t="n" s="4" r="C24">
        <v>-3511</v>
      </c>
    </row>
    <row spans="1:3" r="25">
      <c t="s" s="3" r="A25">
        <v>813</v>
      </c>
    </row>
    <row spans="1:3" r="26">
      <c t="s" s="6" r="A26">
        <v>198</v>
      </c>
    </row>
    <row spans="1:3" r="27">
      <c t="s" s="3" r="A27">
        <v>811</v>
      </c>
      <c t="n" s="4" r="B27">
        <v>-3275</v>
      </c>
      <c t="n" s="4" r="C27">
        <v>-8567</v>
      </c>
    </row>
    <row spans="1:3" r="28">
      <c t="s" s="3" r="A28">
        <v>814</v>
      </c>
    </row>
    <row spans="1:3" r="29">
      <c t="s" s="6" r="A29">
        <v>198</v>
      </c>
    </row>
    <row spans="1:3" r="30">
      <c t="s" s="3" r="A30">
        <v>684</v>
      </c>
      <c t="n" s="4" r="B30">
        <v>103717</v>
      </c>
      <c t="n" s="4" r="C30">
        <v>92267</v>
      </c>
    </row>
    <row spans="1:3" r="31">
      <c t="s" s="3" r="A31">
        <v>809</v>
      </c>
      <c t="n" s="4" r="B31">
        <v>849</v>
      </c>
      <c t="n" s="4" r="C31">
        <v>8852</v>
      </c>
    </row>
    <row spans="1:3" r="32">
      <c t="s" s="3" r="A32">
        <v>398</v>
      </c>
      <c t="n" s="4" r="B32">
        <v>0</v>
      </c>
      <c t="n" s="4" r="C32">
        <v>0</v>
      </c>
    </row>
    <row spans="1:3" r="33">
      <c t="s" s="3" r="A33">
        <v>682</v>
      </c>
      <c t="n" s="4" r="B33">
        <v>87985</v>
      </c>
      <c t="n" s="4" r="C33">
        <v>103717</v>
      </c>
    </row>
    <row spans="1:3" r="34">
      <c t="s" s="3" r="A34">
        <v>815</v>
      </c>
    </row>
    <row spans="1:3" r="35">
      <c t="s" s="6" r="A35">
        <v>198</v>
      </c>
    </row>
    <row spans="1:3" r="36">
      <c t="s" s="3" r="A36">
        <v>811</v>
      </c>
      <c t="n" s="4" r="B36">
        <v>39188</v>
      </c>
      <c t="n" s="4" r="C36">
        <v>14426</v>
      </c>
    </row>
    <row spans="1:3" r="37">
      <c t="s" s="3" r="A37">
        <v>816</v>
      </c>
    </row>
    <row spans="1:3" r="38">
      <c t="s" s="6" r="A38">
        <v>198</v>
      </c>
    </row>
    <row spans="1:3" r="39">
      <c t="s" s="3" r="A39">
        <v>811</v>
      </c>
      <c t="n" s="4" r="B39">
        <v>-54479</v>
      </c>
      <c t="n" s="4" r="C39">
        <v>-3511</v>
      </c>
    </row>
    <row spans="1:3" r="40">
      <c t="s" s="3" r="A40">
        <v>817</v>
      </c>
    </row>
    <row spans="1:3" r="41">
      <c t="s" s="6" r="A41">
        <v>198</v>
      </c>
    </row>
    <row spans="1:3" r="42">
      <c t="s" s="3" r="A42">
        <v>811</v>
      </c>
      <c t="n" s="4" r="B42">
        <v>-1290</v>
      </c>
      <c t="n" s="4" r="C42">
        <v>-8317</v>
      </c>
    </row>
    <row spans="1:3" r="43">
      <c t="s" s="3" r="A43">
        <v>818</v>
      </c>
    </row>
    <row spans="1:3" r="44">
      <c t="s" s="6" r="A44">
        <v>198</v>
      </c>
    </row>
    <row spans="1:3" r="45">
      <c t="s" s="3" r="A45">
        <v>684</v>
      </c>
      <c t="n" s="4" r="B45">
        <v>30183</v>
      </c>
      <c t="n" s="4" r="C45">
        <v>25820</v>
      </c>
    </row>
    <row spans="1:3" r="46">
      <c t="s" s="3" r="A46">
        <v>809</v>
      </c>
      <c t="n" s="4" r="B46">
        <v>1083</v>
      </c>
      <c t="n" s="4" r="C46">
        <v>4689</v>
      </c>
    </row>
    <row spans="1:3" r="47">
      <c t="s" s="3" r="A47">
        <v>398</v>
      </c>
      <c t="n" s="4" r="B47">
        <v>-3463</v>
      </c>
      <c t="n" s="4" r="C47">
        <v>-2162</v>
      </c>
    </row>
    <row spans="1:3" r="48">
      <c t="s" s="3" r="A48">
        <v>682</v>
      </c>
      <c t="n" s="4" r="B48">
        <v>28936</v>
      </c>
      <c t="n" s="4" r="C48">
        <v>30183</v>
      </c>
    </row>
    <row spans="1:3" r="49">
      <c t="s" s="3" r="A49">
        <v>819</v>
      </c>
    </row>
    <row spans="1:3" r="50">
      <c t="s" s="6" r="A50">
        <v>198</v>
      </c>
    </row>
    <row spans="1:3" r="51">
      <c t="s" s="3" r="A51">
        <v>811</v>
      </c>
      <c t="n" s="4" r="B51">
        <v>3118</v>
      </c>
      <c t="n" s="4" r="C51">
        <v>2086</v>
      </c>
    </row>
    <row spans="1:3" r="52">
      <c t="s" s="3" r="A52">
        <v>820</v>
      </c>
    </row>
    <row spans="1:3" r="53">
      <c t="s" s="6" r="A53">
        <v>198</v>
      </c>
    </row>
    <row spans="1:3" r="54">
      <c t="s" s="3" r="A54">
        <v>811</v>
      </c>
      <c t="n" s="4" r="B54">
        <v>0</v>
      </c>
      <c t="n" s="4" r="C54">
        <v>0</v>
      </c>
    </row>
    <row spans="1:3" r="55">
      <c t="s" s="3" r="A55">
        <v>821</v>
      </c>
    </row>
    <row spans="1:3" r="56">
      <c t="s" s="6" r="A56">
        <v>198</v>
      </c>
    </row>
    <row spans="1:3" r="57">
      <c t="s" s="3" r="A57">
        <v>811</v>
      </c>
      <c t="n" s="5" r="B57">
        <v>-1985</v>
      </c>
      <c t="n" s="5" r="C57">
        <v>-25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t="s" s="1" r="A1">
        <v>822</v>
      </c>
      <c t="s" s="2" r="B1">
        <v>1</v>
      </c>
    </row>
    <row spans="1:2" r="2">
      <c t="s" s="2" r="B2">
        <v>823</v>
      </c>
    </row>
    <row spans="1:2" r="3">
      <c t="s" s="6" r="A3">
        <v>681</v>
      </c>
    </row>
    <row spans="1:2" r="4">
      <c t="s" s="3" r="A4">
        <v>824</v>
      </c>
      <c t="n" s="5" r="B4">
        <v>12300</v>
      </c>
    </row>
    <row spans="1:2" r="5">
      <c t="s" s="3" r="A5">
        <v>825</v>
      </c>
    </row>
    <row spans="1:2" r="6">
      <c t="s" s="6" r="A6">
        <v>681</v>
      </c>
    </row>
    <row spans="1:2" r="7">
      <c t="s" s="3" r="A7">
        <v>824</v>
      </c>
      <c t="n" s="5" r="B7">
        <v>0</v>
      </c>
    </row>
    <row spans="1:2" r="8">
      <c t="s" s="3" r="A8">
        <v>826</v>
      </c>
      <c t="s" s="3" r="B8">
        <v>827</v>
      </c>
    </row>
    <row spans="1:2" r="9">
      <c t="s" s="3" r="A9">
        <v>828</v>
      </c>
    </row>
    <row spans="1:2" r="10">
      <c t="s" s="6" r="A10">
        <v>681</v>
      </c>
    </row>
    <row spans="1:2" r="11">
      <c t="s" s="3" r="A11">
        <v>829</v>
      </c>
      <c t="s" s="3" r="B11">
        <v>830</v>
      </c>
    </row>
    <row spans="1:2" r="12">
      <c t="s" s="3" r="A12">
        <v>831</v>
      </c>
    </row>
    <row spans="1:2" r="13">
      <c t="s" s="6" r="A13">
        <v>681</v>
      </c>
    </row>
    <row spans="1:2" r="14">
      <c t="s" s="3" r="A14">
        <v>829</v>
      </c>
      <c t="s" s="3" r="B14">
        <v>832</v>
      </c>
    </row>
    <row spans="1:2" r="15">
      <c t="s" s="3" r="A15">
        <v>833</v>
      </c>
    </row>
    <row spans="1:2" r="16">
      <c t="s" s="6" r="A16">
        <v>681</v>
      </c>
    </row>
    <row spans="1:2" r="17">
      <c t="s" s="3" r="A17">
        <v>824</v>
      </c>
      <c t="n" s="5" r="B17">
        <v>0</v>
      </c>
    </row>
    <row spans="1:2" r="18">
      <c t="s" s="3" r="A18">
        <v>826</v>
      </c>
      <c t="s" s="3" r="B18">
        <v>834</v>
      </c>
    </row>
    <row spans="1:2" r="19">
      <c t="s" s="3" r="A19">
        <v>829</v>
      </c>
      <c t="s" s="3" r="B19">
        <v>835</v>
      </c>
    </row>
    <row spans="1:2" r="20">
      <c t="s" s="3" r="A20">
        <v>836</v>
      </c>
    </row>
    <row spans="1:2" r="21">
      <c t="s" s="6" r="A21">
        <v>681</v>
      </c>
    </row>
    <row spans="1:2" r="22">
      <c t="s" s="3" r="A22">
        <v>824</v>
      </c>
      <c t="n" s="5" r="B22">
        <v>12300</v>
      </c>
    </row>
    <row spans="1:2" r="23">
      <c t="s" s="3" r="A23">
        <v>826</v>
      </c>
      <c t="s" s="3" r="B23">
        <v>837</v>
      </c>
    </row>
    <row spans="1:2" r="24">
      <c t="s" s="3" r="A24">
        <v>838</v>
      </c>
    </row>
    <row spans="1:2" r="25">
      <c t="s" s="6" r="A25">
        <v>681</v>
      </c>
    </row>
    <row spans="1:2" r="26">
      <c t="s" s="3" r="A26">
        <v>829</v>
      </c>
      <c t="s" s="3" r="B26">
        <v>839</v>
      </c>
    </row>
    <row spans="1:2" r="27">
      <c t="s" s="3" r="A27">
        <v>840</v>
      </c>
    </row>
    <row spans="1:2" r="28">
      <c t="s" s="6" r="A28">
        <v>681</v>
      </c>
    </row>
    <row spans="1:2" r="29">
      <c t="s" s="3" r="A29">
        <v>829</v>
      </c>
      <c t="s" s="3" r="B29">
        <v>84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2</v>
      </c>
      <c t="s" s="2" r="B1">
        <v>1</v>
      </c>
    </row>
    <row spans="1:4" r="2">
      <c t="s" s="2" r="B2">
        <v>2</v>
      </c>
      <c t="s" s="2" r="C2">
        <v>31</v>
      </c>
      <c t="s" s="2" r="D2">
        <v>32</v>
      </c>
    </row>
    <row spans="1:4" r="3">
      <c t="s" s="3" r="A3">
        <v>631</v>
      </c>
    </row>
    <row spans="1:4" r="4">
      <c t="s" s="6" r="A4">
        <v>681</v>
      </c>
    </row>
    <row spans="1:4" r="5">
      <c t="s" s="3" r="A5">
        <v>685</v>
      </c>
      <c t="n" s="5" r="B5">
        <v>23635</v>
      </c>
      <c t="n" s="5" r="C5">
        <v>21571</v>
      </c>
      <c t="n" s="5" r="D5">
        <v>26856</v>
      </c>
    </row>
    <row spans="1:4" r="6">
      <c t="s" s="3" r="A6">
        <v>686</v>
      </c>
      <c t="n" s="4" r="B6">
        <v>34031</v>
      </c>
      <c t="n" s="4" r="C6">
        <v>33354</v>
      </c>
      <c t="n" s="4" r="D6">
        <v>28818</v>
      </c>
    </row>
    <row spans="1:4" r="7">
      <c t="s" s="3" r="A7">
        <v>843</v>
      </c>
      <c t="n" s="4" r="B7">
        <v>-47136</v>
      </c>
      <c t="n" s="4" r="C7">
        <v>-43374</v>
      </c>
      <c t="n" s="4" r="D7">
        <v>-41340</v>
      </c>
    </row>
    <row spans="1:4" r="8">
      <c t="s" s="3" r="A8">
        <v>844</v>
      </c>
      <c t="n" s="4" r="B8">
        <v>149</v>
      </c>
      <c t="n" s="4" r="C8">
        <v>149</v>
      </c>
      <c t="n" s="4" r="D8">
        <v>8</v>
      </c>
    </row>
    <row spans="1:4" r="9">
      <c t="s" s="3" r="A9">
        <v>845</v>
      </c>
      <c t="n" s="4" r="B9">
        <v>22355</v>
      </c>
      <c t="n" s="4" r="C9">
        <v>16346</v>
      </c>
      <c t="n" s="4" r="D9">
        <v>27604</v>
      </c>
    </row>
    <row spans="1:4" r="10">
      <c t="s" s="3" r="A10">
        <v>846</v>
      </c>
      <c t="n" s="4" r="B10">
        <v>54</v>
      </c>
      <c t="n" s="4" r="C10">
        <v>37</v>
      </c>
      <c t="n" s="4" r="D10">
        <v>0</v>
      </c>
    </row>
    <row spans="1:4" r="11">
      <c t="s" s="3" r="A11">
        <v>847</v>
      </c>
      <c t="n" s="4" r="B11">
        <v>33088</v>
      </c>
      <c t="n" s="4" r="C11">
        <v>28083</v>
      </c>
      <c t="n" s="4" r="D11">
        <v>41946</v>
      </c>
    </row>
    <row spans="1:4" r="12">
      <c t="s" s="3" r="A12">
        <v>642</v>
      </c>
    </row>
    <row spans="1:4" r="13">
      <c t="s" s="6" r="A13">
        <v>681</v>
      </c>
    </row>
    <row spans="1:4" r="14">
      <c t="s" s="3" r="A14">
        <v>685</v>
      </c>
      <c t="n" s="4" r="B14">
        <v>6087</v>
      </c>
      <c t="n" s="4" r="C14">
        <v>5533</v>
      </c>
      <c t="n" s="4" r="D14">
        <v>4874</v>
      </c>
    </row>
    <row spans="1:4" r="15">
      <c t="s" s="3" r="A15">
        <v>686</v>
      </c>
      <c t="n" s="4" r="B15">
        <v>4814</v>
      </c>
      <c t="n" s="4" r="C15">
        <v>5984</v>
      </c>
      <c t="n" s="4" r="D15">
        <v>5750</v>
      </c>
    </row>
    <row spans="1:4" r="16">
      <c t="s" s="3" r="A16">
        <v>843</v>
      </c>
      <c t="n" s="4" r="B16">
        <v>-5166</v>
      </c>
      <c t="n" s="4" r="C16">
        <v>-4487</v>
      </c>
      <c t="n" s="4" r="D16">
        <v>-3789</v>
      </c>
    </row>
    <row spans="1:4" r="17">
      <c t="s" s="3" r="A17">
        <v>844</v>
      </c>
      <c t="n" s="4" r="B17">
        <v>-70</v>
      </c>
      <c t="n" s="4" r="C17">
        <v>-57</v>
      </c>
      <c t="n" s="4" r="D17">
        <v>-51</v>
      </c>
    </row>
    <row spans="1:4" r="18">
      <c t="s" s="3" r="A18">
        <v>845</v>
      </c>
      <c t="n" s="4" r="B18">
        <v>2289</v>
      </c>
      <c t="n" s="4" r="C18">
        <v>1398</v>
      </c>
      <c t="n" s="4" r="D18">
        <v>1589</v>
      </c>
    </row>
    <row spans="1:4" r="19">
      <c t="s" s="3" r="A19">
        <v>846</v>
      </c>
      <c t="n" s="4" r="B19">
        <v>77</v>
      </c>
      <c t="n" s="4" r="C19">
        <v>0</v>
      </c>
      <c t="n" s="4" r="D19">
        <v>245</v>
      </c>
    </row>
    <row spans="1:4" r="20">
      <c t="s" s="3" r="A20">
        <v>847</v>
      </c>
      <c t="n" s="5" r="B20">
        <v>8031</v>
      </c>
      <c t="n" s="5" r="C20">
        <v>8371</v>
      </c>
      <c t="n" s="5" r="D20">
        <v>861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848</v>
      </c>
      <c t="s" s="2" r="B1">
        <v>823</v>
      </c>
    </row>
    <row spans="1:2" r="2">
      <c t="s" s="3" r="A2">
        <v>631</v>
      </c>
    </row>
    <row spans="1:2" r="3">
      <c t="s" s="6" r="A3">
        <v>681</v>
      </c>
    </row>
    <row spans="1:2" r="4">
      <c t="n" s="4" r="A4">
        <v>2016</v>
      </c>
      <c t="n" s="5" r="B4">
        <v>27865</v>
      </c>
    </row>
    <row spans="1:2" r="5">
      <c t="n" s="4" r="A5">
        <v>2017</v>
      </c>
      <c t="n" s="4" r="B5">
        <v>31136</v>
      </c>
    </row>
    <row spans="1:2" r="6">
      <c t="n" s="4" r="A6">
        <v>2018</v>
      </c>
      <c t="n" s="4" r="B6">
        <v>33965</v>
      </c>
    </row>
    <row spans="1:2" r="7">
      <c t="n" s="4" r="A7">
        <v>2019</v>
      </c>
      <c t="n" s="4" r="B7">
        <v>36625</v>
      </c>
    </row>
    <row spans="1:2" r="8">
      <c t="n" s="4" r="A8">
        <v>2020</v>
      </c>
      <c t="n" s="4" r="B8">
        <v>39725</v>
      </c>
    </row>
    <row spans="1:2" r="9">
      <c t="s" s="3" r="A9">
        <v>849</v>
      </c>
      <c t="n" s="4" r="B9">
        <v>249182</v>
      </c>
    </row>
    <row spans="1:2" r="10">
      <c t="s" s="3" r="A10">
        <v>642</v>
      </c>
    </row>
    <row spans="1:2" r="11">
      <c t="s" s="6" r="A11">
        <v>681</v>
      </c>
    </row>
    <row spans="1:2" r="12">
      <c t="n" s="4" r="A12">
        <v>2016</v>
      </c>
      <c t="n" s="4" r="B12">
        <v>5576</v>
      </c>
    </row>
    <row spans="1:2" r="13">
      <c t="n" s="4" r="A13">
        <v>2017</v>
      </c>
      <c t="n" s="4" r="B13">
        <v>5564</v>
      </c>
    </row>
    <row spans="1:2" r="14">
      <c t="n" s="4" r="A14">
        <v>2018</v>
      </c>
      <c t="n" s="4" r="B14">
        <v>5901</v>
      </c>
    </row>
    <row spans="1:2" r="15">
      <c t="n" s="4" r="A15">
        <v>2019</v>
      </c>
      <c t="n" s="4" r="B15">
        <v>6281</v>
      </c>
    </row>
    <row spans="1:2" r="16">
      <c t="n" s="4" r="A16">
        <v>2020</v>
      </c>
      <c t="n" s="4" r="B16">
        <v>5938</v>
      </c>
    </row>
    <row spans="1:2" r="17">
      <c t="s" s="3" r="A17">
        <v>849</v>
      </c>
      <c t="n" s="5" r="B17">
        <v>4112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50</v>
      </c>
      <c t="s" s="2" r="B1">
        <v>1</v>
      </c>
    </row>
    <row spans="1:3" r="2">
      <c t="s" s="2" r="B2">
        <v>2</v>
      </c>
      <c t="s" s="2" r="C2">
        <v>31</v>
      </c>
    </row>
    <row spans="1:3" r="3">
      <c t="s" s="6" r="A3">
        <v>681</v>
      </c>
    </row>
    <row spans="1:3" r="4">
      <c t="s" s="3" r="A4">
        <v>695</v>
      </c>
      <c t="n" s="5" r="B4">
        <v>15331</v>
      </c>
      <c t="n" s="5" r="C4">
        <v>14370</v>
      </c>
    </row>
    <row spans="1:3" r="5">
      <c t="s" s="3" r="A5">
        <v>685</v>
      </c>
      <c t="n" s="4" r="B5">
        <v>226</v>
      </c>
      <c t="n" s="4" r="C5">
        <v>225</v>
      </c>
    </row>
    <row spans="1:3" r="6">
      <c t="s" s="3" r="A6">
        <v>686</v>
      </c>
      <c t="n" s="4" r="B6">
        <v>576</v>
      </c>
      <c t="n" s="4" r="C6">
        <v>624</v>
      </c>
    </row>
    <row spans="1:3" r="7">
      <c t="s" s="3" r="A7">
        <v>696</v>
      </c>
      <c t="n" s="4" r="B7">
        <v>2228</v>
      </c>
      <c t="n" s="4" r="C7">
        <v>1725</v>
      </c>
    </row>
    <row spans="1:3" r="8">
      <c t="s" s="3" r="A8">
        <v>851</v>
      </c>
      <c t="n" s="4" r="B8">
        <v>-2795</v>
      </c>
      <c t="n" s="4" r="C8">
        <v>-2513</v>
      </c>
    </row>
    <row spans="1:3" r="9">
      <c t="s" s="3" r="A9">
        <v>687</v>
      </c>
      <c t="n" s="4" r="B9">
        <v>-3034</v>
      </c>
      <c t="n" s="4" r="C9">
        <v>900</v>
      </c>
    </row>
    <row spans="1:3" r="10">
      <c t="s" s="3" r="A10">
        <v>699</v>
      </c>
      <c t="n" s="4" r="B10">
        <v>12532</v>
      </c>
      <c t="n" s="4" r="C10">
        <v>15331</v>
      </c>
    </row>
    <row spans="1:3" r="11">
      <c t="s" s="3" r="A11">
        <v>852</v>
      </c>
      <c t="n" s="4" r="B11">
        <v>-12532</v>
      </c>
      <c t="n" s="4" r="C11">
        <v>-15331</v>
      </c>
    </row>
    <row spans="1:3" r="12">
      <c t="s" s="3" r="A12">
        <v>853</v>
      </c>
      <c t="n" s="4" r="B12">
        <v>12532</v>
      </c>
      <c t="n" s="4" r="C12">
        <v>15331</v>
      </c>
    </row>
    <row spans="1:3" r="13">
      <c t="s" s="3" r="A13">
        <v>854</v>
      </c>
      <c t="n" s="4" r="B13">
        <v>5232</v>
      </c>
      <c t="n" s="4" r="C13">
        <v>-2303</v>
      </c>
    </row>
    <row spans="1:3" r="14">
      <c t="s" s="3" r="A14">
        <v>693</v>
      </c>
      <c t="n" s="5" r="B14">
        <v>5232</v>
      </c>
      <c t="n" s="5" r="C14">
        <v>-230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5</v>
      </c>
      <c t="s" s="2" r="B1">
        <v>1</v>
      </c>
    </row>
    <row spans="1:4" r="2">
      <c t="s" s="2" r="B2">
        <v>2</v>
      </c>
      <c t="s" s="2" r="C2">
        <v>31</v>
      </c>
      <c t="s" s="2" r="D2">
        <v>32</v>
      </c>
    </row>
    <row spans="1:4" r="3">
      <c t="s" s="6" r="A3">
        <v>856</v>
      </c>
    </row>
    <row spans="1:4" r="4">
      <c t="s" s="3" r="A4">
        <v>685</v>
      </c>
      <c t="n" s="5" r="B4">
        <v>226</v>
      </c>
      <c t="n" s="5" r="C4">
        <v>225</v>
      </c>
      <c t="n" s="5" r="D4">
        <v>292</v>
      </c>
    </row>
    <row spans="1:4" r="5">
      <c t="s" s="3" r="A5">
        <v>686</v>
      </c>
      <c t="n" s="4" r="B5">
        <v>576</v>
      </c>
      <c t="n" s="4" r="C5">
        <v>624</v>
      </c>
      <c t="n" s="4" r="D5">
        <v>549</v>
      </c>
    </row>
    <row spans="1:4" r="6">
      <c t="s" s="3" r="A6">
        <v>857</v>
      </c>
      <c t="n" s="4" r="B6">
        <v>0</v>
      </c>
      <c t="n" s="4" r="C6">
        <v>0</v>
      </c>
      <c t="n" s="4" r="D6">
        <v>361</v>
      </c>
    </row>
    <row spans="1:4" r="7">
      <c t="s" s="3" r="A7">
        <v>858</v>
      </c>
      <c t="n" s="4" r="B7">
        <v>-106</v>
      </c>
      <c t="n" s="4" r="C7">
        <v>-261</v>
      </c>
      <c t="n" s="4" r="D7">
        <v>0</v>
      </c>
    </row>
    <row spans="1:4" r="8">
      <c t="s" s="3" r="A8">
        <v>847</v>
      </c>
      <c t="n" s="5" r="B8">
        <v>696</v>
      </c>
      <c t="n" s="5" r="C8">
        <v>588</v>
      </c>
      <c t="n" s="5" r="D8">
        <v>120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859</v>
      </c>
      <c t="s" s="2" r="B1">
        <v>1</v>
      </c>
    </row>
    <row spans="1:4" r="2">
      <c t="s" s="2" r="B2">
        <v>860</v>
      </c>
      <c t="s" s="2" r="C2">
        <v>2</v>
      </c>
      <c t="s" s="2" r="D2">
        <v>31</v>
      </c>
    </row>
    <row spans="1:4" r="3">
      <c t="s" s="6" r="A3">
        <v>202</v>
      </c>
    </row>
    <row spans="1:4" r="4">
      <c t="s" s="3" r="A4">
        <v>861</v>
      </c>
      <c t="n" s="5" r="C4">
        <v>36936</v>
      </c>
    </row>
    <row spans="1:4" r="5">
      <c t="s" s="3" r="A5">
        <v>862</v>
      </c>
      <c t="n" s="4" r="C5">
        <v>860229</v>
      </c>
    </row>
    <row spans="1:4" r="6">
      <c t="s" s="3" r="A6">
        <v>863</v>
      </c>
      <c t="n" s="4" r="C6">
        <v>1019</v>
      </c>
      <c t="n" s="5" r="D6">
        <v>1699</v>
      </c>
    </row>
    <row spans="1:4" r="7">
      <c t="s" s="3" r="A7">
        <v>864</v>
      </c>
      <c t="n" s="4" r="C7">
        <v>208</v>
      </c>
      <c t="n" s="4" r="D7">
        <v>348</v>
      </c>
    </row>
    <row spans="1:4" r="8">
      <c t="s" s="6" r="A8">
        <v>865</v>
      </c>
    </row>
    <row spans="1:4" r="9">
      <c t="s" s="3" r="A9">
        <v>866</v>
      </c>
      <c t="n" s="5" r="C9">
        <v>609</v>
      </c>
      <c t="n" s="5" r="D9">
        <v>0</v>
      </c>
    </row>
    <row spans="1:4" r="10">
      <c t="s" s="3" r="A10">
        <v>867</v>
      </c>
    </row>
    <row spans="1:4" r="11">
      <c t="s" s="6" r="A11">
        <v>865</v>
      </c>
    </row>
    <row spans="1:4" r="12">
      <c t="s" s="3" r="A12">
        <v>866</v>
      </c>
      <c t="n" s="5" r="B12">
        <v>7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0</v>
      </c>
      <c t="s" s="2" r="B1">
        <v>1</v>
      </c>
    </row>
    <row spans="1:2" r="2">
      <c t="s" s="2" r="B2">
        <v>2</v>
      </c>
    </row>
    <row spans="1:2" r="3">
      <c t="s" s="6" r="A3">
        <v>171</v>
      </c>
    </row>
    <row spans="1:2" r="4">
      <c t="s" s="3" r="A4">
        <v>170</v>
      </c>
      <c t="s" s="3" r="B4">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8</v>
      </c>
      <c t="s" s="2" r="B1">
        <v>1</v>
      </c>
    </row>
    <row spans="1:4" r="2">
      <c t="s" s="2" r="B2">
        <v>2</v>
      </c>
      <c t="s" s="2" r="C2">
        <v>31</v>
      </c>
      <c t="s" s="2" r="D2">
        <v>32</v>
      </c>
    </row>
    <row spans="1:4" r="3">
      <c t="s" s="6" r="A3">
        <v>202</v>
      </c>
    </row>
    <row spans="1:4" r="4">
      <c t="s" s="3" r="A4">
        <v>869</v>
      </c>
      <c t="n" s="5" r="B4">
        <v>79839</v>
      </c>
      <c t="n" s="5" r="C4">
        <v>107395</v>
      </c>
      <c t="n" s="5" r="D4">
        <v>83962</v>
      </c>
    </row>
    <row spans="1:4" r="5">
      <c t="s" s="3" r="A5">
        <v>870</v>
      </c>
      <c t="n" s="4" r="B5">
        <v>104132</v>
      </c>
      <c t="n" s="4" r="C5">
        <v>111716</v>
      </c>
      <c t="n" s="4" r="D5">
        <v>80559</v>
      </c>
    </row>
    <row spans="1:4" r="6">
      <c t="s" s="3" r="A6">
        <v>871</v>
      </c>
      <c t="n" s="4" r="B6">
        <v>-137</v>
      </c>
      <c t="n" s="4" r="C6">
        <v>-188</v>
      </c>
      <c t="n" s="4" r="D6">
        <v>485</v>
      </c>
    </row>
    <row spans="1:4" r="7">
      <c t="s" s="3" r="A7">
        <v>42</v>
      </c>
      <c t="n" s="5" r="B7">
        <v>183834</v>
      </c>
      <c t="n" s="5" r="C7">
        <v>218923</v>
      </c>
      <c t="n" s="5" r="D7">
        <v>165006</v>
      </c>
    </row>
    <row spans="1:4" r="8">
      <c t="s" s="3" r="A8">
        <v>872</v>
      </c>
      <c t="s" s="3" r="B8">
        <v>729</v>
      </c>
      <c t="s" s="3" r="C8">
        <v>729</v>
      </c>
      <c t="s" s="3" r="D8">
        <v>729</v>
      </c>
    </row>
    <row spans="1:4" r="9">
      <c t="s" s="3" r="A9">
        <v>873</v>
      </c>
      <c t="n" s="5" r="B9">
        <v>64342</v>
      </c>
      <c t="n" s="5" r="C9">
        <v>76623</v>
      </c>
      <c t="n" s="5" r="D9">
        <v>57752</v>
      </c>
    </row>
    <row spans="1:4" r="10">
      <c t="s" s="3" r="A10">
        <v>874</v>
      </c>
      <c t="n" s="4" r="B10">
        <v>-3046</v>
      </c>
      <c t="n" s="4" r="C10">
        <v>-1105</v>
      </c>
      <c t="n" s="4" r="D10">
        <v>-3271</v>
      </c>
    </row>
    <row spans="1:4" r="11">
      <c t="s" s="3" r="A11">
        <v>875</v>
      </c>
      <c t="n" s="4" r="B11">
        <v>-10759</v>
      </c>
      <c t="n" s="4" r="C11">
        <v>-13034</v>
      </c>
      <c t="n" s="4" r="D11">
        <v>-10726</v>
      </c>
    </row>
    <row spans="1:4" r="12">
      <c t="s" s="3" r="A12">
        <v>876</v>
      </c>
      <c t="n" s="4" r="B12">
        <v>-1323</v>
      </c>
      <c t="n" s="4" r="C12">
        <v>-1803</v>
      </c>
      <c t="n" s="4" r="D12">
        <v>-3400</v>
      </c>
    </row>
    <row spans="1:4" r="13">
      <c t="s" s="3" r="A13">
        <v>877</v>
      </c>
      <c t="n" s="4" r="B13">
        <v>1534</v>
      </c>
      <c t="n" s="4" r="C13">
        <v>2236</v>
      </c>
      <c t="n" s="4" r="D13">
        <v>1921</v>
      </c>
    </row>
    <row spans="1:4" r="14">
      <c t="s" s="3" r="A14">
        <v>878</v>
      </c>
      <c t="n" s="4" r="B14">
        <v>2003</v>
      </c>
      <c t="n" s="4" r="C14">
        <v>1477</v>
      </c>
      <c t="n" s="4" r="D14">
        <v>2231</v>
      </c>
    </row>
    <row spans="1:4" r="15">
      <c t="s" s="3" r="A15">
        <v>879</v>
      </c>
      <c t="n" s="4" r="B15">
        <v>-590</v>
      </c>
      <c t="n" s="4" r="C15">
        <v>-1160</v>
      </c>
      <c t="n" s="4" r="D15">
        <v>0</v>
      </c>
    </row>
    <row spans="1:4" r="16">
      <c t="s" s="3" r="A16">
        <v>41</v>
      </c>
      <c t="n" s="4" r="B16">
        <v>-210</v>
      </c>
      <c t="n" s="4" r="C16">
        <v>-2509</v>
      </c>
      <c t="n" s="4" r="D16">
        <v>2</v>
      </c>
    </row>
    <row spans="1:4" r="17">
      <c t="s" s="3" r="A17">
        <v>43</v>
      </c>
      <c t="n" s="5" r="B17">
        <v>51951</v>
      </c>
      <c t="n" s="5" r="C17">
        <v>60725</v>
      </c>
      <c t="n" s="5" r="D17">
        <v>44509</v>
      </c>
    </row>
    <row spans="1:4" r="18">
      <c t="s" s="3" r="A18">
        <v>880</v>
      </c>
      <c t="s" s="3" r="B18">
        <v>881</v>
      </c>
      <c t="s" s="3" r="C18">
        <v>882</v>
      </c>
      <c t="s" s="3" r="D18">
        <v>88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884</v>
      </c>
      <c t="s" s="2" r="B1">
        <v>1</v>
      </c>
    </row>
    <row spans="1:4" r="2">
      <c t="s" s="2" r="B2">
        <v>2</v>
      </c>
      <c t="s" s="2" r="C2">
        <v>31</v>
      </c>
      <c t="s" s="2" r="D2">
        <v>32</v>
      </c>
    </row>
    <row spans="1:4" r="3">
      <c t="s" s="6" r="A3">
        <v>202</v>
      </c>
    </row>
    <row spans="1:4" r="4">
      <c t="s" s="3" r="A4">
        <v>885</v>
      </c>
      <c t="n" s="5" r="B4">
        <v>12065</v>
      </c>
      <c t="n" s="5" r="C4">
        <v>25325</v>
      </c>
      <c t="n" s="5" r="D4">
        <v>29345</v>
      </c>
    </row>
    <row spans="1:4" r="5">
      <c t="s" s="3" r="A5">
        <v>886</v>
      </c>
      <c t="n" s="4" r="B5">
        <v>25844</v>
      </c>
      <c t="n" s="4" r="C5">
        <v>28074</v>
      </c>
      <c t="n" s="4" r="D5">
        <v>18835</v>
      </c>
    </row>
    <row spans="1:4" r="6">
      <c t="s" s="3" r="A6">
        <v>887</v>
      </c>
      <c t="n" s="4" r="B6">
        <v>1051</v>
      </c>
      <c t="n" s="4" r="C6">
        <v>2305</v>
      </c>
      <c t="n" s="4" r="D6">
        <v>4545</v>
      </c>
    </row>
    <row spans="1:4" r="7">
      <c t="s" s="3" r="A7">
        <v>888</v>
      </c>
      <c t="n" s="4" r="B7">
        <v>38960</v>
      </c>
      <c t="n" s="4" r="C7">
        <v>55704</v>
      </c>
      <c t="n" s="4" r="D7">
        <v>52725</v>
      </c>
    </row>
    <row spans="1:4" r="8">
      <c t="s" s="3" r="A8">
        <v>889</v>
      </c>
      <c t="n" s="4" r="B8">
        <v>10800</v>
      </c>
      <c t="n" s="4" r="C8">
        <v>5034</v>
      </c>
      <c t="n" s="4" r="D8">
        <v>-7542</v>
      </c>
    </row>
    <row spans="1:4" r="9">
      <c t="s" s="3" r="A9">
        <v>890</v>
      </c>
      <c t="n" s="4" r="B9">
        <v>882</v>
      </c>
      <c t="n" s="4" r="C9">
        <v>-1148</v>
      </c>
      <c t="n" s="4" r="D9">
        <v>914</v>
      </c>
    </row>
    <row spans="1:4" r="10">
      <c t="s" s="3" r="A10">
        <v>891</v>
      </c>
      <c t="n" s="4" r="B10">
        <v>1309</v>
      </c>
      <c t="n" s="4" r="C10">
        <v>1135</v>
      </c>
      <c t="n" s="4" r="D10">
        <v>-1588</v>
      </c>
    </row>
    <row spans="1:4" r="11">
      <c t="s" s="3" r="A11">
        <v>892</v>
      </c>
      <c t="n" s="4" r="B11">
        <v>12991</v>
      </c>
      <c t="n" s="4" r="C11">
        <v>5021</v>
      </c>
      <c t="n" s="4" r="D11">
        <v>-8216</v>
      </c>
    </row>
    <row spans="1:4" r="12">
      <c t="s" s="3" r="A12">
        <v>43</v>
      </c>
      <c t="n" s="5" r="B12">
        <v>51951</v>
      </c>
      <c t="n" s="5" r="C12">
        <v>60725</v>
      </c>
      <c t="n" s="5" r="D12">
        <v>4450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3</v>
      </c>
      <c t="s" s="2" r="B1">
        <v>2</v>
      </c>
      <c t="s" s="2" r="C1">
        <v>31</v>
      </c>
    </row>
    <row spans="1:3" r="2">
      <c t="s" s="6" r="A2">
        <v>202</v>
      </c>
    </row>
    <row spans="1:3" r="3">
      <c t="s" s="3" r="A3">
        <v>894</v>
      </c>
      <c t="n" s="5" r="B3">
        <v>210241</v>
      </c>
      <c t="n" s="5" r="C3">
        <v>189420</v>
      </c>
    </row>
    <row spans="1:3" r="4">
      <c t="s" s="3" r="A4">
        <v>895</v>
      </c>
      <c t="n" s="4" r="B4">
        <v>32948</v>
      </c>
      <c t="n" s="4" r="C4">
        <v>31270</v>
      </c>
    </row>
    <row spans="1:3" r="5">
      <c t="s" s="3" r="A5">
        <v>896</v>
      </c>
      <c t="n" s="4" r="B5">
        <v>11304</v>
      </c>
      <c t="n" s="4" r="C5">
        <v>13256</v>
      </c>
    </row>
    <row spans="1:3" r="6">
      <c t="s" s="3" r="A6">
        <v>897</v>
      </c>
      <c t="n" s="4" r="B6">
        <v>9049</v>
      </c>
      <c t="n" s="4" r="C6">
        <v>9943</v>
      </c>
    </row>
    <row spans="1:3" r="7">
      <c t="s" s="3" r="A7">
        <v>898</v>
      </c>
      <c t="n" s="4" r="B7">
        <v>17676</v>
      </c>
      <c t="n" s="4" r="C7">
        <v>18849</v>
      </c>
    </row>
    <row spans="1:3" r="8">
      <c t="s" s="3" r="A8">
        <v>899</v>
      </c>
      <c t="n" s="4" r="B8">
        <v>281218</v>
      </c>
      <c t="n" s="4" r="C8">
        <v>262738</v>
      </c>
    </row>
    <row spans="1:3" r="9">
      <c t="s" s="3" r="A9">
        <v>900</v>
      </c>
      <c t="n" s="4" r="B9">
        <v>-6642</v>
      </c>
      <c t="n" s="4" r="C9">
        <v>-5316</v>
      </c>
    </row>
    <row spans="1:3" r="10">
      <c t="s" s="3" r="A10">
        <v>901</v>
      </c>
      <c t="n" s="4" r="B10">
        <v>274576</v>
      </c>
      <c t="n" s="4" r="C10">
        <v>257422</v>
      </c>
    </row>
    <row spans="1:3" r="11">
      <c t="s" s="3" r="A11">
        <v>902</v>
      </c>
      <c t="n" s="4" r="B11">
        <v>162661</v>
      </c>
      <c t="n" s="4" r="C11">
        <v>164817</v>
      </c>
    </row>
    <row spans="1:3" r="12">
      <c t="s" s="3" r="A12">
        <v>903</v>
      </c>
      <c t="n" s="4" r="B12">
        <v>70273</v>
      </c>
      <c t="n" s="4" r="C12">
        <v>70124</v>
      </c>
    </row>
    <row spans="1:3" r="13">
      <c t="s" s="3" r="A13">
        <v>41</v>
      </c>
      <c t="n" s="4" r="B13">
        <v>0</v>
      </c>
      <c t="n" s="4" r="C13">
        <v>486</v>
      </c>
    </row>
    <row spans="1:3" r="14">
      <c t="s" s="3" r="A14">
        <v>904</v>
      </c>
      <c t="n" s="4" r="B14">
        <v>232934</v>
      </c>
      <c t="n" s="4" r="C14">
        <v>235427</v>
      </c>
    </row>
    <row spans="1:3" r="15">
      <c t="s" s="3" r="A15">
        <v>905</v>
      </c>
      <c t="n" s="5" r="B15">
        <v>41642</v>
      </c>
      <c t="n" s="5" r="C15">
        <v>2199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6</v>
      </c>
      <c t="s" s="2" r="B1">
        <v>2</v>
      </c>
      <c t="s" s="2" r="C1">
        <v>31</v>
      </c>
    </row>
    <row spans="1:3" r="2">
      <c t="s" s="6" r="A2">
        <v>202</v>
      </c>
    </row>
    <row spans="1:3" r="3">
      <c t="s" s="3" r="A3">
        <v>57</v>
      </c>
      <c t="n" s="5" r="B3">
        <v>91210</v>
      </c>
      <c t="n" s="5" r="C3">
        <v>92390</v>
      </c>
    </row>
    <row spans="1:3" r="4">
      <c t="s" s="3" r="A4">
        <v>67</v>
      </c>
      <c t="n" s="4" r="B4">
        <v>11158</v>
      </c>
      <c t="n" s="4" r="C4">
        <v>14083</v>
      </c>
    </row>
    <row spans="1:3" r="5">
      <c t="s" s="3" r="A5">
        <v>76</v>
      </c>
      <c t="n" s="4" r="B5">
        <v>-517</v>
      </c>
      <c t="n" s="4" r="C5">
        <v>-547</v>
      </c>
    </row>
    <row spans="1:3" r="6">
      <c t="s" s="3" r="A6">
        <v>907</v>
      </c>
      <c t="n" s="4" r="B6">
        <v>-60209</v>
      </c>
      <c t="n" s="4" r="C6">
        <v>-83931</v>
      </c>
    </row>
    <row spans="1:3" r="7">
      <c t="s" s="3" r="A7">
        <v>905</v>
      </c>
      <c t="n" s="5" r="B7">
        <v>41642</v>
      </c>
      <c t="n" s="5" r="C7">
        <v>2199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08</v>
      </c>
      <c t="s" s="2" r="B1">
        <v>1</v>
      </c>
    </row>
    <row spans="1:3" r="2">
      <c t="s" s="2" r="B2">
        <v>2</v>
      </c>
      <c t="s" s="2" r="C2">
        <v>31</v>
      </c>
    </row>
    <row spans="1:3" r="3">
      <c t="s" s="6" r="A3">
        <v>202</v>
      </c>
    </row>
    <row spans="1:3" r="4">
      <c t="s" s="3" r="A4">
        <v>561</v>
      </c>
      <c t="n" s="5" r="B4">
        <v>1793</v>
      </c>
      <c t="n" s="5" r="C4">
        <v>1533</v>
      </c>
    </row>
    <row spans="1:3" r="5">
      <c t="s" s="3" r="A5">
        <v>909</v>
      </c>
      <c t="n" s="4" r="B5">
        <v>0</v>
      </c>
      <c t="n" s="4" r="C5">
        <v>338</v>
      </c>
    </row>
    <row spans="1:3" r="6">
      <c t="s" s="3" r="A6">
        <v>866</v>
      </c>
      <c t="n" s="4" r="B6">
        <v>-609</v>
      </c>
      <c t="n" s="4" r="C6">
        <v>0</v>
      </c>
    </row>
    <row spans="1:3" r="7">
      <c t="s" s="3" r="A7">
        <v>910</v>
      </c>
      <c t="n" s="4" r="B7">
        <v>0</v>
      </c>
      <c t="n" s="4" r="C7">
        <v>-78</v>
      </c>
    </row>
    <row spans="1:3" r="8">
      <c t="s" s="3" r="A8">
        <v>565</v>
      </c>
      <c t="n" s="5" r="B8">
        <v>1184</v>
      </c>
      <c t="n" s="5" r="C8">
        <v>179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911</v>
      </c>
      <c t="s" s="2" r="B1">
        <v>1</v>
      </c>
    </row>
    <row spans="1:4" r="2">
      <c t="s" s="2" r="B2">
        <v>2</v>
      </c>
      <c t="s" s="2" r="C2">
        <v>31</v>
      </c>
      <c t="s" s="2" r="D2">
        <v>32</v>
      </c>
    </row>
    <row spans="1:4" r="3">
      <c t="s" s="6" r="A3">
        <v>912</v>
      </c>
    </row>
    <row spans="1:4" r="4">
      <c t="s" s="3" r="A4">
        <v>913</v>
      </c>
      <c t="n" s="4" r="B4">
        <v>11087</v>
      </c>
      <c t="n" s="4" r="C4">
        <v>14471</v>
      </c>
      <c t="n" s="4" r="D4">
        <v>37936</v>
      </c>
    </row>
    <row spans="1:4" r="5">
      <c t="s" s="3" r="A5">
        <v>914</v>
      </c>
      <c t="n" s="4" r="B5">
        <v>10000000</v>
      </c>
    </row>
    <row spans="1:4" r="6">
      <c t="s" s="3" r="A6">
        <v>27</v>
      </c>
    </row>
    <row spans="1:4" r="7">
      <c t="s" s="6" r="A7">
        <v>912</v>
      </c>
    </row>
    <row spans="1:4" r="8">
      <c t="s" s="3" r="A8">
        <v>915</v>
      </c>
      <c t="s" s="3" r="B8">
        <v>916</v>
      </c>
    </row>
    <row spans="1:4" r="9">
      <c t="s" s="3" r="A9">
        <v>917</v>
      </c>
      <c t="s" s="3" r="B9">
        <v>617</v>
      </c>
    </row>
    <row spans="1:4" r="10">
      <c t="s" s="3" r="A10">
        <v>918</v>
      </c>
      <c t="n" s="4" r="B10">
        <v>43638618</v>
      </c>
      <c t="n" s="4" r="C10">
        <v>43627531</v>
      </c>
    </row>
    <row spans="1:4" r="11">
      <c t="s" s="3" r="A11">
        <v>29</v>
      </c>
    </row>
    <row spans="1:4" r="12">
      <c t="s" s="6" r="A12">
        <v>912</v>
      </c>
    </row>
    <row spans="1:4" r="13">
      <c t="s" s="3" r="A13">
        <v>915</v>
      </c>
      <c t="s" s="3" r="B13">
        <v>919</v>
      </c>
    </row>
    <row spans="1:4" r="14">
      <c t="s" s="3" r="A14">
        <v>918</v>
      </c>
      <c t="n" s="4" r="B14">
        <v>7641095</v>
      </c>
      <c t="n" s="4" r="C14">
        <v>765218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0"/>
  </cols>
  <sheetData>
    <row spans="1:2" r="1">
      <c t="s" s="1" r="A1">
        <v>920</v>
      </c>
      <c t="s" s="2" r="B1">
        <v>921</v>
      </c>
    </row>
    <row spans="1:2" r="2">
      <c t="s" s="6" r="A2">
        <v>922</v>
      </c>
    </row>
    <row spans="1:2" r="3">
      <c t="s" s="3" r="A3">
        <v>923</v>
      </c>
      <c t="n" s="4" r="B3">
        <v>11270522</v>
      </c>
    </row>
    <row spans="1:2" r="4">
      <c t="s" s="3" r="A4">
        <v>924</v>
      </c>
    </row>
    <row spans="1:2" r="5">
      <c t="s" s="6" r="A5">
        <v>922</v>
      </c>
    </row>
    <row spans="1:2" r="6">
      <c t="s" s="3" r="A6">
        <v>923</v>
      </c>
      <c t="n" s="4" r="B6">
        <v>7641095</v>
      </c>
    </row>
    <row spans="1:2" r="7">
      <c t="s" s="3" r="A7">
        <v>925</v>
      </c>
    </row>
    <row spans="1:2" r="8">
      <c t="s" s="6" r="A8">
        <v>922</v>
      </c>
    </row>
    <row spans="1:2" r="9">
      <c t="s" s="3" r="A9">
        <v>923</v>
      </c>
      <c t="n" s="4" r="B9">
        <v>2000000</v>
      </c>
    </row>
    <row spans="1:2" r="10">
      <c t="s" s="3" r="A10">
        <v>926</v>
      </c>
    </row>
    <row spans="1:2" r="11">
      <c t="s" s="6" r="A11">
        <v>922</v>
      </c>
    </row>
    <row spans="1:2" r="12">
      <c t="s" s="3" r="A12">
        <v>923</v>
      </c>
      <c t="n" s="4" r="B12">
        <v>1373544</v>
      </c>
    </row>
    <row spans="1:2" r="13">
      <c t="s" s="3" r="A13">
        <v>927</v>
      </c>
    </row>
    <row spans="1:2" r="14">
      <c t="s" s="6" r="A14">
        <v>922</v>
      </c>
    </row>
    <row spans="1:2" r="15">
      <c t="s" s="3" r="A15">
        <v>923</v>
      </c>
      <c t="n" s="4" r="B15">
        <v>25588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928</v>
      </c>
      <c t="s" s="2" r="B1">
        <v>929</v>
      </c>
      <c t="s" s="2" r="C1">
        <v>930</v>
      </c>
      <c t="s" s="2" r="D1">
        <v>931</v>
      </c>
      <c t="s" s="2" r="E1">
        <v>2</v>
      </c>
      <c t="s" s="2" r="F1">
        <v>932</v>
      </c>
    </row>
    <row spans="1:6" r="2">
      <c t="s" s="6" r="A2">
        <v>922</v>
      </c>
    </row>
    <row spans="1:6" r="3">
      <c t="s" s="3" r="A3">
        <v>933</v>
      </c>
      <c t="n" s="4" r="B3">
        <v>4000000</v>
      </c>
      <c t="n" s="4" r="C3">
        <v>1350000</v>
      </c>
      <c t="n" s="4" r="D3">
        <v>2025000</v>
      </c>
      <c t="n" s="4" r="F3">
        <v>2000000</v>
      </c>
    </row>
    <row spans="1:6" r="4">
      <c t="s" s="3" r="A4">
        <v>934</v>
      </c>
      <c t="n" s="4" r="B4">
        <v>10</v>
      </c>
      <c t="n" s="4" r="C4">
        <v>10</v>
      </c>
      <c t="n" s="4" r="D4">
        <v>10</v>
      </c>
    </row>
    <row spans="1:6" r="5">
      <c t="s" s="3" r="A5">
        <v>27</v>
      </c>
    </row>
    <row spans="1:6" r="6">
      <c t="s" s="6" r="A6">
        <v>922</v>
      </c>
    </row>
    <row spans="1:6" r="7">
      <c t="s" s="3" r="A7">
        <v>935</v>
      </c>
      <c t="n" s="7" r="E7">
        <v>54.51</v>
      </c>
    </row>
    <row spans="1:6" r="8">
      <c t="s" s="3" r="A8">
        <v>936</v>
      </c>
    </row>
    <row spans="1:6" r="9">
      <c t="s" s="6" r="A9">
        <v>922</v>
      </c>
    </row>
    <row spans="1:6" r="10">
      <c t="s" s="3" r="A10">
        <v>937</v>
      </c>
      <c t="n" s="5" r="E10">
        <v>40</v>
      </c>
    </row>
    <row spans="1:6" r="11">
      <c t="s" s="3" r="A11">
        <v>938</v>
      </c>
      <c t="s" s="3" r="E11">
        <v>363</v>
      </c>
    </row>
    <row spans="1:6" r="12">
      <c t="s" s="3" r="A12">
        <v>939</v>
      </c>
    </row>
    <row spans="1:6" r="13">
      <c t="s" s="6" r="A13">
        <v>922</v>
      </c>
    </row>
    <row spans="1:6" r="14">
      <c t="s" s="3" r="A14">
        <v>937</v>
      </c>
      <c t="n" s="5" r="E14">
        <v>2080</v>
      </c>
    </row>
    <row spans="1:6" r="15">
      <c t="s" s="3" r="A15">
        <v>938</v>
      </c>
      <c t="s" s="3" r="E15">
        <v>940</v>
      </c>
    </row>
    <row spans="1:6" r="16">
      <c t="s" s="3" r="A16">
        <v>941</v>
      </c>
    </row>
    <row spans="1:6" r="17">
      <c t="s" s="6" r="A17">
        <v>922</v>
      </c>
    </row>
    <row spans="1:6" r="18">
      <c t="s" s="3" r="A18">
        <v>942</v>
      </c>
      <c t="s" s="3" r="E18">
        <v>943</v>
      </c>
    </row>
    <row spans="1:6" r="19">
      <c t="s" s="3" r="A19">
        <v>944</v>
      </c>
    </row>
    <row spans="1:6" r="20">
      <c t="s" s="6" r="A20">
        <v>922</v>
      </c>
    </row>
    <row spans="1:6" r="21">
      <c t="s" s="3" r="A21">
        <v>942</v>
      </c>
      <c t="s" s="3" r="E21">
        <v>945</v>
      </c>
    </row>
    <row spans="1:6" r="22">
      <c t="s" s="3" r="A22">
        <v>946</v>
      </c>
    </row>
    <row spans="1:6" r="23">
      <c t="s" s="6" r="A23">
        <v>922</v>
      </c>
    </row>
    <row spans="1:6" r="24">
      <c t="s" s="3" r="A24">
        <v>942</v>
      </c>
      <c t="s" s="3" r="E24">
        <v>36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7</v>
      </c>
      <c t="s" s="2" r="B1">
        <v>1</v>
      </c>
    </row>
    <row spans="1:4" r="2">
      <c t="s" s="2" r="B2">
        <v>2</v>
      </c>
      <c t="s" s="2" r="C2">
        <v>31</v>
      </c>
      <c t="s" s="2" r="D2">
        <v>32</v>
      </c>
    </row>
    <row spans="1:4" r="3">
      <c t="s" s="6" r="A3">
        <v>922</v>
      </c>
    </row>
    <row spans="1:4" r="4">
      <c t="s" s="3" r="A4">
        <v>948</v>
      </c>
      <c t="s" s="3" r="B4">
        <v>949</v>
      </c>
      <c t="s" s="3" r="C4">
        <v>950</v>
      </c>
      <c t="s" s="3" r="D4">
        <v>366</v>
      </c>
    </row>
    <row spans="1:4" r="5">
      <c t="s" s="3" r="A5">
        <v>951</v>
      </c>
      <c t="s" s="3" r="B5">
        <v>952</v>
      </c>
      <c t="s" s="3" r="C5">
        <v>953</v>
      </c>
      <c t="s" s="3" r="D5">
        <v>671</v>
      </c>
    </row>
    <row spans="1:4" r="6">
      <c t="s" s="3" r="A6">
        <v>954</v>
      </c>
      <c t="s" s="3" r="B6">
        <v>502</v>
      </c>
      <c t="s" s="3" r="C6">
        <v>955</v>
      </c>
      <c t="s" s="3" r="D6">
        <v>956</v>
      </c>
    </row>
    <row spans="1:4" r="7">
      <c t="s" s="3" r="A7">
        <v>957</v>
      </c>
      <c t="s" s="3" r="B7">
        <v>958</v>
      </c>
      <c t="s" s="3" r="C7">
        <v>619</v>
      </c>
      <c t="s" s="3" r="D7">
        <v>959</v>
      </c>
    </row>
    <row spans="1:4" r="8">
      <c t="s" s="3" r="A8">
        <v>960</v>
      </c>
      <c t="s" s="3" r="B8">
        <v>961</v>
      </c>
      <c t="s" s="3" r="C8">
        <v>961</v>
      </c>
      <c t="s" s="3" r="D8">
        <v>961</v>
      </c>
    </row>
    <row spans="1:4" r="9">
      <c t="s" s="3" r="A9">
        <v>962</v>
      </c>
      <c t="n" s="7" r="B9">
        <v>28.71</v>
      </c>
      <c t="n" s="7" r="C9">
        <v>23.74</v>
      </c>
      <c t="n" s="7" r="D9">
        <v>14.1</v>
      </c>
    </row>
    <row spans="1:4" r="10">
      <c t="s" s="3" r="A10">
        <v>381</v>
      </c>
    </row>
    <row spans="1:4" r="11">
      <c t="s" s="6" r="A11">
        <v>922</v>
      </c>
    </row>
    <row spans="1:4" r="12">
      <c t="s" s="3" r="A12">
        <v>963</v>
      </c>
      <c t="s" s="3" r="B12">
        <v>943</v>
      </c>
      <c t="s" s="3" r="C12">
        <v>943</v>
      </c>
      <c t="s" s="3" r="D12">
        <v>943</v>
      </c>
    </row>
    <row spans="1:4" r="13">
      <c t="s" s="3" r="A13">
        <v>377</v>
      </c>
    </row>
    <row spans="1:4" r="14">
      <c t="s" s="6" r="A14">
        <v>922</v>
      </c>
    </row>
    <row spans="1:4" r="15">
      <c t="s" s="3" r="A15">
        <v>963</v>
      </c>
      <c t="s" s="3" r="B15">
        <v>964</v>
      </c>
      <c t="s" s="3" r="C15">
        <v>964</v>
      </c>
      <c t="s" s="3" r="D15">
        <v>96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965</v>
      </c>
      <c t="s" s="2" r="B1">
        <v>1</v>
      </c>
    </row>
    <row spans="1:4" r="2">
      <c t="s" s="2" r="B2">
        <v>2</v>
      </c>
      <c t="s" s="2" r="C2">
        <v>31</v>
      </c>
      <c t="s" s="2" r="D2">
        <v>32</v>
      </c>
    </row>
    <row spans="1:4" r="3">
      <c t="s" s="6" r="A3">
        <v>922</v>
      </c>
    </row>
    <row spans="1:4" r="4">
      <c t="s" s="3" r="A4">
        <v>966</v>
      </c>
      <c t="n" s="4" r="B4">
        <v>255883</v>
      </c>
    </row>
    <row spans="1:4" r="5">
      <c t="s" s="3" r="A5">
        <v>967</v>
      </c>
      <c t="n" s="4" r="B5">
        <v>189305</v>
      </c>
    </row>
    <row spans="1:4" r="6">
      <c t="s" s="3" r="A6">
        <v>968</v>
      </c>
      <c t="n" s="7" r="B6">
        <v>36.81</v>
      </c>
    </row>
    <row spans="1:4" r="7">
      <c t="s" s="3" r="A7">
        <v>969</v>
      </c>
      <c t="n" s="7" r="B7">
        <v>38.68</v>
      </c>
    </row>
    <row spans="1:4" r="8">
      <c t="s" s="3" r="A8">
        <v>970</v>
      </c>
    </row>
    <row spans="1:4" r="9">
      <c t="s" s="6" r="A9">
        <v>922</v>
      </c>
    </row>
    <row spans="1:4" r="10">
      <c t="s" s="3" r="A10">
        <v>971</v>
      </c>
      <c t="n" s="4" r="B10">
        <v>50624</v>
      </c>
      <c t="n" s="4" r="C10">
        <v>157861</v>
      </c>
    </row>
    <row spans="1:4" r="11">
      <c t="s" s="3" r="A11">
        <v>972</v>
      </c>
      <c t="n" s="4" r="B11">
        <v>-50624</v>
      </c>
      <c t="n" s="4" r="C11">
        <v>-107237</v>
      </c>
    </row>
    <row spans="1:4" r="12">
      <c t="s" s="3" r="A12">
        <v>966</v>
      </c>
      <c t="n" s="4" r="B12">
        <v>0</v>
      </c>
      <c t="n" s="4" r="C12">
        <v>50624</v>
      </c>
      <c t="n" s="4" r="D12">
        <v>157861</v>
      </c>
    </row>
    <row spans="1:4" r="13">
      <c t="s" s="3" r="A13">
        <v>973</v>
      </c>
      <c t="n" s="7" r="B13">
        <v>19.74</v>
      </c>
      <c t="n" s="7" r="C13">
        <v>15.45</v>
      </c>
    </row>
    <row spans="1:4" r="14">
      <c t="s" s="3" r="A14">
        <v>974</v>
      </c>
      <c t="n" s="9" r="B14">
        <v>19.74</v>
      </c>
      <c t="n" s="9" r="C14">
        <v>13.42</v>
      </c>
    </row>
    <row spans="1:4" r="15">
      <c t="s" s="3" r="A15">
        <v>968</v>
      </c>
      <c t="n" s="5" r="B15">
        <v>0</v>
      </c>
      <c t="n" s="7" r="C15">
        <v>19.74</v>
      </c>
      <c t="n" s="7" r="D15">
        <v>15.45</v>
      </c>
    </row>
    <row spans="1:4" r="16">
      <c t="s" s="3" r="A16">
        <v>975</v>
      </c>
      <c t="s" s="3" r="B16">
        <v>976</v>
      </c>
    </row>
    <row spans="1:4" r="17">
      <c t="s" s="3" r="A17">
        <v>977</v>
      </c>
      <c t="n" s="5" r="B17">
        <v>0</v>
      </c>
    </row>
    <row spans="1:4" r="18">
      <c t="s" s="3" r="A18">
        <v>927</v>
      </c>
    </row>
    <row spans="1:4" r="19">
      <c t="s" s="6" r="A19">
        <v>922</v>
      </c>
    </row>
    <row spans="1:4" r="20">
      <c t="s" s="3" r="A20">
        <v>971</v>
      </c>
      <c t="n" s="4" r="B20">
        <v>602288</v>
      </c>
      <c t="n" s="4" r="C20">
        <v>742262</v>
      </c>
      <c t="n" s="4" r="D20">
        <v>1104334</v>
      </c>
    </row>
    <row spans="1:4" r="21">
      <c t="s" s="3" r="A21">
        <v>972</v>
      </c>
      <c t="n" s="4" r="B21">
        <v>-346405</v>
      </c>
      <c t="n" s="4" r="C21">
        <v>-139974</v>
      </c>
      <c t="n" s="4" r="D21">
        <v>-341822</v>
      </c>
    </row>
    <row spans="1:4" r="22">
      <c t="s" s="3" r="A22">
        <v>978</v>
      </c>
      <c t="n" s="4" r="D22">
        <v>-20250</v>
      </c>
    </row>
    <row spans="1:4" r="23">
      <c t="s" s="3" r="A23">
        <v>966</v>
      </c>
      <c t="n" s="4" r="B23">
        <v>255883</v>
      </c>
      <c t="n" s="4" r="C23">
        <v>602288</v>
      </c>
      <c t="n" s="4" r="D23">
        <v>742262</v>
      </c>
    </row>
    <row spans="1:4" r="24">
      <c t="s" s="3" r="A24">
        <v>967</v>
      </c>
      <c t="n" s="4" r="B24">
        <v>189305</v>
      </c>
    </row>
    <row spans="1:4" r="25">
      <c t="s" s="3" r="A25">
        <v>973</v>
      </c>
      <c t="n" s="7" r="B25">
        <v>34.55</v>
      </c>
      <c t="n" s="7" r="C25">
        <v>34.11</v>
      </c>
      <c t="n" s="7" r="D25">
        <v>33.05</v>
      </c>
    </row>
    <row spans="1:4" r="26">
      <c t="s" s="3" r="A26">
        <v>974</v>
      </c>
      <c t="n" s="9" r="B26">
        <v>32.89</v>
      </c>
      <c t="n" s="9" r="C26">
        <v>32.22</v>
      </c>
      <c t="n" s="9" r="D26">
        <v>30.2</v>
      </c>
    </row>
    <row spans="1:4" r="27">
      <c t="s" s="3" r="A27">
        <v>979</v>
      </c>
      <c t="n" s="9" r="D27">
        <v>42.45</v>
      </c>
    </row>
    <row spans="1:4" r="28">
      <c t="s" s="3" r="A28">
        <v>968</v>
      </c>
      <c t="n" s="9" r="B28">
        <v>36.81</v>
      </c>
      <c t="n" s="7" r="C28">
        <v>34.55</v>
      </c>
      <c t="n" s="7" r="D28">
        <v>34.11</v>
      </c>
    </row>
    <row spans="1:4" r="29">
      <c t="s" s="3" r="A29">
        <v>969</v>
      </c>
      <c t="n" s="7" r="B29">
        <v>38.68</v>
      </c>
    </row>
    <row spans="1:4" r="30">
      <c t="s" s="3" r="A30">
        <v>975</v>
      </c>
      <c t="s" s="3" r="B30">
        <v>980</v>
      </c>
    </row>
    <row spans="1:4" r="31">
      <c t="s" s="3" r="A31">
        <v>981</v>
      </c>
      <c t="s" s="3" r="B31">
        <v>982</v>
      </c>
    </row>
    <row spans="1:4" r="32">
      <c t="s" s="3" r="A32">
        <v>977</v>
      </c>
      <c t="n" s="5" r="B32">
        <v>4530</v>
      </c>
    </row>
    <row spans="1:4" r="33">
      <c t="s" s="3" r="A33">
        <v>983</v>
      </c>
      <c t="n" s="5" r="B33">
        <v>2997</v>
      </c>
    </row>
    <row spans="1:4" r="34">
      <c t="s" s="3" r="A34">
        <v>926</v>
      </c>
    </row>
    <row spans="1:4" r="35">
      <c t="s" s="6" r="A35">
        <v>922</v>
      </c>
    </row>
    <row spans="1:4" r="36">
      <c t="s" s="3" r="A36">
        <v>971</v>
      </c>
      <c t="n" s="4" r="B36">
        <v>1624028</v>
      </c>
      <c t="n" s="4" r="C36">
        <v>1693241</v>
      </c>
      <c t="n" s="4" r="D36">
        <v>1468165</v>
      </c>
    </row>
    <row spans="1:4" r="37">
      <c t="s" s="3" r="A37">
        <v>984</v>
      </c>
      <c t="n" s="4" r="B37">
        <v>192000</v>
      </c>
      <c t="n" s="4" r="C37">
        <v>233000</v>
      </c>
      <c t="n" s="4" r="D37">
        <v>460791</v>
      </c>
    </row>
    <row spans="1:4" r="38">
      <c t="s" s="3" r="A38">
        <v>972</v>
      </c>
      <c t="n" s="4" r="B38">
        <v>-403653</v>
      </c>
      <c t="n" s="4" r="C38">
        <v>-298213</v>
      </c>
      <c t="n" s="4" r="D38">
        <v>-235715</v>
      </c>
    </row>
    <row spans="1:4" r="39">
      <c t="s" s="3" r="A39">
        <v>978</v>
      </c>
      <c t="n" s="4" r="B39">
        <v>-668</v>
      </c>
    </row>
    <row spans="1:4" r="40">
      <c t="s" s="3" r="A40">
        <v>985</v>
      </c>
      <c t="n" s="4" r="B40">
        <v>-38163</v>
      </c>
      <c t="n" s="4" r="C40">
        <v>-4000</v>
      </c>
    </row>
    <row spans="1:4" r="41">
      <c t="s" s="3" r="A41">
        <v>966</v>
      </c>
      <c t="n" s="4" r="B41">
        <v>1373544</v>
      </c>
      <c t="n" s="4" r="C41">
        <v>1624028</v>
      </c>
      <c t="n" s="4" r="D41">
        <v>1693241</v>
      </c>
    </row>
    <row spans="1:4" r="42">
      <c t="s" s="3" r="A42">
        <v>967</v>
      </c>
      <c t="n" s="4" r="B42">
        <v>956523</v>
      </c>
    </row>
    <row spans="1:4" r="43">
      <c t="s" s="3" r="A43">
        <v>973</v>
      </c>
      <c t="n" s="7" r="B43">
        <v>40.57</v>
      </c>
      <c t="n" s="7" r="C43">
        <v>36.8</v>
      </c>
      <c t="n" s="7" r="D43">
        <v>36.43</v>
      </c>
    </row>
    <row spans="1:4" r="44">
      <c t="s" s="3" r="A44">
        <v>986</v>
      </c>
      <c t="n" s="9" r="B44">
        <v>74.38</v>
      </c>
      <c t="n" s="9" r="C44">
        <v>61.69</v>
      </c>
      <c t="n" s="9" r="D44">
        <v>36.41</v>
      </c>
    </row>
    <row spans="1:4" r="45">
      <c t="s" s="3" r="A45">
        <v>974</v>
      </c>
      <c t="n" s="9" r="B45">
        <v>37.57</v>
      </c>
      <c t="n" s="9" r="C45">
        <v>35.66</v>
      </c>
      <c t="n" s="9" r="D45">
        <v>33.71</v>
      </c>
    </row>
    <row spans="1:4" r="46">
      <c t="s" s="3" r="A46">
        <v>979</v>
      </c>
      <c t="n" s="9" r="B46">
        <v>61.69</v>
      </c>
    </row>
    <row spans="1:4" r="47">
      <c t="s" s="3" r="A47">
        <v>987</v>
      </c>
      <c t="n" s="9" r="B47">
        <v>50.3</v>
      </c>
      <c t="n" s="9" r="C47">
        <v>39.12</v>
      </c>
    </row>
    <row spans="1:4" r="48">
      <c t="s" s="3" r="A48">
        <v>968</v>
      </c>
      <c t="n" s="9" r="B48">
        <v>45.9</v>
      </c>
      <c t="n" s="7" r="C48">
        <v>40.57</v>
      </c>
      <c t="n" s="7" r="D48">
        <v>36.8</v>
      </c>
    </row>
    <row spans="1:4" r="49">
      <c t="s" s="3" r="A49">
        <v>969</v>
      </c>
      <c t="n" s="7" r="B49">
        <v>39.63</v>
      </c>
    </row>
    <row spans="1:4" r="50">
      <c t="s" s="3" r="A50">
        <v>975</v>
      </c>
      <c t="s" s="3" r="B50">
        <v>988</v>
      </c>
    </row>
    <row spans="1:4" r="51">
      <c t="s" s="3" r="A51">
        <v>981</v>
      </c>
      <c t="s" s="3" r="B51">
        <v>989</v>
      </c>
    </row>
    <row spans="1:4" r="52">
      <c t="s" s="3" r="A52">
        <v>977</v>
      </c>
      <c t="n" s="5" r="B52">
        <v>17017</v>
      </c>
    </row>
    <row spans="1:4" r="53">
      <c t="s" s="3" r="A53">
        <v>983</v>
      </c>
      <c t="n" s="5" r="B53">
        <v>1491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3</v>
      </c>
      <c t="s" s="2" r="B1">
        <v>1</v>
      </c>
    </row>
    <row spans="1:2" r="2">
      <c t="s" s="2" r="B2">
        <v>2</v>
      </c>
    </row>
    <row spans="1:2" r="3">
      <c t="s" s="6" r="A3">
        <v>174</v>
      </c>
    </row>
    <row spans="1:2" r="4">
      <c t="s" s="3" r="A4">
        <v>175</v>
      </c>
      <c t="s" s="3" r="B4">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0</v>
      </c>
      <c t="s" s="2" r="B1">
        <v>1</v>
      </c>
    </row>
    <row spans="1:4" r="2">
      <c t="s" s="2" r="B2">
        <v>2</v>
      </c>
      <c t="s" s="2" r="C2">
        <v>31</v>
      </c>
      <c t="s" s="2" r="D2">
        <v>32</v>
      </c>
    </row>
    <row spans="1:4" r="3">
      <c t="s" s="3" r="A3">
        <v>970</v>
      </c>
    </row>
    <row spans="1:4" r="4">
      <c t="s" s="6" r="A4">
        <v>922</v>
      </c>
    </row>
    <row spans="1:4" r="5">
      <c t="s" s="3" r="A5">
        <v>991</v>
      </c>
      <c t="n" s="5" r="B5">
        <v>0</v>
      </c>
      <c t="n" s="5" r="C5">
        <v>2134</v>
      </c>
      <c t="n" s="5" r="D5">
        <v>2585</v>
      </c>
    </row>
    <row spans="1:4" r="6">
      <c t="s" s="3" r="A6">
        <v>992</v>
      </c>
      <c t="n" s="4" r="B6">
        <v>0</v>
      </c>
      <c t="n" s="4" r="C6">
        <v>28</v>
      </c>
      <c t="n" s="4" r="D6">
        <v>27</v>
      </c>
    </row>
    <row spans="1:4" r="7">
      <c t="s" s="3" r="A7">
        <v>927</v>
      </c>
    </row>
    <row spans="1:4" r="8">
      <c t="s" s="6" r="A8">
        <v>922</v>
      </c>
    </row>
    <row spans="1:4" r="9">
      <c t="s" s="3" r="A9">
        <v>991</v>
      </c>
      <c t="n" s="4" r="B9">
        <v>14205</v>
      </c>
      <c t="n" s="4" r="C9">
        <v>4843</v>
      </c>
      <c t="n" s="4" r="D9">
        <v>6199</v>
      </c>
    </row>
    <row spans="1:4" r="10">
      <c t="s" s="3" r="A10">
        <v>992</v>
      </c>
      <c t="n" s="4" r="B10">
        <v>981</v>
      </c>
      <c t="n" s="4" r="C10">
        <v>981</v>
      </c>
      <c t="n" s="4" r="D10">
        <v>399</v>
      </c>
    </row>
    <row spans="1:4" r="11">
      <c t="s" s="3" r="A11">
        <v>926</v>
      </c>
    </row>
    <row spans="1:4" r="12">
      <c t="s" s="6" r="A12">
        <v>922</v>
      </c>
    </row>
    <row spans="1:4" r="13">
      <c t="s" s="3" r="A13">
        <v>991</v>
      </c>
      <c t="n" s="4" r="B13">
        <v>14566</v>
      </c>
      <c t="n" s="4" r="C13">
        <v>9534</v>
      </c>
      <c t="n" s="4" r="D13">
        <v>3368</v>
      </c>
    </row>
    <row spans="1:4" r="14">
      <c t="s" s="3" r="A14">
        <v>993</v>
      </c>
      <c t="n" s="5" r="B14">
        <v>5424</v>
      </c>
      <c t="n" s="5" r="C14">
        <v>7633</v>
      </c>
      <c t="n" s="5" r="D14">
        <v>519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4</v>
      </c>
      <c t="s" s="2" r="B1">
        <v>1</v>
      </c>
    </row>
    <row spans="1:4" r="2">
      <c t="s" s="2" r="B2">
        <v>2</v>
      </c>
      <c t="s" s="2" r="C2">
        <v>31</v>
      </c>
      <c t="s" s="2" r="D2">
        <v>32</v>
      </c>
    </row>
    <row spans="1:4" r="3">
      <c t="s" s="6" r="A3">
        <v>214</v>
      </c>
    </row>
    <row spans="1:4" r="4">
      <c t="s" s="3" r="A4">
        <v>995</v>
      </c>
      <c t="n" s="5" r="B4">
        <v>-72788</v>
      </c>
      <c t="n" s="5" r="C4">
        <v>9254</v>
      </c>
      <c t="n" s="5" r="D4">
        <v>40572</v>
      </c>
    </row>
    <row spans="1:4" r="5">
      <c t="s" s="3" r="A5">
        <v>996</v>
      </c>
      <c t="n" s="4" r="B5">
        <v>-82042</v>
      </c>
      <c t="n" s="4" r="C5">
        <v>-31318</v>
      </c>
    </row>
    <row spans="1:4" r="6">
      <c t="s" s="3" r="A6">
        <v>997</v>
      </c>
      <c t="n" s="4" r="B6">
        <v>0</v>
      </c>
      <c t="n" s="4" r="C6">
        <v>0</v>
      </c>
    </row>
    <row spans="1:4" r="7">
      <c t="s" s="3" r="A7">
        <v>998</v>
      </c>
      <c t="n" s="4" r="B7">
        <v>-82042</v>
      </c>
      <c t="n" s="4" r="C7">
        <v>-31318</v>
      </c>
      <c t="n" s="4" r="D7">
        <v>7079</v>
      </c>
    </row>
    <row spans="1:4" r="8">
      <c t="s" s="3" r="A8">
        <v>999</v>
      </c>
      <c t="n" s="4" r="B8">
        <v>-266910</v>
      </c>
      <c t="n" s="4" r="C8">
        <v>-214984</v>
      </c>
      <c t="n" s="4" r="D8">
        <v>-173695</v>
      </c>
    </row>
    <row spans="1:4" r="9">
      <c t="s" s="3" r="A9">
        <v>1000</v>
      </c>
      <c t="n" s="4" r="B9">
        <v>-67432</v>
      </c>
      <c t="n" s="4" r="C9">
        <v>-52275</v>
      </c>
    </row>
    <row spans="1:4" r="10">
      <c t="s" s="3" r="A10">
        <v>1001</v>
      </c>
      <c t="n" s="4" r="B10">
        <v>15506</v>
      </c>
      <c t="n" s="4" r="C10">
        <v>10986</v>
      </c>
    </row>
    <row spans="1:4" r="11">
      <c t="s" s="3" r="A11">
        <v>1002</v>
      </c>
      <c t="n" s="4" r="B11">
        <v>-51926</v>
      </c>
      <c t="n" s="4" r="C11">
        <v>-41289</v>
      </c>
      <c t="n" s="4" r="D11">
        <v>106729</v>
      </c>
    </row>
    <row spans="1:4" r="12">
      <c t="s" s="3" r="A12">
        <v>1003</v>
      </c>
      <c t="n" s="4" r="B12">
        <v>-2037</v>
      </c>
      <c t="n" s="4" r="C12">
        <v>-1108</v>
      </c>
      <c t="n" s="4" r="D12">
        <v>-1035</v>
      </c>
    </row>
    <row spans="1:4" r="13">
      <c t="s" s="3" r="A13">
        <v>1004</v>
      </c>
      <c t="n" s="4" r="B13">
        <v>-2848</v>
      </c>
      <c t="n" s="4" r="C13">
        <v>-1377</v>
      </c>
    </row>
    <row spans="1:4" r="14">
      <c t="s" s="3" r="A14">
        <v>1005</v>
      </c>
      <c t="n" s="4" r="B14">
        <v>1919</v>
      </c>
      <c t="n" s="4" r="C14">
        <v>1304</v>
      </c>
    </row>
    <row spans="1:4" r="15">
      <c t="s" s="3" r="A15">
        <v>1006</v>
      </c>
      <c t="n" s="4" r="B15">
        <v>-929</v>
      </c>
      <c t="n" s="4" r="C15">
        <v>-73</v>
      </c>
      <c t="n" s="4" r="D15">
        <v>-1255</v>
      </c>
    </row>
    <row spans="1:4" r="16">
      <c t="s" s="3" r="A16">
        <v>87</v>
      </c>
      <c t="n" s="4" r="B16">
        <v>-341735</v>
      </c>
      <c t="n" s="4" r="C16">
        <v>-206838</v>
      </c>
      <c t="n" s="5" r="D16">
        <v>-134158</v>
      </c>
    </row>
    <row spans="1:4" r="17">
      <c t="s" s="3" r="A17">
        <v>1007</v>
      </c>
      <c t="n" s="4" r="B17">
        <v>-152322</v>
      </c>
      <c t="n" s="4" r="C17">
        <v>-84970</v>
      </c>
    </row>
    <row spans="1:4" r="18">
      <c t="s" s="3" r="A18">
        <v>1008</v>
      </c>
      <c t="n" s="4" r="B18">
        <v>17425</v>
      </c>
      <c t="n" s="4" r="C18">
        <v>12290</v>
      </c>
    </row>
    <row spans="1:4" r="19">
      <c t="s" s="3" r="A19">
        <v>1009</v>
      </c>
      <c t="n" s="5" r="B19">
        <v>-134897</v>
      </c>
      <c t="n" s="5" r="C19">
        <v>-7268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10</v>
      </c>
      <c t="s" s="2" r="B1">
        <v>1</v>
      </c>
    </row>
    <row spans="1:3" r="2">
      <c t="s" s="2" r="B2">
        <v>2</v>
      </c>
      <c t="s" s="2" r="C2">
        <v>31</v>
      </c>
    </row>
    <row spans="1:3" r="3">
      <c t="s" s="6" r="A3">
        <v>1011</v>
      </c>
    </row>
    <row spans="1:3" r="4">
      <c t="s" s="3" r="A4">
        <v>692</v>
      </c>
      <c t="n" s="5" r="B4">
        <v>98</v>
      </c>
      <c t="n" s="5" r="C4">
        <v>-79</v>
      </c>
    </row>
    <row spans="1:3" r="5">
      <c t="s" s="3" r="A5">
        <v>683</v>
      </c>
      <c t="n" s="4" r="B5">
        <v>24457</v>
      </c>
      <c t="n" s="4" r="C5">
        <v>17479</v>
      </c>
    </row>
    <row spans="1:3" r="6">
      <c t="s" s="3" r="A6">
        <v>1012</v>
      </c>
      <c t="n" s="4" r="B6">
        <v>24555</v>
      </c>
      <c t="n" s="4" r="C6">
        <v>17400</v>
      </c>
    </row>
    <row spans="1:3" r="7">
      <c t="s" s="3" r="A7">
        <v>1013</v>
      </c>
      <c t="n" s="4" r="B7">
        <v>-9049</v>
      </c>
      <c t="n" s="4" r="C7">
        <v>-6414</v>
      </c>
    </row>
    <row spans="1:3" r="8">
      <c t="s" s="3" r="A8">
        <v>1014</v>
      </c>
      <c t="n" s="4" r="B8">
        <v>15506</v>
      </c>
      <c t="n" s="4" r="C8">
        <v>10986</v>
      </c>
    </row>
    <row spans="1:3" r="9">
      <c t="s" s="3" r="A9">
        <v>1015</v>
      </c>
      <c t="n" s="4" r="B9">
        <v>2944</v>
      </c>
      <c t="n" s="4" r="C9">
        <v>2214</v>
      </c>
    </row>
    <row spans="1:3" r="10">
      <c t="s" s="3" r="A10">
        <v>1016</v>
      </c>
      <c t="n" s="4" r="B10">
        <v>-1025</v>
      </c>
      <c t="n" s="4" r="C10">
        <v>-910</v>
      </c>
    </row>
    <row spans="1:3" r="11">
      <c t="s" s="3" r="A11">
        <v>1017</v>
      </c>
      <c t="n" s="4" r="B11">
        <v>1919</v>
      </c>
      <c t="n" s="4" r="C11">
        <v>1304</v>
      </c>
    </row>
    <row spans="1:3" r="12">
      <c t="s" s="3" r="A12">
        <v>1018</v>
      </c>
    </row>
    <row spans="1:3" r="13">
      <c t="s" s="6" r="A13">
        <v>1011</v>
      </c>
    </row>
    <row spans="1:3" r="14">
      <c t="s" s="3" r="A14">
        <v>1019</v>
      </c>
      <c t="n" s="4" r="B14">
        <v>233</v>
      </c>
      <c t="n" s="4" r="C14">
        <v>-192</v>
      </c>
    </row>
    <row spans="1:3" r="15">
      <c t="s" s="3" r="A15">
        <v>1020</v>
      </c>
    </row>
    <row spans="1:3" r="16">
      <c t="s" s="6" r="A16">
        <v>1011</v>
      </c>
    </row>
    <row spans="1:3" r="17">
      <c t="s" s="3" r="A17">
        <v>1019</v>
      </c>
      <c t="n" s="4" r="B17">
        <v>1333</v>
      </c>
      <c t="n" s="4" r="C17">
        <v>1751</v>
      </c>
    </row>
    <row spans="1:3" r="18">
      <c t="s" s="3" r="A18">
        <v>1021</v>
      </c>
    </row>
    <row spans="1:3" r="19">
      <c t="s" s="6" r="A19">
        <v>1011</v>
      </c>
    </row>
    <row spans="1:3" r="20">
      <c t="s" s="3" r="A20">
        <v>1019</v>
      </c>
      <c t="n" s="5" r="B20">
        <v>1378</v>
      </c>
      <c t="n" s="5" r="C20">
        <v>65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22</v>
      </c>
      <c t="s" s="2" r="B1">
        <v>1</v>
      </c>
    </row>
    <row spans="1:3" r="2">
      <c t="s" s="2" r="B2">
        <v>2</v>
      </c>
      <c t="s" s="2" r="C2">
        <v>31</v>
      </c>
    </row>
    <row spans="1:3" r="3">
      <c t="s" s="6" r="A3">
        <v>532</v>
      </c>
    </row>
    <row spans="1:3" r="4">
      <c t="s" s="3" r="A4">
        <v>1023</v>
      </c>
      <c t="n" s="5" r="B4">
        <v>-109148</v>
      </c>
      <c t="n" s="5" r="C4">
        <v>-81288</v>
      </c>
    </row>
    <row spans="1:3" r="5">
      <c t="s" s="3" r="A5">
        <v>1013</v>
      </c>
      <c t="n" s="4" r="B5">
        <v>41716</v>
      </c>
      <c t="n" s="4" r="C5">
        <v>29013</v>
      </c>
    </row>
    <row spans="1:3" r="6">
      <c t="s" s="3" r="A6">
        <v>1024</v>
      </c>
      <c t="n" s="4" r="B6">
        <v>-67432</v>
      </c>
      <c t="n" s="4" r="C6">
        <v>-52275</v>
      </c>
    </row>
    <row spans="1:3" r="7">
      <c t="s" s="3" r="A7">
        <v>1025</v>
      </c>
      <c t="n" s="4" r="B7">
        <v>-4344</v>
      </c>
      <c t="n" s="4" r="C7">
        <v>-2216</v>
      </c>
    </row>
    <row spans="1:3" r="8">
      <c t="s" s="3" r="A8">
        <v>1026</v>
      </c>
      <c t="n" s="4" r="B8">
        <v>1496</v>
      </c>
      <c t="n" s="4" r="C8">
        <v>839</v>
      </c>
    </row>
    <row spans="1:3" r="9">
      <c t="s" s="3" r="A9">
        <v>1027</v>
      </c>
      <c t="n" s="4" r="B9">
        <v>-2848</v>
      </c>
      <c t="n" s="4" r="C9">
        <v>-1377</v>
      </c>
    </row>
    <row spans="1:3" r="10">
      <c t="s" s="3" r="A10">
        <v>1028</v>
      </c>
    </row>
    <row spans="1:3" r="11">
      <c t="s" s="6" r="A11">
        <v>532</v>
      </c>
    </row>
    <row spans="1:3" r="12">
      <c t="s" s="3" r="A12">
        <v>1029</v>
      </c>
      <c t="n" s="4" r="B12">
        <v>-386</v>
      </c>
      <c t="n" s="4" r="C12">
        <v>3</v>
      </c>
    </row>
    <row spans="1:3" r="13">
      <c t="s" s="3" r="A13">
        <v>1030</v>
      </c>
    </row>
    <row spans="1:3" r="14">
      <c t="s" s="6" r="A14">
        <v>532</v>
      </c>
    </row>
    <row spans="1:3" r="15">
      <c t="s" s="3" r="A15">
        <v>1029</v>
      </c>
      <c t="n" s="4" r="B15">
        <v>-1527</v>
      </c>
      <c t="n" s="4" r="C15">
        <v>-1797</v>
      </c>
    </row>
    <row spans="1:3" r="16">
      <c t="s" s="3" r="A16">
        <v>1031</v>
      </c>
    </row>
    <row spans="1:3" r="17">
      <c t="s" s="6" r="A17">
        <v>532</v>
      </c>
    </row>
    <row spans="1:3" r="18">
      <c t="s" s="3" r="A18">
        <v>1029</v>
      </c>
      <c t="n" s="5" r="B18">
        <v>-2431</v>
      </c>
      <c t="n" s="5" r="C18">
        <v>-42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32</v>
      </c>
      <c t="s" s="2" r="B1">
        <v>1033</v>
      </c>
      <c t="s" s="2" r="J1">
        <v>1</v>
      </c>
    </row>
    <row spans="1:12" r="2">
      <c t="s" s="2" r="B2">
        <v>2</v>
      </c>
      <c t="s" s="2" r="C2">
        <v>1034</v>
      </c>
      <c t="s" s="2" r="D2">
        <v>1035</v>
      </c>
      <c t="s" s="2" r="E2">
        <v>1036</v>
      </c>
      <c t="s" s="2" r="F2">
        <v>31</v>
      </c>
      <c t="s" s="2" r="G2">
        <v>1037</v>
      </c>
      <c t="s" s="2" r="H2">
        <v>1038</v>
      </c>
      <c t="s" s="2" r="I2">
        <v>1039</v>
      </c>
      <c t="s" s="2" r="J2">
        <v>2</v>
      </c>
      <c t="s" s="2" r="K2">
        <v>31</v>
      </c>
      <c t="s" s="2" r="L2">
        <v>32</v>
      </c>
    </row>
    <row spans="1:12" r="3">
      <c t="s" s="6" r="A3">
        <v>1040</v>
      </c>
    </row>
    <row spans="1:12" r="4">
      <c t="s" s="3" r="A4">
        <v>33</v>
      </c>
      <c t="n" s="5" r="B4">
        <v>623224</v>
      </c>
      <c t="n" s="5" r="C4">
        <v>634539</v>
      </c>
      <c t="n" s="5" r="D4">
        <v>637246</v>
      </c>
      <c t="n" s="5" r="E4">
        <v>630523</v>
      </c>
      <c t="n" s="5" r="F4">
        <v>671424</v>
      </c>
      <c t="n" s="5" r="G4">
        <v>683698</v>
      </c>
      <c t="n" s="5" r="H4">
        <v>649878</v>
      </c>
      <c t="n" s="5" r="I4">
        <v>643385</v>
      </c>
      <c t="n" s="5" r="J4">
        <v>2525532</v>
      </c>
      <c t="n" s="5" r="K4">
        <v>2648385</v>
      </c>
      <c t="n" s="5" r="L4">
        <v>2610311</v>
      </c>
    </row>
    <row spans="1:12" r="5">
      <c t="s" s="3" r="A5">
        <v>1041</v>
      </c>
      <c t="s" s="3" r="J5">
        <v>673</v>
      </c>
      <c t="s" s="3" r="K5">
        <v>1042</v>
      </c>
      <c t="s" s="3" r="L5">
        <v>1042</v>
      </c>
    </row>
    <row spans="1:12" r="6">
      <c t="s" s="3" r="A6">
        <v>1043</v>
      </c>
      <c t="n" s="5" r="J6">
        <v>780259</v>
      </c>
      <c t="n" s="5" r="K6">
        <v>763004</v>
      </c>
      <c t="n" s="5" r="L6">
        <v>807728</v>
      </c>
    </row>
    <row spans="1:12" r="7">
      <c t="s" s="3" r="A7">
        <v>418</v>
      </c>
    </row>
    <row spans="1:12" r="8">
      <c t="s" s="6" r="A8">
        <v>1040</v>
      </c>
    </row>
    <row spans="1:12" r="9">
      <c t="s" s="3" r="A9">
        <v>1044</v>
      </c>
      <c t="n" s="5" r="J9">
        <v>399082</v>
      </c>
      <c t="n" s="5" r="K9">
        <v>431148</v>
      </c>
      <c t="n" s="5" r="L9">
        <v>366972</v>
      </c>
    </row>
    <row spans="1:12" r="10">
      <c t="s" s="3" r="A10">
        <v>1045</v>
      </c>
      <c t="s" s="3" r="J10">
        <v>1046</v>
      </c>
      <c t="s" s="3" r="K10">
        <v>1046</v>
      </c>
      <c t="s" s="3" r="L10">
        <v>1047</v>
      </c>
    </row>
    <row spans="1:12" r="11">
      <c t="s" s="3" r="A11">
        <v>1048</v>
      </c>
    </row>
    <row spans="1:12" r="12">
      <c t="s" s="6" r="A12">
        <v>1040</v>
      </c>
    </row>
    <row spans="1:12" r="13">
      <c t="s" s="3" r="A13">
        <v>1044</v>
      </c>
      <c t="n" s="5" r="J13">
        <v>240984</v>
      </c>
      <c t="n" s="5" r="K13">
        <v>243114</v>
      </c>
      <c t="n" s="5" r="L13">
        <v>195100</v>
      </c>
    </row>
    <row spans="1:12" r="14">
      <c t="s" s="3" r="A14">
        <v>1049</v>
      </c>
    </row>
    <row spans="1:12" r="15">
      <c t="s" s="6" r="A15">
        <v>1040</v>
      </c>
    </row>
    <row spans="1:12" r="16">
      <c t="s" s="3" r="A16">
        <v>33</v>
      </c>
      <c t="n" s="5" r="J16">
        <v>25079</v>
      </c>
      <c t="n" s="5" r="K16">
        <v>24763</v>
      </c>
      <c t="n" s="5" r="L16">
        <v>23144</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50</v>
      </c>
      <c t="s" s="2" r="B1">
        <v>1033</v>
      </c>
      <c t="s" s="2" r="J1">
        <v>1</v>
      </c>
    </row>
    <row spans="1:12" r="2">
      <c t="s" s="2" r="B2">
        <v>2</v>
      </c>
      <c t="s" s="2" r="C2">
        <v>1034</v>
      </c>
      <c t="s" s="2" r="D2">
        <v>1035</v>
      </c>
      <c t="s" s="2" r="E2">
        <v>1036</v>
      </c>
      <c t="s" s="2" r="F2">
        <v>31</v>
      </c>
      <c t="s" s="2" r="G2">
        <v>1037</v>
      </c>
      <c t="s" s="2" r="H2">
        <v>1038</v>
      </c>
      <c t="s" s="2" r="I2">
        <v>1039</v>
      </c>
      <c t="s" s="2" r="J2">
        <v>2</v>
      </c>
      <c t="s" s="2" r="K2">
        <v>31</v>
      </c>
      <c t="s" s="2" r="L2">
        <v>32</v>
      </c>
    </row>
    <row spans="1:12" r="3">
      <c t="s" s="6" r="A3">
        <v>1051</v>
      </c>
    </row>
    <row spans="1:12" r="4">
      <c t="s" s="3" r="A4">
        <v>33</v>
      </c>
      <c t="n" s="5" r="B4">
        <v>623224</v>
      </c>
      <c t="n" s="5" r="C4">
        <v>634539</v>
      </c>
      <c t="n" s="5" r="D4">
        <v>637246</v>
      </c>
      <c t="n" s="5" r="E4">
        <v>630523</v>
      </c>
      <c t="n" s="5" r="F4">
        <v>671424</v>
      </c>
      <c t="n" s="5" r="G4">
        <v>683698</v>
      </c>
      <c t="n" s="5" r="H4">
        <v>649878</v>
      </c>
      <c t="n" s="5" r="I4">
        <v>643385</v>
      </c>
      <c t="n" s="5" r="J4">
        <v>2525532</v>
      </c>
      <c t="n" s="5" r="K4">
        <v>2648385</v>
      </c>
      <c t="n" s="5" r="L4">
        <v>2610311</v>
      </c>
    </row>
    <row spans="1:12" r="5">
      <c t="s" s="3" r="A5">
        <v>1052</v>
      </c>
      <c t="n" s="4" r="J5">
        <v>245513</v>
      </c>
      <c t="n" s="4" r="K5">
        <v>275717</v>
      </c>
      <c t="n" s="4" r="L5">
        <v>227544</v>
      </c>
    </row>
    <row spans="1:12" r="6">
      <c t="s" s="3" r="A6">
        <v>38</v>
      </c>
      <c t="n" s="4" r="J6">
        <v>28967</v>
      </c>
      <c t="n" s="4" r="K6">
        <v>12513</v>
      </c>
      <c t="n" s="4" r="L6">
        <v>26962</v>
      </c>
    </row>
    <row spans="1:12" r="7">
      <c t="s" s="3" r="A7">
        <v>113</v>
      </c>
      <c t="n" s="4" r="J7">
        <v>5074</v>
      </c>
      <c t="n" s="4" r="K7">
        <v>7189</v>
      </c>
      <c t="n" s="4" r="L7">
        <v>6620</v>
      </c>
    </row>
    <row spans="1:12" r="8">
      <c t="s" s="3" r="A8">
        <v>1053</v>
      </c>
      <c t="n" s="4" r="J8">
        <v>27638</v>
      </c>
      <c t="n" s="4" r="K8">
        <v>37092</v>
      </c>
      <c t="n" s="4" r="L8">
        <v>28956</v>
      </c>
    </row>
    <row spans="1:12" r="9">
      <c t="s" s="3" r="A9">
        <v>42</v>
      </c>
      <c t="n" s="4" r="J9">
        <v>183834</v>
      </c>
      <c t="n" s="4" r="K9">
        <v>218923</v>
      </c>
      <c t="n" s="4" r="L9">
        <v>165006</v>
      </c>
    </row>
    <row spans="1:12" r="10">
      <c t="s" s="3" r="A10">
        <v>1054</v>
      </c>
      <c t="n" s="4" r="J10">
        <v>103609</v>
      </c>
      <c t="n" s="4" r="K10">
        <v>109259</v>
      </c>
      <c t="n" s="4" r="L10">
        <v>108073</v>
      </c>
    </row>
    <row spans="1:12" r="11">
      <c t="s" s="3" r="A11">
        <v>1055</v>
      </c>
      <c t="n" s="4" r="B11">
        <v>3086471</v>
      </c>
      <c t="n" s="4" r="F11">
        <v>3208452</v>
      </c>
      <c t="n" s="4" r="J11">
        <v>3086471</v>
      </c>
      <c t="n" s="4" r="K11">
        <v>3208452</v>
      </c>
      <c t="n" s="4" r="L11">
        <v>3237095</v>
      </c>
    </row>
    <row spans="1:12" r="12">
      <c t="s" s="3" r="A12">
        <v>1056</v>
      </c>
      <c t="n" s="4" r="J12">
        <v>80693</v>
      </c>
      <c t="n" s="4" r="K12">
        <v>78771</v>
      </c>
      <c t="n" s="4" r="L12">
        <v>93174</v>
      </c>
    </row>
    <row spans="1:12" r="13">
      <c t="s" s="3" r="A13">
        <v>445</v>
      </c>
    </row>
    <row spans="1:12" r="14">
      <c t="s" s="6" r="A14">
        <v>1051</v>
      </c>
    </row>
    <row spans="1:12" r="15">
      <c t="s" s="3" r="A15">
        <v>33</v>
      </c>
      <c t="n" s="4" r="J15">
        <v>1086547</v>
      </c>
      <c t="n" s="4" r="K15">
        <v>1117656</v>
      </c>
      <c t="n" s="4" r="L15">
        <v>1059587</v>
      </c>
    </row>
    <row spans="1:12" r="16">
      <c t="s" s="3" r="A16">
        <v>1052</v>
      </c>
      <c t="n" s="4" r="J16">
        <v>100006</v>
      </c>
      <c t="n" s="4" r="K16">
        <v>115726</v>
      </c>
      <c t="n" s="4" r="L16">
        <v>126751</v>
      </c>
    </row>
    <row spans="1:12" r="17">
      <c t="s" s="3" r="A17">
        <v>1054</v>
      </c>
      <c t="n" s="4" r="J17">
        <v>51385</v>
      </c>
      <c t="n" s="4" r="K17">
        <v>49021</v>
      </c>
      <c t="n" s="4" r="L17">
        <v>45547</v>
      </c>
    </row>
    <row spans="1:12" r="18">
      <c t="s" s="3" r="A18">
        <v>1055</v>
      </c>
      <c t="n" s="4" r="B18">
        <v>1220814</v>
      </c>
      <c t="n" s="4" r="F18">
        <v>1257099</v>
      </c>
      <c t="n" s="4" r="J18">
        <v>1220814</v>
      </c>
      <c t="n" s="4" r="K18">
        <v>1257099</v>
      </c>
      <c t="n" s="4" r="L18">
        <v>1268753</v>
      </c>
    </row>
    <row spans="1:12" r="19">
      <c t="s" s="3" r="A19">
        <v>1056</v>
      </c>
      <c t="n" s="4" r="J19">
        <v>47389</v>
      </c>
      <c t="n" s="4" r="K19">
        <v>45243</v>
      </c>
      <c t="n" s="4" r="L19">
        <v>49859</v>
      </c>
    </row>
    <row spans="1:12" r="20">
      <c t="s" s="3" r="A20">
        <v>446</v>
      </c>
    </row>
    <row spans="1:12" r="21">
      <c t="s" s="6" r="A21">
        <v>1051</v>
      </c>
    </row>
    <row spans="1:12" r="22">
      <c t="s" s="3" r="A22">
        <v>33</v>
      </c>
      <c t="n" s="4" r="J22">
        <v>381444</v>
      </c>
      <c t="n" s="4" r="K22">
        <v>394505</v>
      </c>
      <c t="n" s="4" r="L22">
        <v>395945</v>
      </c>
    </row>
    <row spans="1:12" r="23">
      <c t="s" s="3" r="A23">
        <v>1052</v>
      </c>
      <c t="n" s="4" r="J23">
        <v>33236</v>
      </c>
      <c t="n" s="4" r="K23">
        <v>26119</v>
      </c>
      <c t="n" s="4" r="L23">
        <v>25350</v>
      </c>
    </row>
    <row spans="1:12" r="24">
      <c t="s" s="3" r="A24">
        <v>1054</v>
      </c>
      <c t="n" s="4" r="J24">
        <v>14054</v>
      </c>
      <c t="n" s="4" r="K24">
        <v>15735</v>
      </c>
      <c t="n" s="4" r="L24">
        <v>15470</v>
      </c>
    </row>
    <row spans="1:12" r="25">
      <c t="s" s="3" r="A25">
        <v>1055</v>
      </c>
      <c t="n" s="4" r="B25">
        <v>440439</v>
      </c>
      <c t="n" s="4" r="F25">
        <v>480806</v>
      </c>
      <c t="n" s="4" r="J25">
        <v>440439</v>
      </c>
      <c t="n" s="4" r="K25">
        <v>480806</v>
      </c>
      <c t="n" s="4" r="L25">
        <v>514260</v>
      </c>
    </row>
    <row spans="1:12" r="26">
      <c t="s" s="3" r="A26">
        <v>1056</v>
      </c>
      <c t="n" s="4" r="J26">
        <v>9022</v>
      </c>
      <c t="n" s="4" r="K26">
        <v>8992</v>
      </c>
      <c t="n" s="4" r="L26">
        <v>14401</v>
      </c>
    </row>
    <row spans="1:12" r="27">
      <c t="s" s="3" r="A27">
        <v>387</v>
      </c>
    </row>
    <row spans="1:12" r="28">
      <c t="s" s="6" r="A28">
        <v>1051</v>
      </c>
    </row>
    <row spans="1:12" r="29">
      <c t="s" s="3" r="A29">
        <v>33</v>
      </c>
      <c t="n" s="4" r="J29">
        <v>521505</v>
      </c>
      <c t="n" s="4" r="K29">
        <v>590971</v>
      </c>
      <c t="n" s="4" r="L29">
        <v>592112</v>
      </c>
    </row>
    <row spans="1:12" r="30">
      <c t="s" s="3" r="A30">
        <v>1052</v>
      </c>
      <c t="n" s="4" r="J30">
        <v>45021</v>
      </c>
      <c t="n" s="4" r="K30">
        <v>58108</v>
      </c>
      <c t="n" s="4" r="L30">
        <v>42254</v>
      </c>
    </row>
    <row spans="1:12" r="31">
      <c t="s" s="3" r="A31">
        <v>1054</v>
      </c>
      <c t="n" s="4" r="J31">
        <v>20731</v>
      </c>
      <c t="n" s="4" r="K31">
        <v>23170</v>
      </c>
      <c t="n" s="4" r="L31">
        <v>22703</v>
      </c>
    </row>
    <row spans="1:12" r="32">
      <c t="s" s="3" r="A32">
        <v>1055</v>
      </c>
      <c t="n" s="4" r="B32">
        <v>591367</v>
      </c>
      <c t="n" s="4" r="F32">
        <v>648580</v>
      </c>
      <c t="n" s="4" r="J32">
        <v>591367</v>
      </c>
      <c t="n" s="4" r="K32">
        <v>648580</v>
      </c>
      <c t="n" s="4" r="L32">
        <v>675115</v>
      </c>
    </row>
    <row spans="1:12" r="33">
      <c t="s" s="3" r="A33">
        <v>1056</v>
      </c>
      <c t="n" s="4" r="J33">
        <v>15371</v>
      </c>
      <c t="n" s="4" r="K33">
        <v>12459</v>
      </c>
      <c t="n" s="4" r="L33">
        <v>14230</v>
      </c>
    </row>
    <row spans="1:12" r="34">
      <c t="s" s="3" r="A34">
        <v>447</v>
      </c>
    </row>
    <row spans="1:12" r="35">
      <c t="s" s="6" r="A35">
        <v>1051</v>
      </c>
    </row>
    <row spans="1:12" r="36">
      <c t="s" s="3" r="A36">
        <v>33</v>
      </c>
      <c t="n" s="4" r="J36">
        <v>437468</v>
      </c>
      <c t="n" s="4" r="K36">
        <v>449891</v>
      </c>
      <c t="n" s="4" r="L36">
        <v>438572</v>
      </c>
    </row>
    <row spans="1:12" r="37">
      <c t="s" s="3" r="A37">
        <v>1052</v>
      </c>
      <c t="n" s="4" r="J37">
        <v>58693</v>
      </c>
      <c t="n" s="4" r="K37">
        <v>72768</v>
      </c>
      <c t="n" s="4" r="L37">
        <v>74425</v>
      </c>
    </row>
    <row spans="1:12" r="38">
      <c t="s" s="3" r="A38">
        <v>1054</v>
      </c>
      <c t="n" s="4" r="J38">
        <v>11438</v>
      </c>
      <c t="n" s="4" r="K38">
        <v>13638</v>
      </c>
      <c t="n" s="4" r="L38">
        <v>12833</v>
      </c>
    </row>
    <row spans="1:12" r="39">
      <c t="s" s="3" r="A39">
        <v>1055</v>
      </c>
      <c t="n" s="4" r="B39">
        <v>484036</v>
      </c>
      <c t="n" s="4" r="F39">
        <v>520211</v>
      </c>
      <c t="n" s="4" r="J39">
        <v>484036</v>
      </c>
      <c t="n" s="4" r="K39">
        <v>520211</v>
      </c>
      <c t="n" s="4" r="L39">
        <v>515243</v>
      </c>
    </row>
    <row spans="1:12" r="40">
      <c t="s" s="3" r="A40">
        <v>1056</v>
      </c>
      <c t="n" s="4" r="J40">
        <v>7016</v>
      </c>
      <c t="n" s="4" r="K40">
        <v>9018</v>
      </c>
      <c t="n" s="4" r="L40">
        <v>8166</v>
      </c>
    </row>
    <row spans="1:12" r="41">
      <c t="s" s="3" r="A41">
        <v>388</v>
      </c>
    </row>
    <row spans="1:12" r="42">
      <c t="s" s="6" r="A42">
        <v>1051</v>
      </c>
    </row>
    <row spans="1:12" r="43">
      <c t="s" s="3" r="A43">
        <v>33</v>
      </c>
      <c t="n" s="4" r="J43">
        <v>98568</v>
      </c>
      <c t="n" s="4" r="K43">
        <v>95362</v>
      </c>
      <c t="n" s="4" r="L43">
        <v>124095</v>
      </c>
    </row>
    <row spans="1:12" r="44">
      <c t="s" s="3" r="A44">
        <v>1052</v>
      </c>
      <c t="n" s="4" r="J44">
        <v>8557</v>
      </c>
      <c t="n" s="4" r="K44">
        <v>2996</v>
      </c>
      <c t="n" s="4" r="L44">
        <v>-41236</v>
      </c>
    </row>
    <row spans="1:12" r="45">
      <c t="s" s="3" r="A45">
        <v>1054</v>
      </c>
      <c t="n" s="4" r="J45">
        <v>5138</v>
      </c>
      <c t="n" s="4" r="K45">
        <v>5829</v>
      </c>
      <c t="n" s="4" r="L45">
        <v>9171</v>
      </c>
    </row>
    <row spans="1:12" r="46">
      <c t="s" s="3" r="A46">
        <v>1055</v>
      </c>
      <c t="n" s="4" r="B46">
        <v>123400</v>
      </c>
      <c t="n" s="4" r="F46">
        <v>137116</v>
      </c>
      <c t="n" s="4" r="J46">
        <v>123400</v>
      </c>
      <c t="n" s="4" r="K46">
        <v>137116</v>
      </c>
      <c t="n" s="4" r="L46">
        <v>160847</v>
      </c>
    </row>
    <row spans="1:12" r="47">
      <c t="s" s="3" r="A47">
        <v>1056</v>
      </c>
      <c t="n" s="4" r="J47">
        <v>1355</v>
      </c>
      <c t="n" s="4" r="K47">
        <v>2798</v>
      </c>
      <c t="n" s="4" r="L47">
        <v>3659</v>
      </c>
    </row>
    <row spans="1:12" r="48">
      <c t="s" s="3" r="A48">
        <v>1057</v>
      </c>
    </row>
    <row spans="1:12" r="49">
      <c t="s" s="6" r="A49">
        <v>1051</v>
      </c>
    </row>
    <row spans="1:12" r="50">
      <c t="s" s="3" r="A50">
        <v>1054</v>
      </c>
      <c t="n" s="4" r="J50">
        <v>863</v>
      </c>
      <c t="n" s="4" r="K50">
        <v>1866</v>
      </c>
      <c t="n" s="4" r="L50">
        <v>2349</v>
      </c>
    </row>
    <row spans="1:12" r="51">
      <c t="s" s="3" r="A51">
        <v>1055</v>
      </c>
      <c t="n" s="5" r="B51">
        <v>226415</v>
      </c>
      <c t="n" s="5" r="F51">
        <v>164640</v>
      </c>
      <c t="n" s="4" r="J51">
        <v>226415</v>
      </c>
      <c t="n" s="4" r="K51">
        <v>164640</v>
      </c>
      <c t="n" s="4" r="L51">
        <v>102877</v>
      </c>
    </row>
    <row spans="1:12" r="52">
      <c t="s" s="3" r="A52">
        <v>1056</v>
      </c>
      <c t="n" s="5" r="J52">
        <v>540</v>
      </c>
      <c t="n" s="5" r="K52">
        <v>261</v>
      </c>
      <c t="n" s="5" r="L52">
        <v>2859</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58</v>
      </c>
      <c t="s" s="2" r="B1">
        <v>1033</v>
      </c>
      <c t="s" s="2" r="J1">
        <v>1</v>
      </c>
    </row>
    <row spans="1:12" r="2">
      <c t="s" s="2" r="B2">
        <v>2</v>
      </c>
      <c t="s" s="2" r="C2">
        <v>1034</v>
      </c>
      <c t="s" s="2" r="D2">
        <v>1035</v>
      </c>
      <c t="s" s="2" r="E2">
        <v>1036</v>
      </c>
      <c t="s" s="2" r="F2">
        <v>31</v>
      </c>
      <c t="s" s="2" r="G2">
        <v>1037</v>
      </c>
      <c t="s" s="2" r="H2">
        <v>1038</v>
      </c>
      <c t="s" s="2" r="I2">
        <v>1039</v>
      </c>
      <c t="s" s="2" r="J2">
        <v>2</v>
      </c>
      <c t="s" s="2" r="K2">
        <v>31</v>
      </c>
      <c t="s" s="2" r="L2">
        <v>32</v>
      </c>
    </row>
    <row spans="1:12" r="3">
      <c t="s" s="6" r="A3">
        <v>1051</v>
      </c>
    </row>
    <row spans="1:12" r="4">
      <c t="s" s="3" r="A4">
        <v>33</v>
      </c>
      <c t="n" s="5" r="B4">
        <v>623224</v>
      </c>
      <c t="n" s="5" r="C4">
        <v>634539</v>
      </c>
      <c t="n" s="5" r="D4">
        <v>637246</v>
      </c>
      <c t="n" s="5" r="E4">
        <v>630523</v>
      </c>
      <c t="n" s="5" r="F4">
        <v>671424</v>
      </c>
      <c t="n" s="5" r="G4">
        <v>683698</v>
      </c>
      <c t="n" s="5" r="H4">
        <v>649878</v>
      </c>
      <c t="n" s="5" r="I4">
        <v>643385</v>
      </c>
      <c t="n" s="5" r="J4">
        <v>2525532</v>
      </c>
      <c t="n" s="5" r="K4">
        <v>2648385</v>
      </c>
      <c t="n" s="5" r="L4">
        <v>2610311</v>
      </c>
    </row>
    <row spans="1:12" r="5">
      <c t="s" s="3" r="A5">
        <v>64</v>
      </c>
      <c t="n" s="4" r="B5">
        <v>536756</v>
      </c>
      <c t="n" s="4" r="F5">
        <v>555348</v>
      </c>
      <c t="n" s="4" r="J5">
        <v>536756</v>
      </c>
      <c t="n" s="4" r="K5">
        <v>555348</v>
      </c>
      <c t="n" s="4" r="L5">
        <v>562363</v>
      </c>
    </row>
    <row spans="1:12" r="6">
      <c t="s" s="3" r="A6">
        <v>1059</v>
      </c>
    </row>
    <row spans="1:12" r="7">
      <c t="s" s="6" r="A7">
        <v>1051</v>
      </c>
    </row>
    <row spans="1:12" r="8">
      <c t="s" s="3" r="A8">
        <v>33</v>
      </c>
      <c t="n" s="4" r="J8">
        <v>1413877</v>
      </c>
      <c t="n" s="4" r="K8">
        <v>1485556</v>
      </c>
      <c t="n" s="4" r="L8">
        <v>1498671</v>
      </c>
    </row>
    <row spans="1:12" r="9">
      <c t="s" s="3" r="A9">
        <v>64</v>
      </c>
      <c t="n" s="4" r="B9">
        <v>307874</v>
      </c>
      <c t="n" s="4" r="F9">
        <v>312790</v>
      </c>
      <c t="n" s="4" r="J9">
        <v>307874</v>
      </c>
      <c t="n" s="4" r="K9">
        <v>312790</v>
      </c>
      <c t="n" s="4" r="L9">
        <v>322282</v>
      </c>
    </row>
    <row spans="1:12" r="10">
      <c t="s" s="3" r="A10">
        <v>1060</v>
      </c>
    </row>
    <row spans="1:12" r="11">
      <c t="s" s="6" r="A11">
        <v>1051</v>
      </c>
    </row>
    <row spans="1:12" r="12">
      <c t="s" s="3" r="A12">
        <v>33</v>
      </c>
      <c t="n" s="4" r="J12">
        <v>199351</v>
      </c>
      <c t="n" s="4" r="K12">
        <v>205005</v>
      </c>
      <c t="n" s="4" r="L12">
        <v>199800</v>
      </c>
    </row>
    <row spans="1:12" r="13">
      <c t="s" s="3" r="A13">
        <v>1061</v>
      </c>
    </row>
    <row spans="1:12" r="14">
      <c t="s" s="6" r="A14">
        <v>1051</v>
      </c>
    </row>
    <row spans="1:12" r="15">
      <c t="s" s="3" r="A15">
        <v>33</v>
      </c>
      <c t="n" s="4" r="J15">
        <v>156999</v>
      </c>
      <c t="n" s="4" r="K15">
        <v>180026</v>
      </c>
      <c t="n" s="4" r="L15">
        <v>148770</v>
      </c>
    </row>
    <row spans="1:12" r="16">
      <c t="s" s="3" r="A16">
        <v>1062</v>
      </c>
    </row>
    <row spans="1:12" r="17">
      <c t="s" s="6" r="A17">
        <v>1051</v>
      </c>
    </row>
    <row spans="1:12" r="18">
      <c t="s" s="3" r="A18">
        <v>33</v>
      </c>
      <c t="n" s="4" r="J18">
        <v>97359</v>
      </c>
      <c t="n" s="4" r="K18">
        <v>133777</v>
      </c>
      <c t="n" s="4" r="L18">
        <v>123004</v>
      </c>
    </row>
    <row spans="1:12" r="19">
      <c t="s" s="3" r="A19">
        <v>64</v>
      </c>
      <c t="n" s="4" r="B19">
        <v>77949</v>
      </c>
      <c t="n" s="4" r="F19">
        <v>74111</v>
      </c>
      <c t="n" s="4" r="J19">
        <v>77949</v>
      </c>
      <c t="n" s="4" r="K19">
        <v>74111</v>
      </c>
      <c t="n" s="4" r="L19">
        <v>62105</v>
      </c>
    </row>
    <row spans="1:12" r="20">
      <c t="s" s="3" r="A20">
        <v>1063</v>
      </c>
    </row>
    <row spans="1:12" r="21">
      <c t="s" s="6" r="A21">
        <v>1051</v>
      </c>
    </row>
    <row spans="1:12" r="22">
      <c t="s" s="3" r="A22">
        <v>64</v>
      </c>
      <c t="n" s="4" r="B22">
        <v>68101</v>
      </c>
      <c t="n" s="4" r="F22">
        <v>72602</v>
      </c>
      <c t="n" s="4" r="J22">
        <v>68101</v>
      </c>
      <c t="n" s="4" r="K22">
        <v>72602</v>
      </c>
      <c t="n" s="4" r="L22">
        <v>75087</v>
      </c>
    </row>
    <row spans="1:12" r="23">
      <c t="s" s="3" r="A23">
        <v>1064</v>
      </c>
    </row>
    <row spans="1:12" r="24">
      <c t="s" s="6" r="A24">
        <v>1051</v>
      </c>
    </row>
    <row spans="1:12" r="25">
      <c t="s" s="3" r="A25">
        <v>33</v>
      </c>
      <c t="n" s="4" r="J25">
        <v>657946</v>
      </c>
      <c t="n" s="4" r="K25">
        <v>644021</v>
      </c>
      <c t="n" s="4" r="L25">
        <v>640066</v>
      </c>
    </row>
    <row spans="1:12" r="26">
      <c t="s" s="3" r="A26">
        <v>64</v>
      </c>
      <c t="n" s="5" r="B26">
        <v>82832</v>
      </c>
      <c t="n" s="5" r="F26">
        <v>95845</v>
      </c>
      <c t="n" s="5" r="J26">
        <v>82832</v>
      </c>
      <c t="n" s="5" r="K26">
        <v>95845</v>
      </c>
      <c t="n" s="5" r="L26">
        <v>102889</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1065</v>
      </c>
      <c t="s" s="2" r="B1">
        <v>1</v>
      </c>
    </row>
    <row spans="1:4" r="2">
      <c t="s" s="2" r="B2">
        <v>2</v>
      </c>
      <c t="s" s="2" r="C2">
        <v>31</v>
      </c>
      <c t="s" s="2" r="D2">
        <v>32</v>
      </c>
    </row>
    <row spans="1:4" r="3">
      <c t="s" s="6" r="A3">
        <v>221</v>
      </c>
    </row>
    <row spans="1:4" r="4">
      <c t="s" s="3" r="A4">
        <v>1066</v>
      </c>
      <c t="n" s="5" r="B4">
        <v>27764</v>
      </c>
      <c t="n" s="5" r="C4">
        <v>26238</v>
      </c>
      <c t="n" s="5" r="D4">
        <v>28070</v>
      </c>
    </row>
    <row spans="1:4" r="5">
      <c t="s" s="3" r="A5">
        <v>1067</v>
      </c>
      <c t="n" s="4" r="B5">
        <v>21169</v>
      </c>
    </row>
    <row spans="1:4" r="6">
      <c t="s" s="3" r="A6">
        <v>1068</v>
      </c>
      <c t="n" s="4" r="B6">
        <v>18959</v>
      </c>
    </row>
    <row spans="1:4" r="7">
      <c t="s" s="3" r="A7">
        <v>1069</v>
      </c>
      <c t="n" s="4" r="B7">
        <v>16395</v>
      </c>
    </row>
    <row spans="1:4" r="8">
      <c t="s" s="3" r="A8">
        <v>1070</v>
      </c>
      <c t="n" s="4" r="B8">
        <v>13894</v>
      </c>
    </row>
    <row spans="1:4" r="9">
      <c t="s" s="3" r="A9">
        <v>1071</v>
      </c>
      <c t="n" s="4" r="B9">
        <v>10129</v>
      </c>
    </row>
    <row spans="1:4" r="10">
      <c t="s" s="3" r="A10">
        <v>1072</v>
      </c>
      <c t="n" s="4" r="B10">
        <v>46009</v>
      </c>
    </row>
    <row spans="1:4" r="11">
      <c t="s" s="3" r="A11">
        <v>1073</v>
      </c>
      <c t="n" s="4" r="B11">
        <v>16773</v>
      </c>
    </row>
    <row spans="1:4" r="12">
      <c t="s" s="6" r="A12">
        <v>1074</v>
      </c>
    </row>
    <row spans="1:4" r="13">
      <c t="s" s="3" r="A13">
        <v>1075</v>
      </c>
      <c t="n" s="4" r="B13">
        <v>605316</v>
      </c>
    </row>
    <row spans="1:4" r="14">
      <c t="s" s="3" r="A14">
        <v>386</v>
      </c>
    </row>
    <row spans="1:4" r="15">
      <c t="s" s="6" r="A15">
        <v>1074</v>
      </c>
    </row>
    <row spans="1:4" r="16">
      <c t="s" s="3" r="A16">
        <v>1075</v>
      </c>
      <c t="n" s="5" r="B16">
        <v>1962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76</v>
      </c>
      <c t="s" s="2" r="B1">
        <v>1033</v>
      </c>
      <c t="s" s="2" r="J1">
        <v>1</v>
      </c>
    </row>
    <row spans="1:12" r="2">
      <c t="s" s="2" r="B2">
        <v>2</v>
      </c>
      <c t="s" s="2" r="C2">
        <v>1034</v>
      </c>
      <c t="s" s="2" r="D2">
        <v>1035</v>
      </c>
      <c t="s" s="2" r="E2">
        <v>1036</v>
      </c>
      <c t="s" s="2" r="F2">
        <v>31</v>
      </c>
      <c t="s" s="2" r="G2">
        <v>1037</v>
      </c>
      <c t="s" s="2" r="H2">
        <v>1038</v>
      </c>
      <c t="s" s="2" r="I2">
        <v>1039</v>
      </c>
      <c t="s" s="2" r="J2">
        <v>2</v>
      </c>
      <c t="s" s="2" r="K2">
        <v>31</v>
      </c>
      <c t="s" s="2" r="L2">
        <v>32</v>
      </c>
    </row>
    <row spans="1:12" r="3">
      <c t="s" s="6" r="A3">
        <v>224</v>
      </c>
    </row>
    <row spans="1:12" r="4">
      <c t="s" s="3" r="A4">
        <v>33</v>
      </c>
      <c t="n" s="5" r="B4">
        <v>623224</v>
      </c>
      <c t="n" s="5" r="C4">
        <v>634539</v>
      </c>
      <c t="n" s="5" r="D4">
        <v>637246</v>
      </c>
      <c t="n" s="5" r="E4">
        <v>630523</v>
      </c>
      <c t="n" s="5" r="F4">
        <v>671424</v>
      </c>
      <c t="n" s="5" r="G4">
        <v>683698</v>
      </c>
      <c t="n" s="5" r="H4">
        <v>649878</v>
      </c>
      <c t="n" s="5" r="I4">
        <v>643385</v>
      </c>
      <c t="n" s="5" r="J4">
        <v>2525532</v>
      </c>
      <c t="n" s="5" r="K4">
        <v>2648385</v>
      </c>
      <c t="n" s="5" r="L4">
        <v>2610311</v>
      </c>
    </row>
    <row spans="1:12" r="5">
      <c t="s" s="3" r="A5">
        <v>35</v>
      </c>
      <c t="n" s="4" r="B5">
        <v>188660</v>
      </c>
      <c t="n" s="4" r="C5">
        <v>190576</v>
      </c>
      <c t="n" s="4" r="D5">
        <v>173550</v>
      </c>
      <c t="n" s="4" r="E5">
        <v>183918</v>
      </c>
      <c t="n" s="4" r="F5">
        <v>199182</v>
      </c>
      <c t="n" s="4" r="G5">
        <v>202267</v>
      </c>
      <c t="n" s="4" r="H5">
        <v>196818</v>
      </c>
      <c t="n" s="4" r="I5">
        <v>199309</v>
      </c>
      <c t="n" s="4" r="J5">
        <v>736704</v>
      </c>
      <c t="n" s="4" r="K5">
        <v>797576</v>
      </c>
      <c t="n" s="4" r="L5">
        <v>783750</v>
      </c>
    </row>
    <row spans="1:12" r="6">
      <c t="s" s="3" r="A6">
        <v>44</v>
      </c>
      <c t="n" s="5" r="B6">
        <v>28194</v>
      </c>
      <c t="n" s="5" r="C6">
        <v>36331</v>
      </c>
      <c t="n" s="5" r="D6">
        <v>32093</v>
      </c>
      <c t="n" s="5" r="E6">
        <v>35265</v>
      </c>
      <c t="n" s="5" r="F6">
        <v>40254</v>
      </c>
      <c t="n" s="5" r="G6">
        <v>48122</v>
      </c>
      <c t="n" s="5" r="H6">
        <v>37725</v>
      </c>
      <c t="n" s="5" r="I6">
        <v>32097</v>
      </c>
      <c t="n" s="5" r="J6">
        <v>131883</v>
      </c>
      <c t="n" s="5" r="K6">
        <v>158198</v>
      </c>
      <c t="n" s="5" r="L6">
        <v>120497</v>
      </c>
    </row>
    <row spans="1:12" r="7">
      <c t="s" s="3" r="A7">
        <v>1077</v>
      </c>
      <c t="n" s="7" r="B7">
        <v>0.76</v>
      </c>
      <c t="n" s="7" r="C7">
        <v>0.95</v>
      </c>
      <c t="n" s="7" r="D7">
        <v>0.8100000000000001</v>
      </c>
      <c t="n" s="7" r="E7">
        <v>0.87</v>
      </c>
      <c t="n" s="7" r="F7">
        <v>0.9399999999999999</v>
      </c>
      <c t="n" s="7" r="G7">
        <v>1.09</v>
      </c>
      <c t="n" s="7" r="H7">
        <v>0.83</v>
      </c>
      <c t="n" s="7" r="I7">
        <v>0.71</v>
      </c>
      <c t="n" s="7" r="J7">
        <v>3.39</v>
      </c>
      <c t="n" s="7" r="K7">
        <v>3.57</v>
      </c>
      <c t="n" s="7" r="L7">
        <v>2.66</v>
      </c>
    </row>
    <row spans="1:12" r="8">
      <c t="s" s="3" r="A8">
        <v>1078</v>
      </c>
      <c t="n" s="7" r="B8">
        <v>0.75</v>
      </c>
      <c t="n" s="7" r="C8">
        <v>0.9399999999999999</v>
      </c>
      <c t="n" s="7" r="D8">
        <v>0.8</v>
      </c>
      <c t="n" s="7" r="E8">
        <v>0.86</v>
      </c>
      <c t="n" s="7" r="F8">
        <v>0.93</v>
      </c>
      <c t="n" s="7" r="G8">
        <v>1.08</v>
      </c>
      <c t="n" s="7" r="H8">
        <v>0.82</v>
      </c>
      <c t="n" s="7" r="I8">
        <v>0.7</v>
      </c>
      <c t="n" s="7" r="J8">
        <v>3.35</v>
      </c>
      <c t="n" s="7" r="K8">
        <v>3.52</v>
      </c>
      <c t="n" s="7" r="L8">
        <v>2.63</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1079</v>
      </c>
      <c t="s" s="2" r="B1">
        <v>1</v>
      </c>
    </row>
    <row spans="1:4" r="2">
      <c t="s" s="2" r="B2">
        <v>2</v>
      </c>
      <c t="s" s="2" r="C2">
        <v>31</v>
      </c>
      <c t="s" s="2" r="D2">
        <v>32</v>
      </c>
    </row>
    <row spans="1:4" r="3">
      <c t="s" s="3" r="A3">
        <v>1080</v>
      </c>
    </row>
    <row spans="1:4" r="4">
      <c t="s" s="6" r="A4">
        <v>1081</v>
      </c>
    </row>
    <row spans="1:4" r="5">
      <c t="s" s="3" r="A5">
        <v>561</v>
      </c>
      <c t="n" s="5" r="B5">
        <v>35984</v>
      </c>
      <c t="n" s="5" r="C5">
        <v>44228</v>
      </c>
      <c t="n" s="5" r="D5">
        <v>48428</v>
      </c>
    </row>
    <row spans="1:4" r="6">
      <c t="s" s="3" r="A6">
        <v>1082</v>
      </c>
      <c t="n" s="4" r="B6">
        <v>24073</v>
      </c>
      <c t="n" s="4" r="C6">
        <v>35692</v>
      </c>
      <c t="n" s="4" r="D6">
        <v>38717</v>
      </c>
    </row>
    <row spans="1:4" r="7">
      <c t="s" s="3" r="A7">
        <v>1083</v>
      </c>
      <c t="n" s="4" r="B7">
        <v>29120</v>
      </c>
      <c t="n" s="4" r="C7">
        <v>43909</v>
      </c>
      <c t="n" s="4" r="D7">
        <v>43567</v>
      </c>
    </row>
    <row spans="1:4" r="8">
      <c t="s" s="3" r="A8">
        <v>175</v>
      </c>
      <c t="n" s="4" r="B8">
        <v>0</v>
      </c>
      <c t="n" s="4" r="C8">
        <v>0</v>
      </c>
      <c t="n" s="4" r="D8">
        <v>638</v>
      </c>
    </row>
    <row spans="1:4" r="9">
      <c t="s" s="3" r="A9">
        <v>1084</v>
      </c>
      <c t="n" s="4" r="B9">
        <v>-515</v>
      </c>
      <c t="n" s="4" r="C9">
        <v>-27</v>
      </c>
      <c t="n" s="4" r="D9">
        <v>12</v>
      </c>
    </row>
    <row spans="1:4" r="10">
      <c t="s" s="3" r="A10">
        <v>565</v>
      </c>
      <c t="n" s="4" r="B10">
        <v>30422</v>
      </c>
      <c t="n" s="4" r="C10">
        <v>35984</v>
      </c>
      <c t="n" s="4" r="D10">
        <v>44228</v>
      </c>
    </row>
    <row spans="1:4" r="11">
      <c t="s" s="3" r="A11">
        <v>1085</v>
      </c>
    </row>
    <row spans="1:4" r="12">
      <c t="s" s="6" r="A12">
        <v>1081</v>
      </c>
    </row>
    <row spans="1:4" r="13">
      <c t="s" s="3" r="A13">
        <v>561</v>
      </c>
      <c t="n" s="4" r="B13">
        <v>4341</v>
      </c>
      <c t="n" s="4" r="C13">
        <v>4499</v>
      </c>
      <c t="n" s="4" r="D13">
        <v>5754</v>
      </c>
    </row>
    <row spans="1:4" r="14">
      <c t="s" s="3" r="A14">
        <v>1082</v>
      </c>
      <c t="n" s="4" r="B14">
        <v>2889</v>
      </c>
      <c t="n" s="4" r="C14">
        <v>3192</v>
      </c>
      <c t="n" s="4" r="D14">
        <v>1779</v>
      </c>
    </row>
    <row spans="1:4" r="15">
      <c t="s" s="3" r="A15">
        <v>1083</v>
      </c>
      <c t="n" s="4" r="B15">
        <v>1624</v>
      </c>
      <c t="n" s="4" r="C15">
        <v>3248</v>
      </c>
      <c t="n" s="4" r="D15">
        <v>3006</v>
      </c>
    </row>
    <row spans="1:4" r="16">
      <c t="s" s="3" r="A16">
        <v>175</v>
      </c>
      <c t="n" s="4" r="B16">
        <v>0</v>
      </c>
      <c t="n" s="4" r="C16">
        <v>0</v>
      </c>
      <c t="n" s="4" r="D16">
        <v>0</v>
      </c>
    </row>
    <row spans="1:4" r="17">
      <c t="s" s="3" r="A17">
        <v>1084</v>
      </c>
      <c t="n" s="4" r="B17">
        <v>-320</v>
      </c>
      <c t="n" s="4" r="C17">
        <v>-102</v>
      </c>
      <c t="n" s="4" r="D17">
        <v>-28</v>
      </c>
    </row>
    <row spans="1:4" r="18">
      <c t="s" s="3" r="A18">
        <v>565</v>
      </c>
      <c t="n" s="4" r="B18">
        <v>5286</v>
      </c>
      <c t="n" s="4" r="C18">
        <v>4341</v>
      </c>
      <c t="n" s="4" r="D18">
        <v>4499</v>
      </c>
    </row>
    <row spans="1:4" r="19">
      <c t="s" s="3" r="A19">
        <v>1086</v>
      </c>
    </row>
    <row spans="1:4" r="20">
      <c t="s" s="6" r="A20">
        <v>1081</v>
      </c>
    </row>
    <row spans="1:4" r="21">
      <c t="s" s="3" r="A21">
        <v>561</v>
      </c>
      <c t="n" s="4" r="B21">
        <v>98547</v>
      </c>
      <c t="n" s="4" r="C21">
        <v>94446</v>
      </c>
      <c t="n" s="4" r="D21">
        <v>96519</v>
      </c>
    </row>
    <row spans="1:4" r="22">
      <c t="s" s="3" r="A22">
        <v>1082</v>
      </c>
      <c t="n" s="4" r="B22">
        <v>21117</v>
      </c>
      <c t="n" s="4" r="C22">
        <v>17791</v>
      </c>
      <c t="n" s="4" r="D22">
        <v>13848</v>
      </c>
    </row>
    <row spans="1:4" r="23">
      <c t="s" s="3" r="A23">
        <v>1083</v>
      </c>
      <c t="n" s="4" r="B23">
        <v>17652</v>
      </c>
      <c t="n" s="4" r="C23">
        <v>12114</v>
      </c>
      <c t="n" s="4" r="D23">
        <v>15735</v>
      </c>
    </row>
    <row spans="1:4" r="24">
      <c t="s" s="3" r="A24">
        <v>175</v>
      </c>
      <c t="n" s="4" r="B24">
        <v>0</v>
      </c>
      <c t="n" s="4" r="C24">
        <v>0</v>
      </c>
      <c t="n" s="4" r="D24">
        <v>0</v>
      </c>
    </row>
    <row spans="1:4" r="25">
      <c t="s" s="3" r="A25">
        <v>1084</v>
      </c>
      <c t="n" s="4" r="B25">
        <v>-2216</v>
      </c>
      <c t="n" s="4" r="C25">
        <v>-1576</v>
      </c>
      <c t="n" s="4" r="D25">
        <v>-186</v>
      </c>
    </row>
    <row spans="1:4" r="26">
      <c t="s" s="3" r="A26">
        <v>565</v>
      </c>
      <c t="n" s="4" r="B26">
        <v>99796</v>
      </c>
      <c t="n" s="4" r="C26">
        <v>98547</v>
      </c>
      <c t="n" s="4" r="D26">
        <v>94446</v>
      </c>
    </row>
    <row spans="1:4" r="27">
      <c t="s" s="3" r="A27">
        <v>1087</v>
      </c>
    </row>
    <row spans="1:4" r="28">
      <c t="s" s="6" r="A28">
        <v>1081</v>
      </c>
    </row>
    <row spans="1:4" r="29">
      <c t="s" s="3" r="A29">
        <v>561</v>
      </c>
      <c t="n" s="4" r="B29">
        <v>5316</v>
      </c>
      <c t="n" s="4" r="C29">
        <v>4006</v>
      </c>
      <c t="n" s="4" r="D29">
        <v>1746</v>
      </c>
    </row>
    <row spans="1:4" r="30">
      <c t="s" s="3" r="A30">
        <v>1082</v>
      </c>
      <c t="n" s="4" r="B30">
        <v>2006</v>
      </c>
      <c t="n" s="4" r="C30">
        <v>1585</v>
      </c>
      <c t="n" s="4" r="D30">
        <v>2959</v>
      </c>
    </row>
    <row spans="1:4" r="31">
      <c t="s" s="3" r="A31">
        <v>1083</v>
      </c>
      <c t="n" s="4" r="B31">
        <v>15</v>
      </c>
      <c t="n" s="4" r="C31">
        <v>108</v>
      </c>
      <c t="n" s="4" r="D31">
        <v>708</v>
      </c>
    </row>
    <row spans="1:4" r="32">
      <c t="s" s="3" r="A32">
        <v>175</v>
      </c>
      <c t="n" s="4" r="B32">
        <v>0</v>
      </c>
      <c t="n" s="4" r="C32">
        <v>0</v>
      </c>
      <c t="n" s="4" r="D32">
        <v>0</v>
      </c>
    </row>
    <row spans="1:4" r="33">
      <c t="s" s="3" r="A33">
        <v>1084</v>
      </c>
      <c t="n" s="4" r="B33">
        <v>-665</v>
      </c>
      <c t="n" s="4" r="C33">
        <v>-167</v>
      </c>
      <c t="n" s="4" r="D33">
        <v>9</v>
      </c>
    </row>
    <row spans="1:4" r="34">
      <c t="s" s="3" r="A34">
        <v>565</v>
      </c>
      <c t="n" s="5" r="B34">
        <v>6642</v>
      </c>
      <c t="n" s="5" r="C34">
        <v>5316</v>
      </c>
      <c t="n" s="5" r="D34">
        <v>400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ocument And Entity Information</vt:lpstr>
      <vt:lpstr>Consolidated Statements Of Earn</vt:lpstr>
      <vt:lpstr>Consolidated Statement of Compr</vt:lpstr>
      <vt:lpstr>Consolidated Balance Sheets</vt:lpstr>
      <vt:lpstr>Consolidated Balance Sheets (Pa</vt:lpstr>
      <vt:lpstr>Consolidated Statements Of Shar</vt:lpstr>
      <vt:lpstr>Consolidated Statements Of Cash</vt:lpstr>
      <vt:lpstr>Summary Of Significant Accounti</vt:lpstr>
      <vt:lpstr>Acquisitions &amp; Divestitures</vt:lpstr>
      <vt:lpstr>Receivables</vt:lpstr>
      <vt:lpstr>Inventories</vt:lpstr>
      <vt:lpstr>Property, Plant And Equipment</vt:lpstr>
      <vt:lpstr>Goodwill And Intangible Assets</vt:lpstr>
      <vt:lpstr>Indebtedness</vt:lpstr>
      <vt:lpstr>Derivative Financial Instrument</vt:lpstr>
      <vt:lpstr>Fair Value</vt:lpstr>
      <vt:lpstr>Restructuring</vt:lpstr>
      <vt:lpstr>Employee Benefit Plans</vt:lpstr>
      <vt:lpstr>Income Taxes</vt:lpstr>
      <vt:lpstr>Shareholders' Equity</vt:lpstr>
      <vt:lpstr>Equity-Based Compensation</vt:lpstr>
      <vt:lpstr>Stock Employee Compensation Tru</vt:lpstr>
      <vt:lpstr>Accumulated Other Comprehensive</vt:lpstr>
      <vt:lpstr>Segments</vt:lpstr>
      <vt:lpstr>Commitments And Contingencies</vt:lpstr>
      <vt:lpstr>Quarterly Data - Unaudited Net </vt:lpstr>
      <vt:lpstr>Valuation And Qualifying Accoun</vt:lpstr>
      <vt:lpstr>Summary Of Significant Accoun28</vt:lpstr>
      <vt:lpstr>Summary Of Significant Accoun29</vt:lpstr>
      <vt:lpstr>Receivables (Tables)</vt:lpstr>
      <vt:lpstr>Inventories (Tables)</vt:lpstr>
      <vt:lpstr>Property, Plant And Equipment (</vt:lpstr>
      <vt:lpstr>Goodwill And Intangible Assets </vt:lpstr>
      <vt:lpstr>Indebtedness (Tables)</vt:lpstr>
      <vt:lpstr>Derivative Financial Instrume35</vt:lpstr>
      <vt:lpstr>Fair Value (Tables)</vt:lpstr>
      <vt:lpstr>Restructuring (Tables)</vt:lpstr>
      <vt:lpstr>Employee Benefit Plans (Tables)</vt:lpstr>
      <vt:lpstr>Income Taxes (Tables)</vt:lpstr>
      <vt:lpstr>Shareholders' Equity (Tables)</vt:lpstr>
      <vt:lpstr>Equity-Based Compensation (Tabl</vt:lpstr>
      <vt:lpstr>Accumulated Other Comprehensi42</vt:lpstr>
      <vt:lpstr>Segments (Tables)</vt:lpstr>
      <vt:lpstr>Quarterly Data - Unaudited Ne44</vt:lpstr>
      <vt:lpstr>Valuation And Qualifying Acco45</vt:lpstr>
      <vt:lpstr>Summary Of Significant Accoun46</vt:lpstr>
      <vt:lpstr>Summary Of Significant Accoun47</vt:lpstr>
      <vt:lpstr>Summary Of Significant Accoun48</vt:lpstr>
      <vt:lpstr>Acquisitions &amp; Divestitures (De</vt:lpstr>
      <vt:lpstr>Receivables (Narrative) (Detail</vt:lpstr>
      <vt:lpstr>Receivables (Schedule of Receiv</vt:lpstr>
      <vt:lpstr>Inventories (Details)</vt:lpstr>
      <vt:lpstr>Property, Plant And Equipment53</vt:lpstr>
      <vt:lpstr>Goodwill And Intangible Asset54</vt:lpstr>
      <vt:lpstr>Goodwill And Intangible Asset55</vt:lpstr>
      <vt:lpstr>Goodwill And Intangible Asset56</vt:lpstr>
      <vt:lpstr>Indebtedness Schedule of Short </vt:lpstr>
      <vt:lpstr>Indebtedness (Components Of Lon</vt:lpstr>
      <vt:lpstr>Indebtedness (Narrative) (Detai</vt:lpstr>
      <vt:lpstr>Derivative Financial Instrume60</vt:lpstr>
      <vt:lpstr>Derivative Financial Instrume61</vt:lpstr>
      <vt:lpstr>Fair Value (Fair Values And Cla</vt:lpstr>
      <vt:lpstr>Fair Value (Financial Liabiliti</vt:lpstr>
      <vt:lpstr>Fair Value Fair Value (Narrativ</vt:lpstr>
      <vt:lpstr>Restructuring Restructuring (Na</vt:lpstr>
      <vt:lpstr>Restructuring (Restructuring Ac</vt:lpstr>
      <vt:lpstr>Employee Benefit Plans (Narrati</vt:lpstr>
      <vt:lpstr>Employee Benefit Plans (Schedul</vt:lpstr>
      <vt:lpstr>Employee Benefit Plans (Sched69</vt:lpstr>
      <vt:lpstr>Employee Benefit Plans (Sched70</vt:lpstr>
      <vt:lpstr>Employee Benefit Plans (Sched71</vt:lpstr>
      <vt:lpstr>Employee Benefit Plans (Sched72</vt:lpstr>
      <vt:lpstr>Employee Benefit Plans (Sched73</vt:lpstr>
      <vt:lpstr>Employee Benefit Plans Employee</vt:lpstr>
      <vt:lpstr>Employee Benefit Plans (Sched75</vt:lpstr>
      <vt:lpstr>Employee Benefit Plans (Sched76</vt:lpstr>
      <vt:lpstr>Employee Benefit Plans (Sched77</vt:lpstr>
      <vt:lpstr>Employee Benefit Plans (Sched78</vt:lpstr>
      <vt:lpstr>Income Taxes (Narrative) (Detai</vt:lpstr>
      <vt:lpstr>Income Taxes (Reconciliation Of</vt:lpstr>
      <vt:lpstr>Income Taxes (Components Of Inc</vt:lpstr>
      <vt:lpstr>Income Taxes (Schedule Of Tax E</vt:lpstr>
      <vt:lpstr>Income Taxes (Net Deferred Tax </vt:lpstr>
      <vt:lpstr>Income Taxes (Reconciliation 84</vt:lpstr>
      <vt:lpstr>Shareholders' Equity (Narrative</vt:lpstr>
      <vt:lpstr>Shareholders' Equity (Schedule </vt:lpstr>
      <vt:lpstr>Equity-Based Compensation (Narr</vt:lpstr>
      <vt:lpstr>Equity-Based Compensation (Sche</vt:lpstr>
      <vt:lpstr>Equity-Based Compensation (Sc89</vt:lpstr>
      <vt:lpstr>Equity-Based Compensation (Sc90</vt:lpstr>
      <vt:lpstr>Accumulated Other Comprehensi91</vt:lpstr>
      <vt:lpstr>Accumulated Other Comprehensi92</vt:lpstr>
      <vt:lpstr>Accumulated Other Comprehensi93</vt:lpstr>
      <vt:lpstr>Segments (Narrative) (Details)</vt:lpstr>
      <vt:lpstr>Segments (Segment Information A</vt:lpstr>
      <vt:lpstr>Segments (Sales, Based On The C</vt:lpstr>
      <vt:lpstr>Commitments And Contingencies (</vt:lpstr>
      <vt:lpstr>Quarterly Data - Unaudited Ne98</vt:lpstr>
      <vt:lpstr>Valuation And Qualifying Acco9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41:23Z</dcterms:created>
  <dcterms:modified xmlns:dcterms="http://purl.org/dc/terms/" xmlns:xsi="http://www.w3.org/2001/XMLSchema-instance" xsi:type="dcterms:W3CDTF">2015-11-16T16:41:23Z</dcterms:modified>
  <dc:title xmlns:dc="http://purl.org/dc/elements/1.1/">Untitled</dc:title>
  <dc:description xmlns:dc="http://purl.org/dc/elements/1.1/"/>
  <dc:subject xmlns:dc="http://purl.org/dc/elements/1.1/"/>
  <cp:keywords/>
  <cp:category/>
</cp:coreProperties>
</file>